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New Accounting Pronouncements" sheetId="12" state="visible" r:id="rId12"/>
    <sheet xmlns:r="http://schemas.openxmlformats.org/officeDocument/2006/relationships" name="Dispositions and Impairments" sheetId="13" state="visible" r:id="rId13"/>
    <sheet xmlns:r="http://schemas.openxmlformats.org/officeDocument/2006/relationships" name="Revenue" sheetId="14" state="visible" r:id="rId14"/>
    <sheet xmlns:r="http://schemas.openxmlformats.org/officeDocument/2006/relationships" name="Regulatory Matters" sheetId="15" state="visible" r:id="rId15"/>
    <sheet xmlns:r="http://schemas.openxmlformats.org/officeDocument/2006/relationships" name="Earnings Per Share" sheetId="16" state="visible" r:id="rId16"/>
    <sheet xmlns:r="http://schemas.openxmlformats.org/officeDocument/2006/relationships" name="Fair Value" sheetId="17" state="visible" r:id="rId17"/>
    <sheet xmlns:r="http://schemas.openxmlformats.org/officeDocument/2006/relationships" name="Financial and Other Derivative " sheetId="18" state="visible" r:id="rId18"/>
    <sheet xmlns:r="http://schemas.openxmlformats.org/officeDocument/2006/relationships" name="Long-Term Debt" sheetId="19" state="visible" r:id="rId19"/>
    <sheet xmlns:r="http://schemas.openxmlformats.org/officeDocument/2006/relationships" name="Short-Term Credit Arrangements "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tirement Benefits and Trustee" sheetId="23" state="visible" r:id="rId23"/>
    <sheet xmlns:r="http://schemas.openxmlformats.org/officeDocument/2006/relationships" name="Segment and Related Information" sheetId="24" state="visible" r:id="rId24"/>
    <sheet xmlns:r="http://schemas.openxmlformats.org/officeDocument/2006/relationships" name="Significant Accounting Polici_2" sheetId="25" state="visible" r:id="rId25"/>
    <sheet xmlns:r="http://schemas.openxmlformats.org/officeDocument/2006/relationships" name="Organization and Basis of Pre_2" sheetId="26" state="visible" r:id="rId26"/>
    <sheet xmlns:r="http://schemas.openxmlformats.org/officeDocument/2006/relationships" name="Significant Accounting Polici_3" sheetId="27" state="visible" r:id="rId27"/>
    <sheet xmlns:r="http://schemas.openxmlformats.org/officeDocument/2006/relationships" name="Revenue (Tables)" sheetId="28" state="visible" r:id="rId28"/>
    <sheet xmlns:r="http://schemas.openxmlformats.org/officeDocument/2006/relationships" name="Earnings Per Share (Tables)" sheetId="29" state="visible" r:id="rId29"/>
    <sheet xmlns:r="http://schemas.openxmlformats.org/officeDocument/2006/relationships" name="Fair Value (Tables)" sheetId="30" state="visible" r:id="rId30"/>
    <sheet xmlns:r="http://schemas.openxmlformats.org/officeDocument/2006/relationships" name="Financial and Other Derivativ_2" sheetId="31" state="visible" r:id="rId31"/>
    <sheet xmlns:r="http://schemas.openxmlformats.org/officeDocument/2006/relationships" name="Long-Term Debt (Tables)" sheetId="32" state="visible" r:id="rId32"/>
    <sheet xmlns:r="http://schemas.openxmlformats.org/officeDocument/2006/relationships" name="Short-Term Credit Arrangement_2" sheetId="33" state="visible" r:id="rId33"/>
    <sheet xmlns:r="http://schemas.openxmlformats.org/officeDocument/2006/relationships" name="Leases (Tables)" sheetId="34" state="visible" r:id="rId34"/>
    <sheet xmlns:r="http://schemas.openxmlformats.org/officeDocument/2006/relationships" name="Retirement Benefits and Trust_2" sheetId="35" state="visible" r:id="rId35"/>
    <sheet xmlns:r="http://schemas.openxmlformats.org/officeDocument/2006/relationships" name="Segment and Related Informati_2" sheetId="36" state="visible" r:id="rId36"/>
    <sheet xmlns:r="http://schemas.openxmlformats.org/officeDocument/2006/relationships" name="Organization and Basis of Pre_3" sheetId="37" state="visible" r:id="rId37"/>
    <sheet xmlns:r="http://schemas.openxmlformats.org/officeDocument/2006/relationships" name="Organization and Basis of Pre_4" sheetId="38" state="visible" r:id="rId38"/>
    <sheet xmlns:r="http://schemas.openxmlformats.org/officeDocument/2006/relationships" name="Organization and Basis of Pre_5"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Dispositions and Impairments (D" sheetId="46" state="visible" r:id="rId46"/>
    <sheet xmlns:r="http://schemas.openxmlformats.org/officeDocument/2006/relationships" name="Revenue (Disaggregation of Reve" sheetId="47" state="visible" r:id="rId47"/>
    <sheet xmlns:r="http://schemas.openxmlformats.org/officeDocument/2006/relationships" name="Revenue (Deferred Revenue) (Det" sheetId="48" state="visible" r:id="rId48"/>
    <sheet xmlns:r="http://schemas.openxmlformats.org/officeDocument/2006/relationships" name="Revenue (Expected Recognition o" sheetId="49" state="visible" r:id="rId49"/>
    <sheet xmlns:r="http://schemas.openxmlformats.org/officeDocument/2006/relationships" name="Revenue (Expected Timing of Per" sheetId="50" state="visible" r:id="rId50"/>
    <sheet xmlns:r="http://schemas.openxmlformats.org/officeDocument/2006/relationships" name="Regulatory Matters (Details Tex" sheetId="51" state="visible" r:id="rId51"/>
    <sheet xmlns:r="http://schemas.openxmlformats.org/officeDocument/2006/relationships" name="Earnings Per Share (Details)" sheetId="52" state="visible" r:id="rId52"/>
    <sheet xmlns:r="http://schemas.openxmlformats.org/officeDocument/2006/relationships" name="Fair Value (Assets and Liabilit" sheetId="53" state="visible" r:id="rId53"/>
    <sheet xmlns:r="http://schemas.openxmlformats.org/officeDocument/2006/relationships" name="Fair Value (Details Textuals)" sheetId="54" state="visible" r:id="rId54"/>
    <sheet xmlns:r="http://schemas.openxmlformats.org/officeDocument/2006/relationships" name="Fair Value (Reconciliation of L" sheetId="55" state="visible" r:id="rId55"/>
    <sheet xmlns:r="http://schemas.openxmlformats.org/officeDocument/2006/relationships" name="Fair Value (Unobservable Inputs" sheetId="56" state="visible" r:id="rId56"/>
    <sheet xmlns:r="http://schemas.openxmlformats.org/officeDocument/2006/relationships" name="Fair Value (Fair Value of Finan" sheetId="57" state="visible" r:id="rId57"/>
    <sheet xmlns:r="http://schemas.openxmlformats.org/officeDocument/2006/relationships" name="Fair Value (Fair Value of Nucle" sheetId="58" state="visible" r:id="rId58"/>
    <sheet xmlns:r="http://schemas.openxmlformats.org/officeDocument/2006/relationships" name="Fair Value (Gains and Losses an" sheetId="59" state="visible" r:id="rId59"/>
    <sheet xmlns:r="http://schemas.openxmlformats.org/officeDocument/2006/relationships" name="Fair Value (Fair Value and Unre" sheetId="60" state="visible" r:id="rId60"/>
    <sheet xmlns:r="http://schemas.openxmlformats.org/officeDocument/2006/relationships" name="Fair Value (Fair Value of Fixed" sheetId="61" state="visible" r:id="rId61"/>
    <sheet xmlns:r="http://schemas.openxmlformats.org/officeDocument/2006/relationships" name="Fair Value (Gains (Losses) Rela" sheetId="62" state="visible" r:id="rId62"/>
    <sheet xmlns:r="http://schemas.openxmlformats.org/officeDocument/2006/relationships" name="Financial and Other Derivativ_3" sheetId="63" state="visible" r:id="rId63"/>
    <sheet xmlns:r="http://schemas.openxmlformats.org/officeDocument/2006/relationships" name="Financial and Other Derivativ_4" sheetId="64" state="visible" r:id="rId64"/>
    <sheet xmlns:r="http://schemas.openxmlformats.org/officeDocument/2006/relationships" name="Financial and Other Derivativ_5" sheetId="65" state="visible" r:id="rId65"/>
    <sheet xmlns:r="http://schemas.openxmlformats.org/officeDocument/2006/relationships" name="Financial and Other Derivativ_6" sheetId="66" state="visible" r:id="rId66"/>
    <sheet xmlns:r="http://schemas.openxmlformats.org/officeDocument/2006/relationships" name="Financial and Other Derivativ_7" sheetId="67" state="visible" r:id="rId67"/>
    <sheet xmlns:r="http://schemas.openxmlformats.org/officeDocument/2006/relationships" name="Financial and Other Derivativ_8" sheetId="68" state="visible" r:id="rId68"/>
    <sheet xmlns:r="http://schemas.openxmlformats.org/officeDocument/2006/relationships" name="Financial and Other Derivativ_9" sheetId="69" state="visible" r:id="rId69"/>
    <sheet xmlns:r="http://schemas.openxmlformats.org/officeDocument/2006/relationships" name="Long-Term Debt (Schedule of Iss" sheetId="70" state="visible" r:id="rId70"/>
    <sheet xmlns:r="http://schemas.openxmlformats.org/officeDocument/2006/relationships" name="Long-Term Debt (Schedule of Deb" sheetId="71" state="visible" r:id="rId71"/>
    <sheet xmlns:r="http://schemas.openxmlformats.org/officeDocument/2006/relationships" name="Long-Term Debt (Details Textual" sheetId="72" state="visible" r:id="rId72"/>
    <sheet xmlns:r="http://schemas.openxmlformats.org/officeDocument/2006/relationships" name="Short-Term Credit Arrangement_3" sheetId="73" state="visible" r:id="rId73"/>
    <sheet xmlns:r="http://schemas.openxmlformats.org/officeDocument/2006/relationships" name="Short-Term Credit Arrangement_4" sheetId="74" state="visible" r:id="rId74"/>
    <sheet xmlns:r="http://schemas.openxmlformats.org/officeDocument/2006/relationships" name="Leases (Details Textuals)" sheetId="75" state="visible" r:id="rId75"/>
    <sheet xmlns:r="http://schemas.openxmlformats.org/officeDocument/2006/relationships" name="Leases (Components of Net Inves" sheetId="76" state="visible" r:id="rId76"/>
    <sheet xmlns:r="http://schemas.openxmlformats.org/officeDocument/2006/relationships" name="Leases (Lease Income Associated" sheetId="77" state="visible" r:id="rId77"/>
    <sheet xmlns:r="http://schemas.openxmlformats.org/officeDocument/2006/relationships" name="Commitments and Contingencies (" sheetId="78" state="visible" r:id="rId78"/>
    <sheet xmlns:r="http://schemas.openxmlformats.org/officeDocument/2006/relationships" name="Retirement Benefits and Trust_3" sheetId="79" state="visible" r:id="rId79"/>
    <sheet xmlns:r="http://schemas.openxmlformats.org/officeDocument/2006/relationships" name="Retirement Benefits and Trust_4" sheetId="80" state="visible" r:id="rId80"/>
    <sheet xmlns:r="http://schemas.openxmlformats.org/officeDocument/2006/relationships" name="Segment and Related Informati_3" sheetId="81" state="visible" r:id="rId81"/>
    <sheet xmlns:r="http://schemas.openxmlformats.org/officeDocument/2006/relationships" name="Segment and Related Informati_4" sheetId="82" state="visible" r:id="rId82"/>
    <sheet xmlns:r="http://schemas.openxmlformats.org/officeDocument/2006/relationships" name="Segment and Related Informati_5" sheetId="83" state="visible" r:id="rId83"/>
    <sheet xmlns:r="http://schemas.openxmlformats.org/officeDocument/2006/relationships" name="Segment and Related Informati_6"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1" customWidth="1" min="1" max="1"/>
    <col width="61" customWidth="1" min="2" max="2"/>
  </cols>
  <sheetData>
    <row r="1">
      <c r="A1" s="1" t="inlineStr">
        <is>
          <t>Document and Entity Information</t>
        </is>
      </c>
      <c r="B1" s="2" t="inlineStr">
        <is>
          <t>6 Months Ended</t>
        </is>
      </c>
    </row>
    <row r="2">
      <c r="B2" s="2" t="inlineStr">
        <is>
          <t>Jun. 30, 2021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1</t>
        </is>
      </c>
    </row>
    <row r="6">
      <c r="A6" s="3" t="inlineStr">
        <is>
          <t>Document Transition Report</t>
        </is>
      </c>
      <c r="B6" s="3" t="inlineStr">
        <is>
          <t>false</t>
        </is>
      </c>
    </row>
    <row r="7">
      <c r="A7" s="3" t="inlineStr">
        <is>
          <t>Entity File Number</t>
        </is>
      </c>
      <c r="B7" s="3" t="inlineStr">
        <is>
          <t>1-11607</t>
        </is>
      </c>
    </row>
    <row r="8">
      <c r="A8" s="3" t="inlineStr">
        <is>
          <t>Entity Registrant Name</t>
        </is>
      </c>
      <c r="B8" s="3" t="inlineStr">
        <is>
          <t>DTE Energy Co</t>
        </is>
      </c>
    </row>
    <row r="9">
      <c r="A9" s="3" t="inlineStr">
        <is>
          <t>Entity Incorporation, State or Country Code</t>
        </is>
      </c>
      <c r="B9" s="3" t="inlineStr">
        <is>
          <t>MI</t>
        </is>
      </c>
    </row>
    <row r="10">
      <c r="A10" s="3" t="inlineStr">
        <is>
          <t>Entity Tax Identification Number</t>
        </is>
      </c>
      <c r="B10" s="3" t="inlineStr">
        <is>
          <t>38-3217752</t>
        </is>
      </c>
    </row>
    <row r="11">
      <c r="A11" s="3" t="inlineStr">
        <is>
          <t>Entity Address, Address Line One</t>
        </is>
      </c>
      <c r="B11" s="3" t="inlineStr">
        <is>
          <t>One Energy Plaza</t>
        </is>
      </c>
    </row>
    <row r="12">
      <c r="A12" s="3" t="inlineStr">
        <is>
          <t>Entity Address, City or Town</t>
        </is>
      </c>
      <c r="B12" s="3" t="inlineStr">
        <is>
          <t>Detroit</t>
        </is>
      </c>
    </row>
    <row r="13">
      <c r="A13" s="3" t="inlineStr">
        <is>
          <t>Entity Address, State or Province</t>
        </is>
      </c>
      <c r="B13" s="3" t="inlineStr">
        <is>
          <t>MI</t>
        </is>
      </c>
    </row>
    <row r="14">
      <c r="A14" s="3" t="inlineStr">
        <is>
          <t>Entity Address, Postal Zip Code</t>
        </is>
      </c>
      <c r="B14" s="3" t="inlineStr">
        <is>
          <t>48226-1279</t>
        </is>
      </c>
    </row>
    <row r="15">
      <c r="A15" s="3" t="inlineStr">
        <is>
          <t>City Area Code</t>
        </is>
      </c>
      <c r="B15" s="3" t="inlineStr">
        <is>
          <t>313</t>
        </is>
      </c>
    </row>
    <row r="16">
      <c r="A16" s="3" t="inlineStr">
        <is>
          <t>Local Phone Number</t>
        </is>
      </c>
      <c r="B16" s="3" t="inlineStr">
        <is>
          <t>235-40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B23" s="4" t="n">
        <v>193751554</v>
      </c>
    </row>
    <row r="24">
      <c r="A24" s="3" t="inlineStr">
        <is>
          <t>Entity Central Index Key</t>
        </is>
      </c>
      <c r="B24" s="3" t="inlineStr">
        <is>
          <t>0000936340</t>
        </is>
      </c>
    </row>
    <row r="25">
      <c r="A25" s="3" t="inlineStr">
        <is>
          <t>Current Fiscal Year End Date</t>
        </is>
      </c>
      <c r="B25" s="3" t="inlineStr">
        <is>
          <t>--12-31</t>
        </is>
      </c>
    </row>
    <row r="26">
      <c r="A26" s="3" t="inlineStr">
        <is>
          <t>Document Fiscal Year Focus</t>
        </is>
      </c>
      <c r="B26" s="3" t="inlineStr">
        <is>
          <t>2021</t>
        </is>
      </c>
    </row>
    <row r="27">
      <c r="A27" s="3" t="inlineStr">
        <is>
          <t>Document Fiscal Period Focus</t>
        </is>
      </c>
      <c r="B27" s="3" t="inlineStr">
        <is>
          <t>Q2</t>
        </is>
      </c>
    </row>
    <row r="28">
      <c r="A28" s="3" t="inlineStr">
        <is>
          <t>Amendment Flag</t>
        </is>
      </c>
      <c r="B28" s="3" t="inlineStr">
        <is>
          <t>false</t>
        </is>
      </c>
    </row>
    <row r="29">
      <c r="A29" s="3" t="inlineStr">
        <is>
          <t>DTE Electric</t>
        </is>
      </c>
    </row>
    <row r="30">
      <c r="A30" s="3" t="inlineStr">
        <is>
          <t>Entity File Number</t>
        </is>
      </c>
      <c r="B30" s="3" t="inlineStr">
        <is>
          <t>1-2198</t>
        </is>
      </c>
    </row>
    <row r="31">
      <c r="A31" s="3" t="inlineStr">
        <is>
          <t>Entity Registrant Name</t>
        </is>
      </c>
      <c r="B31" s="3" t="inlineStr">
        <is>
          <t>DTE Electric Co</t>
        </is>
      </c>
    </row>
    <row r="32">
      <c r="A32" s="3" t="inlineStr">
        <is>
          <t>Entity Incorporation, State or Country Code</t>
        </is>
      </c>
      <c r="B32" s="3" t="inlineStr">
        <is>
          <t>MI</t>
        </is>
      </c>
    </row>
    <row r="33">
      <c r="A33" s="3" t="inlineStr">
        <is>
          <t>Entity Tax Identification Number</t>
        </is>
      </c>
      <c r="B33" s="3" t="inlineStr">
        <is>
          <t>38-0478650</t>
        </is>
      </c>
    </row>
    <row r="34">
      <c r="A34" s="3" t="inlineStr">
        <is>
          <t>Entity Current Reporting Status</t>
        </is>
      </c>
      <c r="B34" s="3" t="inlineStr">
        <is>
          <t>Yes</t>
        </is>
      </c>
    </row>
    <row r="35">
      <c r="A35" s="3" t="inlineStr">
        <is>
          <t>Entity Interactive Data Current</t>
        </is>
      </c>
      <c r="B35" s="3" t="inlineStr">
        <is>
          <t>Yes</t>
        </is>
      </c>
    </row>
    <row r="36">
      <c r="A36" s="3" t="inlineStr">
        <is>
          <t>Entity Filer Category</t>
        </is>
      </c>
      <c r="B36" s="3" t="inlineStr">
        <is>
          <t>Non-accelerated Filer</t>
        </is>
      </c>
    </row>
    <row r="37">
      <c r="A37" s="3" t="inlineStr">
        <is>
          <t>Entity Small Business</t>
        </is>
      </c>
      <c r="B37" s="3" t="inlineStr">
        <is>
          <t>false</t>
        </is>
      </c>
    </row>
    <row r="38">
      <c r="A38" s="3" t="inlineStr">
        <is>
          <t>Entity Emerging Growth Company</t>
        </is>
      </c>
      <c r="B38" s="3" t="inlineStr">
        <is>
          <t>false</t>
        </is>
      </c>
    </row>
    <row r="39">
      <c r="A39" s="3" t="inlineStr">
        <is>
          <t>Entity Shell Company</t>
        </is>
      </c>
      <c r="B39" s="3" t="inlineStr">
        <is>
          <t>false</t>
        </is>
      </c>
    </row>
    <row r="40">
      <c r="A40" s="3" t="inlineStr">
        <is>
          <t>Entity Common Stock, Shares Outstanding</t>
        </is>
      </c>
      <c r="B40" s="4" t="n">
        <v>138632324</v>
      </c>
    </row>
    <row r="41">
      <c r="A41" s="3" t="inlineStr">
        <is>
          <t>Entity Central Index Key</t>
        </is>
      </c>
      <c r="B41" s="3" t="inlineStr">
        <is>
          <t>0000028385</t>
        </is>
      </c>
    </row>
    <row r="42">
      <c r="A42" s="3" t="inlineStr">
        <is>
          <t>Common stock, without par value</t>
        </is>
      </c>
    </row>
    <row r="43">
      <c r="A43" s="3" t="inlineStr">
        <is>
          <t>Title of 12(b) Security</t>
        </is>
      </c>
      <c r="B43" s="3" t="inlineStr">
        <is>
          <t>Common stock, without par value</t>
        </is>
      </c>
    </row>
    <row r="44">
      <c r="A44" s="3" t="inlineStr">
        <is>
          <t>Trading Symbol</t>
        </is>
      </c>
      <c r="B44" s="3" t="inlineStr">
        <is>
          <t>DTE</t>
        </is>
      </c>
    </row>
    <row r="45">
      <c r="A45" s="3" t="inlineStr">
        <is>
          <t>Security Exchange Name</t>
        </is>
      </c>
      <c r="B45" s="3" t="inlineStr">
        <is>
          <t>NYSE</t>
        </is>
      </c>
    </row>
    <row r="46">
      <c r="A46" s="3" t="inlineStr">
        <is>
          <t>2016 Series F 6.00% Junior Subordinated Debentures due 2076</t>
        </is>
      </c>
    </row>
    <row r="47">
      <c r="A47" s="3" t="inlineStr">
        <is>
          <t>Title of 12(b) Security</t>
        </is>
      </c>
      <c r="B47" s="3" t="inlineStr">
        <is>
          <t>2016 Series F 6.00% Junior Subordinated Debentures due 2076</t>
        </is>
      </c>
    </row>
    <row r="48">
      <c r="A48" s="3" t="inlineStr">
        <is>
          <t>Trading Symbol</t>
        </is>
      </c>
      <c r="B48" s="3" t="inlineStr">
        <is>
          <t>DTY</t>
        </is>
      </c>
    </row>
    <row r="49">
      <c r="A49" s="3" t="inlineStr">
        <is>
          <t>Security Exchange Name</t>
        </is>
      </c>
      <c r="B49" s="3" t="inlineStr">
        <is>
          <t>NYSE</t>
        </is>
      </c>
    </row>
    <row r="50">
      <c r="A50" s="3" t="inlineStr">
        <is>
          <t>2017 Series E 5.25% Junior Subordinated Debentures due 2077</t>
        </is>
      </c>
    </row>
    <row r="51">
      <c r="A51" s="3" t="inlineStr">
        <is>
          <t>Title of 12(b) Security</t>
        </is>
      </c>
      <c r="B51" s="3" t="inlineStr">
        <is>
          <t>2017 Series E 5.25% Junior Subordinated Debentures due 2077</t>
        </is>
      </c>
    </row>
    <row r="52">
      <c r="A52" s="3" t="inlineStr">
        <is>
          <t>Trading Symbol</t>
        </is>
      </c>
      <c r="B52" s="3" t="inlineStr">
        <is>
          <t>DTW</t>
        </is>
      </c>
    </row>
    <row r="53">
      <c r="A53" s="3" t="inlineStr">
        <is>
          <t>Security Exchange Name</t>
        </is>
      </c>
      <c r="B53" s="3" t="inlineStr">
        <is>
          <t>NYSE</t>
        </is>
      </c>
    </row>
    <row r="54">
      <c r="A54" s="3" t="inlineStr">
        <is>
          <t>2019 6.25% Corporate Units</t>
        </is>
      </c>
    </row>
    <row r="55">
      <c r="A55" s="3" t="inlineStr">
        <is>
          <t>Title of 12(b) Security</t>
        </is>
      </c>
      <c r="B55" s="3" t="inlineStr">
        <is>
          <t>2019 6.25% Corporate Units</t>
        </is>
      </c>
    </row>
    <row r="56">
      <c r="A56" s="3" t="inlineStr">
        <is>
          <t>Trading Symbol</t>
        </is>
      </c>
      <c r="B56" s="3" t="inlineStr">
        <is>
          <t>DTP</t>
        </is>
      </c>
    </row>
    <row r="57">
      <c r="A57" s="3" t="inlineStr">
        <is>
          <t>Security Exchange Name</t>
        </is>
      </c>
      <c r="B57" s="3" t="inlineStr">
        <is>
          <t>NYSE</t>
        </is>
      </c>
    </row>
    <row r="58">
      <c r="A58" s="3" t="inlineStr">
        <is>
          <t>2020 Series G 4.375% Junior Subordinated Debentures due 2080</t>
        </is>
      </c>
    </row>
    <row r="59">
      <c r="A59" s="3" t="inlineStr">
        <is>
          <t>Title of 12(b) Security</t>
        </is>
      </c>
      <c r="B59" s="3" t="inlineStr">
        <is>
          <t>2020 Series G 4.375% Junior Subordinated Debentures due 2080</t>
        </is>
      </c>
    </row>
    <row r="60">
      <c r="A60" s="3" t="inlineStr">
        <is>
          <t>Trading Symbol</t>
        </is>
      </c>
      <c r="B60" s="3" t="inlineStr">
        <is>
          <t>DTB</t>
        </is>
      </c>
    </row>
    <row r="61">
      <c r="A61" s="3" t="inlineStr">
        <is>
          <t>Security Exchange Name</t>
        </is>
      </c>
      <c r="B61"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5" t="inlineStr">
        <is>
          <t>Organization, Consolidation and Presentation of Financial Statements [Abstract]</t>
        </is>
      </c>
    </row>
    <row r="4">
      <c r="A4" s="3" t="inlineStr">
        <is>
          <t>Organization and Basis of Presentation</t>
        </is>
      </c>
      <c r="B4" s="3" t="inlineStr">
        <is>
          <t xml:space="preserve">ORGANIZATION AND BASIS OF PRESENTATION Corporate Structure DTE Energy owns the following businesses: • DTE Electric is a public utility engaged in the generation, purchase, distribution, and sale of electricity to approximately 2.2 million customers in southeastern Michigan; • DTE Gas is a public utility engaged in the purchase, storage, transportation, distribution, and sale of natural gas to approximately 1.3 million customers throughout Michigan and the sale of storage and transportation capacity; and • Other businesses primarily involved in 1) services related to the gathering, transportation, and storage of natural gas; 2) power and industrial projects; and 3) energy marketing and trading operations. DTE Electric and DTE Gas are regulated by the MPSC. Certain activities of DTE Electric and DTE Gas, as well as various other aspects of businesses under DTE Energy, are regulated by the FERC. In addition, the Registrants are regulated by other federal and state regulatory agencies including the NRC, the EPA, EGLE, and for DTE Energy, the CFTC and CARB. Basis of Presentation The Consolidated Financial Statements should be read in conjunction with the Combined Notes to Consolidated Financial Statements included in the combined DTE Energy and DTE Electric 2020 Annual Report on Form 10-K.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Consolidated Financial Statements are unaudited but, in the Registrants' opinions, include all adjustments necessary to present a fair statement of the results for the interim periods. All adjustments are of a normal recurring nature, except as otherwise disclosed in these Consolidated Financial Statements and Combined Notes to Consolidated Financial Statements. Financial results for this interim period are not necessarily indicative of results that may be expected for any other interim period or for the fiscal year ending December 31, 2021.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 On July 1, 2021, DTE Energy completed the previously announced separation of its natural gas pipeline, storage and gathering non-utility business. Effective with the separation, DTE retains no ownership in the new company, DT Midstream. The Consolidated Financial Statements and Combined Notes to Consolidated Financial Statements included herein are prior to the separation and all results as of and for the period ended June 30, 2021 include that of DT Midstream. Historical results of DT Midstream, which is primarily comprised of the Gas Storage and Pipelines segment and also includes certain DTE Energy holding company activity within the Corporate and Other segment, will be presented as discontinued operations beginning in the third quarter 2021. Any impacts to DTE Energy tax attributes will also be reflected in the third quarter financial statements. Refer to Note 4 to the Consolidated Financial Statements, “Dispositions and Impairments,” for additional information. 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equity investment is valued at cost minus any impairments, if applicable.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generally accounted for under the equity method. Through June 30, 2021, DTE Energy owned an 85% interest in SGG, which owns and operates midstream natural gas assets. SGG has contracts through which certain construction risk was designed to pass-through to the customers, with DTE Energy retaining operational and customer default risk. SGG is a VIE with DTE Energy as the primary beneficiary. The Registrants have variable interests in NEXUS, which include DTE Energy's 50% ownership interest through DT Midstream and DTE Electric's transportation services contract. NEXUS is a joint venture which owns a 256-mile pipeline to transport Utica and Marcellus shale gas to Ohio, Michigan, and Ontario market centers. NEXUS also owns Generation Pipeline, LLC, a 25-mile regulated pipeline system located in northern Ohio. NEXUS is a VIE as it has insufficient equity at risk to finance its activities. The Registrants are not the primary beneficiaries, as the power to direct significant activities is shared between the owners of the equity interests. DTE Energy accounts for its ownership interest in NEXUS under the equity method. The Registrants hold ownership interests in certain limited partnerships. The limited partnerships include investment funds which support regional development and economic growth, and an operational business providing energy-related products. These entities are generally VIEs as a result of certain characteristics of the limited partnership voting rights. The ownership interests are accounted for under the equity method as the Registrants are not the primary beneficiaries. DTE Energy has variable interests in VIEs through certain of its long-term purchase and sale contracts. DTE Electric has variable interests in VIEs through certain of its long-term purchase contracts, including the transportation services contract with NEXUS. As of June 30, 2021,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June 30, 2021,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material potential exposure to loss as a result of DTE Energy's variable interests through these long-term purchase and sale contracts. In addition, there is no material potential exposure to loss as a result of DTE Electric's variable interests through these long-term purchase contracts. The maximum risk exposure for consolidated VIEs is reflected on the Registrants' Consolidated Statements of Financial Position and, for DTE Energy, in Note 13 to the Consolidated Financial Statements, "Commitments and Contingencies," related to REF guarantees and indemnities. For non-consolidated VIEs, the maximum risk exposure of the Registrants is generally limited to their investment, notes receivable, future funding commitments, and amounts which DTE Energy has guaranteed. The following table summarizes the major Consolidated Statements of Financial Position items for consolidated VIEs as of June 30, 2021 and December 31, 2020.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Amounts for DTE Energy's consolidated VIEs are as follows: June 30, 2021 December 31, 2020 SGG (a) Other Total SGG (a) Other Total (In millions) ASSETS Cash and cash equivalents $ 27 $ 22 $ 49 $ 34 $ 20 $ 54 Accounts receivable 9 24 33 8 28 36 Inventories — 46 46 — 107 107 Property, plant, and equipment, net 398 17 415 402 23 425 Goodwill 25 — 25 25 — 25 Intangible assets 520 — 520 527 — 527 Notes receivable and other 2 60 62 2 33 35 $ 981 $ 169 $ 1,150 $ 998 $ 211 $ 1,209 LIABILITIES Accounts payable $ 1 $ 22 $ 23 $ — $ 22 $ 22 Short-term borrowings — 69 69 — 38 38 Other current and long-term liabilities 7 2 9 7 4 11 $ 8 $ 93 $ 101 $ 7 $ 64 $ 71 _____________________________________ (a) Amounts shown are 100% of SGG's assets and liabilities, of which DTE Energy owned 85% at June 30, 2021 and December 31, 2020. Amounts for DTE Energy's non-consolidated VIEs are as follows: June 30, 2021 December 31, 2020 (In millions) Investments in equity method investees $ 1,503 $ 1,507 Notes receivable $ 29 $ 47 Future funding commitments $ 22 $ 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5" t="inlineStr">
        <is>
          <t>Accounting Policies [Abstract]</t>
        </is>
      </c>
    </row>
    <row r="4">
      <c r="A4" s="3" t="inlineStr">
        <is>
          <t>Significant Accounting Policies</t>
        </is>
      </c>
      <c r="B4" s="3" t="inlineStr">
        <is>
          <t>SIGNIFICANT ACCOUNTING POLICIES Other Income The following is a summary of DTE Energy's Other income: Three Months Ended June 30, Six Months Ended June 30, 2021 2020 2021 2020 (In millions) Equity earnings of equity method investees $ 41 $ 30 $ 73 $ 59 Income from REF entities 21 29 45 52 Contract services 7 6 15 13 Allowance for equity funds used during construction 6 7 13 13 Gains from rabbi trust securities (a) 2 22 4 22 Other 6 7 9 7 $ 83 $ 101 $ 159 $ 166 _______________________________________ (a) Losses from rabbi trust securities are recorded separately to Other expenses on the Consolidated Statements of Operations. The following is a summary of DTE Electric's Other income: Three Months Ended June 30, Six Months Ended June 30, 2021 2020 2021 2020 (In millions) Contract services $ 7 $ 6 $ 15 $ 13 Allowance for equity funds used during construction 6 6 12 12 Gains from rabbi trust securities allocated from DTE Energy (a) 2 22 4 22 Other 4 3 7 3 $ 19 $ 37 $ 38 $ 50 _______________________________________ (a) Losses from rabbi trust securities are recorded separately to Other expenses on the Consolidated Statements of Operations. 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DTE Energy include changes in benefit obligations, consisting of deferred actuarial losses and prior service costs, unrealized gains and losses from derivatives accounted for as cash flow hedges, and foreign currency translation adjustments. DTE Energy releases income tax effects from accumulated other comprehensive income when the circumstances upon which they are premised cease to exist. Changes in Accumulated other comprehensive income (loss) are presented in DTE Energy's Consolidated Statements of Changes in Equity and DTE Electric's Consolidated Statements of Changes in Shareholder's Equity. For the three and six months ended months ended June 30, 2021 and 2020, reclassifications out of Accumulated other comprehensive income (loss) were not material. Income Taxes The interim effective tax rates of the Registrants are as follows: Effective Tax Rate Three Months Ended June 30, Six Months Ended June 30, 2021 2020 2021 2020 DTE Energy 11 % 2 % 8 % 8 % DTE Electric 10 % 12 % 10 % 12 % These tax rates are affected by estimated annual permanent items, including AFUDC equity, production tax credits, and other flow-through items, as well as discrete items that may occur in any given period, but are not consistent from period to period. The 9% increase in DTE Energy's effective tax rate for the three months ended June 30, 2021 was primarily due to the 2020 carryback of 2018 net operating losses due to the CARES Act of 12% and West Virginia tax law change of 4% in 2021, partially offset by an increase in production tax credits of 4% and higher amortization of the TCJA regulatory liability of 3%. There was no change in DTE Energy’s effective tax rate for the six months ended June 30, 2021 which included an increase in production tax credits of 3% and higher amortization of the TCJA regulatory liability of 3%, offset by the 2020 carryback of 2018 net operating losses due to the CARES Act of 5% and West Virginia tax law change of 1% in 2021. The separation of DT Midstream on July 1, 2021 will impact DTE Energy's effective tax rate in future periods and adjustments will be incorporated beginning in the third quarter 2021. The 2% decrease in DTE Electric's effective tax rate for the three and six months ended June 30, 2021 was primarily due to an increase in production tax credits of 1% and higher amortization of the TCJA regulatory liability of 1% in both periods. DTE Electric had income tax receivables with DTE Energy of $2 million and $8 million at June 30, 2021 and December 31, 2020, respectively. Unrecognized Compensation Costs As of June 30, 2021, DTE Energy had $101 million of total unrecognized compensation cost related to non-vested stock incentive plan arrangements. That cost is expected to be recognized over a weighted-average period of 1.6 years. Allocated Stock-Based Compensation DTE Electric received an allocation of costs from DTE Energy associated with stock-based compensation of $11 million and $7 million for the three months ended June 30, 2021 and 2020, respectively, while such allocation was $25 million and $16 million for the six months ended June 30, 2021 and 2020, respectively. Cash, Cash Equivalents, and Restricted Cash Cash and cash equivalents include cash on hand, cash in banks, and temporary investments purchased with remaining maturities of three months or less. Restricted cash consists of funds held in separate bank accounts to satisfy contractual obligations and guarantee performance. Restricted cash designated for payments within one year is classified as a Current Asset. Financing Receivables Financing receivables are primarily composed of trade receivables, notes receivable, and unbilled revenue. The Registrants' financing receivables are stated at net realizable value. The Registrants monitor the credit quality of their financing receivables on a regular basis by reviewing credit quality indicators and monitoring for trigger events, such as a credit rating downgrade or bankruptcy. Credit quality indicators include, but are not limited to, ratings by credit agencies where available, collection history, collateral, counterparty financial statements and other internal metrics. Utilizing such data, the Registrants have determined three internal grades of credit quality. Internal grade 1 includes financing receivables for counterparties where credit rating agencies have ranked the counterparty as investment grade. To the extent credit ratings are not available, the Registrants utilize other credit quality indicators to determine the level of risk associated with the financing receivable. Internal grade 1 may include financing receivables for counterparties for which credit rating agencies have ranked the counterparty as below investment grade; however, due to favorable information on other credit quality indicators, the Registrants have determined the risk level to be similar to that of an investment grade counterparty. Internal grade 2 includes financing receivables for counterparties with limited credit information and those with a higher risk profile based upon credit quality indicators. Internal grade 3 reflects financing receivables for which the counterparties have the greatest level of risk, including those in bankruptcy status. The following represents the Registrants' financing receivables by year of origination, classified by internal grade of credit risk. The related credit quality indicators and risk ratings utilized to develop the internal grades have been updated through June 30, 2021. DTE Energy DTE Electric Year of origination 2021 2020 2019 and Prior Total 2021 and Prior (In millions) Notes receivable Internal grade 1 $ — $ — $ 24 $ 24 $ 14 Internal grade 2 1 86 22 109 2 Internal grade 3 — — 11 11 — Total notes receivable (a) $ 1 $ 86 $ 57 $ 144 $ 16 Net investment in leases Net investment in leases, internal grade 1 $ — $ 3 $ 39 $ 42 $ — Net investment in leases, internal grade 2 — 160 1 161 — Total net investment in leases (a) $ — $ 163 $ 40 $ 203 $ — _______________________________________ (a) For DTE Energy, included in Current Assets — Other and Other Assets — Notes Receivable on the Consolidated Statements of Financial Position. For DTE Electric, included in Current Assets — Other and Other Assets — Other on the Consolidated Statements of Financial Position. The allowance for doubtful accounts on accounts receivable for the utility entities is generally calculated using an aging approach that utilizes rates developed in reserve studies. DTE Electric and DTE Gas establish an allowance for uncollectible accounts based on historical losses and management's assessment of existing and future economic conditions, customer trends and other factors. Customer accounts are generally considered delinquent if the amount billed is not received by the due date, which is typically in 21 days, however, factors such as assistance programs may delay aggressive action. DTE Electric and DTE Gas generally assess late payment fees on trade receivables based on past-due terms with customers. Customer accounts are written off when collection efforts have been exhausted. The time period for write-off is 150 days after service has been terminated. The customer allowance for doubtful accounts for non-utility businesses and other receivables for both utility and non-utility businesses is generally calculated based on specific review of probable future collections based on receivable balances generally in excess of 30 days. Existing and future economic conditions, customer trends and other factors are also considered. Receivables are written off on a specific identification basis and determined based upon the specific circumstances of the associated receivable. Notes receivable for DTE Energy are primarily comprised of finance lease receivables and loans that are included in Notes Receivable and Other current assets on DTE Energy's Consolidated Statements of Financial Position. Notes receivable for DTE Electric are primarily comprised of loans. Notes receivable are typically considered delinquent when payment is not received for periods ranging from 60 to 120 days. The Registrants cease accruing interest (nonaccrual status), consider a note receivable impaired, and establish an allowance for credit loss when it is probable that all principal and interest amounts due will not be collected in accordance with the contractual terms of the note receivable. In determining the allowance for credit losses for notes receivable, the Registrants consider the historical payment experience and other factors that are expected to have a specific impact on the counterparty's ability to pay including existing and future economic conditions. DTE Energy's Gas Storage &amp; Pipelines segment has an investment in certain assets in the Utica shale region which is accounted for as a note receivable. In the second quarter 2021, DTE Energy assessed the note receivable for impairment due to a reduction in forecasted volumes to be produced by the assets. As a result of fair value analysis, DTE Energy recorded a $19 million impairment of the note receivable, which is included in Asset (gains) losses and impairments, net on DTE Energy's Consolidated Statements of Operations for the three and six months ended June 30, 2021. Additionally, DTE Energy ceased accruing interest on the note receivable and reclassified the note to an Internal grade 3 receivable. There is no further risk of impairment to DTE Energy as the note receivable will transfer to DT Midstream upon its separation on July 1, 2021. DTE Energy has off balance sheet exposure in the form of a revolving credit facility. Refer to Note 13, "Commitments and Contingencies," for additional information. In determining the level of credit reserve needed, DTE considers the likelihood of funding in addition to the other factors noted above. A reserve may be established when it is likely that funding will occur. Cash payments received on nonaccrual status notes receivable, that do not bring the account contractually current, are first applied to the contractually owed past due interest, with any remainder applied to principal. Accrual of interest is generally resumed when the note receivable becomes contractually current. The following tables present a roll-forward of the activity for the Registrants' financing receivables credit loss reserves: DTE Energy DTE Electric Trade accounts receivable Other receivables Total Trade and other accounts receivable (In millions) Beginning reserve balance, January 1, 2021 $ 101 $ 3 $ 104 $ 57 Current period provision 33 1 34 17 Write-offs charged against allowance (60) (1) (61) (40) Recoveries of amounts previously written off 38 — 38 22 Ending reserve balance, June 30, 2021 $ 112 $ 3 $ 115 $ 56 DTE Energy DTE Electric Trade accounts receivable Other receivables Total Trade and other accounts receivable (In millions) Beginning reserve balance, January 1, 2020 $ 87 $ 4 $ 91 $ 46 Current period provision 100 3 103 61 Write-offs charged against allowance (136) (4) (140) (80) Recoveries of amounts previously written off 50 — 50 30 Ending reserve balance, December 31, 2020 $ 101 $ 3 $ 104 $ 57 Uncollectible expense for the Registrants is primarily comprised of the current period provision for allowance for doubtful accounts and is summarized as follows: Three Months Ended June 30, Six Months Ended June 30, 2021 2020 2021 2020 (In millions) DTE Energy $ 4 $ 15 $ 35 $ 48 DTE Electric 5 9 16 26 There are no material amounts of past due financing receivables for the Registrants as of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1</t>
        </is>
      </c>
    </row>
    <row r="3">
      <c r="A3" s="5" t="inlineStr">
        <is>
          <t>Accounting Standards Update and Change in Accounting Principle [Abstract]</t>
        </is>
      </c>
    </row>
    <row r="4">
      <c r="A4" s="3" t="inlineStr">
        <is>
          <t>New Accounting Pronouncements</t>
        </is>
      </c>
      <c r="B4" s="3" t="inlineStr">
        <is>
          <t xml:space="preserve">NEW ACCOUNTING PRONOUNCEMENTS Recently Adopted Pronouncements In December 2019, the FASB issued ASU No. 2019-12, Income Taxes (Topic 740) - 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The Registrants adopted the ASU effective January 1, 2021 using the modified retrospective and prospective approaches, where applicable. The adoption of the ASU did not have a significant impact on the Registrant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The amendments in this update simplify the accounting for certain financial instruments with characteristics of liabilities and equity, including convertible instruments and contracts indexed to and potentially settled in an entity's own equity. The Registrants adopted the ASU effective January 1, 2021 using the modified retrospective approach. The adoption of the ASU did not have a significant impact on the Registrants' Consolidated Financial Statements. Recently Issued Pronouncements In March 2020, the FASB issued ASU No. 2020-04, Reference Rate Reform (Topic 848) - Facilitation of the Effects of Reference Rate Reform on Financial Reporting, as amended . The amendments in this update provide optional expedients and exceptions for applying GAAP to contract modifications and hedging relationships, subject to meeting certain criteria, that reference LIBOR or another reference rate expected to be discontinued. The guidance can be applied prospectively from any date beginning March 12, 2020 through December 31, 2022. The optional relief is temporary and cannot be applied to contract modifications and hedging relationships entered into or evaluated after December 31, 2022. The Registrants presently have various contracts that reference LIBOR and are assessing how this standard may be applied to specific contract modifications. In July 2021, the FASB issued ASU No. 2021-05, Leases (Topic 842): Lessors – Certain Leases with Variable Lease Pay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t>
        </is>
      </c>
      <c r="B1" s="2" t="inlineStr">
        <is>
          <t>6 Months Ended</t>
        </is>
      </c>
    </row>
    <row r="2">
      <c r="B2" s="2" t="inlineStr">
        <is>
          <t>Jun. 30, 2021</t>
        </is>
      </c>
    </row>
    <row r="3">
      <c r="A3" s="5" t="inlineStr">
        <is>
          <t>Discontinued Operations and Disposal Groups [Abstract]</t>
        </is>
      </c>
    </row>
    <row r="4">
      <c r="A4" s="3" t="inlineStr">
        <is>
          <t>Dispositions and Impairments</t>
        </is>
      </c>
      <c r="B4" s="3" t="inlineStr">
        <is>
          <t>DISPOSITIONS AND IMPAIRMENTS Separation of DT Midstream On October 27, 2020, DTE Energy announced that its Board of Directors had authorized management to pursue a plan to spin-off its natural gas pipeline, storage and gathering non-utility business. On July 1, 2021, DTE Energy completed the separation of the new company, DT Midstream, through the distribution of 96,732,466 shares of DT Midstream common stock to DTE Energy shareholders. The distribution reflected 100% of the outstanding common stock of DT Midstream as of 5:00 p.m. ET on June 18, 2021 (the “record date”). DTE Energy shareholders received one share of DT Midstream common stock for every two shares of DTE Energy common stock held at the close of business on the record date, with certain shareholders receiving cash in lieu of fractional shares of DT Midstream common stock. For U.S. federal income tax purposes, DTE Energy’s U.S. shareholders generally should not recognize gain or loss as a result of the distribution of DT Midstream stock, except with respect to cash received in lieu of fractional shares. In June 2021, in order to facilitate the separation and settle intercompany balances with DTE Energy, DT Midstream issued long-term debt in the form of $2.1 billion senior notes and a $1.0 billion term loan. Using the debt proceeds, net of discount and issuance costs of $53 million, DT Midstream made the following cash payments: • Settled Short-term borrowings due to DTE Energy as of June 30, 2021 of $2,537 million • Settled affiliate Accounts Receivable due from DTE Energy and affiliate Accounts payable due to DTE Energy as of June 30, 2021 for net cash paid to DTE Energy of $9 million • Provided a one-time special dividend to DTE Energy of $501 million These payments eliminated in consolidation and had no impact on DTE Energy’s Consolidated Financial Statements of Financial Position for the period ended June 30, 2021. During July 2021, DTE Energy used the proceeds received from DT Midstream to optionally redeem $2.2 billion of long-term debt and provided notice of its intent to redeem an additional $374 million of long-term debt in August 2021. Refer to Note 10 to the Consolidated Financial Statements, “Long-term Debt,” for additional information. Prior to the debt redemptions, the proceeds were held in a temporary investment account within the Corporate and Other segment and included in Cash and cash equivalents in the Consolidated Statements of Financial Position as of June 30, 2021. Through June 30, 2021, DTE Energy has incurred $43 million of transaction costs associated with the separation of DT Midstream, including legal, accounting and other professional services fees. These transaction costs included $24 million and $34 million for the three and six months ended June 30, 2021, respectively, and were recorded in Operation and maintenance expense in DTE Energy’s Consolidated Statements of Operations for the respective periods. DTE Energy expects additional transaction costs to be incurred in the third quarter in conjunction with the completed separation. Following the separation on July 1, 2021, DT Midstream became an independent public company listed under the symbol “DTM” on the New York Stock Exchange (NYSE) and DTE Energy no longer retains any ownership in DT Midstream. In order to govern the ongoing relationships between DT Midstream and DTE Energy after the separation and to facilitate an orderly transition, the parties entered into a series of agreements including the following: • Separation and Distribution Agreement – sets forth the principal actions to be taken in connection with the separation, including the transfer of assets and assumption of liabilities, among others, and sets forth other agreements governing aspects of the relationship between DTE Energy and DT Midstream • Transition Services Agreement – allows for DTE Energy to provide DT Midstream with specified services for a limited time and no longer than 24 months following the separation, including support for accounting, tax, legal, human resources, informational technology, and various other administrative and operational services • Tax Matters Agreement – governs the respective rights, responsibilities and obligations of DTE Energy and DT Midstream after the separation with respect to all tax matters • Employee Matters Agreement – addresses certain employment, compensation and benefits matters, including the allocation and treatment of certain assets and liabilities relating to DT Midstream employees In addition, DTE Energy and its subsidiaries have various commercial agreements that will continue after the separation. These agreements include certain pipeline, gathering, and storage services and operating and maintenance agreements, and are not considered material to the Consolidated Financial Statements. Power and Industrial Projects Segment Impairment Power &amp; Industrial Projects owns a pulverized coal facility located at DTE Electric’s River Rouge power plant. The facility provides pulverized coal to a steel industry customer through a supply agreement expiring in 2028. The River Rouge plant provides operation and maintenance services to the facility through an agreement which also expires in 2028. During the second quarter 2021, DTE Electric retired the River Rouge plant and provided an early termination notice of the operation and maintenance services agreement with the pulverized coal facility. The termination will be effective December 31, 2021, at which point Power and Industrial Projects will cease operations at the facility. In connection with these events, DTE Energy performed an impairment analysis of the pulverized coal facility long-lived assets in accordance with ASC 360, Property, Plant and Equipment . Based on its undiscounted cash flow projections, DTE Energy determined that the carrying value of the pulverized coal facility asset group is not recoverable. As a result, DTE Energy recorded a non-cash impairment charge of $27 million, which is included in Asset (gains) losses and impairments, net on DTE Energy’s Consolidated Statements of Operations for the three and six months ended June 30, 2021. The charge included $18 million to fully impair the long-lived assets recorded to Property, plant and equipment and a $9 million write-down of Other noncurrent assets to fair value. Fair value of the assets was determined using an income approach, which utilized assumptions including management’s best estimates of the expected future cash flows, the estimated useful life of the asset group and discount rate. There were no other adjustments deemed necessary as of June 30, 2021 related to the closure of the facility. DTE Energy is currently monitoring contract negotiations with the steel industry customer to determine any future impacts. An estimate of such impacts cannot be determined at this time as alternatives are currently being evaluated; however, the likelihood of any impact being material to DTE Energy’s Consolidated Financial Statements is rem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5" t="inlineStr">
        <is>
          <t>Revenue from Contract with Customer [Abstract]</t>
        </is>
      </c>
    </row>
    <row r="4">
      <c r="A4" s="3" t="inlineStr">
        <is>
          <t>Revenue</t>
        </is>
      </c>
      <c r="B4" s="3" t="inlineStr">
        <is>
          <t xml:space="preserve">REVENUE Disaggregation of Revenue The following is a summary of revenues disaggregated by segment for DTE Energy: Three Months Ended June 30, Six Months Ended June 30, 2021 2020 2021 2020 (In millions) Electric (a) Residential $ 705 $ 671 $ 1,377 $ 1,269 Commercial 468 389 920 815 Industrial 147 120 306 276 Other (b) 91 132 172 168 Total Electric operating revenues (c) $ 1,411 $ 1,312 $ 2,775 $ 2,528 Gas Gas sales $ 171 $ 169 $ 631 $ 563 End User Transportation 48 43 133 120 Intermediate Transportation 17 16 43 42 Other (b) 29 23 70 66 Total Gas operating revenues (d) $ 265 $ 251 $ 877 $ 791 Other segment operating revenues Gas Storage and Pipelines (e) $ 208 $ 172 $ 405 $ 342 Power and Industrial Projects (f) $ 394 $ 219 $ 760 $ 526 Energy Trading (g) $ 1,167 $ 740 $ 2,606 $ 1,653 _______________________________________ (a) Revenues generally represent those of DTE Electric, except $3 million of Other revenues related to DTE Sustainable Generation for the three months ended June 30, 2021 and 2020 and $7 million for the six months ended June 30, 2021 and 2020. (b) Includes revenue adjustments related to various regulatory mechanisms. (c) Includes $5 million of Other revenues outside the scope of Topic 606 for the three months ended June 30, 2021 and 2020, and $8 million and $10 million for the six months ended June 30, 2021 and 2020, respectively. (d) Includes $2 million and $3 million of Other revenues outside the scope of Topic 606 for the three months ended June 30, 2021 and 2020, respectively, and $4 million and $5 million for the six months ended June 30, 2021 and 2020, respectively. Revenues also include $2 million under Alternative Revenue Programs outside the scope of Topic 606 for the six months ended June 30, 2020. (e) Includes revenues outside the scope of Topic 606 primarily related to $2 million of contracts accounted for as leases for the three months ended June 30, 2021 and 2020, and $4 million for the six months ended June 30, 2021 and 2020. (f) Includes revenues outside the scope of Topic 606 primarily related to $22 million and $21 million of contracts accounted for as leases for the three months ended June 30, 2021 and 2020, respectively, and $44 million and $48 million for the six months ended June 30, 2021 and 2020, respectively. (g) Includes revenues outside the scope of Topic 606 primarily related to $907 million and $467 million of derivatives for the three months ended June 30, 2021 and 2020, respectively, and $2.1 billion and $1.1 billion of derivatives for the six months ended June 30, 2021 and 2020, respectively. Deferred Revenue The following is a summary of deferred revenue activity: DTE Energy (In millions) Beginning Balance, January 1, 2021 $ 87 Increases due to cash received or receivable, excluding amounts recognized as revenue during the period 46 Revenue recognized that was included in the deferred revenue balance at the beginning of the period (19) Ending Balance, June 30, 2021 $ 114 The deferred revenues at DTE Energy generally represent amounts paid by or receivable from customers for which the associated performance obligation has not yet been satisfied. Deferred revenues include amounts associated with REC performance obligations under certain wholesale full requirements power contracts. Deferred revenues associated with RECs are recognized as revenue when control of the RECs has transferred. Other performance obligations associated with deferred revenues include providing products and services related to customer prepayments. Deferred revenues associated with these products and services are recognized when control has transferred to the customer. The following table represents deferred revenue amounts for DTE Energy that are expected to be recognized as revenue in future periods: DTE Energy (In millions) 2021 $ 69 2022 22 2023 4 2024 3 2025 7 2026 and thereafter 9 $ 114 Transaction Price Allocated to the Remaining Performance Obligations In accordance with optional exemptions available under Topic 606, the Registrants did not disclose the value of unsatisfied performance obligations for (1) contracts with an original expected length of one year or less, (2) with the exception of fixed consideration, contracts for which revenue is recognized at the amount to which the Registrants have the right to invoice for goods provided and services performed, and (3) contracts for which variable consideration relates entirely to an unsatisfied performance obligation. Such contracts consist of varying types of performance obligations across the segments, including the supply and delivery of energy related products and services. Contracts with variable volumes and/or variable pricing, including those with pricing provisions tied to a consumer price or other index, have also been excluded as the related consideration under the contract is variable at inception of the contract. Contract lengths vary from cancellable to multi-year. The Registrants expect to recognize revenue for the following amounts related to fixed consideration associated with remaining performance obligations in each of the future periods noted: DTE Energy DTE Electric (In millions) 2021 $ 142 $ 4 2022 382 7 2023 324 7 2024 209 7 2025 130 1 2026 and thereafter 535 — $ 1,722 $ 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t>
        </is>
      </c>
      <c r="B1" s="2" t="inlineStr">
        <is>
          <t>6 Months Ended</t>
        </is>
      </c>
    </row>
    <row r="2">
      <c r="B2" s="2" t="inlineStr">
        <is>
          <t>Jun. 30, 2021</t>
        </is>
      </c>
    </row>
    <row r="3">
      <c r="A3" s="5" t="inlineStr">
        <is>
          <t>Public Utilities, General Disclosures [Abstract]</t>
        </is>
      </c>
    </row>
    <row r="4">
      <c r="A4" s="3" t="inlineStr">
        <is>
          <t>Regulatory Matters</t>
        </is>
      </c>
      <c r="B4" s="3" t="inlineStr">
        <is>
          <t>REGULATORY MATTERS 2020-2021 Accounting Applications On July 9, 2020, the MPSC approved DTE Electric's request to accelerate amortization of the portion of its refundable federal income taxes regulatory liability related to non-plant accumulated deferred income tax balances that resulted from the TCJA. DTE Electric was authorized to increase amortization by $102 million beginning in May 2021, which would fully amortize this portion of the liability by the end of 2021 instead of April 2033. The accelerated amortization would not impact customer rates and would allow DTE Electric to defer its next rate case filing previously set for July 2020 to March 2021. On February 26, 2021, DTE Electric filed an additional application requesting a delay in the accelerated amortization approved in the 2020 application. DTE Electric requested delaying the start of amortization from May 2021 to December 1, 2021, which would fully amortize these balances by the end of 2022 and allow DTE Electric to further defer its next rate case filing to October 2021 or later. The accounting application was approved by the MPSC on April 8, 2021. 2021 Securitization Filing On March 26, 2021, DTE Electric filed an application requesting a financing order approving the securitization of $184 million of qualified costs related to the net book value of the River Rouge generation plant and tree trimming surge program costs. The filing requested collection of these qualifying costs from DTE Electric's customers. A final MPSC order was issued on June 23, 2021 authorizing DTE Electric to proceed with the issuance of securitization bonds for qualified costs of up to $236 million, increased for the inclusion of deferred income taxes. The order authorized customer charges for the timely recovery of the amount securitized and other ongoing qualified costs. Securitization is expected in the fourth quarter 2021. 2021 Gas Rate Case Filing DTE Gas filed a rate case with the MPSC on February 12, 2021 requesting an increase in base rates of $195 million based on a projected twelve-month period ending December 31, 2022. The requested increase in base rates is primarily due to an increase in net plant resulting from infrastructure investments and operating and maintenance expenses. The rate filing also requested an increase in return on equity from 9.9% to 10.25% and includes projected changes in sales and working capital. A final MPSC order in this case is expected by Decembe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5" t="inlineStr">
        <is>
          <t>Earnings Per Share [Abstract]</t>
        </is>
      </c>
    </row>
    <row r="4">
      <c r="A4" s="3" t="inlineStr">
        <is>
          <t>Earnings Per Share</t>
        </is>
      </c>
      <c r="B4" s="3" t="inlineStr">
        <is>
          <t>EARNINGS PER SHARE Basic earnings per share is calculated by dividing net income, adjusted for income allocated to participating securities, by the weighted average number of common shares outstanding during the period. Diluted earnings per share reflect the dilution that would occur if any potentially dilutive instruments were exercised or converted into common shares. DTE Energy’s participating securities are restricted shares under the stock incentive program that contain rights to receive non-forfeitable dividends. Equity units and performance shares do not receive cash dividends; as such, these awards are not considered participating securities. The following is a reconciliation of DTE Energy's basic and diluted income per share calculation: Three Months Ended June 30, Six Months Ended June 30, 2021 2020 2021 2020 (In millions, except per share amounts) Basic Earnings per Share Net Income Attributable to DTE Energy Company $ 179 $ 277 $ 576 $ 617 Less: Allocation of earnings to net restricted stock awards 1 — 1 1 Net income available to common shareholders — basic $ 178 $ 277 $ 575 $ 616 Average number of common shares outstanding — basic 193 192 193 192 Basic Earnings per Common Share $ 0.92 $ 1.44 $ 2.97 $ 3.20 Diluted Earnings per Share Net Income Attributable to DTE Energy Company $ 179 $ 277 $ 576 $ 617 Less: Allocation of earnings to net restricted stock awards 1 — 1 1 Net income available to common shareholders — diluted $ 178 $ 277 $ 575 $ 616 Average number of common shares outstanding — basic 193 192 193 192 Average dilutive equity units, performance share awards, and stock options 1 1 1 — Average number of common shares outstanding — diluted 194 193 194 192 Diluted Earnings per Common Share (a) $ 0.92 $ 1.44 $ 2.97 $ 3.20 _______________________________________ (a) Equity Units excluded from the calculation of diluted EPS were approximately 9.5 million and 10.3 million for the three months ended June 30, 2021 and 2020, respectively, and 10.0 million and 10.3 million for the six months ended June 30, 2021 and 2020, respectively, as the dilutive stock price threshold was not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5" t="inlineStr">
        <is>
          <t>Fair Value Disclosures [Abstract]</t>
        </is>
      </c>
    </row>
    <row r="4">
      <c r="A4" s="3" t="inlineStr">
        <is>
          <t>Fair Value</t>
        </is>
      </c>
      <c r="B4" s="3" t="inlineStr">
        <is>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June 30, 2021 and December 31, 2020.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The following table presents assets and liabilities for DTE Energy measured and recorded at fair value on a recurring basis: June 30, 2021 December 31, 2020 Level Level Level Other (a) Netting (b) Net Balance Level Level Level Other (a) Netting (b) Net Balance (In millions) Assets Cash equivalents (c) $ 3,325 $ — $ — $ — $ — $ 3,325 $ 438 $ — $ — $ — $ — $ 438 Nuclear decommissioning trusts Equity securities 952 — — 216 — 1,168 947 — — 222 — 1,169 Fixed income securities 134 425 — 99 — 658 102 371 — 82 — 555 Private equity and other — — — 159 — 159 — — — 104 — 104 Cash equivalents 34 — — — — 34 27 — — — — 27 Other investments (d) Equity securities 62 — — — — 62 55 — — — — 55 Fixed income securities 7 — — — — 7 8 — — — — 8 Cash equivalents 86 — — — — 86 97 — — — — 97 Derivative assets Commodity contracts (e) Natural gas 180 110 46 — (289) 47 99 74 60 — (156) 77 Electricity — 255 75 — (192) 138 — 128 52 — (120) 60 Environmental &amp; Other 1 359 15 — (339) 36 — 150 4 — (135) 19 Total derivative assets 181 724 136 — (820) 221 99 352 116 — (411) 156 Total $ 4,781 $ 1,149 $ 136 $ 474 $ (820) $ 5,720 $ 1,773 $ 723 $ 116 $ 408 $ (411) $ 2,609 Liabilities Derivative liabilities Commodity contracts (e) Natural gas $ (131) $ (170) $ (227) $ — $ 289 $ (239) $ (88) $ (59) $ (76) $ — $ 151 $ (72) Electricity — (201) (124) — 192 (133) — (126) (42) — 125 (43) Environmental &amp; Other — (356) — — 339 (17) — (137) — — 129 (8) Foreign currency exchange contracts — (7) — — — (7) — (5) — — (5) Total $ (131) $ (734) $ (351) $ — $ 820 $ (396) $ (88) $ (327) $ (118) $ — $ 405 $ (128) Net Assets (Liabilities) at end of period $ 4,650 $ 415 $ (215) $ 474 $ — $ 5,324 $ 1,685 $ 396 $ (2) $ 408 $ (6) $ 2,481 Assets Current $ 3,480 $ 530 $ 109 $ — $ (623) $ 3,496 $ 532 $ 260 $ 92 $ — $ (330) $ 554 Noncurrent 1,301 619 27 474 (197) 2,224 1,241 463 24 408 (81) 2,055 Total Assets $ 4,781 $ 1,149 $ 136 $ 474 $ (820) $ 5,720 $ 1,773 $ 723 $ 116 $ 408 $ (411) $ 2,609 Liabilities Current $ (124) $ (511) $ (220) $ — $ 623 $ (232) $ (84) $ (223) $ (79) $ — $ 318 $ (68) Noncurrent (7) (223) (131) — 197 (164) (4) (104) (39) — 87 (60) Total Liabilities $ (131) $ (734) $ (351) $ — $ 820 $ (396) $ (88) $ (327) $ (118) $ — $ 405 $ (128) Net Assets (Liabilities) at end of period $ 4,650 $ 415 $ (215) $ 474 $ — $ 5,324 $ 1,685 $ 396 $ (2) $ 408 $ (6) $ 2,481 _______________________________________ (a) Amounts represent assets valued at NAV as a practical expedient for fair value. (b) Amounts represent the impact of master netting agreements that allow DTE Energy to net gain and loss positions and cash collateral held or placed with the same counterparties. (c) Amounts consisted of $1 million and $2 million of cash equivalents included in Restricted cash on DTE Energy's Consolidated Statements of Financial Position at June 30, 2021 and December 31, 2020, respectively. All other amounts are included in Cash and cash equivalents on the Consolidated Statements of Financial Position. (d) Excludes cash surrender value of life insurance investments. (e) For contracts with a clearing agent, DTE Energy nets all activity across commodities. This can result in some individual commodities having a contra balance. The following table presents assets for DTE Electric measured and recorded at fair value on a recurring basis as of: June 30, 2021 December 31, 2020 Level 1 Level 2 Level 3 Other (a) Net Balance Level 1 Level 2 Level 3 Other (a) Net Balance (In millions) Assets Cash equivalents $ — $ — $ — $ — $ — $ 4 $ — $ — $ — $ 4 Nuclear decommissioning trusts Equity securities 952 — — 216 1,168 947 — — 222 1,169 Fixed income securities 134 425 — 99 658 102 371 — 82 555 Private equity and other — — — 159 159 — — — 104 104 Cash equivalents 34 — — — 34 27 — — — 27 Other investments Equity securities 18 — — — 18 16 — — — 16 Cash equivalents 11 — — — 11 11 — — — 11 Derivative assets — FTRs — — 15 — 15 — — 4 — 4 Total $ 1,149 $ 425 $ 15 $ 474 $ 2,063 $ 1,107 $ 371 $ 4 $ 408 $ 1,890 Assets Current $ — $ — $ 15 $ — $ 15 $ 4 $ — $ 4 $ — $ 8 Noncurrent 1,149 425 — 474 2,048 1,103 371 — 408 1,882 Total Assets $ 1,149 $ 425 $ 15 $ 474 $ 2,063 $ 1,107 $ 371 $ 4 $ 408 $ 1,890 _______________________________________ (a) Amounts represent assets valued at NAV as a practical expedient for fair value. Cash Equivalents Cash equivalents include investments with maturities of three months or less when purchased. The cash equivalents shown in the fair value table are comprised of short-term investments and money market funds. Nuclear Decommissioning Trusts and Other Investments The nuclear decommissioning trusts and other investments hold debt and equity securities directly and indirectly through commingled funds. Exchange-traded debt and equity securities held directly, as well as publicly-traded commingled funds, are valued using quoted market prices in actively traded markets. Non-exchange traded fixed income securities are valued based upon quotations available from brokers or pricing services. Non-publicly traded commingled funds holding exchange-traded equity or debt securities are valued based on stated NAVs. There are no significant restrictions for these funds and investments may be redeemed with 7 to 65 days notice depending on the fund. There is no intention to sell the investment in these commingled funds. Private equity and other assets include a diversified group of funds that are classified as NAV assets. These funds primarily invest in limited partnerships, including private equity, private real estate and private credit. Distributions are received through the liquidation of the underlying fund assets over the life of the funds. There are generally no redemption rights. The limited partner must hold the fund for its life or find a third-party buyer, which may need to be approved by the general partner. The funds are established with varied contractual durations generally in the range of 7 years to 12 years. The fund life can often be extended by several years by the general partner, and further extended with the approval of the limited partners. Unfunded commitments related to these investments totaled $159 million and $183 million as of June 30, 2021 and December 31, 2020, respectively. For pricing the nuclear decommissioning trusts and other investments, a primary price source is identified by asset type, class, or issue for each security. The trustee monitors prices supplied by pricing services and may use a supplemental price source or change the primary source of a given security if the trustee determines that another price source is considered preferable. The Registrants have obtained an understanding of how these prices are derived, including the nature and observability of the inputs used in deriving such prices. 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 The following table presents the fair value reconciliation of Level 3 assets and liabilities measured at fair value on a recurring basis for DTE Energy: Three Months Ended June 30, 2021 Three Months Ended June 30, 2020 Natural Gas Electricity Other Total Natural Gas Electricity Other Total (In millions) Net Assets (Liabilities) as of March 31 $ (89) $ (19) $ 1 $ (107) $ 8 $ 15 $ 1 $ 24 Transfers into Level 3 from Level 2 — — — — 2 — — 2 Transfers from Level 3 into Level 2 — — — — (5) — — (5) Total gains (losses) Included in earnings (a) (128) (9) — (137) 12 33 (8) 37 Recorded in Regulatory liabilities — — 16 16 — — 14 14 Purchases, issuances, and settlements Settlements 36 (21) (2) 13 3 (32) 3 (26) Net Assets (Liabilities) as of June 30 $ (181) $ (49) $ 15 $ (215) $ 20 $ 16 $ 10 $ 46 Total gains (losses) included in Net Income attributed to the change in unrealized gains (losses) related to assets and liabilities held at June 30 (a) $ (98) $ (18) $ (15) $ (131) $ 18 $ 20 $ (16) $ 22 Total gains (losses) included in Regulatory liabilities attributed to the change in unrealized gains (losses) related to assets and liabilities held at June 30 $ — $ — $ 15 $ 15 $ — $ — $ 10 $ 10 _______________________________________ (a) Amounts are reflected in Operating Revenues — Non-utility operations and Fuel, purchased power, gas, and other — non-utility in DTE Energy's Consolidated Statements of Operations. Six Months Ended June 30, 2021 Six Months Ended June 30, 2020 Natural Gas Electricity Other Total Natural Gas Electricity Other Total (In millions) Net Assets (Liabilities) as of December 31 $ (16) $ 10 $ 4 $ (2) $ (15) $ 16 $ 3 $ 4 Transfers from Level 3 into Level 2 — — — — (4) — — (4) Total gains (losses) Included in earnings (a) (195) 16 — (179) 36 53 (8) 81 Recorded in Regulatory liabilities — — 15 15 — — 12 12 Purchases, issuances, and settlements Settlements 30 (75) (4) (49) 3 (53) 3 (47) Net Assets (Liabilities) as of June 30 $ (181) $ (49) $ 15 $ (215) $ 20 $ 16 $ 10 $ 46 Total gains (losses) included in Net Income attributed to the change in unrealized gains (losses) related to assets and liabilities held at June 30 (a) $ (192) $ (24) $ (15) $ (231) $ 37 $ 42 $ (16) $ 63 Total gains (losses) included in Regulatory liabilities attributed to the change in unrealized gains (losses) related to assets and liabilities held at June 30 $ — $ — $ 15 $ 15 $ — $ — $ 10 $ 10 _______________________________________ (a) Amounts are reflected in Operating Revenues — Non-utility operations and Fuel, purchased power, gas, and other — non-utility in DTE Energy's Consolidated Statements of Operations. The following table presents the fair value reconciliation of Level 3 assets and liabilities measured at fair value on a recurring basis for DTE Electric: Three Months Ended June 30, Six Months Ended June 30, 2021 2020 2021 2020 (In millions) Net Assets as of beginning of period $ 1 $ 1 $ 4 $ 3 Change in fair value recorded in Regulatory liabilities 16 14 15 12 Purchases, issuances, and settlements Settlements (2) (5) (4) (5) Net Assets as of June 30 $ 15 $ 10 $ 15 $ 10 Total gains (losses) included in Regulatory liabilities attributed to the change in unrealized gains (losses) related to assets and liabilities held at June 30 $ 15 $ 10 $ 15 $ 10 Derivatives are transferred between levels primarily due to changes in the source data used to construct price curves as a result of changes in market liquidity. Transfers in and transfers out are reflected as if they had occurred at the beginning of the period. There were no transfers from or into Level 3 for DTE Electric during the three and six months ended June 30, 2021 and 2020. The following tables present the unobservable inputs related to DTE Energy's Level 3 assets and liabilities: June 30, 2021 Commodity Contracts Derivative Assets Derivative Liabilities Valuation Techniques Unobservable Input Range Weighted Average (In millions) Natural Gas $ 46 $ (227) Discounted Cash Flow Forward basis price (per MMBtu) $ (1.41) — $ 2.47 /MMBtu $ (0.09) /MMBtu Electricity $ 75 $ (124) Discounted Cash Flow Forward basis price (per MWh) $ (12) — $ 5 /MWh $ (1) /MWh December 31, 2020 Commodity Contracts Derivative Assets Derivative Liabilities Valuation Techniques Unobservable Input Range Weighted Average (In millions) Natural Gas $ 60 $ (76) Discounted Cash Flow Forward basis price (per MMBtu) $ (0.86) — $ 2.50 /MMBtu $ (0.07) /MMBtu Electricity $ 52 $ (42) Discounted Cash Flow Forward basis price (per MWh) $ (9) — $ 6 /MWh $ — /MWh The unobservable inputs used in the fair value measurement of the electricity and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and electricity contracts were deemed unobservable. The weighted average price for unobservable inputs was calculated using the average of forward price curves for natural gas and electricity and the absolute value of monthly volumes. The inputs listed above would have had a direct impact on the fair values of the above security types if they were adjusted. A significant increase (decrease) in the basis price would have resulted in a higher (lower) fair value for long positions, with offsetting impacts to short positions. Fair Value of Financial Instruments The following table presents the carrying amount and fair value of financial instruments for DTE Energy: June 30, 2021 December 31, 2020 Carrying Fair Value Carrying Fair Value Amount Level 1 Level 2 Level 3 Amount Level 1 Level 2 Level 3 (In millions) Notes receivable (a) , excluding lessor finance leases $ 144 $ — $ — $ 144 $ 141 $ — $ — $ 141 Short-term borrowings $ 69 $ — $ 69 $ — $ 38 $ — $ 38 $ — Notes payable (b) $ 5 $ — $ — $ 5 $ 19 $ — $ — $ 19 Long-term debt (c) $ 22,909 $ 2,236 $ 21,728 $ 1,115 $ 19,439 $ 2,547 $ 18,230 $ 1,397 _______________________________________ (a) Current portion included in Current Assets — Other on DTE Energy's Consolidated Statements of Financial Position. (b) Included in Current Liabilities — Other and Other Liabilities — Other on DTE Energy's Consolidated Statements of Financial Position. (c) Includes debt due within one year and excludes finance lease obligations. Carrying value also includes unamortized debt discounts and issuance costs. The following table presents the carrying amount and fair value of financial instruments for DTE Electric: June 30, 2021 December 31, 2020 Carrying Fair Value Carrying Fair Value Amount Level 1 Level 2 Level 3 Amount Level 1 Level 2 Level 3 (In millions) Notes receivable (a) $ 16 $ — $ — $ 16 $ 16 $ — $ — $ 16 Short-term borrowings — affiliates $ 194 $ — $ — $ 194 $ 101 $ — $ — $ 101 Notes payable (b) $ 4 $ — $ — $ 4 $ 17 $ — $ — $ 17 Long-term debt (c) $ 8,943 $ — $ 10,112 $ 150 $ 8,236 $ — $ 9,579 $ 379 _______________________________________ (a) Included in Current Assets — Other and Other Assets — Other on DTE Electric's Consolidated Statements of Financial Position. (b) Included in Current Liabilities — Other and Other Liabilities — Other on DTE Electric's Consolidated Statements of Financial Position. (c) Includes debt due within one year and excludes finance lease obligations. Carrying value also includes unamortized debt discounts and issuance costs. For further fair value information on financial and derivative instruments, see Note 9 to the Consolidated Financial Statements, "Financial and Other Derivative Instruments." Nuclear Decommissioning Trust Funds DTE Electric has a legal obligation to decommission its nuclear power plants following the expiration of its operating licenses. This obligation is reflected as an Asset retirement obligation on DTE Electric's Consolidated Statements of Financial Position. Rates approved by the MPSC provide for the recovery of decommissioning costs of Fermi 2 and the disposal of low-level radioactive waste. The following table summarizes DTE Electric's fair value of the nuclear decommissioning trust fund assets: June 30, 2021 December 31, 2020 (In millions) Fermi 2 $ 2,002 $ 1,841 Fermi 1 3 3 Low-level radioactive waste 14 11 $ 2,019 $ 1,855 The costs of securities sold are determined on the basis of specific identification. The following table sets forth DTE Electric's gains and losses and proceeds from the sale of securities by the nuclear decommissioning trust funds: Three Months Ended June 30, Six Months Ended June 30, 2021 2020 2021 2020 (In millions) Realized gains $ 35 $ 103 $ 59 $ 134 Realized losses $ (6) $ (76) $ (8) $ (92) Proceeds from sale of securities $ 366 $ 799 $ 637 $ 1,238 Realized gains and losses from the sale of securities and unrealized gains and losses incurred by the Fermi 2 trust are recorded to Regulatory assets and the Nuclear decommissioning liability. Realized gains and losses from the sale of securities and unrealized gains and losses on the low-level radioactive waste funds are recorded to the Nuclear decommissioning liability. The following table sets forth DTE Electric's fair value and unrealized gains and losses for the nuclear decommissioning trust funds: June 30, 2021 December 31, 2020 Fair Unrealized Unrealized Fair Unrealized Unrealized (In millions) Equity securities $ 1,168 $ 546 $ (4) $ 1,169 $ 481 $ (6) Fixed income securities 658 24 (3) 555 20 (1) Private equity and other 159 26 — 104 — — Cash equivalents 34 — — 27 — — $ 2,019 $ 596 $ (7) $ 1,855 $ 501 $ (7) The following table summarizes the fair value of the fixed income securities held in nuclear decommissioning trust funds by contractual maturity: June 30, 2021 (In millions) Due within one year $ 7 Due after one through five years 151 Due after five through ten years 113 Due after ten years 288 $ 559 Fixed income securities held in nuclear decommissioning trust funds include $99 million of non-publicly traded commingled funds that do not have a contractual maturity date. Other Securities At June 30, 2021 and December 31, 2020, the Registrants' securities included in Other investments on the Consolidated Statements of Financial Position were comprised primarily of investments within DTE Energy's rabbi trust. The rabbi trust was established to fund certain non-qualified pension benefits, and therefore changes in market value are recognized in earnings. Gains and losses are allocated from DTE Energy to DTE Electric and are included in Other Income or Other Expense, respectively, in the Registrants' Consolidated Statements of Operations. The following table summarizes the Registrant's gains (losses) related to the trust: Three Months Ended June 30, Six Months Ended June 30, 2021 2020 2021 2020 (In millions) Gains (losses) related to equity securities $ 2 $ 16 $ 4 $ (6) Gains (losses) related to fixed income securities — 6 — (3) $ 2 $ 22 $ 4 $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nd Other Derivative Instruments</t>
        </is>
      </c>
      <c r="B1" s="2" t="inlineStr">
        <is>
          <t>6 Months Ended</t>
        </is>
      </c>
    </row>
    <row r="2">
      <c r="B2" s="2" t="inlineStr">
        <is>
          <t>Jun. 30, 2021</t>
        </is>
      </c>
    </row>
    <row r="3">
      <c r="A3" s="5" t="inlineStr">
        <is>
          <t>Derivative Instruments and Hedging Activities Disclosure [Abstract]</t>
        </is>
      </c>
    </row>
    <row r="4">
      <c r="A4" s="3" t="inlineStr">
        <is>
          <t>Financial and Other Derivative Instruments</t>
        </is>
      </c>
      <c r="B4" s="3" t="inlineStr">
        <is>
          <t>FINANCIAL AND OTHER DERIVATIVE INSTRUMENTS 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derivative gain or loss is deferred in Accumulated other comprehensive income (loss) and later reclassified into earnings when the underlying transaction occurs.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environmental contracts, forwards, futures, options, swaps, and foreign currency exchange contracts. Items not classified as derivatives include natural gas and environmental inventory, pipeline transportation contracts, certain environmental contracts, and natural gas storage assets. DTE Electric — DTE Electric generates, purchases, distributes, and sells electricity. DTE Electric uses forward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buys and sells transportation and storage capacity. DTE Gas has fixed-priced contracts for portions of its expected natural gas supply requirements through March 2024. Substantially all of these contracts meet the normal purchases and normal sales exception and are therefore accounted for under the accrual method. Forward transportation and storage contracts are generally not derivatives and are therefore accounted for under the accrual method. Gas Storage and Pipelines — This segment has been primarily engaged in services related to the gathering, transportation, and storage of natural gas. Primarily fixed-priced contracts have been used in the marketing and management of transportation and storage services. Generally, these contracts were not derivatives and were therefore accounted for under the accrual method. These contracts will not be retained by DTE Energy following the separation of DT Midstream on July 1, 2021. Power and Industrial Projects — This segment manages and operates energy and pulverized coal projects, a coke battery, reduced emissions fuel projects, renewable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June 30, 2021 provision for credit losses, DTE Energy’s exposure to counterparty nonperformance is not expected to have a material adverse effect on DTE Energy's Consolidated Financial Statements. Derivative Activities DTE Energy manages its MTM risk on a portfolio basis based upon the delivery period of its contracts and the individual components of the risks within each contract. Accordingly, it records and manages the energy purchase and sale obligations under its contracts in separate components based on the commodity (e.g. electricity or natural gas), the product (e.g. electricity for delivery during peak or off-peak hours), the delivery location (e.g. by region), the risk profile (e.g. forward or option), and the delivery period (e.g. by month and year). The following describes the categories of activities represented by their operating characteristics and key risks: • Asset Optimization — Represents derivative activity associated with assets owned and contracted by DTE Energy, including forward natural gas purchases and sales, natural gas transportation, and storage capacity. Changes in the value of derivatives in this category typically economically offset changes in the value of underlying non-derivative positions, which do not qualify for fair value accounting. The difference in accounting treatment of derivatives in this category and the underlying non-derivative positions can result in significant earnings volatility. • Marketing and Origination — Represents derivative activity transacted by originating substantially hedged positions with wholesale energy marketers, producers, end-users, utilities, retail aggregators, and alternative energy suppliers. • Fundamentals Based Trading — Represents derivative activity transacted with the intent of taking a view, capturing market price changes, or putting capital at risk. This activity is speculative in nature as opposed to hedging an existing exposure. • Other — Includes derivative activity at DTE Electric related to FTRs. Changes in the value of derivative contracts at DTE Electric are recorded as Derivative assets or liabilities, with an offset to Regulatory assets or liabilities as the settlement value of these contracts will be included in the PSCR mechanism when realized. The following table presents the fair value of derivative instruments for DTE Energy: June 30, 2021 December 31, 2020 Derivative Derivative Liabilities Derivative Derivative Liabilities (In millions) Derivatives designated as hedging instruments Foreign currency exchange contracts $ — $ (4) $ — $ (4) Derivatives not designated as hedging instruments Commodity contracts Natural gas $ 336 $ (528) $ 233 $ (223) Electricity 330 (325) 180 (168) Environmental &amp; Other 375 (356) 154 (137) Foreign currency exchange contracts — (3) — (1) Total derivatives not designated as hedging instruments $ 1,041 $ (1,212) $ 567 $ (529) Current $ 794 $ (855) $ 446 $ (386) Noncurrent 247 (361) 121 (147) Total derivatives $ 1,041 $ (1,216) $ 567 $ (533) The following table presents the fair value of derivative instruments for DTE Electric: June 30, 2021 December 31, 2020 (In millions) FTRs — Other current assets $ 15 $ 4 Total derivatives not designated as hedging instruments $ 15 $ 4 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11 million and $7 million outstanding at June 30, 2021 and December 31, 2020, respectively, which could be used to offset net Derivative liabilities. Letters of credit received from third parties which could be used to offset net Derivative assets were $34 million and $9 million at June 30, 2021 and December 31, 2020,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The following table presents net cash collateral offsetting arrangements for DTE Energy: June 30, 2021 December 31, 2020 (In millions) Cash collateral netted against Derivative assets $ — $ (12) Cash collateral netted against Derivative liabilities — 6 Cash collateral recorded in Accounts receivable (a) 23 14 Cash collateral recorded in Accounts payable (a) (1) (1) Total net cash collateral posted (received) $ 22 $ 7 _______________________________________ (a) Amounts are recorded net by counterparty. The following table presents the netting offsets of Derivative assets and liabilities for DTE Energy: June 30, 2021 December 31, 2020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336 $ (289) $ 47 $ 233 $ (156) $ 77 Electricity 330 (192) 138 180 (120) 60 Environmental &amp; Other 375 (339) 36 154 (135) 19 Total derivative assets $ 1,041 $ (820) $ 221 $ 567 $ (411) $ 156 Derivative liabilities Commodity contracts Natural gas $ (528) $ 289 $ (239) $ (223) $ 151 $ (72) Electricity (325) 192 (133) (168) 125 (43) Environmental &amp; Other (356) 339 (17) (137) 129 (8) Foreign currency exchange contracts (7) — (7) (5) — (5) Total derivative liabilities $ (1,216) $ 820 $ (396) $ (533) $ 405 $ (128) The following table presents the netting offsets of Derivative assets and liabilities showing the reconciliation of derivative instruments to DTE Energy's Consolidated Statements of Financial Position: June 30, 2021 December 31, 2020 Derivative Assets Derivative Liabilities Derivative Assets Derivative Liabilities Current Noncurrent Current Noncurrent Current Noncurrent Current Noncurrent (In millions) Total fair value of derivatives $ 794 $ 247 $ (855) $ (361) $ 446 $ 121 $ (386) $ (147) Counterparty netting (623) (197) 623 197 (318) (81) 318 81 Collateral adjustment — — — — (12) — — 6 Total derivatives as reported $ 171 $ 50 $ (232) $ (164) $ 116 $ 40 $ (68) $ (60) The effect of derivatives not designated as hedging instruments on DTE Energy's Consolidated Statements of Operations is as follows: Location of Gain (Loss) Recognized in Income on Derivatives Gain (Loss) Recognized in Income on Derivatives for the Three Months Ended June 30, Gain (Loss) Recognized in Income on Derivatives for the Six Months Ended June 30, 2021 2020 2021 2020 (In millions) Commodity contracts Natural gas Operating Revenues — Non-utility operations $ (114) $ (25) $ (157) $ (36) Natural gas Fuel, purchased power, gas, and other — non-utility (24) 43 (79) 79 Electricity Operating Revenues — Non-utility operations 42 41 75 42 Environmental &amp; Other Operating Revenues — Non-utility operations (7) (63) (39) (41) Foreign currency exchange contracts Operating Revenues — Non-utility operations (1) (3) (3) 2 Total $ (104) $ (7) $ (203) $ 46 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gas, and other — non-utility. The following represents the cumulative gross volume of DTE Energy's derivative contracts outstanding as of June 30, 2021: Commodity Number of Units Natural gas (MMBtu) 1,839,526,884 Electricity (MWh) 33,751,897 Foreign currency exchange ($ CAD) 121,659,867 Renewable Energy Certificates (MWh) 11,051,843 Carbon emissions (Metric Tons) 28,873,477 Various subsidiaries of DTE Energy have entered into contracts which contain ratings triggers and are guaranteed by DTE Energy. These contracts contain provisions which allow the counterparties to require that DTE Energy post cash or letters of credit as collateral in the event that DTE Energy’s credit rating is downgraded below investment grade. Certain of these provisions (known as "hard triggers") state specific circumstances under which DTE Energy can be required to post collateral upon the occurrence of a credit downgrade, while other provisions (known as "soft triggers") are not as specific. For contracts with soft triggers, it is difficult to estimate the amount of collateral which may be requested by counterparties and/or which DTE Energy may ultimately be required to post. The amount of such collateral which could be requested fluctuates based on commodity prices (primarily natural gas, power, environmental, and coal) and the provisions and maturities of the underlying transactions. As of June 30, 2021, DTE Energy's contractual obligation to post collateral in the form of cash or letters of credit in the event of a downgrade to below investment grade, under both hard trigger and soft trigger provisions, was $467 million. As of June 30, 2021, DTE Energy had $969 million of derivatives in net liability positions, for which hard triggers exist. There is no collateral that has been posted against such liabilities, including cash and letters of credit. Associated derivative net asset positions for which contractual offset exists were $821 million. The net remaining amount of $148 million is derived from the $467 million not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5" t="inlineStr">
        <is>
          <t>Debt Disclosure [Abstract]</t>
        </is>
      </c>
    </row>
    <row r="4">
      <c r="A4" s="3" t="inlineStr">
        <is>
          <t>Long-Term Debt</t>
        </is>
      </c>
      <c r="B4" s="3" t="inlineStr">
        <is>
          <t>LONG-TERM DEBT Debt Issuances In 2021, the following debt was issued: Company Month Type Interest Rate Maturity Date Amount (In millions) DTE Electric March Mortgage bonds (a) 1.90% 2028 $ 575 DTE Electric March Mortgage bonds (a) 3.25% 2051 425 DT Midstream June Senior notes (b) 4.125% 2029 1,100 DT Midstream June Senior notes (b) 4.375% 2031 1,000 DT Midstream June Term loan facility (b) Variable (c) 2028 1,000 $ 4,100 _______________________________________ (a) Bonds were issued as Green Bonds and the proceeds will be used to finance qualified expenditures for solar and wind energy, payments under power purchase agreements for solar and wind energy, and energy optimization programs. (b) Proceeds were used for the repayment of short-term borrowings due to DTE Energy to facilitate the separation of DT Midstream, as well as a one-time special dividend provided to DTE Energy. The debt will remain with DT Midstream following its separation on July 1, 2021. Refer to Note 4 to the Consolidated Financial Statements, “Dispositions and Impairments,” for additional information and to the Debt Redemptions section below for DTE Energy's use of the proceeds received from DT Midstream. (c) Variable rate is LIBOR plus 2.00%, where LIBOR will not be less than 0.50%. The term loan facility includes $900 million with a six-month LIBOR interest period and $100 million with a three-month LIBOR interest period. Debt Redemptions Through June 2021, the following debt was redeemed: Company Month Type Interest Rate Maturity Date Amount (In millions) DTE Electric April Mortgage bonds 3.90% 2021 $ 250 DTE Electric May Mortgage bonds 7.00% 2021 33 DTE Energy June Junior subordinated debentures (a) 5.375% 2076 300 $ 583 _______________________________________ (a) Early redemption resulted in a loss on extinguishment of debt of $8 million relating to the write-off of unamortized issuance costs. The loss was recorded to Other expenses on DTE Energy's Consolidated Statements of Operations for the three and six months ended June 30, 2021. In July 2021, DTE Energy used proceeds from DT Midstream’s repayment of short-term borrowings and one-time special dividend to optionally redeem $2.2 billion of additional long-term debt, including the following: Company Month Type Interest Rate Maturity Date Amount (In millions) DTE Energy July Senior notes 3.30% 2022 $ 300 DTE Energy July Senior notes 2.60% 2022 300 DTE Energy July Senior notes 3.70% 2023 600 DTE Energy July Senior notes 3.85% 2023 135 DTE Energy July Senior notes 3.50% 2024 350 DTE Energy July Senior notes 3.80% 2027 350 DTE Energy July Senior notes 3.40% 2029 21 DTE Energy July Senior notes 6.375% 2033 191 $ 2,247 Additionally in July 2021, DTE Energy provided notice of its intent to call for redemption $165 million of its 3.85% Senior notes due in 2023 and $209 million of its 6.375% Senior notes due in 2033, both to be redeemed in August 2021 using the remaining proceeds received from DT Midstre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Operating Revenues</t>
        </is>
      </c>
    </row>
    <row r="4">
      <c r="A4" s="3" t="inlineStr">
        <is>
          <t>Utility operations</t>
        </is>
      </c>
      <c r="B4" s="6" t="n">
        <v>1655</v>
      </c>
      <c r="C4" s="6" t="n">
        <v>1542</v>
      </c>
      <c r="D4" s="6" t="n">
        <v>3608</v>
      </c>
      <c r="E4" s="6" t="n">
        <v>3275</v>
      </c>
    </row>
    <row r="5">
      <c r="A5" s="3" t="inlineStr">
        <is>
          <t>Non-utility operations</t>
        </is>
      </c>
      <c r="B5" s="4" t="n">
        <v>1574</v>
      </c>
      <c r="C5" s="4" t="n">
        <v>1041</v>
      </c>
      <c r="D5" s="4" t="n">
        <v>3399</v>
      </c>
      <c r="E5" s="4" t="n">
        <v>2330</v>
      </c>
    </row>
    <row r="6">
      <c r="A6" s="3" t="inlineStr">
        <is>
          <t>Operating Revenues</t>
        </is>
      </c>
      <c r="B6" s="4" t="n">
        <v>3229</v>
      </c>
      <c r="C6" s="4" t="n">
        <v>2583</v>
      </c>
      <c r="D6" s="4" t="n">
        <v>7007</v>
      </c>
      <c r="E6" s="4" t="n">
        <v>5605</v>
      </c>
    </row>
    <row r="7">
      <c r="A7" s="5" t="inlineStr">
        <is>
          <t>Operating Expenses</t>
        </is>
      </c>
    </row>
    <row r="8">
      <c r="A8" s="3" t="inlineStr">
        <is>
          <t>Fuel, purchased power, and gas — utility</t>
        </is>
      </c>
      <c r="B8" s="4" t="n">
        <v>390</v>
      </c>
      <c r="C8" s="4" t="n">
        <v>374</v>
      </c>
      <c r="D8" s="4" t="n">
        <v>934</v>
      </c>
      <c r="E8" s="4" t="n">
        <v>841</v>
      </c>
    </row>
    <row r="9">
      <c r="A9" s="3" t="inlineStr">
        <is>
          <t>Fuel, purchased power, gas, and other — non-utility</t>
        </is>
      </c>
      <c r="B9" s="4" t="n">
        <v>1357</v>
      </c>
      <c r="C9" s="4" t="n">
        <v>789</v>
      </c>
      <c r="D9" s="4" t="n">
        <v>2957</v>
      </c>
      <c r="E9" s="4" t="n">
        <v>1757</v>
      </c>
    </row>
    <row r="10">
      <c r="A10" s="3" t="inlineStr">
        <is>
          <t>Operation and maintenance</t>
        </is>
      </c>
      <c r="B10" s="4" t="n">
        <v>621</v>
      </c>
      <c r="C10" s="4" t="n">
        <v>564</v>
      </c>
      <c r="D10" s="4" t="n">
        <v>1229</v>
      </c>
      <c r="E10" s="4" t="n">
        <v>1143</v>
      </c>
    </row>
    <row r="11">
      <c r="A11" s="3" t="inlineStr">
        <is>
          <t>Depreciation and amortization</t>
        </is>
      </c>
      <c r="B11" s="4" t="n">
        <v>380</v>
      </c>
      <c r="C11" s="4" t="n">
        <v>350</v>
      </c>
      <c r="D11" s="4" t="n">
        <v>748</v>
      </c>
      <c r="E11" s="4" t="n">
        <v>703</v>
      </c>
    </row>
    <row r="12">
      <c r="A12" s="3" t="inlineStr">
        <is>
          <t>Taxes other than income</t>
        </is>
      </c>
      <c r="B12" s="4" t="n">
        <v>114</v>
      </c>
      <c r="C12" s="4" t="n">
        <v>84</v>
      </c>
      <c r="D12" s="4" t="n">
        <v>236</v>
      </c>
      <c r="E12" s="4" t="n">
        <v>203</v>
      </c>
    </row>
    <row r="13">
      <c r="A13" s="3" t="inlineStr">
        <is>
          <t>Asset (gains) losses and impairments, net</t>
        </is>
      </c>
      <c r="B13" s="4" t="n">
        <v>45</v>
      </c>
      <c r="C13" s="4" t="n">
        <v>55</v>
      </c>
      <c r="D13" s="4" t="n">
        <v>44</v>
      </c>
      <c r="E13" s="4" t="n">
        <v>45</v>
      </c>
    </row>
    <row r="14">
      <c r="A14" s="3" t="inlineStr">
        <is>
          <t>Operating Expenses</t>
        </is>
      </c>
      <c r="B14" s="4" t="n">
        <v>2907</v>
      </c>
      <c r="C14" s="4" t="n">
        <v>2216</v>
      </c>
      <c r="D14" s="4" t="n">
        <v>6148</v>
      </c>
      <c r="E14" s="4" t="n">
        <v>4692</v>
      </c>
    </row>
    <row r="15">
      <c r="A15" s="3" t="inlineStr">
        <is>
          <t>Operating Income</t>
        </is>
      </c>
      <c r="B15" s="4" t="n">
        <v>322</v>
      </c>
      <c r="C15" s="4" t="n">
        <v>367</v>
      </c>
      <c r="D15" s="4" t="n">
        <v>859</v>
      </c>
      <c r="E15" s="4" t="n">
        <v>913</v>
      </c>
    </row>
    <row r="16">
      <c r="A16" s="5" t="inlineStr">
        <is>
          <t>Other (Income) and Deductions</t>
        </is>
      </c>
    </row>
    <row r="17">
      <c r="A17" s="3" t="inlineStr">
        <is>
          <t>Interest expense</t>
        </is>
      </c>
      <c r="B17" s="4" t="n">
        <v>190</v>
      </c>
      <c r="C17" s="4" t="n">
        <v>179</v>
      </c>
      <c r="D17" s="4" t="n">
        <v>371</v>
      </c>
      <c r="E17" s="4" t="n">
        <v>354</v>
      </c>
    </row>
    <row r="18">
      <c r="A18" s="3" t="inlineStr">
        <is>
          <t>Interest income</t>
        </is>
      </c>
      <c r="B18" s="4" t="n">
        <v>-7</v>
      </c>
      <c r="C18" s="4" t="n">
        <v>-6</v>
      </c>
      <c r="D18" s="4" t="n">
        <v>-14</v>
      </c>
      <c r="E18" s="4" t="n">
        <v>-16</v>
      </c>
    </row>
    <row r="19">
      <c r="A19" s="3" t="inlineStr">
        <is>
          <t>Non-operating retirement benefits, net</t>
        </is>
      </c>
      <c r="B19" s="4" t="n">
        <v>3</v>
      </c>
      <c r="C19" s="4" t="n">
        <v>6</v>
      </c>
      <c r="D19" s="4" t="n">
        <v>7</v>
      </c>
      <c r="E19" s="4" t="n">
        <v>15</v>
      </c>
    </row>
    <row r="20">
      <c r="A20" s="3" t="inlineStr">
        <is>
          <t>Other income</t>
        </is>
      </c>
      <c r="B20" s="4" t="n">
        <v>-83</v>
      </c>
      <c r="C20" s="4" t="n">
        <v>-101</v>
      </c>
      <c r="D20" s="4" t="n">
        <v>-159</v>
      </c>
      <c r="E20" s="4" t="n">
        <v>-166</v>
      </c>
    </row>
    <row r="21">
      <c r="A21" s="3" t="inlineStr">
        <is>
          <t>Other expenses</t>
        </is>
      </c>
      <c r="B21" s="4" t="n">
        <v>18</v>
      </c>
      <c r="C21" s="4" t="n">
        <v>6</v>
      </c>
      <c r="D21" s="4" t="n">
        <v>28</v>
      </c>
      <c r="E21" s="4" t="n">
        <v>52</v>
      </c>
    </row>
    <row r="22">
      <c r="A22" s="3" t="inlineStr">
        <is>
          <t>Other (Income) and Deductions</t>
        </is>
      </c>
      <c r="B22" s="4" t="n">
        <v>121</v>
      </c>
      <c r="C22" s="4" t="n">
        <v>84</v>
      </c>
      <c r="D22" s="4" t="n">
        <v>233</v>
      </c>
      <c r="E22" s="4" t="n">
        <v>239</v>
      </c>
    </row>
    <row r="23">
      <c r="A23" s="3" t="inlineStr">
        <is>
          <t>Income Before Income Taxes</t>
        </is>
      </c>
      <c r="B23" s="4" t="n">
        <v>201</v>
      </c>
      <c r="C23" s="4" t="n">
        <v>283</v>
      </c>
      <c r="D23" s="4" t="n">
        <v>626</v>
      </c>
      <c r="E23" s="4" t="n">
        <v>674</v>
      </c>
    </row>
    <row r="24">
      <c r="A24" s="3" t="inlineStr">
        <is>
          <t>Income Tax Expense</t>
        </is>
      </c>
      <c r="B24" s="4" t="n">
        <v>22</v>
      </c>
      <c r="C24" s="4" t="n">
        <v>6</v>
      </c>
      <c r="D24" s="4" t="n">
        <v>50</v>
      </c>
      <c r="E24" s="4" t="n">
        <v>55</v>
      </c>
    </row>
    <row r="25">
      <c r="A25" s="3" t="inlineStr">
        <is>
          <t>Net Income</t>
        </is>
      </c>
      <c r="B25" s="4" t="n">
        <v>179</v>
      </c>
      <c r="C25" s="4" t="n">
        <v>277</v>
      </c>
      <c r="D25" s="4" t="n">
        <v>576</v>
      </c>
      <c r="E25" s="4" t="n">
        <v>619</v>
      </c>
    </row>
    <row r="26">
      <c r="A26" s="3" t="inlineStr">
        <is>
          <t>Less: Net Income Attributable to Noncontrolling Interests</t>
        </is>
      </c>
      <c r="B26" s="4" t="n">
        <v>0</v>
      </c>
      <c r="C26" s="4" t="n">
        <v>0</v>
      </c>
      <c r="D26" s="4" t="n">
        <v>0</v>
      </c>
      <c r="E26" s="4" t="n">
        <v>2</v>
      </c>
    </row>
    <row r="27">
      <c r="A27" s="3" t="inlineStr">
        <is>
          <t>Net Income Attributable to DTE Energy Company/DTE Electric Company</t>
        </is>
      </c>
      <c r="B27" s="6" t="n">
        <v>179</v>
      </c>
      <c r="C27" s="6" t="n">
        <v>277</v>
      </c>
      <c r="D27" s="6" t="n">
        <v>576</v>
      </c>
      <c r="E27" s="6" t="n">
        <v>617</v>
      </c>
    </row>
    <row r="28">
      <c r="A28" s="5" t="inlineStr">
        <is>
          <t>Basic Earnings per Common Share</t>
        </is>
      </c>
    </row>
    <row r="29">
      <c r="A29" s="3" t="inlineStr">
        <is>
          <t>Net Income Attributable to DTE Energy Company (in dollars per share)</t>
        </is>
      </c>
      <c r="B29" s="7" t="n">
        <v>0.92</v>
      </c>
      <c r="C29" s="7" t="n">
        <v>1.44</v>
      </c>
      <c r="D29" s="7" t="n">
        <v>2.97</v>
      </c>
      <c r="E29" s="7" t="n">
        <v>3.2</v>
      </c>
    </row>
    <row r="30">
      <c r="A30" s="5" t="inlineStr">
        <is>
          <t>Diluted Earnings per Common Share</t>
        </is>
      </c>
    </row>
    <row r="31">
      <c r="A31" s="3" t="inlineStr">
        <is>
          <t>Net Income Attributable to DTE Energy Company (in dollars per share)</t>
        </is>
      </c>
      <c r="B31" s="7" t="n">
        <v>0.92</v>
      </c>
      <c r="C31" s="7" t="n">
        <v>1.44</v>
      </c>
      <c r="D31" s="7" t="n">
        <v>2.97</v>
      </c>
      <c r="E31" s="7" t="n">
        <v>3.2</v>
      </c>
    </row>
    <row r="32">
      <c r="A32" s="5" t="inlineStr">
        <is>
          <t>Weighted Average Common Shares Outstanding</t>
        </is>
      </c>
    </row>
    <row r="33">
      <c r="A33" s="3" t="inlineStr">
        <is>
          <t>Basic (in shares)</t>
        </is>
      </c>
      <c r="B33" s="4" t="n">
        <v>193</v>
      </c>
      <c r="C33" s="4" t="n">
        <v>192</v>
      </c>
      <c r="D33" s="4" t="n">
        <v>193</v>
      </c>
      <c r="E33" s="4" t="n">
        <v>192</v>
      </c>
    </row>
    <row r="34">
      <c r="A34" s="3" t="inlineStr">
        <is>
          <t>Diluted (in shares)</t>
        </is>
      </c>
      <c r="B34" s="4" t="n">
        <v>194</v>
      </c>
      <c r="C34" s="4" t="n">
        <v>193</v>
      </c>
      <c r="D34" s="4" t="n">
        <v>194</v>
      </c>
      <c r="E34" s="4" t="n">
        <v>192</v>
      </c>
    </row>
    <row r="35">
      <c r="A35" s="3" t="inlineStr">
        <is>
          <t>DTE Electric</t>
        </is>
      </c>
    </row>
    <row r="36">
      <c r="A36" s="5" t="inlineStr">
        <is>
          <t>Operating Revenues</t>
        </is>
      </c>
    </row>
    <row r="37">
      <c r="A37" s="3" t="inlineStr">
        <is>
          <t>Utility operations</t>
        </is>
      </c>
      <c r="B37" s="6" t="n">
        <v>1408</v>
      </c>
      <c r="C37" s="6" t="n">
        <v>1309</v>
      </c>
      <c r="D37" s="6" t="n">
        <v>2768</v>
      </c>
      <c r="E37" s="6" t="n">
        <v>2521</v>
      </c>
    </row>
    <row r="38">
      <c r="A38" s="5" t="inlineStr">
        <is>
          <t>Operating Expenses</t>
        </is>
      </c>
    </row>
    <row r="39">
      <c r="A39" s="3" t="inlineStr">
        <is>
          <t>Fuel, purchased power, and gas — utility</t>
        </is>
      </c>
      <c r="B39" s="4" t="n">
        <v>361</v>
      </c>
      <c r="C39" s="4" t="n">
        <v>342</v>
      </c>
      <c r="D39" s="4" t="n">
        <v>723</v>
      </c>
      <c r="E39" s="4" t="n">
        <v>639</v>
      </c>
    </row>
    <row r="40">
      <c r="A40" s="3" t="inlineStr">
        <is>
          <t>Operation and maintenance</t>
        </is>
      </c>
      <c r="B40" s="4" t="n">
        <v>355</v>
      </c>
      <c r="C40" s="4" t="n">
        <v>353</v>
      </c>
      <c r="D40" s="4" t="n">
        <v>712</v>
      </c>
      <c r="E40" s="4" t="n">
        <v>713</v>
      </c>
    </row>
    <row r="41">
      <c r="A41" s="3" t="inlineStr">
        <is>
          <t>Depreciation and amortization</t>
        </is>
      </c>
      <c r="B41" s="4" t="n">
        <v>272</v>
      </c>
      <c r="C41" s="4" t="n">
        <v>252</v>
      </c>
      <c r="D41" s="4" t="n">
        <v>532</v>
      </c>
      <c r="E41" s="4" t="n">
        <v>510</v>
      </c>
    </row>
    <row r="42">
      <c r="A42" s="3" t="inlineStr">
        <is>
          <t>Taxes other than income</t>
        </is>
      </c>
      <c r="B42" s="4" t="n">
        <v>80</v>
      </c>
      <c r="C42" s="4" t="n">
        <v>58</v>
      </c>
      <c r="D42" s="4" t="n">
        <v>162</v>
      </c>
      <c r="E42" s="4" t="n">
        <v>141</v>
      </c>
    </row>
    <row r="43">
      <c r="A43" s="3" t="inlineStr">
        <is>
          <t>Asset (gains) losses and impairments, net</t>
        </is>
      </c>
      <c r="B43" s="4" t="n">
        <v>0</v>
      </c>
      <c r="C43" s="4" t="n">
        <v>41</v>
      </c>
      <c r="D43" s="4" t="n">
        <v>0</v>
      </c>
      <c r="E43" s="4" t="n">
        <v>41</v>
      </c>
    </row>
    <row r="44">
      <c r="A44" s="3" t="inlineStr">
        <is>
          <t>Operating Expenses</t>
        </is>
      </c>
      <c r="B44" s="4" t="n">
        <v>1068</v>
      </c>
      <c r="C44" s="4" t="n">
        <v>1046</v>
      </c>
      <c r="D44" s="4" t="n">
        <v>2129</v>
      </c>
      <c r="E44" s="4" t="n">
        <v>2044</v>
      </c>
    </row>
    <row r="45">
      <c r="A45" s="3" t="inlineStr">
        <is>
          <t>Operating Income</t>
        </is>
      </c>
      <c r="B45" s="4" t="n">
        <v>340</v>
      </c>
      <c r="C45" s="4" t="n">
        <v>263</v>
      </c>
      <c r="D45" s="4" t="n">
        <v>639</v>
      </c>
      <c r="E45" s="4" t="n">
        <v>477</v>
      </c>
    </row>
    <row r="46">
      <c r="A46" s="5" t="inlineStr">
        <is>
          <t>Other (Income) and Deductions</t>
        </is>
      </c>
    </row>
    <row r="47">
      <c r="A47" s="3" t="inlineStr">
        <is>
          <t>Interest expense</t>
        </is>
      </c>
      <c r="B47" s="4" t="n">
        <v>85</v>
      </c>
      <c r="C47" s="4" t="n">
        <v>85</v>
      </c>
      <c r="D47" s="4" t="n">
        <v>167</v>
      </c>
      <c r="E47" s="4" t="n">
        <v>166</v>
      </c>
    </row>
    <row r="48">
      <c r="A48" s="3" t="inlineStr">
        <is>
          <t>Interest income</t>
        </is>
      </c>
      <c r="B48" s="4" t="n">
        <v>0</v>
      </c>
      <c r="C48" s="4" t="n">
        <v>0</v>
      </c>
      <c r="D48" s="4" t="n">
        <v>0</v>
      </c>
      <c r="E48" s="4" t="n">
        <v>-2</v>
      </c>
    </row>
    <row r="49">
      <c r="A49" s="3" t="inlineStr">
        <is>
          <t>Non-operating retirement benefits, net</t>
        </is>
      </c>
      <c r="B49" s="4" t="n">
        <v>-1</v>
      </c>
      <c r="C49" s="4" t="n">
        <v>0</v>
      </c>
      <c r="D49" s="4" t="n">
        <v>-1</v>
      </c>
      <c r="E49" s="4" t="n">
        <v>0</v>
      </c>
    </row>
    <row r="50">
      <c r="A50" s="3" t="inlineStr">
        <is>
          <t>Other income</t>
        </is>
      </c>
      <c r="B50" s="4" t="n">
        <v>-19</v>
      </c>
      <c r="C50" s="4" t="n">
        <v>-37</v>
      </c>
      <c r="D50" s="4" t="n">
        <v>-38</v>
      </c>
      <c r="E50" s="4" t="n">
        <v>-50</v>
      </c>
    </row>
    <row r="51">
      <c r="A51" s="3" t="inlineStr">
        <is>
          <t>Other expenses</t>
        </is>
      </c>
      <c r="B51" s="4" t="n">
        <v>10</v>
      </c>
      <c r="C51" s="4" t="n">
        <v>7</v>
      </c>
      <c r="D51" s="4" t="n">
        <v>18</v>
      </c>
      <c r="E51" s="4" t="n">
        <v>48</v>
      </c>
    </row>
    <row r="52">
      <c r="A52" s="3" t="inlineStr">
        <is>
          <t>Other (Income) and Deductions</t>
        </is>
      </c>
      <c r="B52" s="4" t="n">
        <v>75</v>
      </c>
      <c r="C52" s="4" t="n">
        <v>55</v>
      </c>
      <c r="D52" s="4" t="n">
        <v>146</v>
      </c>
      <c r="E52" s="4" t="n">
        <v>162</v>
      </c>
    </row>
    <row r="53">
      <c r="A53" s="3" t="inlineStr">
        <is>
          <t>Income Before Income Taxes</t>
        </is>
      </c>
      <c r="B53" s="4" t="n">
        <v>265</v>
      </c>
      <c r="C53" s="4" t="n">
        <v>208</v>
      </c>
      <c r="D53" s="4" t="n">
        <v>493</v>
      </c>
      <c r="E53" s="4" t="n">
        <v>315</v>
      </c>
    </row>
    <row r="54">
      <c r="A54" s="3" t="inlineStr">
        <is>
          <t>Income Tax Expense</t>
        </is>
      </c>
      <c r="B54" s="4" t="n">
        <v>27</v>
      </c>
      <c r="C54" s="4" t="n">
        <v>25</v>
      </c>
      <c r="D54" s="4" t="n">
        <v>47</v>
      </c>
      <c r="E54" s="4" t="n">
        <v>38</v>
      </c>
    </row>
    <row r="55">
      <c r="A55" s="3" t="inlineStr">
        <is>
          <t>Net Income Attributable to DTE Energy Company/DTE Electric Company</t>
        </is>
      </c>
      <c r="B55" s="6" t="n">
        <v>238</v>
      </c>
      <c r="C55" s="6" t="n">
        <v>183</v>
      </c>
      <c r="D55" s="6" t="n">
        <v>446</v>
      </c>
      <c r="E55" s="6" t="n">
        <v>2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Credit Arrangements and Borrowings</t>
        </is>
      </c>
      <c r="B1" s="2" t="inlineStr">
        <is>
          <t>6 Months Ended</t>
        </is>
      </c>
    </row>
    <row r="2">
      <c r="B2" s="2" t="inlineStr">
        <is>
          <t>Jun. 30, 2021</t>
        </is>
      </c>
    </row>
    <row r="3">
      <c r="A3" s="5" t="inlineStr">
        <is>
          <t>Short-term Debt [Abstract]</t>
        </is>
      </c>
    </row>
    <row r="4">
      <c r="A4" s="3" t="inlineStr">
        <is>
          <t>Short-Term Credit Arrangements and Borrowings</t>
        </is>
      </c>
      <c r="B4" s="3" t="inlineStr">
        <is>
          <t>SHORT-TERM CREDIT ARRANGEMENTS AND BORROWINGS DTE Energy, DTE Electric, and DTE Gas have unsecured revolving credit agreements that can be used for general corporate borrowings, but are intended to provide liquidity support for each of the companies’ commercial paper programs. Borrowings under the revolvers are available at prevailing short-term interest rates. DTE Energy also has other facilities to support letter of credit issuance. The unsecured revolving credit agreements have historically required DTE Energy, DTE Electric, and DTE Gas to maintain a total funded debt to capitalization ratio of no more than 0.65 to 1. In the agreements, "total funded debt" means all indebtedness of each respective company and their consolidated subsidiaries, including finance lease obligations, hedge agreements, and guarantees of third parties’ debt, but excluding contingent obligations, nonrecourse and junior subordinated debt, and certain equity-linked securities and, except for calculations at the end of the second quarter, certain DTE Gas short-term debt. "Capitalization" means the sum of (a) total funded debt plus (b) "consolidated net worth," which is equal to consolidated total equity of each respective company and their consolidated subsidiaries (excluding pension effects under certain FASB statements), as determined in accordance with accounting principles generally accepted in the United States of America. At June 30, 2021, the total funded debt to total capitalization ratios for DTE Energy, DTE Electric, and DTE Gas were 0.64 to 1, 0.53 to 1, and 0.47 to 1, respectively, and were in compliance with this financial covenant. In June 2021, DTE Energy amended its total funded debt to capitalization ratio requirement to no more than 0.70 to 1 starting with the third quarter of 2021 and ending December 2022. The amendment was a result of temporary balance sheet impacts resulting from the separation of DT Midstream on July 1, 2021. Additionally in June 2021, DT Midstream entered into a $750 million secured revolving credit agreement. Letter of credit issuances and borrowings under the agreement are primarily for the general corporate purposes of DT Midstream to support its future operations and liquidity. Financial covenants under the agreement will be effective for DT Midstream beginning in the third quarter 2021. For DTE Energy, availability under the DT Midstream secured revolving credit agreement was limited to $33 million, including an $8 million letter of credit issuance in June 2021 and additional credit up to $25 million, of which no amounts were drawn as of June 30, 2021. The facility and its available credit will not be retained by DTE Energy following the separation of DT Midstream on July 1, 2021. The availability under these facilities as of June 30, 2021 is shown in the following table: DTE Energy DTE Electric DTE Gas Total (In millions) Unsecured revolving credit facility, expiring April 2025 (a) $ 1,500 $ 500 $ 300 $ 2,300 Unsecured Canadian revolving credit facility, expiring May 2023 89 — — 89 Secured revolving credit facility, expiring June 2026 (b) 33 — — 33 Unsecured letter of credit facility, expiring in February 2023 150 — — 150 Unsecured letter of credit facility, expiring in August 2021 110 — — 110 Unsecured letter of credit facility (c) 50 — — 50 1,932 500 300 2,732 Amounts outstanding at June 30, 2021 Revolver borrowings 69 — — 69 Letters of credit 230 — — 230 299 — — 299 Net availability at June 30, 2021 $ 1,633 $ 500 $ 300 $ 2,433 _______________________________________ (a) Total availability of $102 million expires in April 2024, including $67 million at DTE Energy, $22 million at DTE Electric, and $13 million at DTE Gas. All other availability expires in April 2025. (b) For DT Midstream $750 million revolving credit facility, availability shown is limited to $33 million available to DTE Energy (c) Uncommitted letter of credit facility with automatic renewal provision for each July and therefore no expiration. DTE Energy has $9 million of other outstanding letters of credit which are used for various corporate purposes and are not included in the facilities described above. In conjunction with maintaining certain exchange-traded risk management positions, DTE Energy may be required to post collateral with its clearing agents. DTE Energy has demand financing agreements with its clearing agents, including an agreement for up to $100 million with an indefinite term and an agreement for up to $150 million currently contracted through 2022 and subject to renewal. The $100 million agreement, as amended, also allows for up to $50 million of additional margin financing provided that DTE Energy posts a letter of credit for the incremental amount. Both agreements allow the right of setoff with posted collateral. At June 30, 2021, the capacity under the facilities was $300 million. The amounts outstanding under the agreements were $18 million and $49 million at June 30, 2021 and December 31, 2020, respectively, and were fully offset by the posted collater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5" t="inlineStr">
        <is>
          <t>Leases [Abstract]</t>
        </is>
      </c>
    </row>
    <row r="4">
      <c r="A4" s="3" t="inlineStr">
        <is>
          <t>Leases</t>
        </is>
      </c>
      <c r="B4" s="3" t="inlineStr">
        <is>
          <t xml:space="preserve">LEASES Lessor During the first quarter 2021, DTE Energy completed construction of and began operating certain energy infrastructure assets for a large industrial customer under a long-term agreement, where the assets will transfer to the customer at the end of the contract term in 2040. DTE Energy has accounted for a portion of the agreement as a finance lease arrangement, recognizing an additional net investment of $31 million. The components of DTE Energy’s net investment in finance leases for remaining periods were as follows: DTE Energy June 30, 2021 (In millions) 2021 $ 13 2022 22 2023 21 2024 22 2025 22 2026 and Thereafter 292 Total minimum future lease receipts 392 Residual value of leased pipeline 17 Less unearned income 206 Net investment in finance lease 203 Less current portion 8 $ 195 Interest income recognized under finance leases was $5 million and $4 million for the three months ended June 30, 2021 and 2020, respectively, and $9 million and $8 million for the six months ended June 30, 2021 and 2020, respectively. DTE Energy’s lease income associated with operating leases, including the line items in which it was included on the Consolidated Statements of Operations, was as follows: Three Months Ended June 30, Six Months Ended June 30, 2021 2020 2021 2020 (In millions) Fixed payments $ 16 $ 17 $ 33 $ 33 Variable payments 18 16 35 39 34 33 68 72 Operating revenues 24 23 48 52 Other income 10 10 20 20 $ 34 $ 33 $ 68 $ 72 </t>
        </is>
      </c>
    </row>
    <row r="5">
      <c r="A5" s="3" t="inlineStr">
        <is>
          <t>Leases</t>
        </is>
      </c>
      <c r="B5" s="3" t="inlineStr">
        <is>
          <t xml:space="preserve">LEASES Lessor During the first quarter 2021, DTE Energy completed construction of and began operating certain energy infrastructure assets for a large industrial customer under a long-term agreement, where the assets will transfer to the customer at the end of the contract term in 2040. DTE Energy has accounted for a portion of the agreement as a finance lease arrangement, recognizing an additional net investment of $31 million. The components of DTE Energy’s net investment in finance leases for remaining periods were as follows: DTE Energy June 30, 2021 (In millions) 2021 $ 13 2022 22 2023 21 2024 22 2025 22 2026 and Thereafter 292 Total minimum future lease receipts 392 Residual value of leased pipeline 17 Less unearned income 206 Net investment in finance lease 203 Less current portion 8 $ 195 Interest income recognized under finance leases was $5 million and $4 million for the three months ended June 30, 2021 and 2020, respectively, and $9 million and $8 million for the six months ended June 30, 2021 and 2020, respectively. DTE Energy’s lease income associated with operating leases, including the line items in which it was included on the Consolidated Statements of Operations, was as follows: Three Months Ended June 30, Six Months Ended June 30, 2021 2020 2021 2020 (In millions) Fixed payments $ 16 $ 17 $ 33 $ 33 Variable payments 18 16 35 39 34 33 68 72 Operating revenues 24 23 48 52 Other income 10 10 20 20 $ 34 $ 33 $ 68 $ 72 </t>
        </is>
      </c>
    </row>
    <row r="6">
      <c r="A6" s="3" t="inlineStr">
        <is>
          <t>Leases</t>
        </is>
      </c>
      <c r="B6" s="3" t="inlineStr">
        <is>
          <t xml:space="preserve">LEASES Lessor During the first quarter 2021, DTE Energy completed construction of and began operating certain energy infrastructure assets for a large industrial customer under a long-term agreement, where the assets will transfer to the customer at the end of the contract term in 2040. DTE Energy has accounted for a portion of the agreement as a finance lease arrangement, recognizing an additional net investment of $31 million. The components of DTE Energy’s net investment in finance leases for remaining periods were as follows: DTE Energy June 30, 2021 (In millions) 2021 $ 13 2022 22 2023 21 2024 22 2025 22 2026 and Thereafter 292 Total minimum future lease receipts 392 Residual value of leased pipeline 17 Less unearned income 206 Net investment in finance lease 203 Less current portion 8 $ 195 Interest income recognized under finance leases was $5 million and $4 million for the three months ended June 30, 2021 and 2020, respectively, and $9 million and $8 million for the six months ended June 30, 2021 and 2020, respectively. DTE Energy’s lease income associated with operating leases, including the line items in which it was included on the Consolidated Statements of Operations, was as follows: Three Months Ended June 30, Six Months Ended June 30, 2021 2020 2021 2020 (In millions) Fixed payments $ 16 $ 17 $ 33 $ 33 Variable payments 18 16 35 39 34 33 68 72 Operating revenues 24 23 48 52 Other income 10 10 20 20 $ 34 $ 33 $ 68 $ 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Disclosure [Abstract]</t>
        </is>
      </c>
    </row>
    <row r="4">
      <c r="A4" s="3" t="inlineStr">
        <is>
          <t>Commitments and Contingencies</t>
        </is>
      </c>
      <c r="B4" s="3" t="inlineStr">
        <is>
          <t>COMMITMENTS AND CONTINGENCIES Environmental DTE Electric Air — DTE Electric is subject to the EPA ozone and fine particulate transport and acid rain regulations that limit power plant emissions of SO 2 and NO X . The EPA and the State of Michigan have also issued emission reduction regulations relating to ozone, fine particulate, regional haze, mercury, and other air pollution. These rules have led to controls on fossil-fueled power plants to reduce SO 2 , NO X , mercury, and other emissions. Additional rulemakings may occur over the next few years which could require additional controls for SO 2 , NO X , and other hazardous air pollutants. The EPA proposed revised air quality standards for ground level ozone in November 2014 and specifically requested comments on the form and level of the ozone standards. The standards were finalized in October 2015. The State of Michigan recommended to the EPA in October 2016 which areas of the state are not attaining the new standard. On April 30, 2018, the EPA finalized the State of Michigan's recommended marginal non-attainment designation for southeast Michigan. The State is required to develop and implement a plan to address the southeast Michigan ozone non-attainment area by the end of 2021. The Registrants cannot predict the scope and associated financial impact of the State's plan to address the ozone non-attainment area at this time. The EPA has implemented regulatory actions under the Clean Air Act to address emissions of GHGs from the utility sector and other sectors of the economy. Among these actions, in 2015 the EPA finalized performance standards for emissions of carbon dioxide from new and existing fossil-fuel fired EGUs. The performance standards for existing EGUs, known as the EPA Clean Power Plan, were challenged by petitioners and stayed by the U.S. Supreme Court in February 2016 pending final review by the courts. On October 10, 2017, the EPA, under a new administration, proposed to rescind the Clean Power Plan, and in August 2018, the EPA proposed revised emission guidelines for GHGs from existing EGUs. On June 19, 2019, the EPA Administrator officially repealed the Clean Power Plan and finalized its replacement, named the ACE rule. The ACE rule was vacated and remanded back to the EPA in a D.C. Circuit Court decision on January 19, 2021. The next steps taken by the EPA with respect to regulation of GHGs from EGUs is uncertain. Regardless of future rules, DTE Energy remains committed for its electric utility operations to reduce carbon emissions 32% by 2023, 50% by 2030, and 80% by 2040 from 2005 carbon emissions levels, and its goal of net zero emissions for its electric utility operations by 2050. In addition to the GHG standards for existing EGUs, in December 2018, the EPA issued proposed revisions to the carbon dioxide performance standards for new, modified, or reconstructed fossil-fuel fired EGUs. The carbon standards for new sources are not expected to have a material impact on DTE Electric, since DTE Electric has no plans to build new coal-fired generation and any potential new gas generation will be able to comply with the standards. Pending or future legislation or other regulatory actions could have a material impact on DTE Electric's operations and financial position and the rates charged to its customers. Impacts include expenditures for environmental equipment beyond what is currently planned, financing costs related to additional capital expenditures, the purchase of emission credits from market sources, higher costs of purchased power, and the retirement of facilities where control equipment is not economical. DTE Electric would seek to recover these incremental costs through increased rates charged to its utility customers, as authorized by the MPSC. To comply with air pollution requirements, DTE Electric has spent approximately $2.4 billion. DTE Electric does not anticipate additional capital expenditures for air pollution requirements through 2025, subject to the results of future rulemakings. Water — In response to an EPA regulation, DTE Electric was required to examine alternatives for reducing the environmental impacts of the cooling water intake structures at several of its facilities. Based on the results of completed studies and expected future studies, DTE Electric may be required to install technologies to reduce the impacts of the water intake structures. A final rule became effective in October 2014. The final rule requires studies to be completed and submitted as part of the NPDES permit application process to determine the type of technology needed to reduce impacts to fish. DTE Electric has initiated the process of completing the required studies. Final compliance for the installation of any required technology will be determined by the state on a case by case, site specific basis. DTE Electric is currently evaluating the compliance options and working with the State of Michigan on evaluating whether any controls are needed. These evaluations/studies may require modifications to some existing intake structures. It is not possible to quantify the impact of this rulemaking at this time. Contaminated and Other Sites — Prior to the construction of major interstate natural gas pipelines, gas for heating and other uses was manufactured locally from processes involving coal, coke, or oil. The facilities, which produced gas, have been designated as MGP sites. DTE Electric conducted remedial investigations at contaminated sites, including three former MGP sites. Cleanup of one of the MGP sites is complete, and the site is closed. The investigations have revealed contamination related to the by-products of gas manufacturing at each MGP site. In addition to the MGP sites, DTE Electric is also in the process of cleaning up other contaminated sites, including the area surrounding an ash landfill, electrical distribution substations, electric generating power plants, and underground and above ground storage tank locations. The findings of these investigations indicated that the estimated cost to remediate these sites is expected to be incurred over the next several years. At June 30, 2021 and December 31, 2020, DTE Electric had $10 million accrued for remediation. These costs are not discounted to their present value. Any change in assumptions, such as remediation techniques, nature and extent of contamination, and regulatory requirements, could impact the estimate of remedial action costs for the sites and affect DTE Electric’s financial position and cash flows. DTE Electric believes the likelihood of a material change to the accrued amount is remote based on current knowledge of the conditions at each site. Coal Combustion Residuals and Effluent Limitations Guidelines — A final EPA rule for the disposal of coal combustion residuals, commonly known as coal ash, became effective in October 2015, and was revised in October 2016, July 2018, September 2020, and November 2020. The rule is based on the continued listing of coal ash as a non-hazardous waste and relies on various self-implementation design and performance standards. DTE Electric owns and operates three permitted engineered coal ash storage facilities to dispose of coal ash from coal-fired power plants and operates a number of smaller impoundments at its power plants subject to certain provisions in the CCR rule. At certain facilities, the rule currently requires ongoing sampling and testing of monitoring wells, compliance with groundwater standards, and the closure of basins at the end of the useful life of the associated power plant. On September 28, 2020, the CCR rule "A Holistic Approach to Closure Part A: Deadline to Initiate Closure and Enhancing Public Access to Information" became effective and establishes April 11, 2021 as the new deadline for all unlined impoundments (including units previously classified as "clay-lined") to initiate closure. Additionally, the rule amends certain reporting requirements and CCR website requirements. On November 12, 2020, an additional revision to the CCR Rule "A Holistic Approach to Closure Part B: Alternate Demonstration for Unlined Surface Impoundments" was published in the Federal Register that provides a process to determine if certain unlined impoundments consist of an alternative liner system that may be as protective as the current liners specified in the CCR rule, and therefore may continue to operate. DTE Electric has submitted applications to the EPA that support continued use of all impoundments through their active lives. The forced closure date of April 11, 2021 is effectively delayed while the EPA's review looks to extend beyond this date. At the State level, legislation was signed by the Governor in December 2018 and provides for further regulation of the CCR program in Michigan. Additionally, the bill provides the basis of a CCR program that EGLE has submitted to the EPA for approval to fully regulate the CCR program in Michigan in lieu of a Federal permit program. In October 2020, the EPA published in the Federal Register the final version of the ELG Reconsideration Rule which updates the 2015 ELG Rule (2015 Rule). The Reconsideration Rule re-establishes the technology-based effluent limitations guidelines and standards applicable to flue gas desulfurization (FGD) wastewater and bottom ash transport water. The EPA set the applicability dates for bottom ash transport water and FGD wastewater retrofits to be "as soon as possible" beginning October 13, 2021 and no later than December 31, 2025. Compliance schedules for individual facilities and individual waste streams are determined through issuance of new NPDES permits by the State of Michigan. The State of Michigan has issued a NPDES permit for the Belle River Power Plant establishing a compliance deadline of December 31, 2021 based on the 2015 Rule. Due to completion of the Reconsideration Rule in 2020, the compliance deadlines within the NPDES permit for Belle River Power Plant will be revised accordingly. No new permits that would require ELG compliance have been issued for other facilities, consequently no compliance timelines have been established. On April 12, 2017, the EPA granted a petition for reconsideration of the 2015 ELG Rule. The EPA also signed an administrative stay of the 2015 ELG Rule’s compliance deadlines for fly ash transport water, bottom ash transport water, and FGD wastewater, among others. On June 6, 2017, the EPA published in the Federal Register a proposed rule (Postponement Rule) to postpone certain applicable deadlines within the 2015 ELG rule. The Postponement Rule was published on September 18, 2017. The Postponement Rule nullified the administrative stay but also extended the earliest compliance deadlines for only FGD wastewater and bottom ash transport water until November 1, 2020 in order for the EPA to propose and finalize a new ruling. On October 13, 2020, the EPA finalized the ELG Reconsideration Rule which revised the regulations from the 2015 ELG rule. The Reconsideration Rule revises requirements for two specific waste streams produced by steam electric power plants: FGD wastewater and bottom ash transport water. The Reconsideration Rule also provides additional compliance opportunities by finalizing low utilization and cessation of coal burning subcategories. The Reconsideration Rule provides new opportunities for DTE Electric to evaluate existing ELG compliance strategies and make any necessary adjustments to ensure full compliance with the ELGs in a cost-effective manner. DTE Electric is currently evaluating compliance strategies, technologies and system designs for both FGD wastewater and bottom ash transport water system to achieve compliance with the final rule. DTE Electric has estimated the impact of the CCR and ELG rules to be $718 million of capital expenditures, including $573 million for 2021 through 2025. DTE Gas Air — In June 2020, DTE Energy expanded its net zero goal to include its gas utility operations by committing to reduce greenhouse gas emissions to net zero by 2050 from procurement of natural gas through delivery. As part of DTE Energy's 2050 net zero commitment, DTE Gas launched its CleanVision Natural Gas Balance program in January 2021 that offers customers a way to reduce their carbon footprint using carbon offsets and renewable natural gas. The carbon offset program is focused on protecting Michigan forests that naturally absorb carbon dioxide. Contaminated and Other Sites — DTE Gas owns or previously owned 14 former MGP sites. Investigations have revealed contamination related to the by-products of gas manufacturing at each site. Cleanup of eight of the MGP sites is complete, and the sites are closed. DTE Gas has also completed partial closure of four additional sites. Cleanup activities associated with the remaining sites will continue over the next several years. The MPSC has established a cost deferral and rate recovery mechanism for investigation and remediation costs incurred at former MGP sites. In addition to the MGP sites, DTE Gas is also in the process of cleaning up other contaminated sites, including gate stations, gas pipeline releases, and underground storage tank locations. As of June 30, 2021 and December 31, 2020, DTE Gas had $23 million and $24 million, respectively, accrued for remediation. These costs are not discounted to their present value. Any change in assumptions, such as remediation techniques, nature and extent of contamination, and regulatory requirements, could impact the estimate of remedial action costs for the sites and affect DTE Gas' financial position and cash flows. DTE Gas anticipates the cost amortization methodology approved by the MPSC, which allows for amortization of the MGP costs over a ten-year period beginning with the year subsequent to the year the MGP costs were incurred, will prevent the associated investigation and remediation costs from having a material adverse impact on DTE Gas' results of operations. Non-utility DTE Energy's non-utility businesses are subject to a number of environmental laws and regulations dealing with the protection of the environment from various pollutants. In March 2019, the EPA issued an FOV to EES Coke, the Michigan coke battery facility that is a wholly-owned subsidiary of DTE Energy, alleging that the 2008 and 2014 permits issued by EGLE did not comply with the Clean Air Act. In September 2020, the EPA issued another FOV alleging EES Coke's 2018 and 2019 SO2 emissions exceeded projections and hence violated non-attainment new source review requirements. EES Coke evaluated the EPA's alleged violations and believes that the permits approved by EGLE complied with the Clean Air Act. EES Coke also responded to the EPA's September 2020 allegations demonstrating its actual emissions are compliant with non-attainment new source review requirements. Discussions with the EPA are ongoing. At the present time, DTE Energy cannot predict the outcome or financial impact of this FOV. Other In 2010, the EPA finalized a new one-hour SO 2 ambient air quality standard that requires states to submit plans and associated timelines for non-attainment areas that demonstrate attainment with the new SO 2 standard in phases. Phase 1 addresses non-attainment areas designated based on ambient monitoring data. Phase 2 addresses non-attainment areas with large sources of SO 2 and modeled concentrations exceeding the National Ambient Air Quality Standards for SO 2 . Phase 3 addresses smaller sources of SO 2 with modeled or monitored exceedances of the new SO 2 standard. Michigan's Phase 1 non-attainment area includes DTE Energy facilities in southwest Detroit and areas of Wayne County. Modeling runs by EGLE suggest that emission reductions may be required by significant sources of SO 2 emissions in these areas, including DTE Electric power plants and DTE Energy's Michigan coke battery facility. As part Michigan's SIP process, DTE Energy has worked with EGLE to develop air permits reflecting significant SO 2 emission reductions that, in combination with other non-DTE Energy sources' emission reduction strategies, will help the state attain the standard and sustain its attainment. The Michigan SIP was completed and submitted to the EPA on May 31, 2016 and supplemented on June 30, 2016. On March 19, 2021, the EPA published in the Federal Register partial approval and partial disapproval of Michigan's Detroit SO2 non-attainment area plan. The partial disapproval does not appear to impact DTE's sources and further discussions are underway with the EPA to finalize the plan. Since several non-DTE Energy sources are also part of the proposed compliance plan, DTE Energy is unable to determine the full impact of any further emissions reductions that may be required from DTE's facilities at this time. Michigan's Phase 2 non-attainment area includes DTE Electric facilities in St. Clair County. EGLE has not made a final determination on SIP strategy for this area, pending the EPA's review of a clean data determination request. Until agency plans are final, DTE Energy is unable to determine the impacts. Synthetic Fuel Guarantees DTE Energy discontinued the operations of its synthetic fuel production facilities throughout the United States as of December 31, 2007. DTE Energy provided certain guarantees and indemnities in conjunction with the sales of interests in its synfuel facilities. The guarantees cover potential commercial, environmental, oil price, and tax-related obligations that will survive until 90 days after expiration of all applicable statutes of limitations. DTE Energy estimates that its maximum potential liability under these guarantees at June 30, 2021 was approximately $400 million. Payment under these guarantees is considered remote. REF Guarantees DTE Energy has provided certain guarantees and indemnities in conjunction with the sales of interests in or lease of its REF facilities. The guarantees cover potential commercial, environmental, and tax-related obligations that will survive until 90 days after expiration of all applicable statutes of limitations. DTE Energy estimates that its maximum potential liability under these guarantees at June 30, 2021 was $617 million. Payments under these guarantees are considered remote. Other Guarantees In certain limited circumstances, the Registrants enter into contractual guarantees. The Registrants may guarantee another entity’s obligation in the event it fails to perform and may provide guarantees in certain indemnification agreements. Finally, the Registrants may provide indirect guarantees for the indebtedness of others. DTE Energy’s guarantees are not individually material with maximum potential payments totaling $50 million at June 30, 2021. Payments under these guarantees are considered remote. The Registrants are periodically required to obtain performance surety bonds in support of obligations to various governmental entities and other companies in connection with its operations. As of June 30, 2021, DTE Energy had $176 million of performance bonds outstanding, including $120 million for DTE Electric. In the event that such bonds are called for nonperformance, the Registrants would be obligated to reimburse the issuer of the performance bond. The Registrants are released from the performance bonds as the contractual performance is completed and does not believe that a material amount of any currently outstanding performance bonds will be called. Vector Line of Credit In July 2019, DTE Energy, as lender, entered into a revolving term credit facility with Vector, as borrower, in the amount of C$70 million. The credit facility was executed in response to the passage of Canadian regulations requiring oil and gas pipelines to demonstrate their financial ability to respond to a catastrophic event and exists for the sole purpose of satisfying these regulations. Vector may only draw upon the facility if the funds are required to respond to a catastrophic event. The maximum potential payment under the line of credit at June 30, 2021 was $56 million. On July 7, 2021 and in conjunction with the separation of DT Midstream, DTE Energy transferred the credit facility to DT Midstream and DT Midstream assumed the lender role under the credit facility. Labor Contracts There are several bargaining units for DTE Energy subsidiaries' approximate 5,200 represented employees, including DTE Electric's approximately 2,700 represented employees. This represents 49% and 57% of DTE Energy's and DTE Electric's total employees, respectively. The majority of the represented employees are under contracts that expire in 2027. Purchase Commitments Utility capital expenditures, expenditures for non-utility businesses, and contributions to equity method investees will be approximately $3.9 billion and $3.0 billion in 2021 for DTE Energy and DTE Electric, respectively. The Registrants have made certain commitments in connection with the estimated 2021 annual capital expenditures and contributions to equity method investees. Bankruptcies DTE Energy Trading was the sole supplier of power for Brilliant Energy, LLC ("Brilliant"), a load serving entity and competitive retailer in ERCOT. During March 2021, Brilliant filed a voluntary petition for bankruptcy protection under Chapter 7 of the Bankruptcy Code. Subsequently, the bankruptcy court authorized a Trustee to continue managing Brilliant’s business to preserve any remaining value for their creditors and begin an orderly wind-down of Brilliant’s operations. In June 2021, DTE Energy Trading completed the transfer of service for all of Brilliant's customer contracts to utilities in the ERCOT market and has no further service responsibilities related to Brilliant. For pre-petition receivables that were reserved during the first quarter 2021, approximately $9 million remains reserved as of June 30, 2021. Other pre-petition receivables of approximately $3 million were recovered during the second quarter 2021 and uncollectible expense was reversed. The remaining wind-down activities are expected to be completed in the third quarter 2021. DTE Energy does not believe there is any additional risk related to this bankruptcy. COVID-19 Pandemic DTE Energy has been actively monitoring the impact of the COVID-19 pandemic on supply chains, markets, counterparties, and customers, and any related impacts on operating costs, customer demand, and recoverability of assets that could materially impact the Registrants' financial results. In 2021, the COVID-19 pandemic has continued to impact DTE Electric sales volumes. As businesses have maintained certain remote operations, related sales volumes have been lower for commercial and industrial customers and higher for residential customers as compared to historical volumes before the pandemic. This impact contributed to a net reduction in DTE Electric sales, but has been offset by favorable rate mix. In 2020, COVID-19 also resulted in incremental costs at our utilities related to personal protective equipment and other health and safety-related matters, as well as lower volumes for certain companies within the Power and Industrial Projects segment. For the three and six months ended June 30, 2021, however, there has not been any significant impact to the Registrants' Consolidated Financial Statements. In consideration of the above factors and all other current and expected impacts to the Registrants' performance and cash flows resulting from the COVID-19 pandemic, there have been no material adjustments or reserves deemed necessary as of June 30, 2021. The Registrants cannot predict the future impacts of the COVID-19 pandemic on the Consolidated Financial Statements, as developments involving COVID-19 and its related effects on economic and operating conditions remain highly uncertain. Other Contingencies The Registrants are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Registrants cannot predict the final disposition of such proceedings. The Registrants regularly review legal matters and record provisions for claims that they can estimate and are considered probable of loss. The resolution of these pending proceedings is not expected to have a material effect on the Registrants' Consolidated Financial Statements in the periods they are resolved. For a discussion of contingencies related to regulatory matters and derivatives, see Notes 6 and 9 to the Consolidated Financial Statements, "Regulatory Matters" and "Financial and Other Derivative Instrument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s and Trusteed Assets</t>
        </is>
      </c>
      <c r="B1" s="2" t="inlineStr">
        <is>
          <t>6 Months Ended</t>
        </is>
      </c>
    </row>
    <row r="2">
      <c r="B2" s="2" t="inlineStr">
        <is>
          <t>Jun. 30, 2021</t>
        </is>
      </c>
    </row>
    <row r="3">
      <c r="A3" s="5" t="inlineStr">
        <is>
          <t>Retirement Benefits [Abstract]</t>
        </is>
      </c>
    </row>
    <row r="4">
      <c r="A4" s="3" t="inlineStr">
        <is>
          <t>Retirement Benefits and Trusteed Assets</t>
        </is>
      </c>
      <c r="B4" s="3" t="inlineStr">
        <is>
          <t>RETIREMENT BENEFITS AND TRUSTEED ASSETS The following tables detail the components of net periodic benefit costs (credits) for pension benefits and other postretirement benefits for DTE Energy: Pension Benefits Other Postretirement Benefits Three Months Ended June 30, 2021 2020 2021 2020 (In millions) Service cost $ 27 $ 24 $ 7 $ 7 Interest cost 40 47 12 14 Expected return on plan assets (86) (83) (32) (32) Amortization of: Net actuarial loss 49 43 4 3 Prior service credit — — (5) (5) Net periodic benefit cost (credit) $ 30 $ 31 $ (14) $ (13) Pension Benefits Other Postretirement Benefits Six Months Ended June 30, 2021 2020 2021 2020 (In millions) Service cost $ 54 $ 49 $ 15 $ 13 Interest cost 79 93 23 28 Expected return on plan assets (170) (166) (64) (64) Amortization of: Net actuarial loss 98 86 7 8 Prior service credit — — (10) (10) Net periodic benefit cost (credit) $ 61 $ 62 $ (29) $ (25) DTE Electric participates in various plans that provide pension and other postretirement benefits for DTE Energy and its affiliates. The plans are primarily sponsored by DTE Energy's subsidiary, DTE Energy Corporate Services, LLC. DTE Electric accounts for its participation in DTE Energy's qualified and non-qualified pension plans by applying multiemployer accounting. DTE Electric accounts for its participation in other postretirement benefit plans by applying multiple-employer accounting. Within multiemployer and multiple-employer plans, participants pool plan assets for investment purposes and to reduce the cost of plan administration. The primary difference between plan types is assets contributed in multiemployer plans can be used to provide benefits for all participating employers, while assets contributed within a multiple-employer plan are restricted for use by the contributing employer. As a result of multiemployer accounting treatment, capitalized costs associated with these plans are reflected in Property, plant, and equipment in DTE Electric's Consolidated Statements of Financial Position. The same capitalized costs are reflected as Regulatory assets and liabilities in DTE Energy's Consolidated Statements of Financial Position. In addition, the service cost and non-service cost components are presented in Operation and maintenance in DTE Electric's Consolidated Statements of Operations. The same non-service cost components are presented in Other (Income) and Deductions — Non-operating retirement benefits, net in DTE Energy's Consolidated Statements of Operations. Plan participants of all plans are solely DTE Energy and affiliate participants. DTE Energy's subsidiaries are responsible for their share of qualified and non-qualified pension benefit costs. DTE Electric's allocated portion of pension benefit costs included in capital expenditures and operating and maintenance expense was $26 million and $25 million for the three months ended June 30, 2021 and 2020, respectively, and $52 million and $51 million for the six months ended June 30, 2021 and 2020, respectively. These amounts include recognized contractual termination benefit charges, curtailment gains, and settlement charges. The following tables detail the components of net periodic benefit costs (credits) for other postretirement benefits for DTE Electric: Three Months Ended June 30, Six Months Ended June 30, 2021 2020 2021 2020 (In millions) Service cost $ 5 $ 5 $ 11 $ 10 Interest cost 9 10 17 21 Expected return on plan assets (21) (22) (43) (44) Amortization of: Net actuarial loss 3 3 6 6 Prior service credit (4) (3) (7) (7) Net periodic benefit credit $ (8) $ (7) $ (16) $ (14) Pension and Other Postretirement Contributions At the discretion of management and depending upon financial market conditions, DTE Energy anticipates making up to $107 million in contributions to the qualified pension plans in 2021, including up to $100 million of contributions to the qualified pension plans at DTE Electric. No contributions are anticipated for DTE Energy's postretirement benefit plans in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1</t>
        </is>
      </c>
    </row>
    <row r="3">
      <c r="A3" s="5" t="inlineStr">
        <is>
          <t>Segment Reporting [Abstract]</t>
        </is>
      </c>
    </row>
    <row r="4">
      <c r="A4" s="3" t="inlineStr">
        <is>
          <t>Segment and Related Information</t>
        </is>
      </c>
      <c r="B4" s="3" t="inlineStr">
        <is>
          <t xml:space="preserve">SEGMENT AND RELATED INFORMATION DTE Energy sets strategic goals, allocates resources, and evaluates performance based on the following structure: Electric segment consists principally of DTE Electric, which is engaged in the generation, purchase, distribution, and sale of electricity to approximately 2.2 million residential, commercial, and industrial customers in southeastern Michigan. Gas segment consists principally of DTE Gas, which is engaged in the purchase, storage, transportation, distribution, and sale of natural gas to approximately 1.3 million residential, commercial, and industrial customers throughout Michigan and the sale of storage and transportation capacity. Gas Storage and Pipelines is primarily engaged in services related to the gathering, transportation, and storage of natural gas. Power and Industrial Projects is comprised primarily of projects that deliver energy and utility-type products and services to industrial, commercial, and institutional customers, produce reduced emissions fuel, and sell electricity and pipeline-quality gas from renewable energy projects. Energy Trading consists of energy marketing and trading operations. Corporate and Other includes various holding company activities, holds certain non-utility debt, and holds certain investments, including funds supporting regional development and economic growth. The segment information included herein includes the results of DT Midstream, which is comprised of the Gas Storage and Pipelines segment and also certain DTE Energy holding company activity within the Corporate and Other segment. DTE Energy completed the separation of DT Midstream on July 1, 2021 and will have no further activity related to DT Midstream. Beginning in the third quarter 2021, historical results of the Gas Storage and Pipelines segment and DT Midstream activity within the Corporate and Other segment will be presented as discontinued operations. Refer to Note 4 to the Consolidated Financial Statements, “Dispositions and Impairments,” for additional information. The federal income tax provisions or benefits of DTE Energy’s subsidiaries are determined on an individual company basis and recognize the tax benefit of tax credits and net operating losses, if applicable. The state and local income tax provisions of the utility subsidiaries are also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 Inter-segment billing for goods and services exchanged between segments is based upon tariffed or market-based prices of the provider and primarily consists of the sale of reduced emissions fuel, power sales, natural gas sales, and renewable natural gas sales in the following segments: Three Months Ended June 30, Six Months Ended June 30, 2021 2020 2021 2020 (In millions) Electric $ 15 $ 15 $ 31 $ 30 Gas 3 4 7 8 Gas Storage and Pipelines 9 5 14 9 Power and Industrial Projects 176 80 338 174 Energy Trading 13 8 26 14 Corporate and Other — — 1 1 $ 216 $ 112 $ 417 $ 236 Financial data of DTE Energy's business segments follows: Three Months Ended June 30, Six Months Ended June 30, 2021 2020 2021 2020 (In millions) Operating Revenues — Utility operations Electric $ 1,408 $ 1,309 $ 2,768 $ 2,521 Gas 265 251 877 791 Operating Revenues — Non-utility operations Electric 3 3 7 7 Gas Storage and Pipelines 208 172 405 342 Power and Industrial Projects 394 219 760 526 Energy Trading 1,167 740 2,606 1,653 Corporate and Other — 1 1 1 Reconciliation and Eliminations (216) (112) (417) (236) Total $ 3,229 $ 2,583 $ 7,007 $ 5,605 Three Months Ended June 30, Six Months Ended June 30, 2021 2020 2021 2020 (In millions) Net Income (Loss) Attributable to DTE Energy by Segment: Electric $ 238 $ 183 $ 446 $ 277 Gas 7 1 176 122 Gas Storage and Pipelines 64 70 143 142 Power and Industrial Projects 14 25 42 55 Energy Trading (66) (1) (121) 33 Corporate and Other (78) (1) (110) (12) Net Income Attributable to DTE Energy Company $ 179 $ 277 $ 576 $ 6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6 Months Ended</t>
        </is>
      </c>
    </row>
    <row r="2">
      <c r="B2" s="2" t="inlineStr">
        <is>
          <t>Jun. 30, 2021</t>
        </is>
      </c>
    </row>
    <row r="3">
      <c r="A3" s="5" t="inlineStr">
        <is>
          <t>Accounting Policies [Abstract]</t>
        </is>
      </c>
    </row>
    <row r="4">
      <c r="A4" s="3" t="inlineStr">
        <is>
          <t>Basis of Presentation</t>
        </is>
      </c>
      <c r="B4" s="3" t="inlineStr">
        <is>
          <t>Basis of Presentation The Consolidated Financial Statements should be read in conjunction with the Combined Notes to Consolidated Financial Statements included in the combined DTE Energy and DTE Electric 2020 Annual Report on Form 10-K.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Consolidated Financial Statements are unaudited but, in the Registrants' opinions, include all adjustments necessary to present a fair statement of the results for the interim periods. All adjustments are of a normal recurring nature, except as otherwise disclosed in these Consolidated Financial Statements and Combined Notes to Consolidated Financial Statements. Financial results for this interim period are not necessarily indicative of results that may be expected for any other interim period or for the fiscal year ending December 31, 2021.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t>
        </is>
      </c>
    </row>
    <row r="5">
      <c r="A5" s="3" t="inlineStr">
        <is>
          <t>Principles of Consolidation</t>
        </is>
      </c>
      <c r="B5" s="3" t="inlineStr">
        <is>
          <t>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equity investment is valued at cost minus any impairments, if applicable.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generally accounted for under the equity method. Through June 30, 2021, DTE Energy owned an 85% interest in SGG, which owns and operates midstream natural gas assets. SGG has contracts through which certain construction risk was designed to pass-through to the customers, with DTE Energy retaining operational and customer default risk. SGG is a VIE with DTE Energy as the primary beneficiary. The Registrants have variable interests in NEXUS, which include DTE Energy's 50% ownership interest through DT Midstream and DTE Electric's transportation services contract. NEXUS is a joint venture which owns a 256-mile pipeline to transport Utica and Marcellus shale gas to Ohio, Michigan, and Ontario market centers. NEXUS also owns Generation Pipeline, LLC, a 25-mile regulated pipeline system located in northern Ohio. NEXUS is a VIE as it has insufficient equity at risk to finance its activities. The Registrants are not the primary beneficiaries, as the power to direct significant activities is shared between the owners of the equity interests. DTE Energy accounts for its ownership interest in NEXUS under the equity method. The Registrants hold ownership interests in certain limited partnerships. The limited partnerships include investment funds which support regional development and economic growth, and an operational business providing energy-related products. These entities are generally VIEs as a result of certain characteristics of the limited partnership voting rights. The ownership interests are accounted for under the equity method as the Registrants are not the primary beneficiaries. DTE Energy has variable interests in VIEs through certain of its long-term purchase and sale contracts. DTE Electric has variable interests in VIEs through certain of its long-term purchase contracts, including the transportation services contract with NEXUS. As of June 30, 2021,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June 30, 2021,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material potential exposure to loss as a result of DTE Energy's variable interests through these long-term purchase and sale contracts. In addition, there is no material potential exposure to loss as a result of DTE Electric's variable interests through these long-term purchase contracts. The maximum risk exposure for consolidated VIEs is reflected on the Registrants' Consolidated Statements of Financial Position and, for DTE Energy, in Note 13 to the Consolidated Financial Statements, "Commitments and Contingencies," related to REF guarantees and indemnities. For non-consolidated VIEs, the maximum risk exposure of the Registrants is generally limited to their investment, notes receivable, future funding commitments, and amounts which DTE Energy has guaranteed.</t>
        </is>
      </c>
    </row>
    <row r="6">
      <c r="A6" s="3" t="inlineStr">
        <is>
          <t>Changes in Accumulated Other Comprehensive Income (Loss)</t>
        </is>
      </c>
      <c r="B6" s="3" t="inlineStr">
        <is>
          <t>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DTE Energy include changes in benefit obligations, consisting of deferred actuarial losses and prior service costs, unrealized gains and losses from derivatives accounted for as cash flow hedges, and foreign currency translation adjustments. DTE Energy releases income tax effects from accumulated other comprehensive income when the circumstances upon which they are premised cease to exist.</t>
        </is>
      </c>
    </row>
    <row r="7">
      <c r="A7" s="3" t="inlineStr">
        <is>
          <t>Cash, Cash Equivalents, and Restricted Cash</t>
        </is>
      </c>
      <c r="B7" s="3" t="inlineStr">
        <is>
          <t>Cash, Cash Equivalents, and Restricted Cash Cash and cash equivalents include cash on hand, cash in banks, and temporary investments purchased with remaining maturities of three months or less. Restricted cash consists of funds held in separate bank accounts to satisfy contractual obligations and guarantee performance. Restricted cash designated for payments within one year is classified as a Current Asset.</t>
        </is>
      </c>
    </row>
    <row r="8">
      <c r="A8" s="3" t="inlineStr">
        <is>
          <t>Financing Receivables</t>
        </is>
      </c>
      <c r="B8" s="3" t="inlineStr">
        <is>
          <t>Financing Receivables Financing receivables are primarily composed of trade receivables, notes receivable, and unbilled revenue. The Registrants' financing receivables are stated at net realizable value. The Registrants monitor the credit quality of their financing receivables on a regular basis by reviewing credit quality indicators and monitoring for trigger events, such as a credit rating downgrade or bankruptcy. Credit quality indicators include, but are not limited to, ratings by credit agencies where available, collection history, collateral, counterparty financial statements and other internal metrics. Utilizing such data, the Registrants have determined three internal grades of credit quality. Internal grade 1 includes financing receivables for counterparties where credit rating agencies have ranked the counterparty as investment grade. To the extent credit ratings are not available, the Registrants utilize other credit quality indicators to determine the level of risk associated with the financing receivable. Internal grade 1 may include financing receivables for counterparties for which credit rating agencies have ranked the counterparty as below investment grade; however, due to favorable information on other credit quality indicators, the Registrants have determined the risk level to be similar to that of an investment grade counterparty. Internal grade 2 includes financing receivables for counterparties with limited credit information and those with a higher risk profile based upon credit quality indicators. Internal grade 3 reflects financing receivables for which the counterparties have the greatest level of risk, including those in bankruptcy status. The following represents the Registrants' financing receivables by year of origination, classified by internal grade of credit risk. The related credit quality indicators and risk ratings utilized to develop the internal grades have been updated through June 30, 2021. DTE Energy DTE Electric Year of origination 2021 2020 2019 and Prior Total 2021 and Prior (In millions) Notes receivable Internal grade 1 $ — $ — $ 24 $ 24 $ 14 Internal grade 2 1 86 22 109 2 Internal grade 3 — — 11 11 — Total notes receivable (a) $ 1 $ 86 $ 57 $ 144 $ 16 Net investment in leases Net investment in leases, internal grade 1 $ — $ 3 $ 39 $ 42 $ — Net investment in leases, internal grade 2 — 160 1 161 — Total net investment in leases (a) $ — $ 163 $ 40 $ 203 $ — _______________________________________ (a) For DTE Energy, included in Current Assets — Other and Other Assets — Notes Receivable on the Consolidated Statements of Financial Position. For DTE Electric, included in Current Assets — Other and Other Assets — Other on the Consolidated Statements of Financial Position. The allowance for doubtful accounts on accounts receivable for the utility entities is generally calculated using an aging approach that utilizes rates developed in reserve studies. DTE Electric and DTE Gas establish an allowance for uncollectible accounts based on historical losses and management's assessment of existing and future economic conditions, customer trends and other factors. Customer accounts are generally considered delinquent if the amount billed is not received by the due date, which is typically in 21 days, however, factors such as assistance programs may delay aggressive action. DTE Electric and DTE Gas generally assess late payment fees on trade receivables based on past-due terms with customers. Customer accounts are written off when collection efforts have been exhausted. The time period for write-off is 150 days after service has been terminated. The customer allowance for doubtful accounts for non-utility businesses and other receivables for both utility and non-utility businesses is generally calculated based on specific review of probable future collections based on receivable balances generally in excess of 30 days. Existing and future economic conditions, customer trends and other factors are also considered. Receivables are written off on a specific identification basis and determined based upon the specific circumstances of the associated receivable. Notes receivable for DTE Energy are primarily comprised of finance lease receivables and loans that are included in Notes Receivable and Other current assets on DTE Energy's Consolidated Statements of Financial Position. Notes receivable for DTE Electric are primarily comprised of loans. Notes receivable are typically considered delinquent when payment is not received for periods ranging from 60 to 120 days. The Registrants cease accruing interest (nonaccrual status), consider a note receivable impaired, and establish an allowance for credit loss when it is probable that all principal and interest amounts due will not be collected in accordance with the contractual terms of the note receivable. In determining the allowance for credit losses for notes receivable, the Registrants consider the historical payment experience and other factors that are expected to have a specific impact on the counterparty's ability to pay including existing and future economic conditions. DTE Energy's Gas Storage &amp; Pipelines segment has an investment in certain assets in the Utica shale region which is accounted for as a note receivable. In the second quarter 2021, DTE Energy assessed the note receivable for impairment due to a reduction in forecasted volumes to be produced by the assets. As a result of fair value analysis, DTE Energy recorded a $19 million impairment of the note receivable, which is included in Asset (gains) losses and impairments, net on DTE Energy's Consolidated Statements of Operations for the three and six months ended June 30, 2021. Additionally, DTE Energy ceased accruing interest on the note receivable and reclassified the note to an Internal grade 3 receivable. There is no further risk of impairment to DTE Energy as the note receivable will transfer to DT Midstream upon its separation on July 1, 2021. DTE Energy has off balance sheet exposure in the form of a revolving credit facility. Refer to Note 13, "Commitments and Contingencies," for additional information. In determining the level of credit reserve needed, DTE considers the likelihood of funding in addition to the other factors noted above. A reserve may be established when it is likely that funding will occur. Cash payments received on nonaccrual status notes receivable, that do not bring the account contractually current, are first applied to the contractually owed past due interest, with any remainder applied to principal. Accrual of interest is generally resumed when the note receivable becomes contractually current.</t>
        </is>
      </c>
    </row>
    <row r="9">
      <c r="A9" s="3" t="inlineStr">
        <is>
          <t>Recently Adopted and Recently Issued Pronouncements</t>
        </is>
      </c>
      <c r="B9" s="3" t="inlineStr">
        <is>
          <t xml:space="preserve">Recently Adopted Pronouncements In December 2019, the FASB issued ASU No. 2019-12, Income Taxes (Topic 740) - 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The Registrants adopted the ASU effective January 1, 2021 using the modified retrospective and prospective approaches, where applicable. The adoption of the ASU did not have a significant impact on the Registrant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The amendments in this update simplify the accounting for certain financial instruments with characteristics of liabilities and equity, including convertible instruments and contracts indexed to and potentially settled in an entity's own equity. The Registrants adopted the ASU effective January 1, 2021 using the modified retrospective approach. The adoption of the ASU did not have a significant impact on the Registrants' Consolidated Financial Statements. Recently Issued Pronouncements In March 2020, the FASB issued ASU No. 2020-04, Reference Rate Reform (Topic 848) - Facilitation of the Effects of Reference Rate Reform on Financial Reporting, as amended . The amendments in this update provide optional expedients and exceptions for applying GAAP to contract modifications and hedging relationships, subject to meeting certain criteria, that reference LIBOR or another reference rate expected to be discontinued. The guidance can be applied prospectively from any date beginning March 12, 2020 through December 31, 2022. The optional relief is temporary and cannot be applied to contract modifications and hedging relationships entered into or evaluated after December 31, 2022. The Registrants presently have various contracts that reference LIBOR and are assessing how this standard may be applied to specific contract modifications. In July 2021, the FASB issued ASU No. 2021-05, Leases (Topic 842): Lessors – Certain Leases with Variable Lease Payments. </t>
        </is>
      </c>
    </row>
    <row r="10">
      <c r="A10" s="3" t="inlineStr">
        <is>
          <t>Fair Value Measurement</t>
        </is>
      </c>
      <c r="B10" s="3" t="inlineStr">
        <is>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June 30, 2021 and December 31, 2020.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is>
      </c>
    </row>
    <row r="11">
      <c r="A11" s="3" t="inlineStr">
        <is>
          <t>Nuclear Decommissioning Trusts and Other Investments</t>
        </is>
      </c>
      <c r="B11" s="3" t="inlineStr">
        <is>
          <t>Nuclear Decommissioning Trusts and Other Investments The nuclear decommissioning trusts and other investments hold debt and equity securities directly and indirectly through commingled funds. Exchange-traded debt and equity securities held directly, as well as publicly-traded commingled funds, are valued using quoted market prices in actively traded markets. Non-exchange traded fixed income securities are valued based upon quotations available from brokers or pricing services. Non-publicly traded commingled funds holding exchange-traded equity or debt securities are valued based on stated NAVs. There are no significant restrictions for these funds and investments may be redeemed with 7 to 65 days notice depending on the fund. There is no intention to sell the investment in these commingled funds. Private equity and other assets include a diversified group of funds that are classified as NAV assets. These funds primarily invest in limited partnerships, including private equity, private real estate and private credit. Distributions are received through the liquidation of the underlying fund assets over the life of the funds. There are generally no redemption rights. The limited partner must hold the fund for its life or find a third-party buyer, which may need to be approved by the general partner. The funds are established with varied contractual durations generally in the range of 7 years to 12 years. The fund life can often be extended by several years by the general partner, and further extended with the approval of the limited partners. Unfunded commitments related to these investments totaled $159 million and $183 million as of June 30, 2021 and December 31, 2020, respectively. For pricing the nuclear decommissioning trusts and other investments, a primary price source is identified by asset type, class, or issue for each security. The trustee monitors prices supplied by pricing services and may use a supplemental price source or change the primary source of a given security if the trustee determines that another price source is considered preferable. The Registrants have obtained an understanding of how these prices are derived, including the nature and observability of the inputs used in deriving such prices.</t>
        </is>
      </c>
    </row>
    <row r="12">
      <c r="A12" s="3" t="inlineStr">
        <is>
          <t>Derivative Assets and Liabilities</t>
        </is>
      </c>
      <c r="B12" s="3" t="inlineStr">
        <is>
          <t>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t>
        </is>
      </c>
    </row>
    <row r="13">
      <c r="A13" s="3" t="inlineStr">
        <is>
          <t>Fair Value Transfer</t>
        </is>
      </c>
      <c r="B13" s="3" t="inlineStr">
        <is>
          <t>Derivatives are transferred between levels primarily due to changes in the source data used to construct price curves as a result of changes in market liquidity.  Transfers in and transfers out are reflected as if they had occurred at the beginning of the period.</t>
        </is>
      </c>
    </row>
    <row r="14">
      <c r="A14" s="3" t="inlineStr">
        <is>
          <t>Derivatives</t>
        </is>
      </c>
      <c r="B14" s="3" t="inlineStr">
        <is>
          <t>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derivative gain or loss is deferred in Accumulated other comprehensive income (loss) and later reclassified into earnings when the underlying transaction occurs.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environmental contracts, forwards, futures, options, swaps, and foreign currency exchange contracts. Items not classified as derivatives include natural gas and environmental inventory, pipeline transportation contracts, certain environmental contracts, and natural gas storage assets. DTE Electric — DTE Electric generates, purchases, distributes, and sells electricity. DTE Electric uses forward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buys and sells transportation and storage capacity. DTE Gas has fixed-priced contracts for portions of its expected natural gas supply requirements through March 2024. Substantially all of these contracts meet the normal purchases and normal sales exception and are therefore accounted for under the accrual method. Forward transportation and storage contracts are generally not derivatives and are therefore accounted for under the accrual method. Gas Storage and Pipelines — This segment has been primarily engaged in services related to the gathering, transportation, and storage of natural gas. Primarily fixed-priced contracts have been used in the marketing and management of transportation and storage services. Generally, these contracts were not derivatives and were therefore accounted for under the accrual method. These contracts will not be retained by DTE Energy following the separation of DT Midstream on July 1, 2021. Power and Industrial Projects — This segment manages and operates energy and pulverized coal projects, a coke battery, reduced emissions fuel projects, renewable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June 30, 2021 provision for credit losses, DTE Energy’s exposure to counterparty nonperformance is not expected to have a material adverse effect on DTE Energy's Consolidated Financial Statements.</t>
        </is>
      </c>
    </row>
    <row r="15">
      <c r="A15" s="3" t="inlineStr">
        <is>
          <t>Derivatives, Offsetting Fair Value Amounts</t>
        </is>
      </c>
      <c r="B15" s="3" t="inlineStr">
        <is>
          <t>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11 million and $7 million outstanding at June 30, 2021 and December 31, 2020, respectively, which could be used to offset net Derivative liabilities. Letters of credit received from third parties which could be used to offset net Derivative assets were $34 million and $9 million at June 30, 2021 and December 31, 2020,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t>
        </is>
      </c>
    </row>
    <row r="16">
      <c r="A16" s="3" t="inlineStr">
        <is>
          <t>Derivatives, Methods of Accounting</t>
        </is>
      </c>
      <c r="B16" s="3" t="inlineStr">
        <is>
          <t>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gas, and other — non-utility.</t>
        </is>
      </c>
    </row>
    <row r="17">
      <c r="A17" s="3" t="inlineStr">
        <is>
          <t>Income Tax</t>
        </is>
      </c>
      <c r="B17" s="3" t="inlineStr">
        <is>
          <t>The federal income tax provisions or benefits of DTE Energy’s subsidiaries are determined on an individual company basis and recognize the tax benefit of tax credits and net operating losses, if applicable.  The state and local income tax provisions of the utility subsidiaries are also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1</t>
        </is>
      </c>
    </row>
    <row r="3">
      <c r="A3" s="5" t="inlineStr">
        <is>
          <t>Organization, Consolidation and Presentation of Financial Statements [Abstract]</t>
        </is>
      </c>
    </row>
    <row r="4">
      <c r="A4" s="3" t="inlineStr">
        <is>
          <t>Schedule of Variable Interest Entities</t>
        </is>
      </c>
      <c r="B4" s="3" t="inlineStr">
        <is>
          <t>The following table summarizes the major Consolidated Statements of Financial Position items for consolidated VIEs as of June 30, 2021 and December 31, 2020.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Amounts for DTE Energy's consolidated VIEs are as follows: June 30, 2021 December 31, 2020 SGG (a) Other Total SGG (a) Other Total (In millions) ASSETS Cash and cash equivalents $ 27 $ 22 $ 49 $ 34 $ 20 $ 54 Accounts receivable 9 24 33 8 28 36 Inventories — 46 46 — 107 107 Property, plant, and equipment, net 398 17 415 402 23 425 Goodwill 25 — 25 25 — 25 Intangible assets 520 — 520 527 — 527 Notes receivable and other 2 60 62 2 33 35 $ 981 $ 169 $ 1,150 $ 998 $ 211 $ 1,209 LIABILITIES Accounts payable $ 1 $ 22 $ 23 $ — $ 22 $ 22 Short-term borrowings — 69 69 — 38 38 Other current and long-term liabilities 7 2 9 7 4 11 $ 8 $ 93 $ 101 $ 7 $ 64 $ 71 _____________________________________ (a) Amounts shown are 100% of SGG's assets and liabilities, of which DTE Energy owned 85% at June 30, 2021 and December 31, 2020.</t>
        </is>
      </c>
    </row>
    <row r="5">
      <c r="A5" s="3" t="inlineStr">
        <is>
          <t>Summary of Amounts for Non-Consolidated Variable Interest Entities</t>
        </is>
      </c>
      <c r="B5" s="3" t="inlineStr">
        <is>
          <t xml:space="preserve">Amounts for DTE Energy's non-consolidated VIEs are as follows: June 30, 2021 December 31, 2020 (In millions) Investments in equity method investees $ 1,503 $ 1,507 Notes receivable $ 29 $ 47 Future funding commitments $ 22 $ 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5" t="inlineStr">
        <is>
          <t>Accounting Policies [Abstract]</t>
        </is>
      </c>
    </row>
    <row r="4">
      <c r="A4" s="3" t="inlineStr">
        <is>
          <t>Schedule of Other Income</t>
        </is>
      </c>
      <c r="B4" s="3" t="inlineStr">
        <is>
          <t>The following is a summary of DTE Energy's Other income: Three Months Ended June 30, Six Months Ended June 30, 2021 2020 2021 2020 (In millions) Equity earnings of equity method investees $ 41 $ 30 $ 73 $ 59 Income from REF entities 21 29 45 52 Contract services 7 6 15 13 Allowance for equity funds used during construction 6 7 13 13 Gains from rabbi trust securities (a) 2 22 4 22 Other 6 7 9 7 $ 83 $ 101 $ 159 $ 166 _______________________________________ (a) Losses from rabbi trust securities are recorded separately to Other expenses on the Consolidated Statements of Operations. The following is a summary of DTE Electric's Other income: Three Months Ended June 30, Six Months Ended June 30, 2021 2020 2021 2020 (In millions) Contract services $ 7 $ 6 $ 15 $ 13 Allowance for equity funds used during construction 6 6 12 12 Gains from rabbi trust securities allocated from DTE Energy (a) 2 22 4 22 Other 4 3 7 3 $ 19 $ 37 $ 38 $ 50 _______________________________________ (a) Losses from rabbi trust securities are recorded separately to Other expenses on the Consolidated Statements of Operations.</t>
        </is>
      </c>
    </row>
    <row r="5">
      <c r="A5" s="3" t="inlineStr">
        <is>
          <t>Schedule of Effective Tax Rates</t>
        </is>
      </c>
      <c r="B5" s="3" t="inlineStr">
        <is>
          <t>The interim effective tax rates of the Registrants are as follows: Effective Tax Rate Three Months Ended June 30, Six Months Ended June 30, 2021 2020 2021 2020 DTE Energy 11 % 2 % 8 % 8 % DTE Electric 10 % 12 % 10 % 12 %</t>
        </is>
      </c>
    </row>
    <row r="6">
      <c r="A6" s="3" t="inlineStr">
        <is>
          <t>Schedule of Financing Receivables Classified by Internal Grade of Credit Risk</t>
        </is>
      </c>
      <c r="B6" s="3" t="inlineStr">
        <is>
          <t>The following represents the Registrants' financing receivables by year of origination, classified by internal grade of credit risk. The related credit quality indicators and risk ratings utilized to develop the internal grades have been updated through June 30, 2021. DTE Energy DTE Electric Year of origination 2021 2020 2019 and Prior Total 2021 and Prior (In millions) Notes receivable Internal grade 1 $ — $ — $ 24 $ 24 $ 14 Internal grade 2 1 86 22 109 2 Internal grade 3 — — 11 11 — Total notes receivable (a) $ 1 $ 86 $ 57 $ 144 $ 16 Net investment in leases Net investment in leases, internal grade 1 $ — $ 3 $ 39 $ 42 $ — Net investment in leases, internal grade 2 — 160 1 161 — Total net investment in leases (a) $ — $ 163 $ 40 $ 203 $ — _______________________________________ (a) For DTE Energy, included in Current Assets — Other and Other Assets — Notes Receivable on the Consolidated Statements of Financial Position. For DTE Electric, included in Current Assets — Other and Other Assets — Other on the Consolidated Statements of Financial Position.</t>
        </is>
      </c>
    </row>
    <row r="7">
      <c r="A7" s="3" t="inlineStr">
        <is>
          <t>Schedule of Roll-Forward of Activity for Financing Receivables Credit Loss Reserves</t>
        </is>
      </c>
      <c r="B7" s="3" t="inlineStr">
        <is>
          <t xml:space="preserve">The following tables present a roll-forward of the activity for the Registrants' financing receivables credit loss reserves: DTE Energy DTE Electric Trade accounts receivable Other receivables Total Trade and other accounts receivable (In millions) Beginning reserve balance, January 1, 2021 $ 101 $ 3 $ 104 $ 57 Current period provision 33 1 34 17 Write-offs charged against allowance (60) (1) (61) (40) Recoveries of amounts previously written off 38 — 38 22 Ending reserve balance, June 30, 2021 $ 112 $ 3 $ 115 $ 56 DTE Energy DTE Electric Trade accounts receivable Other receivables Total Trade and other accounts receivable (In millions) Beginning reserve balance, January 1, 2020 $ 87 $ 4 $ 91 $ 46 Current period provision 100 3 103 61 Write-offs charged against allowance (136) (4) (140) (80) Recoveries of amounts previously written off 50 — 50 30 Ending reserve balance, December 31, 2020 $ 101 $ 3 $ 104 $ 57 </t>
        </is>
      </c>
    </row>
    <row r="8">
      <c r="A8" s="3" t="inlineStr">
        <is>
          <t>Schedule of Uncollectible Expense</t>
        </is>
      </c>
      <c r="B8" s="3" t="inlineStr">
        <is>
          <t xml:space="preserve">Uncollectible expense for the Registrants is primarily comprised of the current period provision for allowance for doubtful accounts and is summarized as follows: Three Months Ended June 30, Six Months Ended June 30, 2021 2020 2021 2020 (In millions) DTE Energy $ 4 $ 15 $ 35 $ 48 DTE Electric 5 9 16 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1</t>
        </is>
      </c>
    </row>
    <row r="3">
      <c r="A3" s="5" t="inlineStr">
        <is>
          <t>Revenue from Contract with Customer [Abstract]</t>
        </is>
      </c>
    </row>
    <row r="4">
      <c r="A4" s="3" t="inlineStr">
        <is>
          <t>Disaggregation of Revenue</t>
        </is>
      </c>
      <c r="B4" s="3" t="inlineStr">
        <is>
          <t>The following is a summary of revenues disaggregated by segment for DTE Energy: Three Months Ended June 30, Six Months Ended June 30, 2021 2020 2021 2020 (In millions) Electric (a) Residential $ 705 $ 671 $ 1,377 $ 1,269 Commercial 468 389 920 815 Industrial 147 120 306 276 Other (b) 91 132 172 168 Total Electric operating revenues (c) $ 1,411 $ 1,312 $ 2,775 $ 2,528 Gas Gas sales $ 171 $ 169 $ 631 $ 563 End User Transportation 48 43 133 120 Intermediate Transportation 17 16 43 42 Other (b) 29 23 70 66 Total Gas operating revenues (d) $ 265 $ 251 $ 877 $ 791 Other segment operating revenues Gas Storage and Pipelines (e) $ 208 $ 172 $ 405 $ 342 Power and Industrial Projects (f) $ 394 $ 219 $ 760 $ 526 Energy Trading (g) $ 1,167 $ 740 $ 2,606 $ 1,653 _______________________________________ (a) Revenues generally represent those of DTE Electric, except $3 million of Other revenues related to DTE Sustainable Generation for the three months ended June 30, 2021 and 2020 and $7 million for the six months ended June 30, 2021 and 2020. (b) Includes revenue adjustments related to various regulatory mechanisms. (c) Includes $5 million of Other revenues outside the scope of Topic 606 for the three months ended June 30, 2021 and 2020, and $8 million and $10 million for the six months ended June 30, 2021 and 2020, respectively. (d) Includes $2 million and $3 million of Other revenues outside the scope of Topic 606 for the three months ended June 30, 2021 and 2020, respectively, and $4 million and $5 million for the six months ended June 30, 2021 and 2020, respectively. Revenues also include $2 million under Alternative Revenue Programs outside the scope of Topic 606 for the six months ended June 30, 2020. (e) Includes revenues outside the scope of Topic 606 primarily related to $2 million of contracts accounted for as leases for the three months ended June 30, 2021 and 2020, and $4 million for the six months ended June 30, 2021 and 2020. (f) Includes revenues outside the scope of Topic 606 primarily related to $22 million and $21 million of contracts accounted for as leases for the three months ended June 30, 2021 and 2020, respectively, and $44 million and $48 million for the six months ended June 30, 2021 and 2020, respectively. (g) Includes revenues outside the scope of Topic 606 primarily related to $907 million and $467 million of derivatives for the three months ended June 30, 2021 and 2020, respectively, and $2.1 billion and $1.1 billion of derivatives for the six months ended June 30, 2021 and 2020, respectively.</t>
        </is>
      </c>
    </row>
    <row r="5">
      <c r="A5" s="3" t="inlineStr">
        <is>
          <t>Summary of Deferred Revenue Activity</t>
        </is>
      </c>
      <c r="B5" s="3" t="inlineStr">
        <is>
          <t xml:space="preserve">The following is a summary of deferred revenue activity: DTE Energy (In millions) Beginning Balance, January 1, 2021 $ 87 Increases due to cash received or receivable, excluding amounts recognized as revenue during the period 46 Revenue recognized that was included in the deferred revenue balance at the beginning of the period (19) Ending Balance, June 30, 2021 $ 114 </t>
        </is>
      </c>
    </row>
    <row r="6">
      <c r="A6" s="3" t="inlineStr">
        <is>
          <t>Deferred Revenue Amounts Expected to be Recognized as Revenue in Future Periods</t>
        </is>
      </c>
      <c r="B6" s="3" t="inlineStr">
        <is>
          <t xml:space="preserve">The following table represents deferred revenue amounts for DTE Energy that are expected to be recognized as revenue in future periods: DTE Energy (In millions) 2021 $ 69 2022 22 2023 4 2024 3 2025 7 2026 and thereafter 9 $ 114 The Registrants expect to recognize revenue for the following amounts related to fixed consideration associated with remaining performance obligations in each of the future periods noted: DTE Energy DTE Electric (In millions) 2021 $ 142 $ 4 2022 382 7 2023 324 7 2024 209 7 2025 130 1 2026 and thereafter 535 — $ 1,722 $ 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5" t="inlineStr">
        <is>
          <t>Earnings Per Share [Abstract]</t>
        </is>
      </c>
    </row>
    <row r="4">
      <c r="A4" s="3" t="inlineStr">
        <is>
          <t>Schedule of Earnings Per Share, Basic and Diluted</t>
        </is>
      </c>
      <c r="B4" s="3" t="inlineStr">
        <is>
          <t>The following is a reconciliation of DTE Energy's basic and diluted income per share calculation: Three Months Ended June 30, Six Months Ended June 30, 2021 2020 2021 2020 (In millions, except per share amounts) Basic Earnings per Share Net Income Attributable to DTE Energy Company $ 179 $ 277 $ 576 $ 617 Less: Allocation of earnings to net restricted stock awards 1 — 1 1 Net income available to common shareholders — basic $ 178 $ 277 $ 575 $ 616 Average number of common shares outstanding — basic 193 192 193 192 Basic Earnings per Common Share $ 0.92 $ 1.44 $ 2.97 $ 3.20 Diluted Earnings per Share Net Income Attributable to DTE Energy Company $ 179 $ 277 $ 576 $ 617 Less: Allocation of earnings to net restricted stock awards 1 — 1 1 Net income available to common shareholders — diluted $ 178 $ 277 $ 575 $ 616 Average number of common shares outstanding — basic 193 192 193 192 Average dilutive equity units, performance share awards, and stock options 1 1 1 — Average number of common shares outstanding — diluted 194 193 194 192 Diluted Earnings per Common Share (a) $ 0.92 $ 1.44 $ 2.97 $ 3.20 _______________________________________ (a) Equity Units excluded from the calculation of diluted EPS were approximately 9.5 million and 10.3 million for the three months ended June 30, 2021 and 2020, respectively, and 10.0 million and 10.3 million for the six months ended June 30, 2021 and 2020, respectively, as the dilutive stock price threshold was not m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t>
        </is>
      </c>
      <c r="B3" s="6" t="n">
        <v>179</v>
      </c>
      <c r="C3" s="6" t="n">
        <v>277</v>
      </c>
      <c r="D3" s="6" t="n">
        <v>576</v>
      </c>
      <c r="E3" s="6" t="n">
        <v>619</v>
      </c>
    </row>
    <row r="4">
      <c r="A4" s="3" t="inlineStr">
        <is>
          <t>Net Income</t>
        </is>
      </c>
      <c r="B4" s="4" t="n">
        <v>179</v>
      </c>
      <c r="C4" s="4" t="n">
        <v>277</v>
      </c>
      <c r="D4" s="4" t="n">
        <v>576</v>
      </c>
      <c r="E4" s="4" t="n">
        <v>617</v>
      </c>
    </row>
    <row r="5">
      <c r="A5" s="5" t="inlineStr">
        <is>
          <t>Other comprehensive income, net of tax:</t>
        </is>
      </c>
    </row>
    <row r="6">
      <c r="A6" s="3" t="inlineStr">
        <is>
          <t>Benefit obligations, net of taxes of $—, $1, $1, and $2, respectively</t>
        </is>
      </c>
      <c r="B6" s="4" t="n">
        <v>1</v>
      </c>
      <c r="C6" s="4" t="n">
        <v>2</v>
      </c>
      <c r="D6" s="4" t="n">
        <v>3</v>
      </c>
      <c r="E6" s="4" t="n">
        <v>5</v>
      </c>
    </row>
    <row r="7">
      <c r="A7" s="3" t="inlineStr">
        <is>
          <t>Net unrealized gains (losses) on derivatives, net of taxes of $1, for all periods</t>
        </is>
      </c>
      <c r="B7" s="4" t="n">
        <v>1</v>
      </c>
      <c r="C7" s="4" t="n">
        <v>1</v>
      </c>
      <c r="D7" s="4" t="n">
        <v>2</v>
      </c>
      <c r="E7" s="4" t="n">
        <v>2</v>
      </c>
    </row>
    <row r="8">
      <c r="A8" s="3" t="inlineStr">
        <is>
          <t>Foreign currency translation</t>
        </is>
      </c>
      <c r="B8" s="4" t="n">
        <v>0</v>
      </c>
      <c r="C8" s="4" t="n">
        <v>1</v>
      </c>
      <c r="D8" s="4" t="n">
        <v>0</v>
      </c>
      <c r="E8" s="4" t="n">
        <v>0</v>
      </c>
    </row>
    <row r="9">
      <c r="A9" s="3" t="inlineStr">
        <is>
          <t>Other comprehensive income</t>
        </is>
      </c>
      <c r="B9" s="4" t="n">
        <v>2</v>
      </c>
      <c r="C9" s="4" t="n">
        <v>4</v>
      </c>
      <c r="D9" s="4" t="n">
        <v>5</v>
      </c>
      <c r="E9" s="4" t="n">
        <v>7</v>
      </c>
    </row>
    <row r="10">
      <c r="A10" s="3" t="inlineStr">
        <is>
          <t>Comprehensive income</t>
        </is>
      </c>
      <c r="B10" s="4" t="n">
        <v>181</v>
      </c>
      <c r="C10" s="4" t="n">
        <v>281</v>
      </c>
      <c r="D10" s="4" t="n">
        <v>581</v>
      </c>
      <c r="E10" s="4" t="n">
        <v>626</v>
      </c>
    </row>
    <row r="11">
      <c r="A11" s="3" t="inlineStr">
        <is>
          <t>Less: Comprehensive income attributable to noncontrolling interests</t>
        </is>
      </c>
      <c r="B11" s="4" t="n">
        <v>0</v>
      </c>
      <c r="C11" s="4" t="n">
        <v>0</v>
      </c>
      <c r="D11" s="4" t="n">
        <v>0</v>
      </c>
      <c r="E11" s="4" t="n">
        <v>2</v>
      </c>
    </row>
    <row r="12">
      <c r="A12" s="3" t="inlineStr">
        <is>
          <t>Comprehensive Income Attributable to DTE Energy Company/DTE Electric Company</t>
        </is>
      </c>
      <c r="B12" s="4" t="n">
        <v>181</v>
      </c>
      <c r="C12" s="4" t="n">
        <v>281</v>
      </c>
      <c r="D12" s="4" t="n">
        <v>581</v>
      </c>
      <c r="E12" s="4" t="n">
        <v>624</v>
      </c>
    </row>
    <row r="13">
      <c r="A13" s="3" t="inlineStr">
        <is>
          <t>DTE Electric</t>
        </is>
      </c>
    </row>
    <row r="14">
      <c r="A14" s="3" t="inlineStr">
        <is>
          <t>Net Income</t>
        </is>
      </c>
      <c r="B14" s="4" t="n">
        <v>238</v>
      </c>
      <c r="C14" s="4" t="n">
        <v>183</v>
      </c>
      <c r="D14" s="4" t="n">
        <v>446</v>
      </c>
      <c r="E14" s="4" t="n">
        <v>277</v>
      </c>
    </row>
    <row r="15">
      <c r="A15" s="5" t="inlineStr">
        <is>
          <t>Other comprehensive income, net of tax:</t>
        </is>
      </c>
    </row>
    <row r="16">
      <c r="A16" s="3" t="inlineStr">
        <is>
          <t>Other comprehensive income</t>
        </is>
      </c>
      <c r="B16" s="4" t="n">
        <v>0</v>
      </c>
      <c r="C16" s="4" t="n">
        <v>0</v>
      </c>
      <c r="D16" s="4" t="n">
        <v>0</v>
      </c>
      <c r="E16" s="4" t="n">
        <v>0</v>
      </c>
    </row>
    <row r="17">
      <c r="A17" s="3" t="inlineStr">
        <is>
          <t>Comprehensive Income Attributable to DTE Energy Company/DTE Electric Company</t>
        </is>
      </c>
      <c r="B17" s="6" t="n">
        <v>238</v>
      </c>
      <c r="C17" s="6" t="n">
        <v>183</v>
      </c>
      <c r="D17" s="6" t="n">
        <v>446</v>
      </c>
      <c r="E17" s="6" t="n">
        <v>2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5" t="inlineStr">
        <is>
          <t>Fair Value Disclosures [Abstract]</t>
        </is>
      </c>
    </row>
    <row r="4">
      <c r="A4" s="3" t="inlineStr">
        <is>
          <t>Assets and Liabilities Measured and Recorded at Fair Value on a Recurring Basis</t>
        </is>
      </c>
      <c r="B4" s="3" t="inlineStr">
        <is>
          <t>The following table presents assets and liabilities for DTE Energy measured and recorded at fair value on a recurring basis: June 30, 2021 December 31, 2020 Level Level Level Other (a) Netting (b) Net Balance Level Level Level Other (a) Netting (b) Net Balance (In millions) Assets Cash equivalents (c) $ 3,325 $ — $ — $ — $ — $ 3,325 $ 438 $ — $ — $ — $ — $ 438 Nuclear decommissioning trusts Equity securities 952 — — 216 — 1,168 947 — — 222 — 1,169 Fixed income securities 134 425 — 99 — 658 102 371 — 82 — 555 Private equity and other — — — 159 — 159 — — — 104 — 104 Cash equivalents 34 — — — — 34 27 — — — — 27 Other investments (d) Equity securities 62 — — — — 62 55 — — — — 55 Fixed income securities 7 — — — — 7 8 — — — — 8 Cash equivalents 86 — — — — 86 97 — — — — 97 Derivative assets Commodity contracts (e) Natural gas 180 110 46 — (289) 47 99 74 60 — (156) 77 Electricity — 255 75 — (192) 138 — 128 52 — (120) 60 Environmental &amp; Other 1 359 15 — (339) 36 — 150 4 — (135) 19 Total derivative assets 181 724 136 — (820) 221 99 352 116 — (411) 156 Total $ 4,781 $ 1,149 $ 136 $ 474 $ (820) $ 5,720 $ 1,773 $ 723 $ 116 $ 408 $ (411) $ 2,609 Liabilities Derivative liabilities Commodity contracts (e) Natural gas $ (131) $ (170) $ (227) $ — $ 289 $ (239) $ (88) $ (59) $ (76) $ — $ 151 $ (72) Electricity — (201) (124) — 192 (133) — (126) (42) — 125 (43) Environmental &amp; Other — (356) — — 339 (17) — (137) — — 129 (8) Foreign currency exchange contracts — (7) — — — (7) — (5) — — (5) Total $ (131) $ (734) $ (351) $ — $ 820 $ (396) $ (88) $ (327) $ (118) $ — $ 405 $ (128) Net Assets (Liabilities) at end of period $ 4,650 $ 415 $ (215) $ 474 $ — $ 5,324 $ 1,685 $ 396 $ (2) $ 408 $ (6) $ 2,481 Assets Current $ 3,480 $ 530 $ 109 $ — $ (623) $ 3,496 $ 532 $ 260 $ 92 $ — $ (330) $ 554 Noncurrent 1,301 619 27 474 (197) 2,224 1,241 463 24 408 (81) 2,055 Total Assets $ 4,781 $ 1,149 $ 136 $ 474 $ (820) $ 5,720 $ 1,773 $ 723 $ 116 $ 408 $ (411) $ 2,609 Liabilities Current $ (124) $ (511) $ (220) $ — $ 623 $ (232) $ (84) $ (223) $ (79) $ — $ 318 $ (68) Noncurrent (7) (223) (131) — 197 (164) (4) (104) (39) — 87 (60) Total Liabilities $ (131) $ (734) $ (351) $ — $ 820 $ (396) $ (88) $ (327) $ (118) $ — $ 405 $ (128) Net Assets (Liabilities) at end of period $ 4,650 $ 415 $ (215) $ 474 $ — $ 5,324 $ 1,685 $ 396 $ (2) $ 408 $ (6) $ 2,481 _______________________________________ (a) Amounts represent assets valued at NAV as a practical expedient for fair value. (b) Amounts represent the impact of master netting agreements that allow DTE Energy to net gain and loss positions and cash collateral held or placed with the same counterparties. (c) Amounts consisted of $1 million and $2 million of cash equivalents included in Restricted cash on DTE Energy's Consolidated Statements of Financial Position at June 30, 2021 and December 31, 2020, respectively. All other amounts are included in Cash and cash equivalents on the Consolidated Statements of Financial Position. (d) Excludes cash surrender value of life insurance investments. (e) For contracts with a clearing agent, DTE Energy nets all activity across commodities. This can result in some individual commodities having a contra balance. The following table presents assets for DTE Electric measured and recorded at fair value on a recurring basis as of: June 30, 2021 December 31, 2020 Level 1 Level 2 Level 3 Other (a) Net Balance Level 1 Level 2 Level 3 Other (a) Net Balance (In millions) Assets Cash equivalents $ — $ — $ — $ — $ — $ 4 $ — $ — $ — $ 4 Nuclear decommissioning trusts Equity securities 952 — — 216 1,168 947 — — 222 1,169 Fixed income securities 134 425 — 99 658 102 371 — 82 555 Private equity and other — — — 159 159 — — — 104 104 Cash equivalents 34 — — — 34 27 — — — 27 Other investments Equity securities 18 — — — 18 16 — — — 16 Cash equivalents 11 — — — 11 11 — — — 11 Derivative assets — FTRs — — 15 — 15 — — 4 — 4 Total $ 1,149 $ 425 $ 15 $ 474 $ 2,063 $ 1,107 $ 371 $ 4 $ 408 $ 1,890 Assets Current $ — $ — $ 15 $ — $ 15 $ 4 $ — $ 4 $ — $ 8 Noncurrent 1,149 425 — 474 2,048 1,103 371 — 408 1,882 Total Assets $ 1,149 $ 425 $ 15 $ 474 $ 2,063 $ 1,107 $ 371 $ 4 $ 408 $ 1,890 _______________________________________ (a) Amounts represent assets valued at NAV as a practical expedient for fair value.</t>
        </is>
      </c>
    </row>
    <row r="5">
      <c r="A5" s="3" t="inlineStr">
        <is>
          <t>Reconciliation of Level 3 Assets and Liabilities Measured at Fair Value on a Recurring Basis</t>
        </is>
      </c>
      <c r="B5" s="3" t="inlineStr">
        <is>
          <t xml:space="preserve">The following table presents the fair value reconciliation of Level 3 assets and liabilities measured at fair value on a recurring basis for DTE Energy: Three Months Ended June 30, 2021 Three Months Ended June 30, 2020 Natural Gas Electricity Other Total Natural Gas Electricity Other Total (In millions) Net Assets (Liabilities) as of March 31 $ (89) $ (19) $ 1 $ (107) $ 8 $ 15 $ 1 $ 24 Transfers into Level 3 from Level 2 — — — — 2 — — 2 Transfers from Level 3 into Level 2 — — — — (5) — — (5) Total gains (losses) Included in earnings (a) (128) (9) — (137) 12 33 (8) 37 Recorded in Regulatory liabilities — — 16 16 — — 14 14 Purchases, issuances, and settlements Settlements 36 (21) (2) 13 3 (32) 3 (26) Net Assets (Liabilities) as of June 30 $ (181) $ (49) $ 15 $ (215) $ 20 $ 16 $ 10 $ 46 Total gains (losses) included in Net Income attributed to the change in unrealized gains (losses) related to assets and liabilities held at June 30 (a) $ (98) $ (18) $ (15) $ (131) $ 18 $ 20 $ (16) $ 22 Total gains (losses) included in Regulatory liabilities attributed to the change in unrealized gains (losses) related to assets and liabilities held at June 30 $ — $ — $ 15 $ 15 $ — $ — $ 10 $ 10 _______________________________________ (a) Amounts are reflected in Operating Revenues — Non-utility operations and Fuel, purchased power, gas, and other — non-utility in DTE Energy's Consolidated Statements of Operations. Six Months Ended June 30, 2021 Six Months Ended June 30, 2020 Natural Gas Electricity Other Total Natural Gas Electricity Other Total (In millions) Net Assets (Liabilities) as of December 31 $ (16) $ 10 $ 4 $ (2) $ (15) $ 16 $ 3 $ 4 Transfers from Level 3 into Level 2 — — — — (4) — — (4) Total gains (losses) Included in earnings (a) (195) 16 — (179) 36 53 (8) 81 Recorded in Regulatory liabilities — — 15 15 — — 12 12 Purchases, issuances, and settlements Settlements 30 (75) (4) (49) 3 (53) 3 (47) Net Assets (Liabilities) as of June 30 $ (181) $ (49) $ 15 $ (215) $ 20 $ 16 $ 10 $ 46 Total gains (losses) included in Net Income attributed to the change in unrealized gains (losses) related to assets and liabilities held at June 30 (a) $ (192) $ (24) $ (15) $ (231) $ 37 $ 42 $ (16) $ 63 Total gains (losses) included in Regulatory liabilities attributed to the change in unrealized gains (losses) related to assets and liabilities held at June 30 $ — $ — $ 15 $ 15 $ — $ — $ 10 $ 10 _______________________________________ (a) Amounts are reflected in Operating Revenues — Non-utility operations and Fuel, purchased power, gas, and other — non-utility in DTE Energy's Consolidated Statements of Operations. The following table presents the fair value reconciliation of Level 3 assets and liabilities measured at fair value on a recurring basis for DTE Electric: Three Months Ended June 30, Six Months Ended June 30, 2021 2020 2021 2020 (In millions) Net Assets as of beginning of period $ 1 $ 1 $ 4 $ 3 Change in fair value recorded in Regulatory liabilities 16 14 15 12 Purchases, issuances, and settlements Settlements (2) (5) (4) (5) Net Assets as of June 30 $ 15 $ 10 $ 15 $ 10 Total gains (losses) included in Regulatory liabilities attributed to the change in unrealized gains (losses) related to assets and liabilities held at June 30 $ 15 $ 10 $ 15 $ 10 </t>
        </is>
      </c>
    </row>
    <row r="6">
      <c r="A6" s="3" t="inlineStr">
        <is>
          <t>Unobservable Inputs Related to Level 3 Assets and Liabilities</t>
        </is>
      </c>
      <c r="B6" s="3" t="inlineStr">
        <is>
          <t>The following tables present the unobservable inputs related to DTE Energy's Level 3 assets and liabilities: June 30, 2021 Commodity Contracts Derivative Assets Derivative Liabilities Valuation Techniques Unobservable Input Range Weighted Average (In millions) Natural Gas $ 46 $ (227) Discounted Cash Flow Forward basis price (per MMBtu) $ (1.41) — $ 2.47 /MMBtu $ (0.09) /MMBtu Electricity $ 75 $ (124) Discounted Cash Flow Forward basis price (per MWh) $ (12) — $ 5 /MWh $ (1) /MWh December 31, 2020 Commodity Contracts Derivative Assets Derivative Liabilities Valuation Techniques Unobservable Input Range Weighted Average (In millions) Natural Gas $ 60 $ (76) Discounted Cash Flow Forward basis price (per MMBtu) $ (0.86) — $ 2.50 /MMBtu $ (0.07) /MMBtu Electricity $ 52 $ (42) Discounted Cash Flow Forward basis price (per MWh) $ (9) — $ 6 /MWh $ — /MWh</t>
        </is>
      </c>
    </row>
    <row r="7">
      <c r="A7" s="3" t="inlineStr">
        <is>
          <t>Carrying Amount of Fair Value of Financial Instruments</t>
        </is>
      </c>
      <c r="B7" s="3" t="inlineStr">
        <is>
          <t>The following table presents the carrying amount and fair value of financial instruments for DTE Energy: June 30, 2021 December 31, 2020 Carrying Fair Value Carrying Fair Value Amount Level 1 Level 2 Level 3 Amount Level 1 Level 2 Level 3 (In millions) Notes receivable (a) , excluding lessor finance leases $ 144 $ — $ — $ 144 $ 141 $ — $ — $ 141 Short-term borrowings $ 69 $ — $ 69 $ — $ 38 $ — $ 38 $ — Notes payable (b) $ 5 $ — $ — $ 5 $ 19 $ — $ — $ 19 Long-term debt (c) $ 22,909 $ 2,236 $ 21,728 $ 1,115 $ 19,439 $ 2,547 $ 18,230 $ 1,397 _______________________________________ (a) Current portion included in Current Assets — Other on DTE Energy's Consolidated Statements of Financial Position. (b) Included in Current Liabilities — Other and Other Liabilities — Other on DTE Energy's Consolidated Statements of Financial Position. (c) Includes debt due within one year and excludes finance lease obligations. Carrying value also includes unamortized debt discounts and issuance costs. The following table presents the carrying amount and fair value of financial instruments for DTE Electric: June 30, 2021 December 31, 2020 Carrying Fair Value Carrying Fair Value Amount Level 1 Level 2 Level 3 Amount Level 1 Level 2 Level 3 (In millions) Notes receivable (a) $ 16 $ — $ — $ 16 $ 16 $ — $ — $ 16 Short-term borrowings — affiliates $ 194 $ — $ — $ 194 $ 101 $ — $ — $ 101 Notes payable (b) $ 4 $ — $ — $ 4 $ 17 $ — $ — $ 17 Long-term debt (c) $ 8,943 $ — $ 10,112 $ 150 $ 8,236 $ — $ 9,579 $ 379 _______________________________________ (a) Included in Current Assets — Other and Other Assets — Other on DTE Electric's Consolidated Statements of Financial Position. (b) Included in Current Liabilities — Other and Other Liabilities — Other on DTE Electric's Consolidated Statements of Financial Position. (c) Includes debt due within one year and excludes finance lease obligations. Carrying value also includes unamortized debt discounts and issuance costs.</t>
        </is>
      </c>
    </row>
    <row r="8">
      <c r="A8" s="3" t="inlineStr">
        <is>
          <t>Fair Value of Nuclear Decommissioning Trust Fund Assets</t>
        </is>
      </c>
      <c r="B8" s="3" t="inlineStr">
        <is>
          <t xml:space="preserve">The following table summarizes DTE Electric's fair value of the nuclear decommissioning trust fund assets: June 30, 2021 December 31, 2020 (In millions) Fermi 2 $ 2,002 $ 1,841 Fermi 1 3 3 Low-level radioactive waste 14 11 $ 2,019 $ 1,855 </t>
        </is>
      </c>
    </row>
    <row r="9">
      <c r="A9" s="3" t="inlineStr">
        <is>
          <t>Schedule of Realized Gains and Losses and Proceeds from Sale of Securities by Nuclear Decommissioning Trust Funds</t>
        </is>
      </c>
      <c r="B9" s="3" t="inlineStr">
        <is>
          <t xml:space="preserve">The following table sets forth DTE Electric's gains and losses and proceeds from the sale of securities by the nuclear decommissioning trust funds: Three Months Ended June 30, Six Months Ended June 30, 2021 2020 2021 2020 (In millions) Realized gains $ 35 $ 103 $ 59 $ 134 Realized losses $ (6) $ (76) $ (8) $ (92) Proceeds from sale of securities $ 366 $ 799 $ 637 $ 1,238 </t>
        </is>
      </c>
    </row>
    <row r="10">
      <c r="A10" s="3" t="inlineStr">
        <is>
          <t>Fair Value and Unrealized Gains and Losses for Nuclear Decommissioning Trust Funds</t>
        </is>
      </c>
      <c r="B10" s="3" t="inlineStr">
        <is>
          <t>The following table sets forth DTE Electric's fair value and unrealized gains and losses for the nuclear decommissioning trust funds: June 30, 2021 December 31, 2020 Fair Unrealized Unrealized Fair Unrealized Unrealized (In millions) Equity securities $ 1,168 $ 546 $ (4) $ 1,169 $ 481 $ (6) Fixed income securities 658 24 (3) 555 20 (1) Private equity and other 159 26 — 104 — — Cash equivalents 34 — — 27 — — $ 2,019 $ 596 $ (7) $ 1,855 $ 501 $ (7)</t>
        </is>
      </c>
    </row>
    <row r="11">
      <c r="A11" s="3" t="inlineStr">
        <is>
          <t>Fair Value of the Fixed Income Securities Held in Nuclear Decommissioning Trust Funds</t>
        </is>
      </c>
      <c r="B11" s="3" t="inlineStr">
        <is>
          <t xml:space="preserve">The following table summarizes the fair value of the fixed income securities held in nuclear decommissioning trust funds by contractual maturity: June 30, 2021 (In millions) Due within one year $ 7 Due after one through five years 151 Due after five through ten years 113 Due after ten years 288 $ 559 </t>
        </is>
      </c>
    </row>
    <row r="12">
      <c r="A12" s="3" t="inlineStr">
        <is>
          <t>Summary of Gains (Losses) Related to the Trust</t>
        </is>
      </c>
      <c r="B12" s="3" t="inlineStr">
        <is>
          <t>The following table summarizes the Registrant's gains (losses) related to the trust: Three Months Ended June 30, Six Months Ended June 30, 2021 2020 2021 2020 (In millions) Gains (losses) related to equity securities $ 2 $ 16 $ 4 $ (6) Gains (losses) related to fixed income securities — 6 — (3) $ 2 $ 22 $ 4 $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nd Other Derivative Instruments (Tables)</t>
        </is>
      </c>
      <c r="B1" s="2" t="inlineStr">
        <is>
          <t>6 Months Ended</t>
        </is>
      </c>
    </row>
    <row r="2">
      <c r="B2" s="2" t="inlineStr">
        <is>
          <t>Jun. 30, 2021</t>
        </is>
      </c>
    </row>
    <row r="3">
      <c r="A3" s="5" t="inlineStr">
        <is>
          <t>Derivative Instruments and Hedging Activities Disclosure [Abstract]</t>
        </is>
      </c>
    </row>
    <row r="4">
      <c r="A4" s="3" t="inlineStr">
        <is>
          <t>Fair Value of Derivative Instruments</t>
        </is>
      </c>
      <c r="B4" s="3" t="inlineStr">
        <is>
          <t xml:space="preserve">The following table presents the fair value of derivative instruments for DTE Energy: June 30, 2021 December 31, 2020 Derivative Derivative Liabilities Derivative Derivative Liabilities (In millions) Derivatives designated as hedging instruments Foreign currency exchange contracts $ — $ (4) $ — $ (4) Derivatives not designated as hedging instruments Commodity contracts Natural gas $ 336 $ (528) $ 233 $ (223) Electricity 330 (325) 180 (168) Environmental &amp; Other 375 (356) 154 (137) Foreign currency exchange contracts — (3) — (1) Total derivatives not designated as hedging instruments $ 1,041 $ (1,212) $ 567 $ (529) Current $ 794 $ (855) $ 446 $ (386) Noncurrent 247 (361) 121 (147) Total derivatives $ 1,041 $ (1,216) $ 567 $ (533) The following table presents the fair value of derivative instruments for DTE Electric: June 30, 2021 December 31, 2020 (In millions) FTRs — Other current assets $ 15 $ 4 Total derivatives not designated as hedging instruments $ 15 $ 4 </t>
        </is>
      </c>
    </row>
    <row r="5">
      <c r="A5" s="3" t="inlineStr">
        <is>
          <t>Offsetting Assets</t>
        </is>
      </c>
      <c r="B5" s="3" t="inlineStr">
        <is>
          <t>The following table presents net cash collateral offsetting arrangements for DTE Energy: June 30, 2021 December 31, 2020 (In millions) Cash collateral netted against Derivative assets $ — $ (12) Cash collateral netted against Derivative liabilities — 6 Cash collateral recorded in Accounts receivable (a) 23 14 Cash collateral recorded in Accounts payable (a) (1) (1) Total net cash collateral posted (received) $ 22 $ 7 _______________________________________ (a) Amounts are recorded net by counterparty. The following table presents the netting offsets of Derivative assets and liabilities for DTE Energy: June 30, 2021 December 31, 2020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336 $ (289) $ 47 $ 233 $ (156) $ 77 Electricity 330 (192) 138 180 (120) 60 Environmental &amp; Other 375 (339) 36 154 (135) 19 Total derivative assets $ 1,041 $ (820) $ 221 $ 567 $ (411) $ 156 Derivative liabilities Commodity contracts Natural gas $ (528) $ 289 $ (239) $ (223) $ 151 $ (72) Electricity (325) 192 (133) (168) 125 (43) Environmental &amp; Other (356) 339 (17) (137) 129 (8) Foreign currency exchange contracts (7) — (7) (5) — (5) Total derivative liabilities $ (1,216) $ 820 $ (396) $ (533) $ 405 $ (128)</t>
        </is>
      </c>
    </row>
    <row r="6">
      <c r="A6" s="3" t="inlineStr">
        <is>
          <t>Offsetting Liabilities</t>
        </is>
      </c>
      <c r="B6" s="3" t="inlineStr">
        <is>
          <t>The following table presents net cash collateral offsetting arrangements for DTE Energy: June 30, 2021 December 31, 2020 (In millions) Cash collateral netted against Derivative assets $ — $ (12) Cash collateral netted against Derivative liabilities — 6 Cash collateral recorded in Accounts receivable (a) 23 14 Cash collateral recorded in Accounts payable (a) (1) (1) Total net cash collateral posted (received) $ 22 $ 7 _______________________________________ (a) Amounts are recorded net by counterparty. The following table presents the netting offsets of Derivative assets and liabilities for DTE Energy: June 30, 2021 December 31, 2020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336 $ (289) $ 47 $ 233 $ (156) $ 77 Electricity 330 (192) 138 180 (120) 60 Environmental &amp; Other 375 (339) 36 154 (135) 19 Total derivative assets $ 1,041 $ (820) $ 221 $ 567 $ (411) $ 156 Derivative liabilities Commodity contracts Natural gas $ (528) $ 289 $ (239) $ (223) $ 151 $ (72) Electricity (325) 192 (133) (168) 125 (43) Environmental &amp; Other (356) 339 (17) (137) 129 (8) Foreign currency exchange contracts (7) — (7) (5) — (5) Total derivative liabilities $ (1,216) $ 820 $ (396) $ (533) $ 405 $ (128)</t>
        </is>
      </c>
    </row>
    <row r="7">
      <c r="A7" s="3" t="inlineStr">
        <is>
          <t>Netting Offsets of Derivative Assets and Liabilities Reconciliation to the Statements of Financial Position</t>
        </is>
      </c>
      <c r="B7" s="3" t="inlineStr">
        <is>
          <t>The following table presents the netting offsets of Derivative assets and liabilities showing the reconciliation of derivative instruments to DTE Energy's Consolidated Statements of Financial Position: June 30, 2021 December 31, 2020 Derivative Assets Derivative Liabilities Derivative Assets Derivative Liabilities Current Noncurrent Current Noncurrent Current Noncurrent Current Noncurrent (In millions) Total fair value of derivatives $ 794 $ 247 $ (855) $ (361) $ 446 $ 121 $ (386) $ (147) Counterparty netting (623) (197) 623 197 (318) (81) 318 81 Collateral adjustment — — — — (12) — — 6 Total derivatives as reported $ 171 $ 50 $ (232) $ (164) $ 116 $ 40 $ (68) $ (60)</t>
        </is>
      </c>
    </row>
    <row r="8">
      <c r="A8" s="3" t="inlineStr">
        <is>
          <t>Gain (Loss) Recognized in Income on Derivatives</t>
        </is>
      </c>
      <c r="B8" s="3" t="inlineStr">
        <is>
          <t xml:space="preserve">The effect of derivatives not designated as hedging instruments on DTE Energy's Consolidated Statements of Operations is as follows: Location of Gain (Loss) Recognized in Income on Derivatives Gain (Loss) Recognized in Income on Derivatives for the Three Months Ended June 30, Gain (Loss) Recognized in Income on Derivatives for the Six Months Ended June 30, 2021 2020 2021 2020 (In millions) Commodity contracts Natural gas Operating Revenues — Non-utility operations $ (114) $ (25) $ (157) $ (36) Natural gas Fuel, purchased power, gas, and other — non-utility (24) 43 (79) 79 Electricity Operating Revenues — Non-utility operations 42 41 75 42 Environmental &amp; Other Operating Revenues — Non-utility operations (7) (63) (39) (41) Foreign currency exchange contracts Operating Revenues — Non-utility operations (1) (3) (3) 2 Total $ (104) $ (7) $ (203) $ 46 </t>
        </is>
      </c>
    </row>
    <row r="9">
      <c r="A9" s="3" t="inlineStr">
        <is>
          <t>Volume of Commodity Contracts</t>
        </is>
      </c>
      <c r="B9" s="3" t="inlineStr">
        <is>
          <t xml:space="preserve">The following represents the cumulative gross volume of DTE Energy's derivative contracts outstanding as of June 30, 2021: Commodity Number of Units Natural gas (MMBtu) 1,839,526,884 Electricity (MWh) 33,751,897 Foreign currency exchange ($ CAD) 121,659,867 Renewable Energy Certificates (MWh) 11,051,843 Carbon emissions (Metric Tons) 28,873,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1</t>
        </is>
      </c>
    </row>
    <row r="3">
      <c r="A3" s="5" t="inlineStr">
        <is>
          <t>Debt Disclosure [Abstract]</t>
        </is>
      </c>
    </row>
    <row r="4">
      <c r="A4" s="3" t="inlineStr">
        <is>
          <t>Schedule of Debt Issuances</t>
        </is>
      </c>
      <c r="B4" s="3" t="inlineStr">
        <is>
          <t>In 2021, the following debt was issued: Company Month Type Interest Rate Maturity Date Amount (In millions) DTE Electric March Mortgage bonds (a) 1.90% 2028 $ 575 DTE Electric March Mortgage bonds (a) 3.25% 2051 425 DT Midstream June Senior notes (b) 4.125% 2029 1,100 DT Midstream June Senior notes (b) 4.375% 2031 1,000 DT Midstream June Term loan facility (b) Variable (c) 2028 1,000 $ 4,100 _______________________________________ (a) Bonds were issued as Green Bonds and the proceeds will be used to finance qualified expenditures for solar and wind energy, payments under power purchase agreements for solar and wind energy, and energy optimization programs. (b) Proceeds were used for the repayment of short-term borrowings due to DTE Energy to facilitate the separation of DT Midstream, as well as a one-time special dividend provided to DTE Energy. The debt will remain with DT Midstream following its separation on July 1, 2021. Refer to Note 4 to the Consolidated Financial Statements, “Dispositions and Impairments,” for additional information and to the Debt Redemptions section below for DTE Energy's use of the proceeds received from DT Midstream. (c) Variable rate is LIBOR plus 2.00%, where LIBOR will not be less than 0.50%. The term loan facility includes $900 million with a six-month LIBOR interest period and $100 million with a three-month LIBOR interest period.</t>
        </is>
      </c>
    </row>
    <row r="5">
      <c r="A5" s="3" t="inlineStr">
        <is>
          <t>Schedule of Debt Redemptions</t>
        </is>
      </c>
      <c r="B5" s="3" t="inlineStr">
        <is>
          <t xml:space="preserve">Through June 2021, the following debt was redeemed: Company Month Type Interest Rate Maturity Date Amount (In millions) DTE Electric April Mortgage bonds 3.90% 2021 $ 250 DTE Electric May Mortgage bonds 7.00% 2021 33 DTE Energy June Junior subordinated debentures (a) 5.375% 2076 300 $ 583 _______________________________________ (a) Early redemption resulted in a loss on extinguishment of debt of $8 million relating to the write-off of unamortized issuance costs. The loss was recorded to Other expenses on DTE Energy's Consolidated Statements of Operations for the three and six months ended June 30, 2021. In July 2021, DTE Energy used proceeds from DT Midstream’s repayment of short-term borrowings and one-time special dividend to optionally redeem $2.2 billion of additional long-term debt, including the following: Company Month Type Interest Rate Maturity Date Amount (In millions) DTE Energy July Senior notes 3.30% 2022 $ 300 DTE Energy July Senior notes 2.60% 2022 300 DTE Energy July Senior notes 3.70% 2023 600 DTE Energy July Senior notes 3.85% 2023 135 DTE Energy July Senior notes 3.50% 2024 350 DTE Energy July Senior notes 3.80% 2027 350 DTE Energy July Senior notes 3.40% 2029 21 DTE Energy July Senior notes 6.375% 2033 191 $ 2,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Credit Arrangements and Borrowings (Tables)</t>
        </is>
      </c>
      <c r="B1" s="2" t="inlineStr">
        <is>
          <t>6 Months Ended</t>
        </is>
      </c>
    </row>
    <row r="2">
      <c r="B2" s="2" t="inlineStr">
        <is>
          <t>Jun. 30, 2021</t>
        </is>
      </c>
    </row>
    <row r="3">
      <c r="A3" s="5" t="inlineStr">
        <is>
          <t>Short-term Debt [Abstract]</t>
        </is>
      </c>
    </row>
    <row r="4">
      <c r="A4" s="3" t="inlineStr">
        <is>
          <t>Schedule of Line of Credit Facilities</t>
        </is>
      </c>
      <c r="B4" s="3" t="inlineStr">
        <is>
          <t>The availability under these facilities as of June 30, 2021 is shown in the following table: DTE Energy DTE Electric DTE Gas Total (In millions) Unsecured revolving credit facility, expiring April 2025 (a) $ 1,500 $ 500 $ 300 $ 2,300 Unsecured Canadian revolving credit facility, expiring May 2023 89 — — 89 Secured revolving credit facility, expiring June 2026 (b) 33 — — 33 Unsecured letter of credit facility, expiring in February 2023 150 — — 150 Unsecured letter of credit facility, expiring in August 2021 110 — — 110 Unsecured letter of credit facility (c) 50 — — 50 1,932 500 300 2,732 Amounts outstanding at June 30, 2021 Revolver borrowings 69 — — 69 Letters of credit 230 — — 230 299 — — 299 Net availability at June 30, 2021 $ 1,633 $ 500 $ 300 $ 2,433 _______________________________________ (a) Total availability of $102 million expires in April 2024, including $67 million at DTE Energy, $22 million at DTE Electric, and $13 million at DTE Gas. All other availability expires in April 2025. (b) For DT Midstream $750 million revolving credit facility, availability shown is limited to $33 million available to DTE Energy (c) Uncommitted letter of credit facility with automatic renewal provision for each July and therefore no expir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1</t>
        </is>
      </c>
    </row>
    <row r="3">
      <c r="A3" s="5" t="inlineStr">
        <is>
          <t>Leases [Abstract]</t>
        </is>
      </c>
    </row>
    <row r="4">
      <c r="A4" s="3" t="inlineStr">
        <is>
          <t>Components of Net Investment in Finance Leases</t>
        </is>
      </c>
      <c r="B4" s="3" t="inlineStr">
        <is>
          <t xml:space="preserve">The components of DTE Energy’s net investment in finance leases for remaining periods were as follows: DTE Energy June 30, 2021 (In millions) 2021 $ 13 2022 22 2023 21 2024 22 2025 22 2026 and Thereafter 292 Total minimum future lease receipts 392 Residual value of leased pipeline 17 Less unearned income 206 Net investment in finance lease 203 Less current portion 8 $ 195 </t>
        </is>
      </c>
    </row>
    <row r="5">
      <c r="A5" s="3" t="inlineStr">
        <is>
          <t>Schedule of Lease Income Associated with Operating Leases</t>
        </is>
      </c>
      <c r="B5" s="3" t="inlineStr">
        <is>
          <t xml:space="preserve">DTE Energy’s lease income associated with operating leases, including the line items in which it was included on the Consolidated Statements of Operations, was as follows: Three Months Ended June 30, Six Months Ended June 30, 2021 2020 2021 2020 (In millions) Fixed payments $ 16 $ 17 $ 33 $ 33 Variable payments 18 16 35 39 34 33 68 72 Operating revenues 24 23 48 52 Other income 10 10 20 20 $ 34 $ 33 $ 68 $ 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Benefits and Trusteed Assets (Tables)</t>
        </is>
      </c>
      <c r="B1" s="2" t="inlineStr">
        <is>
          <t>6 Months Ended</t>
        </is>
      </c>
    </row>
    <row r="2">
      <c r="B2" s="2" t="inlineStr">
        <is>
          <t>Jun. 30, 2021</t>
        </is>
      </c>
    </row>
    <row r="3">
      <c r="A3" s="5" t="inlineStr">
        <is>
          <t>Retirement Benefits [Abstract]</t>
        </is>
      </c>
    </row>
    <row r="4">
      <c r="A4" s="3" t="inlineStr">
        <is>
          <t>Schedule of Net Periodic Benefit Costs (Credits)</t>
        </is>
      </c>
      <c r="B4" s="3" t="inlineStr">
        <is>
          <t>The following tables detail the components of net periodic benefit costs (credits) for pension benefits and other postretirement benefits for DTE Energy: Pension Benefits Other Postretirement Benefits Three Months Ended June 30, 2021 2020 2021 2020 (In millions) Service cost $ 27 $ 24 $ 7 $ 7 Interest cost 40 47 12 14 Expected return on plan assets (86) (83) (32) (32) Amortization of: Net actuarial loss 49 43 4 3 Prior service credit — — (5) (5) Net periodic benefit cost (credit) $ 30 $ 31 $ (14) $ (13) Pension Benefits Other Postretirement Benefits Six Months Ended June 30, 2021 2020 2021 2020 (In millions) Service cost $ 54 $ 49 $ 15 $ 13 Interest cost 79 93 23 28 Expected return on plan assets (170) (166) (64) (64) Amortization of: Net actuarial loss 98 86 7 8 Prior service credit — — (10) (10) Net periodic benefit cost (credit) $ 61 $ 62 $ (29) $ (25) The following tables detail the components of net periodic benefit costs (credits) for other postretirement benefits for DTE Electric: Three Months Ended June 30, Six Months Ended June 30, 2021 2020 2021 2020 (In millions) Service cost $ 5 $ 5 $ 11 $ 10 Interest cost 9 10 17 21 Expected return on plan assets (21) (22) (43) (44) Amortization of: Net actuarial loss 3 3 6 6 Prior service credit (4) (3) (7) (7) Net periodic benefit credit $ (8) $ (7) $ (16) $ (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6 Months Ended</t>
        </is>
      </c>
    </row>
    <row r="2">
      <c r="B2" s="2" t="inlineStr">
        <is>
          <t>Jun. 30, 2021</t>
        </is>
      </c>
    </row>
    <row r="3">
      <c r="A3" s="5" t="inlineStr">
        <is>
          <t>Segment Reporting [Abstract]</t>
        </is>
      </c>
    </row>
    <row r="4">
      <c r="A4" s="3" t="inlineStr">
        <is>
          <t>Financial Data of Business Segments</t>
        </is>
      </c>
      <c r="B4" s="3" t="inlineStr">
        <is>
          <t xml:space="preserve">Inter-segment billing for goods and services exchanged between segments is based upon tariffed or market-based prices of the provider and primarily consists of the sale of reduced emissions fuel, power sales, natural gas sales, and renewable natural gas sales in the following segments: Three Months Ended June 30, Six Months Ended June 30, 2021 2020 2021 2020 (In millions) Electric $ 15 $ 15 $ 31 $ 30 Gas 3 4 7 8 Gas Storage and Pipelines 9 5 14 9 Power and Industrial Projects 176 80 338 174 Energy Trading 13 8 26 14 Corporate and Other — — 1 1 $ 216 $ 112 $ 417 $ 236 Financial data of DTE Energy's business segments follows: Three Months Ended June 30, Six Months Ended June 30, 2021 2020 2021 2020 (In millions) Operating Revenues — Utility operations Electric $ 1,408 $ 1,309 $ 2,768 $ 2,521 Gas 265 251 877 791 Operating Revenues — Non-utility operations Electric 3 3 7 7 Gas Storage and Pipelines 208 172 405 342 Power and Industrial Projects 394 219 760 526 Energy Trading 1,167 740 2,606 1,653 Corporate and Other — 1 1 1 Reconciliation and Eliminations (216) (112) (417) (236) Total $ 3,229 $ 2,583 $ 7,007 $ 5,605 Three Months Ended June 30, Six Months Ended June 30, 2021 2020 2021 2020 (In millions) Net Income (Loss) Attributable to DTE Energy by Segment: Electric $ 238 $ 183 $ 446 $ 277 Gas 7 1 176 122 Gas Storage and Pipelines 64 70 143 142 Power and Industrial Projects 14 25 42 55 Energy Trading (66) (1) (121) 33 Corporate and Other (78) (1) (110) (12) Net Income Attributable to DTE Energy Company $ 179 $ 277 $ 576 $ 6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16" customWidth="1" min="3" max="3"/>
  </cols>
  <sheetData>
    <row r="1">
      <c r="A1" s="1" t="inlineStr">
        <is>
          <t>Organization and Basis of Presentation (Details Textuals) customer in Millions, $ in Millions</t>
        </is>
      </c>
      <c r="B1" s="2" t="inlineStr">
        <is>
          <t>6 Months Ended</t>
        </is>
      </c>
      <c r="C1" s="2" t="inlineStr">
        <is>
          <t>12 Months Ended</t>
        </is>
      </c>
    </row>
    <row r="2">
      <c r="B2" s="2" t="inlineStr">
        <is>
          <t>Jun. 30, 2021USD ($)customer</t>
        </is>
      </c>
      <c r="C2" s="2" t="inlineStr">
        <is>
          <t>Dec. 31, 2020</t>
        </is>
      </c>
    </row>
    <row r="3">
      <c r="A3" s="5" t="inlineStr">
        <is>
          <t>Error Corrections and Prior Period Adjustments Restatement [Line Items]</t>
        </is>
      </c>
    </row>
    <row r="4">
      <c r="A4" s="3" t="inlineStr">
        <is>
          <t>Number of electric utility customers | customer</t>
        </is>
      </c>
      <c r="B4" s="8" t="n">
        <v>2.2</v>
      </c>
    </row>
    <row r="5">
      <c r="A5" s="3" t="inlineStr">
        <is>
          <t>Number of gas utility customers | customer</t>
        </is>
      </c>
      <c r="B5" s="8" t="n">
        <v>1.3</v>
      </c>
    </row>
    <row r="6">
      <c r="A6" s="3" t="inlineStr">
        <is>
          <t>Material potential exposure | $</t>
        </is>
      </c>
      <c r="B6" s="6" t="n">
        <v>0</v>
      </c>
    </row>
    <row r="7">
      <c r="A7" s="3" t="inlineStr">
        <is>
          <t>DTE Electric</t>
        </is>
      </c>
    </row>
    <row r="8">
      <c r="A8" s="5" t="inlineStr">
        <is>
          <t>Error Corrections and Prior Period Adjustments Restatement [Line Items]</t>
        </is>
      </c>
    </row>
    <row r="9">
      <c r="A9" s="3" t="inlineStr">
        <is>
          <t>Material potential exposure | $</t>
        </is>
      </c>
      <c r="B9" s="6" t="n">
        <v>0</v>
      </c>
    </row>
    <row r="10">
      <c r="A10" s="3" t="inlineStr">
        <is>
          <t>NEXUS pipeline</t>
        </is>
      </c>
    </row>
    <row r="11">
      <c r="A11" s="5" t="inlineStr">
        <is>
          <t>Error Corrections and Prior Period Adjustments Restatement [Line Items]</t>
        </is>
      </c>
    </row>
    <row r="12">
      <c r="A12" s="3" t="inlineStr">
        <is>
          <t>Ownership interest</t>
        </is>
      </c>
      <c r="B12" s="3" t="inlineStr">
        <is>
          <t>50.00%</t>
        </is>
      </c>
    </row>
    <row r="13">
      <c r="A13" s="3" t="inlineStr">
        <is>
          <t>SGG</t>
        </is>
      </c>
    </row>
    <row r="14">
      <c r="A14" s="5" t="inlineStr">
        <is>
          <t>Error Corrections and Prior Period Adjustments Restatement [Line Items]</t>
        </is>
      </c>
    </row>
    <row r="15">
      <c r="A15" s="3" t="inlineStr">
        <is>
          <t>VIE ownership percentage</t>
        </is>
      </c>
      <c r="B15" s="3" t="inlineStr">
        <is>
          <t>85.00%</t>
        </is>
      </c>
      <c r="C15" s="3" t="inlineStr">
        <is>
          <t>8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Basis of Presentation (Consolidated Variable Interest Entities) (Details) - USD ($) $ in Millions</t>
        </is>
      </c>
      <c r="B1" s="2" t="inlineStr">
        <is>
          <t>6 Months Ended</t>
        </is>
      </c>
      <c r="C1" s="2" t="inlineStr">
        <is>
          <t>12 Months Ended</t>
        </is>
      </c>
    </row>
    <row r="2">
      <c r="B2" s="2" t="inlineStr">
        <is>
          <t>Jun. 30, 2021</t>
        </is>
      </c>
      <c r="C2" s="2" t="inlineStr">
        <is>
          <t>Dec. 31, 2020</t>
        </is>
      </c>
    </row>
    <row r="3">
      <c r="A3" s="5" t="inlineStr">
        <is>
          <t>ASSETS</t>
        </is>
      </c>
    </row>
    <row r="4">
      <c r="A4" s="3" t="inlineStr">
        <is>
          <t>Cash and cash equivalents</t>
        </is>
      </c>
      <c r="B4" s="6" t="n">
        <v>3448</v>
      </c>
      <c r="C4" s="6" t="n">
        <v>514</v>
      </c>
    </row>
    <row r="5">
      <c r="A5" s="3" t="inlineStr">
        <is>
          <t>Accounts receivable</t>
        </is>
      </c>
      <c r="B5" s="4" t="n">
        <v>1550</v>
      </c>
      <c r="C5" s="4" t="n">
        <v>1665</v>
      </c>
    </row>
    <row r="6">
      <c r="A6" s="3" t="inlineStr">
        <is>
          <t>Property, plant, and equipment, net</t>
        </is>
      </c>
      <c r="B6" s="4" t="n">
        <v>29140</v>
      </c>
      <c r="C6" s="4" t="n">
        <v>27969</v>
      </c>
    </row>
    <row r="7">
      <c r="A7" s="3" t="inlineStr">
        <is>
          <t>Goodwill</t>
        </is>
      </c>
      <c r="B7" s="4" t="n">
        <v>2466</v>
      </c>
      <c r="C7" s="4" t="n">
        <v>2466</v>
      </c>
    </row>
    <row r="8">
      <c r="A8" s="3" t="inlineStr">
        <is>
          <t>Total Assets</t>
        </is>
      </c>
      <c r="B8" s="4" t="n">
        <v>49636</v>
      </c>
      <c r="C8" s="4" t="n">
        <v>45496</v>
      </c>
    </row>
    <row r="9">
      <c r="A9" s="5" t="inlineStr">
        <is>
          <t>LIABILITIES</t>
        </is>
      </c>
    </row>
    <row r="10">
      <c r="A10" s="3" t="inlineStr">
        <is>
          <t>Accounts payable</t>
        </is>
      </c>
      <c r="B10" s="4" t="n">
        <v>1173</v>
      </c>
      <c r="C10" s="4" t="n">
        <v>1029</v>
      </c>
    </row>
    <row r="11">
      <c r="A11" s="3" t="inlineStr">
        <is>
          <t>Short-term borrowings</t>
        </is>
      </c>
      <c r="B11" s="4" t="n">
        <v>69</v>
      </c>
      <c r="C11" s="4" t="n">
        <v>38</v>
      </c>
    </row>
    <row r="12">
      <c r="A12" s="3" t="inlineStr">
        <is>
          <t>Total</t>
        </is>
      </c>
    </row>
    <row r="13">
      <c r="A13" s="5" t="inlineStr">
        <is>
          <t>ASSETS</t>
        </is>
      </c>
    </row>
    <row r="14">
      <c r="A14" s="3" t="inlineStr">
        <is>
          <t>Cash and cash equivalents</t>
        </is>
      </c>
      <c r="B14" s="4" t="n">
        <v>49</v>
      </c>
      <c r="C14" s="4" t="n">
        <v>54</v>
      </c>
    </row>
    <row r="15">
      <c r="A15" s="3" t="inlineStr">
        <is>
          <t>Accounts receivable</t>
        </is>
      </c>
      <c r="B15" s="4" t="n">
        <v>33</v>
      </c>
      <c r="C15" s="4" t="n">
        <v>36</v>
      </c>
    </row>
    <row r="16">
      <c r="A16" s="3" t="inlineStr">
        <is>
          <t>Inventories</t>
        </is>
      </c>
      <c r="B16" s="4" t="n">
        <v>46</v>
      </c>
      <c r="C16" s="4" t="n">
        <v>107</v>
      </c>
    </row>
    <row r="17">
      <c r="A17" s="3" t="inlineStr">
        <is>
          <t>Property, plant, and equipment, net</t>
        </is>
      </c>
      <c r="B17" s="4" t="n">
        <v>415</v>
      </c>
      <c r="C17" s="4" t="n">
        <v>425</v>
      </c>
    </row>
    <row r="18">
      <c r="A18" s="3" t="inlineStr">
        <is>
          <t>Goodwill</t>
        </is>
      </c>
      <c r="B18" s="4" t="n">
        <v>25</v>
      </c>
      <c r="C18" s="4" t="n">
        <v>25</v>
      </c>
    </row>
    <row r="19">
      <c r="A19" s="3" t="inlineStr">
        <is>
          <t>Intangible assets</t>
        </is>
      </c>
      <c r="B19" s="4" t="n">
        <v>520</v>
      </c>
      <c r="C19" s="4" t="n">
        <v>527</v>
      </c>
    </row>
    <row r="20">
      <c r="A20" s="3" t="inlineStr">
        <is>
          <t>Notes receivable and other</t>
        </is>
      </c>
      <c r="B20" s="4" t="n">
        <v>62</v>
      </c>
      <c r="C20" s="4" t="n">
        <v>35</v>
      </c>
    </row>
    <row r="21">
      <c r="A21" s="3" t="inlineStr">
        <is>
          <t>Total Assets</t>
        </is>
      </c>
      <c r="B21" s="4" t="n">
        <v>1150</v>
      </c>
      <c r="C21" s="4" t="n">
        <v>1209</v>
      </c>
    </row>
    <row r="22">
      <c r="A22" s="5" t="inlineStr">
        <is>
          <t>LIABILITIES</t>
        </is>
      </c>
    </row>
    <row r="23">
      <c r="A23" s="3" t="inlineStr">
        <is>
          <t>Accounts payable</t>
        </is>
      </c>
      <c r="B23" s="4" t="n">
        <v>23</v>
      </c>
      <c r="C23" s="4" t="n">
        <v>22</v>
      </c>
    </row>
    <row r="24">
      <c r="A24" s="3" t="inlineStr">
        <is>
          <t>Short-term borrowings</t>
        </is>
      </c>
      <c r="B24" s="4" t="n">
        <v>69</v>
      </c>
      <c r="C24" s="4" t="n">
        <v>38</v>
      </c>
    </row>
    <row r="25">
      <c r="A25" s="3" t="inlineStr">
        <is>
          <t>Other current and long-term liabilities</t>
        </is>
      </c>
      <c r="B25" s="4" t="n">
        <v>9</v>
      </c>
      <c r="C25" s="4" t="n">
        <v>11</v>
      </c>
    </row>
    <row r="26">
      <c r="A26" s="3" t="inlineStr">
        <is>
          <t>Total liabilities</t>
        </is>
      </c>
      <c r="B26" s="4" t="n">
        <v>101</v>
      </c>
      <c r="C26" s="4" t="n">
        <v>71</v>
      </c>
    </row>
    <row r="27">
      <c r="A27" s="3" t="inlineStr">
        <is>
          <t>SGG</t>
        </is>
      </c>
    </row>
    <row r="28">
      <c r="A28" s="5" t="inlineStr">
        <is>
          <t>ASSETS</t>
        </is>
      </c>
    </row>
    <row r="29">
      <c r="A29" s="3" t="inlineStr">
        <is>
          <t>Cash and cash equivalents</t>
        </is>
      </c>
      <c r="B29" s="4" t="n">
        <v>27</v>
      </c>
      <c r="C29" s="4" t="n">
        <v>34</v>
      </c>
    </row>
    <row r="30">
      <c r="A30" s="3" t="inlineStr">
        <is>
          <t>Accounts receivable</t>
        </is>
      </c>
      <c r="B30" s="4" t="n">
        <v>9</v>
      </c>
      <c r="C30" s="4" t="n">
        <v>8</v>
      </c>
    </row>
    <row r="31">
      <c r="A31" s="3" t="inlineStr">
        <is>
          <t>Inventories</t>
        </is>
      </c>
      <c r="B31" s="4" t="n">
        <v>0</v>
      </c>
      <c r="C31" s="4" t="n">
        <v>0</v>
      </c>
    </row>
    <row r="32">
      <c r="A32" s="3" t="inlineStr">
        <is>
          <t>Property, plant, and equipment, net</t>
        </is>
      </c>
      <c r="B32" s="4" t="n">
        <v>398</v>
      </c>
      <c r="C32" s="4" t="n">
        <v>402</v>
      </c>
    </row>
    <row r="33">
      <c r="A33" s="3" t="inlineStr">
        <is>
          <t>Goodwill</t>
        </is>
      </c>
      <c r="B33" s="4" t="n">
        <v>25</v>
      </c>
      <c r="C33" s="4" t="n">
        <v>25</v>
      </c>
    </row>
    <row r="34">
      <c r="A34" s="3" t="inlineStr">
        <is>
          <t>Intangible assets</t>
        </is>
      </c>
      <c r="B34" s="4" t="n">
        <v>520</v>
      </c>
      <c r="C34" s="4" t="n">
        <v>527</v>
      </c>
    </row>
    <row r="35">
      <c r="A35" s="3" t="inlineStr">
        <is>
          <t>Notes receivable and other</t>
        </is>
      </c>
      <c r="B35" s="4" t="n">
        <v>2</v>
      </c>
      <c r="C35" s="4" t="n">
        <v>2</v>
      </c>
    </row>
    <row r="36">
      <c r="A36" s="3" t="inlineStr">
        <is>
          <t>Total Assets</t>
        </is>
      </c>
      <c r="B36" s="4" t="n">
        <v>981</v>
      </c>
      <c r="C36" s="4" t="n">
        <v>998</v>
      </c>
    </row>
    <row r="37">
      <c r="A37" s="5" t="inlineStr">
        <is>
          <t>LIABILITIES</t>
        </is>
      </c>
    </row>
    <row r="38">
      <c r="A38" s="3" t="inlineStr">
        <is>
          <t>Accounts payable</t>
        </is>
      </c>
      <c r="B38" s="4" t="n">
        <v>1</v>
      </c>
      <c r="C38" s="4" t="n">
        <v>0</v>
      </c>
    </row>
    <row r="39">
      <c r="A39" s="3" t="inlineStr">
        <is>
          <t>Short-term borrowings</t>
        </is>
      </c>
      <c r="B39" s="4" t="n">
        <v>0</v>
      </c>
      <c r="C39" s="4" t="n">
        <v>0</v>
      </c>
    </row>
    <row r="40">
      <c r="A40" s="3" t="inlineStr">
        <is>
          <t>Other current and long-term liabilities</t>
        </is>
      </c>
      <c r="B40" s="4" t="n">
        <v>7</v>
      </c>
      <c r="C40" s="4" t="n">
        <v>7</v>
      </c>
    </row>
    <row r="41">
      <c r="A41" s="3" t="inlineStr">
        <is>
          <t>Total liabilities</t>
        </is>
      </c>
      <c r="B41" s="6" t="n">
        <v>8</v>
      </c>
      <c r="C41" s="6" t="n">
        <v>7</v>
      </c>
    </row>
    <row r="42">
      <c r="A42" s="3" t="inlineStr">
        <is>
          <t>VIE ownership and non-ownership percentage</t>
        </is>
      </c>
      <c r="B42" s="3" t="inlineStr">
        <is>
          <t>100.00%</t>
        </is>
      </c>
    </row>
    <row r="43">
      <c r="A43" s="3" t="inlineStr">
        <is>
          <t>VIE ownership percentage</t>
        </is>
      </c>
      <c r="B43" s="3" t="inlineStr">
        <is>
          <t>85.00%</t>
        </is>
      </c>
      <c r="C43" s="3" t="inlineStr">
        <is>
          <t>85.00%</t>
        </is>
      </c>
    </row>
    <row r="44">
      <c r="A44" s="3" t="inlineStr">
        <is>
          <t>Other</t>
        </is>
      </c>
    </row>
    <row r="45">
      <c r="A45" s="5" t="inlineStr">
        <is>
          <t>ASSETS</t>
        </is>
      </c>
    </row>
    <row r="46">
      <c r="A46" s="3" t="inlineStr">
        <is>
          <t>Cash and cash equivalents</t>
        </is>
      </c>
      <c r="B46" s="6" t="n">
        <v>22</v>
      </c>
      <c r="C46" s="6" t="n">
        <v>20</v>
      </c>
    </row>
    <row r="47">
      <c r="A47" s="3" t="inlineStr">
        <is>
          <t>Accounts receivable</t>
        </is>
      </c>
      <c r="B47" s="4" t="n">
        <v>24</v>
      </c>
      <c r="C47" s="4" t="n">
        <v>28</v>
      </c>
    </row>
    <row r="48">
      <c r="A48" s="3" t="inlineStr">
        <is>
          <t>Inventories</t>
        </is>
      </c>
      <c r="B48" s="4" t="n">
        <v>46</v>
      </c>
      <c r="C48" s="4" t="n">
        <v>107</v>
      </c>
    </row>
    <row r="49">
      <c r="A49" s="3" t="inlineStr">
        <is>
          <t>Property, plant, and equipment, net</t>
        </is>
      </c>
      <c r="B49" s="4" t="n">
        <v>17</v>
      </c>
      <c r="C49" s="4" t="n">
        <v>23</v>
      </c>
    </row>
    <row r="50">
      <c r="A50" s="3" t="inlineStr">
        <is>
          <t>Goodwill</t>
        </is>
      </c>
      <c r="B50" s="4" t="n">
        <v>0</v>
      </c>
      <c r="C50" s="4" t="n">
        <v>0</v>
      </c>
    </row>
    <row r="51">
      <c r="A51" s="3" t="inlineStr">
        <is>
          <t>Intangible assets</t>
        </is>
      </c>
      <c r="B51" s="4" t="n">
        <v>0</v>
      </c>
      <c r="C51" s="4" t="n">
        <v>0</v>
      </c>
    </row>
    <row r="52">
      <c r="A52" s="3" t="inlineStr">
        <is>
          <t>Notes receivable and other</t>
        </is>
      </c>
      <c r="B52" s="4" t="n">
        <v>60</v>
      </c>
      <c r="C52" s="4" t="n">
        <v>33</v>
      </c>
    </row>
    <row r="53">
      <c r="A53" s="3" t="inlineStr">
        <is>
          <t>Total Assets</t>
        </is>
      </c>
      <c r="B53" s="4" t="n">
        <v>169</v>
      </c>
      <c r="C53" s="4" t="n">
        <v>211</v>
      </c>
    </row>
    <row r="54">
      <c r="A54" s="5" t="inlineStr">
        <is>
          <t>LIABILITIES</t>
        </is>
      </c>
    </row>
    <row r="55">
      <c r="A55" s="3" t="inlineStr">
        <is>
          <t>Accounts payable</t>
        </is>
      </c>
      <c r="B55" s="4" t="n">
        <v>22</v>
      </c>
      <c r="C55" s="4" t="n">
        <v>22</v>
      </c>
    </row>
    <row r="56">
      <c r="A56" s="3" t="inlineStr">
        <is>
          <t>Short-term borrowings</t>
        </is>
      </c>
      <c r="B56" s="4" t="n">
        <v>69</v>
      </c>
      <c r="C56" s="4" t="n">
        <v>38</v>
      </c>
    </row>
    <row r="57">
      <c r="A57" s="3" t="inlineStr">
        <is>
          <t>Other current and long-term liabilities</t>
        </is>
      </c>
      <c r="B57" s="4" t="n">
        <v>2</v>
      </c>
      <c r="C57" s="4" t="n">
        <v>4</v>
      </c>
    </row>
    <row r="58">
      <c r="A58" s="3" t="inlineStr">
        <is>
          <t>Total liabilities</t>
        </is>
      </c>
      <c r="B58" s="6" t="n">
        <v>93</v>
      </c>
      <c r="C58" s="6" t="n">
        <v>6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Non-Consolidated Variable Interest Entities) (Details) - USD ($) $ in Millions</t>
        </is>
      </c>
      <c r="B1" s="2" t="inlineStr">
        <is>
          <t>Jun. 30, 2021</t>
        </is>
      </c>
      <c r="C1" s="2" t="inlineStr">
        <is>
          <t>Dec. 31, 2020</t>
        </is>
      </c>
    </row>
    <row r="2">
      <c r="A2" s="5" t="inlineStr">
        <is>
          <t>Variable Interest Entity [Line Items]</t>
        </is>
      </c>
    </row>
    <row r="3">
      <c r="A3" s="3" t="inlineStr">
        <is>
          <t>Investments in equity method investees</t>
        </is>
      </c>
      <c r="B3" s="6" t="n">
        <v>1860</v>
      </c>
      <c r="C3" s="6" t="n">
        <v>1868</v>
      </c>
    </row>
    <row r="4">
      <c r="A4" s="3" t="inlineStr">
        <is>
          <t>Notes receivable</t>
        </is>
      </c>
      <c r="B4" s="4" t="n">
        <v>312</v>
      </c>
      <c r="C4" s="4" t="n">
        <v>280</v>
      </c>
    </row>
    <row r="5">
      <c r="A5" s="3" t="inlineStr">
        <is>
          <t>Variable interest entity, non-consolidated</t>
        </is>
      </c>
    </row>
    <row r="6">
      <c r="A6" s="5" t="inlineStr">
        <is>
          <t>Variable Interest Entity [Line Items]</t>
        </is>
      </c>
    </row>
    <row r="7">
      <c r="A7" s="3" t="inlineStr">
        <is>
          <t>Investments in equity method investees</t>
        </is>
      </c>
      <c r="B7" s="4" t="n">
        <v>1503</v>
      </c>
      <c r="C7" s="4" t="n">
        <v>1507</v>
      </c>
    </row>
    <row r="8">
      <c r="A8" s="3" t="inlineStr">
        <is>
          <t>Notes receivable</t>
        </is>
      </c>
      <c r="B8" s="4" t="n">
        <v>29</v>
      </c>
      <c r="C8" s="4" t="n">
        <v>47</v>
      </c>
    </row>
    <row r="9">
      <c r="A9" s="3" t="inlineStr">
        <is>
          <t>Future funding commitments</t>
        </is>
      </c>
      <c r="B9" s="6" t="n">
        <v>22</v>
      </c>
      <c r="C9" s="6" t="n">
        <v>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tatement of Comprehensive Income [Abstract]</t>
        </is>
      </c>
    </row>
    <row r="4">
      <c r="A4" s="3" t="inlineStr">
        <is>
          <t>Tax effect on benefit obligations</t>
        </is>
      </c>
      <c r="B4" s="6" t="n">
        <v>0</v>
      </c>
      <c r="C4" s="6" t="n">
        <v>1</v>
      </c>
      <c r="D4" s="6" t="n">
        <v>1</v>
      </c>
      <c r="E4" s="6" t="n">
        <v>2</v>
      </c>
    </row>
    <row r="5">
      <c r="A5" s="3" t="inlineStr">
        <is>
          <t>Tax effect on net unrealized gains (losses) on derivatives during the period</t>
        </is>
      </c>
      <c r="B5" s="6" t="n">
        <v>1</v>
      </c>
      <c r="C5" s="6" t="n">
        <v>1</v>
      </c>
      <c r="D5" s="6" t="n">
        <v>1</v>
      </c>
      <c r="E5"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Other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chedule of Other Nonoperating Income, by Component [Line Items]</t>
        </is>
      </c>
    </row>
    <row r="4">
      <c r="A4" s="3" t="inlineStr">
        <is>
          <t>Equity earnings of equity method investees</t>
        </is>
      </c>
      <c r="B4" s="6" t="n">
        <v>41</v>
      </c>
      <c r="C4" s="6" t="n">
        <v>30</v>
      </c>
      <c r="D4" s="6" t="n">
        <v>73</v>
      </c>
      <c r="E4" s="6" t="n">
        <v>59</v>
      </c>
    </row>
    <row r="5">
      <c r="A5" s="3" t="inlineStr">
        <is>
          <t>Income from REF entities</t>
        </is>
      </c>
      <c r="B5" s="4" t="n">
        <v>21</v>
      </c>
      <c r="C5" s="4" t="n">
        <v>29</v>
      </c>
      <c r="D5" s="4" t="n">
        <v>45</v>
      </c>
      <c r="E5" s="4" t="n">
        <v>52</v>
      </c>
    </row>
    <row r="6">
      <c r="A6" s="3" t="inlineStr">
        <is>
          <t>Contract services</t>
        </is>
      </c>
      <c r="B6" s="4" t="n">
        <v>7</v>
      </c>
      <c r="C6" s="4" t="n">
        <v>6</v>
      </c>
      <c r="D6" s="4" t="n">
        <v>15</v>
      </c>
      <c r="E6" s="4" t="n">
        <v>13</v>
      </c>
    </row>
    <row r="7">
      <c r="A7" s="3" t="inlineStr">
        <is>
          <t>Allowance for equity funds used during construction</t>
        </is>
      </c>
      <c r="B7" s="4" t="n">
        <v>6</v>
      </c>
      <c r="C7" s="4" t="n">
        <v>7</v>
      </c>
      <c r="D7" s="4" t="n">
        <v>13</v>
      </c>
      <c r="E7" s="4" t="n">
        <v>13</v>
      </c>
    </row>
    <row r="8">
      <c r="A8" s="3" t="inlineStr">
        <is>
          <t>Gains from rabbi trust securities</t>
        </is>
      </c>
      <c r="B8" s="4" t="n">
        <v>2</v>
      </c>
      <c r="C8" s="4" t="n">
        <v>22</v>
      </c>
      <c r="D8" s="4" t="n">
        <v>4</v>
      </c>
      <c r="E8" s="4" t="n">
        <v>22</v>
      </c>
    </row>
    <row r="9">
      <c r="A9" s="3" t="inlineStr">
        <is>
          <t>Other</t>
        </is>
      </c>
      <c r="B9" s="4" t="n">
        <v>6</v>
      </c>
      <c r="C9" s="4" t="n">
        <v>7</v>
      </c>
      <c r="D9" s="4" t="n">
        <v>9</v>
      </c>
      <c r="E9" s="4" t="n">
        <v>7</v>
      </c>
    </row>
    <row r="10">
      <c r="A10" s="3" t="inlineStr">
        <is>
          <t>Total other income</t>
        </is>
      </c>
      <c r="B10" s="4" t="n">
        <v>83</v>
      </c>
      <c r="C10" s="4" t="n">
        <v>101</v>
      </c>
      <c r="D10" s="4" t="n">
        <v>159</v>
      </c>
      <c r="E10" s="4" t="n">
        <v>166</v>
      </c>
    </row>
    <row r="11">
      <c r="A11" s="3" t="inlineStr">
        <is>
          <t>DTE Electric</t>
        </is>
      </c>
    </row>
    <row r="12">
      <c r="A12" s="5" t="inlineStr">
        <is>
          <t>Schedule of Other Nonoperating Income, by Component [Line Items]</t>
        </is>
      </c>
    </row>
    <row r="13">
      <c r="A13" s="3" t="inlineStr">
        <is>
          <t>Contract services</t>
        </is>
      </c>
      <c r="B13" s="4" t="n">
        <v>7</v>
      </c>
      <c r="C13" s="4" t="n">
        <v>6</v>
      </c>
      <c r="D13" s="4" t="n">
        <v>15</v>
      </c>
      <c r="E13" s="4" t="n">
        <v>13</v>
      </c>
    </row>
    <row r="14">
      <c r="A14" s="3" t="inlineStr">
        <is>
          <t>Allowance for equity funds used during construction</t>
        </is>
      </c>
      <c r="B14" s="4" t="n">
        <v>6</v>
      </c>
      <c r="C14" s="4" t="n">
        <v>6</v>
      </c>
      <c r="D14" s="4" t="n">
        <v>12</v>
      </c>
      <c r="E14" s="4" t="n">
        <v>12</v>
      </c>
    </row>
    <row r="15">
      <c r="A15" s="3" t="inlineStr">
        <is>
          <t>Gains from rabbi trust securities</t>
        </is>
      </c>
      <c r="B15" s="4" t="n">
        <v>2</v>
      </c>
      <c r="C15" s="4" t="n">
        <v>22</v>
      </c>
      <c r="D15" s="4" t="n">
        <v>4</v>
      </c>
      <c r="E15" s="4" t="n">
        <v>22</v>
      </c>
    </row>
    <row r="16">
      <c r="A16" s="3" t="inlineStr">
        <is>
          <t>Other</t>
        </is>
      </c>
      <c r="B16" s="4" t="n">
        <v>4</v>
      </c>
      <c r="C16" s="4" t="n">
        <v>3</v>
      </c>
      <c r="D16" s="4" t="n">
        <v>7</v>
      </c>
      <c r="E16" s="4" t="n">
        <v>3</v>
      </c>
    </row>
    <row r="17">
      <c r="A17" s="3" t="inlineStr">
        <is>
          <t>Total other income</t>
        </is>
      </c>
      <c r="B17" s="6" t="n">
        <v>19</v>
      </c>
      <c r="C17" s="6" t="n">
        <v>37</v>
      </c>
      <c r="D17" s="6" t="n">
        <v>38</v>
      </c>
      <c r="E17" s="6" t="n">
        <v>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ignificant Accounting Policies (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chedule of Income Taxes [Line Items]</t>
        </is>
      </c>
    </row>
    <row r="4">
      <c r="A4" s="3" t="inlineStr">
        <is>
          <t>Effective Tax Rate</t>
        </is>
      </c>
      <c r="B4" s="3" t="inlineStr">
        <is>
          <t>11.00%</t>
        </is>
      </c>
      <c r="C4" s="3" t="inlineStr">
        <is>
          <t>2.00%</t>
        </is>
      </c>
      <c r="D4" s="3" t="inlineStr">
        <is>
          <t>8.00%</t>
        </is>
      </c>
      <c r="E4" s="3" t="inlineStr">
        <is>
          <t>8.00%</t>
        </is>
      </c>
    </row>
    <row r="5">
      <c r="A5" s="3" t="inlineStr">
        <is>
          <t>DTE Electric</t>
        </is>
      </c>
    </row>
    <row r="6">
      <c r="A6" s="5" t="inlineStr">
        <is>
          <t>Schedule of Income Taxes [Line Items]</t>
        </is>
      </c>
    </row>
    <row r="7">
      <c r="A7" s="3" t="inlineStr">
        <is>
          <t>Effective Tax Rate</t>
        </is>
      </c>
      <c r="B7" s="3" t="inlineStr">
        <is>
          <t>10.00%</t>
        </is>
      </c>
      <c r="C7" s="3" t="inlineStr">
        <is>
          <t>12.00%</t>
        </is>
      </c>
      <c r="D7" s="3" t="inlineStr">
        <is>
          <t>10.00%</t>
        </is>
      </c>
      <c r="E7" s="3" t="inlineStr">
        <is>
          <t>12.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ignificant Accounting Policies (Details Textua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Significant Accounting Policies [Line Items]</t>
        </is>
      </c>
    </row>
    <row r="4">
      <c r="A4" s="3" t="inlineStr">
        <is>
          <t>Effective tax rate increase (decrease)</t>
        </is>
      </c>
      <c r="B4" s="3" t="inlineStr">
        <is>
          <t>9.00%</t>
        </is>
      </c>
      <c r="D4" s="3" t="inlineStr">
        <is>
          <t>0.00%</t>
        </is>
      </c>
    </row>
    <row r="5">
      <c r="A5" s="3" t="inlineStr">
        <is>
          <t>Carryback of net operating losses due to CARES Act</t>
        </is>
      </c>
      <c r="B5" s="3" t="inlineStr">
        <is>
          <t>12.00%</t>
        </is>
      </c>
      <c r="D5" s="3" t="inlineStr">
        <is>
          <t>5.00%</t>
        </is>
      </c>
    </row>
    <row r="6">
      <c r="A6" s="3" t="inlineStr">
        <is>
          <t>West Virginia tax law change</t>
        </is>
      </c>
      <c r="B6" s="3" t="inlineStr">
        <is>
          <t>4.00%</t>
        </is>
      </c>
      <c r="D6" s="3" t="inlineStr">
        <is>
          <t>1.00%</t>
        </is>
      </c>
    </row>
    <row r="7">
      <c r="A7" s="3" t="inlineStr">
        <is>
          <t>Annual production tax credits</t>
        </is>
      </c>
      <c r="B7" s="3" t="inlineStr">
        <is>
          <t>4.00%</t>
        </is>
      </c>
      <c r="D7" s="3" t="inlineStr">
        <is>
          <t>3.00%</t>
        </is>
      </c>
    </row>
    <row r="8">
      <c r="A8" s="3" t="inlineStr">
        <is>
          <t>Amortization of TCJA regulatory liability</t>
        </is>
      </c>
      <c r="B8" s="3" t="inlineStr">
        <is>
          <t>3.00%</t>
        </is>
      </c>
      <c r="D8" s="3" t="inlineStr">
        <is>
          <t>3.00%</t>
        </is>
      </c>
    </row>
    <row r="9">
      <c r="A9" s="3" t="inlineStr">
        <is>
          <t>Unrecognized compensation cost</t>
        </is>
      </c>
      <c r="B9" s="6" t="n">
        <v>101</v>
      </c>
      <c r="D9" s="6" t="n">
        <v>101</v>
      </c>
    </row>
    <row r="10">
      <c r="A10" s="3" t="inlineStr">
        <is>
          <t>Recognition period (in years)</t>
        </is>
      </c>
      <c r="D10" s="3" t="inlineStr">
        <is>
          <t>1 year 7 months 6 days</t>
        </is>
      </c>
    </row>
    <row r="11">
      <c r="A11" s="3" t="inlineStr">
        <is>
          <t>Specific review of probable future collections based on receivable balances, threshold duration</t>
        </is>
      </c>
      <c r="D11" s="3" t="inlineStr">
        <is>
          <t>30 days</t>
        </is>
      </c>
    </row>
    <row r="12">
      <c r="A12" s="3" t="inlineStr">
        <is>
          <t>Notes receivable</t>
        </is>
      </c>
    </row>
    <row r="13">
      <c r="A13" s="5" t="inlineStr">
        <is>
          <t>Significant Accounting Policies [Line Items]</t>
        </is>
      </c>
    </row>
    <row r="14">
      <c r="A14" s="3" t="inlineStr">
        <is>
          <t>Financing receivables</t>
        </is>
      </c>
      <c r="B14" s="4" t="n">
        <v>144</v>
      </c>
      <c r="D14" s="6" t="n">
        <v>144</v>
      </c>
    </row>
    <row r="15">
      <c r="A15" s="3" t="inlineStr">
        <is>
          <t>Past due</t>
        </is>
      </c>
    </row>
    <row r="16">
      <c r="A16" s="5" t="inlineStr">
        <is>
          <t>Significant Accounting Policies [Line Items]</t>
        </is>
      </c>
    </row>
    <row r="17">
      <c r="A17" s="3" t="inlineStr">
        <is>
          <t>Financing receivables</t>
        </is>
      </c>
      <c r="B17" s="4" t="n">
        <v>0</v>
      </c>
      <c r="D17" s="4" t="n">
        <v>0</v>
      </c>
    </row>
    <row r="18">
      <c r="A18" s="3" t="inlineStr">
        <is>
          <t>Gas Storage and Pipelines | Notes receivable</t>
        </is>
      </c>
    </row>
    <row r="19">
      <c r="A19" s="5" t="inlineStr">
        <is>
          <t>Significant Accounting Policies [Line Items]</t>
        </is>
      </c>
    </row>
    <row r="20">
      <c r="A20" s="3" t="inlineStr">
        <is>
          <t>Impairment of notes receivable</t>
        </is>
      </c>
      <c r="B20" s="6" t="n">
        <v>19</v>
      </c>
      <c r="D20" s="6" t="n">
        <v>19</v>
      </c>
    </row>
    <row r="21">
      <c r="A21" s="3" t="inlineStr">
        <is>
          <t>Minimum</t>
        </is>
      </c>
    </row>
    <row r="22">
      <c r="A22" s="5" t="inlineStr">
        <is>
          <t>Significant Accounting Policies [Line Items]</t>
        </is>
      </c>
    </row>
    <row r="23">
      <c r="A23" s="3" t="inlineStr">
        <is>
          <t>Notes receivable considered delinquent period</t>
        </is>
      </c>
      <c r="D23" s="3" t="inlineStr">
        <is>
          <t>60 days</t>
        </is>
      </c>
    </row>
    <row r="24">
      <c r="A24" s="3" t="inlineStr">
        <is>
          <t>Maximum</t>
        </is>
      </c>
    </row>
    <row r="25">
      <c r="A25" s="5" t="inlineStr">
        <is>
          <t>Significant Accounting Policies [Line Items]</t>
        </is>
      </c>
    </row>
    <row r="26">
      <c r="A26" s="3" t="inlineStr">
        <is>
          <t>Notes receivable considered delinquent period</t>
        </is>
      </c>
      <c r="D26" s="3" t="inlineStr">
        <is>
          <t>120 days</t>
        </is>
      </c>
    </row>
    <row r="27">
      <c r="A27" s="3" t="inlineStr">
        <is>
          <t>DTE Electric and DTE Gas</t>
        </is>
      </c>
    </row>
    <row r="28">
      <c r="A28" s="5" t="inlineStr">
        <is>
          <t>Significant Accounting Policies [Line Items]</t>
        </is>
      </c>
    </row>
    <row r="29">
      <c r="A29" s="3" t="inlineStr">
        <is>
          <t>Receivables due date</t>
        </is>
      </c>
      <c r="D29" s="3" t="inlineStr">
        <is>
          <t>21 days</t>
        </is>
      </c>
    </row>
    <row r="30">
      <c r="A30" s="3" t="inlineStr">
        <is>
          <t>Threshold period past due for write-off of trade accounts receivable</t>
        </is>
      </c>
      <c r="D30" s="3" t="inlineStr">
        <is>
          <t>150 days</t>
        </is>
      </c>
    </row>
    <row r="31">
      <c r="A31" s="3" t="inlineStr">
        <is>
          <t>DTE Electric</t>
        </is>
      </c>
    </row>
    <row r="32">
      <c r="A32" s="5" t="inlineStr">
        <is>
          <t>Significant Accounting Policies [Line Items]</t>
        </is>
      </c>
    </row>
    <row r="33">
      <c r="A33" s="3" t="inlineStr">
        <is>
          <t>Effective tax rate increase (decrease)</t>
        </is>
      </c>
      <c r="B33" s="3" t="inlineStr">
        <is>
          <t>(2.00%)</t>
        </is>
      </c>
      <c r="D33" s="3" t="inlineStr">
        <is>
          <t>(2.00%)</t>
        </is>
      </c>
    </row>
    <row r="34">
      <c r="A34" s="3" t="inlineStr">
        <is>
          <t>Annual production tax credits</t>
        </is>
      </c>
      <c r="B34" s="3" t="inlineStr">
        <is>
          <t>1.00%</t>
        </is>
      </c>
      <c r="D34" s="3" t="inlineStr">
        <is>
          <t>1.00%</t>
        </is>
      </c>
    </row>
    <row r="35">
      <c r="A35" s="3" t="inlineStr">
        <is>
          <t>Amortization of TCJA regulatory liability</t>
        </is>
      </c>
      <c r="B35" s="3" t="inlineStr">
        <is>
          <t>1.00%</t>
        </is>
      </c>
      <c r="D35" s="3" t="inlineStr">
        <is>
          <t>1.00%</t>
        </is>
      </c>
    </row>
    <row r="36">
      <c r="A36" s="3" t="inlineStr">
        <is>
          <t>DTE Electric | Notes receivable</t>
        </is>
      </c>
    </row>
    <row r="37">
      <c r="A37" s="5" t="inlineStr">
        <is>
          <t>Significant Accounting Policies [Line Items]</t>
        </is>
      </c>
    </row>
    <row r="38">
      <c r="A38" s="3" t="inlineStr">
        <is>
          <t>Financing receivables</t>
        </is>
      </c>
      <c r="B38" s="6" t="n">
        <v>16</v>
      </c>
      <c r="D38" s="6" t="n">
        <v>16</v>
      </c>
    </row>
    <row r="39">
      <c r="A39" s="3" t="inlineStr">
        <is>
          <t>DTE Electric | DTE Energy</t>
        </is>
      </c>
    </row>
    <row r="40">
      <c r="A40" s="5" t="inlineStr">
        <is>
          <t>Significant Accounting Policies [Line Items]</t>
        </is>
      </c>
    </row>
    <row r="41">
      <c r="A41" s="3" t="inlineStr">
        <is>
          <t>Income tax receivable</t>
        </is>
      </c>
      <c r="B41" s="4" t="n">
        <v>2</v>
      </c>
      <c r="D41" s="4" t="n">
        <v>2</v>
      </c>
      <c r="F41" s="6" t="n">
        <v>8</v>
      </c>
    </row>
    <row r="42">
      <c r="A42" s="3" t="inlineStr">
        <is>
          <t>Allocated costs</t>
        </is>
      </c>
      <c r="B42" s="6" t="n">
        <v>11</v>
      </c>
      <c r="C42" s="6" t="n">
        <v>7</v>
      </c>
      <c r="D42" s="6" t="n">
        <v>25</v>
      </c>
      <c r="E42" s="6" t="n">
        <v>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Financing Receivables Classified by Internal Grade of Credit Risk) (Details) $ in Millions</t>
        </is>
      </c>
      <c r="B1" s="2" t="inlineStr">
        <is>
          <t>Jun. 30, 2021USD ($)</t>
        </is>
      </c>
    </row>
    <row r="2">
      <c r="A2" s="3" t="inlineStr">
        <is>
          <t>Notes receivable</t>
        </is>
      </c>
    </row>
    <row r="3">
      <c r="A3" s="5" t="inlineStr">
        <is>
          <t>Financing Receivable, Credit Quality Indicator [Line Items]</t>
        </is>
      </c>
    </row>
    <row r="4">
      <c r="A4" s="3" t="inlineStr">
        <is>
          <t>2021</t>
        </is>
      </c>
      <c r="B4" s="6" t="n">
        <v>1</v>
      </c>
    </row>
    <row r="5">
      <c r="A5" s="3" t="inlineStr">
        <is>
          <t>2020</t>
        </is>
      </c>
      <c r="B5" s="4" t="n">
        <v>86</v>
      </c>
    </row>
    <row r="6">
      <c r="A6" s="3" t="inlineStr">
        <is>
          <t>2019 and Prior</t>
        </is>
      </c>
      <c r="B6" s="4" t="n">
        <v>57</v>
      </c>
    </row>
    <row r="7">
      <c r="A7" s="3" t="inlineStr">
        <is>
          <t>Total</t>
        </is>
      </c>
      <c r="B7" s="4" t="n">
        <v>144</v>
      </c>
    </row>
    <row r="8">
      <c r="A8" s="3" t="inlineStr">
        <is>
          <t>Notes receivable | DTE Electric</t>
        </is>
      </c>
    </row>
    <row r="9">
      <c r="A9" s="5" t="inlineStr">
        <is>
          <t>Financing Receivable, Credit Quality Indicator [Line Items]</t>
        </is>
      </c>
    </row>
    <row r="10">
      <c r="A10" s="3" t="inlineStr">
        <is>
          <t>Total</t>
        </is>
      </c>
      <c r="B10" s="4" t="n">
        <v>16</v>
      </c>
    </row>
    <row r="11">
      <c r="A11" s="3" t="inlineStr">
        <is>
          <t>Notes receivable | Internal grade 1</t>
        </is>
      </c>
    </row>
    <row r="12">
      <c r="A12" s="5" t="inlineStr">
        <is>
          <t>Financing Receivable, Credit Quality Indicator [Line Items]</t>
        </is>
      </c>
    </row>
    <row r="13">
      <c r="A13" s="3" t="inlineStr">
        <is>
          <t>2021</t>
        </is>
      </c>
      <c r="B13" s="4" t="n">
        <v>0</v>
      </c>
    </row>
    <row r="14">
      <c r="A14" s="3" t="inlineStr">
        <is>
          <t>2020</t>
        </is>
      </c>
      <c r="B14" s="4" t="n">
        <v>0</v>
      </c>
    </row>
    <row r="15">
      <c r="A15" s="3" t="inlineStr">
        <is>
          <t>2019 and Prior</t>
        </is>
      </c>
      <c r="B15" s="4" t="n">
        <v>24</v>
      </c>
    </row>
    <row r="16">
      <c r="A16" s="3" t="inlineStr">
        <is>
          <t>Total</t>
        </is>
      </c>
      <c r="B16" s="4" t="n">
        <v>24</v>
      </c>
    </row>
    <row r="17">
      <c r="A17" s="3" t="inlineStr">
        <is>
          <t>Notes receivable | Internal grade 1 | DTE Electric</t>
        </is>
      </c>
    </row>
    <row r="18">
      <c r="A18" s="5" t="inlineStr">
        <is>
          <t>Financing Receivable, Credit Quality Indicator [Line Items]</t>
        </is>
      </c>
    </row>
    <row r="19">
      <c r="A19" s="3" t="inlineStr">
        <is>
          <t>Total</t>
        </is>
      </c>
      <c r="B19" s="4" t="n">
        <v>14</v>
      </c>
    </row>
    <row r="20">
      <c r="A20" s="3" t="inlineStr">
        <is>
          <t>Notes receivable | Internal grade 2</t>
        </is>
      </c>
    </row>
    <row r="21">
      <c r="A21" s="5" t="inlineStr">
        <is>
          <t>Financing Receivable, Credit Quality Indicator [Line Items]</t>
        </is>
      </c>
    </row>
    <row r="22">
      <c r="A22" s="3" t="inlineStr">
        <is>
          <t>2021</t>
        </is>
      </c>
      <c r="B22" s="4" t="n">
        <v>1</v>
      </c>
    </row>
    <row r="23">
      <c r="A23" s="3" t="inlineStr">
        <is>
          <t>2020</t>
        </is>
      </c>
      <c r="B23" s="4" t="n">
        <v>86</v>
      </c>
    </row>
    <row r="24">
      <c r="A24" s="3" t="inlineStr">
        <is>
          <t>2019 and Prior</t>
        </is>
      </c>
      <c r="B24" s="4" t="n">
        <v>22</v>
      </c>
    </row>
    <row r="25">
      <c r="A25" s="3" t="inlineStr">
        <is>
          <t>Total</t>
        </is>
      </c>
      <c r="B25" s="4" t="n">
        <v>109</v>
      </c>
    </row>
    <row r="26">
      <c r="A26" s="3" t="inlineStr">
        <is>
          <t>Notes receivable | Internal grade 2 | DTE Electric</t>
        </is>
      </c>
    </row>
    <row r="27">
      <c r="A27" s="5" t="inlineStr">
        <is>
          <t>Financing Receivable, Credit Quality Indicator [Line Items]</t>
        </is>
      </c>
    </row>
    <row r="28">
      <c r="A28" s="3" t="inlineStr">
        <is>
          <t>Total</t>
        </is>
      </c>
      <c r="B28" s="4" t="n">
        <v>2</v>
      </c>
    </row>
    <row r="29">
      <c r="A29" s="3" t="inlineStr">
        <is>
          <t>Notes receivable | Internal grade 3</t>
        </is>
      </c>
    </row>
    <row r="30">
      <c r="A30" s="5" t="inlineStr">
        <is>
          <t>Financing Receivable, Credit Quality Indicator [Line Items]</t>
        </is>
      </c>
    </row>
    <row r="31">
      <c r="A31" s="3" t="inlineStr">
        <is>
          <t>2021</t>
        </is>
      </c>
      <c r="B31" s="4" t="n">
        <v>0</v>
      </c>
    </row>
    <row r="32">
      <c r="A32" s="3" t="inlineStr">
        <is>
          <t>2020</t>
        </is>
      </c>
      <c r="B32" s="4" t="n">
        <v>0</v>
      </c>
    </row>
    <row r="33">
      <c r="A33" s="3" t="inlineStr">
        <is>
          <t>2019 and Prior</t>
        </is>
      </c>
      <c r="B33" s="4" t="n">
        <v>11</v>
      </c>
    </row>
    <row r="34">
      <c r="A34" s="3" t="inlineStr">
        <is>
          <t>Total</t>
        </is>
      </c>
      <c r="B34" s="4" t="n">
        <v>11</v>
      </c>
    </row>
    <row r="35">
      <c r="A35" s="3" t="inlineStr">
        <is>
          <t>Notes receivable | Internal grade 3 | DTE Electric</t>
        </is>
      </c>
    </row>
    <row r="36">
      <c r="A36" s="5" t="inlineStr">
        <is>
          <t>Financing Receivable, Credit Quality Indicator [Line Items]</t>
        </is>
      </c>
    </row>
    <row r="37">
      <c r="A37" s="3" t="inlineStr">
        <is>
          <t>Total</t>
        </is>
      </c>
      <c r="B37" s="4" t="n">
        <v>0</v>
      </c>
    </row>
    <row r="38">
      <c r="A38" s="3" t="inlineStr">
        <is>
          <t>Net investment in leases</t>
        </is>
      </c>
    </row>
    <row r="39">
      <c r="A39" s="5" t="inlineStr">
        <is>
          <t>Financing Receivable, Credit Quality Indicator [Line Items]</t>
        </is>
      </c>
    </row>
    <row r="40">
      <c r="A40" s="3" t="inlineStr">
        <is>
          <t>2021</t>
        </is>
      </c>
      <c r="B40" s="4" t="n">
        <v>0</v>
      </c>
    </row>
    <row r="41">
      <c r="A41" s="3" t="inlineStr">
        <is>
          <t>2020</t>
        </is>
      </c>
      <c r="B41" s="4" t="n">
        <v>163</v>
      </c>
    </row>
    <row r="42">
      <c r="A42" s="3" t="inlineStr">
        <is>
          <t>2019 and Prior</t>
        </is>
      </c>
      <c r="B42" s="4" t="n">
        <v>40</v>
      </c>
    </row>
    <row r="43">
      <c r="A43" s="3" t="inlineStr">
        <is>
          <t>Total</t>
        </is>
      </c>
      <c r="B43" s="4" t="n">
        <v>203</v>
      </c>
    </row>
    <row r="44">
      <c r="A44" s="3" t="inlineStr">
        <is>
          <t>Net investment in leases | DTE Electric</t>
        </is>
      </c>
    </row>
    <row r="45">
      <c r="A45" s="5" t="inlineStr">
        <is>
          <t>Financing Receivable, Credit Quality Indicator [Line Items]</t>
        </is>
      </c>
    </row>
    <row r="46">
      <c r="A46" s="3" t="inlineStr">
        <is>
          <t>Total</t>
        </is>
      </c>
      <c r="B46" s="4" t="n">
        <v>0</v>
      </c>
    </row>
    <row r="47">
      <c r="A47" s="3" t="inlineStr">
        <is>
          <t>Net investment in leases | Internal grade 1</t>
        </is>
      </c>
    </row>
    <row r="48">
      <c r="A48" s="5" t="inlineStr">
        <is>
          <t>Financing Receivable, Credit Quality Indicator [Line Items]</t>
        </is>
      </c>
    </row>
    <row r="49">
      <c r="A49" s="3" t="inlineStr">
        <is>
          <t>2021</t>
        </is>
      </c>
      <c r="B49" s="4" t="n">
        <v>0</v>
      </c>
    </row>
    <row r="50">
      <c r="A50" s="3" t="inlineStr">
        <is>
          <t>2020</t>
        </is>
      </c>
      <c r="B50" s="4" t="n">
        <v>3</v>
      </c>
    </row>
    <row r="51">
      <c r="A51" s="3" t="inlineStr">
        <is>
          <t>2019 and Prior</t>
        </is>
      </c>
      <c r="B51" s="4" t="n">
        <v>39</v>
      </c>
    </row>
    <row r="52">
      <c r="A52" s="3" t="inlineStr">
        <is>
          <t>Total</t>
        </is>
      </c>
      <c r="B52" s="4" t="n">
        <v>42</v>
      </c>
    </row>
    <row r="53">
      <c r="A53" s="3" t="inlineStr">
        <is>
          <t>Net investment in leases | Internal grade 1 | DTE Electric</t>
        </is>
      </c>
    </row>
    <row r="54">
      <c r="A54" s="5" t="inlineStr">
        <is>
          <t>Financing Receivable, Credit Quality Indicator [Line Items]</t>
        </is>
      </c>
    </row>
    <row r="55">
      <c r="A55" s="3" t="inlineStr">
        <is>
          <t>Total</t>
        </is>
      </c>
      <c r="B55" s="4" t="n">
        <v>0</v>
      </c>
    </row>
    <row r="56">
      <c r="A56" s="3" t="inlineStr">
        <is>
          <t>Net investment in leases | Internal grade 2</t>
        </is>
      </c>
    </row>
    <row r="57">
      <c r="A57" s="5" t="inlineStr">
        <is>
          <t>Financing Receivable, Credit Quality Indicator [Line Items]</t>
        </is>
      </c>
    </row>
    <row r="58">
      <c r="A58" s="3" t="inlineStr">
        <is>
          <t>2021</t>
        </is>
      </c>
      <c r="B58" s="4" t="n">
        <v>0</v>
      </c>
    </row>
    <row r="59">
      <c r="A59" s="3" t="inlineStr">
        <is>
          <t>2020</t>
        </is>
      </c>
      <c r="B59" s="4" t="n">
        <v>160</v>
      </c>
    </row>
    <row r="60">
      <c r="A60" s="3" t="inlineStr">
        <is>
          <t>2019 and Prior</t>
        </is>
      </c>
      <c r="B60" s="4" t="n">
        <v>1</v>
      </c>
    </row>
    <row r="61">
      <c r="A61" s="3" t="inlineStr">
        <is>
          <t>Total</t>
        </is>
      </c>
      <c r="B61" s="4" t="n">
        <v>161</v>
      </c>
    </row>
    <row r="62">
      <c r="A62" s="3" t="inlineStr">
        <is>
          <t>Net investment in leases | Internal grade 2 | DTE Electric</t>
        </is>
      </c>
    </row>
    <row r="63">
      <c r="A63" s="5" t="inlineStr">
        <is>
          <t>Financing Receivable, Credit Quality Indicator [Line Items]</t>
        </is>
      </c>
    </row>
    <row r="64">
      <c r="A64" s="3" t="inlineStr">
        <is>
          <t>Total</t>
        </is>
      </c>
      <c r="B6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Roll-Forward of Activity for Financing Receivables Credit Loss Reserves) (Details) - USD ($) $ in Millions</t>
        </is>
      </c>
      <c r="B1" s="2" t="inlineStr">
        <is>
          <t>6 Months Ended</t>
        </is>
      </c>
      <c r="C1" s="2" t="inlineStr">
        <is>
          <t>12 Months Ended</t>
        </is>
      </c>
    </row>
    <row r="2">
      <c r="B2" s="2" t="inlineStr">
        <is>
          <t>Jun. 30, 2021</t>
        </is>
      </c>
      <c r="C2" s="2" t="inlineStr">
        <is>
          <t>Dec. 31, 2020</t>
        </is>
      </c>
    </row>
    <row r="3">
      <c r="A3" s="5" t="inlineStr">
        <is>
          <t>Financing Receivable, Allowance for Credit Loss [Roll Forward]</t>
        </is>
      </c>
    </row>
    <row r="4">
      <c r="A4" s="3" t="inlineStr">
        <is>
          <t>Beginning balance</t>
        </is>
      </c>
      <c r="B4" s="6" t="n">
        <v>104</v>
      </c>
      <c r="C4" s="6" t="n">
        <v>91</v>
      </c>
    </row>
    <row r="5">
      <c r="A5" s="3" t="inlineStr">
        <is>
          <t>Current period provision</t>
        </is>
      </c>
      <c r="B5" s="4" t="n">
        <v>34</v>
      </c>
      <c r="C5" s="4" t="n">
        <v>103</v>
      </c>
    </row>
    <row r="6">
      <c r="A6" s="3" t="inlineStr">
        <is>
          <t>Write-offs charged against allowance</t>
        </is>
      </c>
      <c r="B6" s="4" t="n">
        <v>-61</v>
      </c>
      <c r="C6" s="4" t="n">
        <v>-140</v>
      </c>
    </row>
    <row r="7">
      <c r="A7" s="3" t="inlineStr">
        <is>
          <t>Recoveries of amounts previously written off</t>
        </is>
      </c>
      <c r="B7" s="4" t="n">
        <v>38</v>
      </c>
      <c r="C7" s="4" t="n">
        <v>50</v>
      </c>
    </row>
    <row r="8">
      <c r="A8" s="3" t="inlineStr">
        <is>
          <t>Ending balance</t>
        </is>
      </c>
      <c r="B8" s="4" t="n">
        <v>115</v>
      </c>
      <c r="C8" s="4" t="n">
        <v>104</v>
      </c>
    </row>
    <row r="9">
      <c r="A9" s="3" t="inlineStr">
        <is>
          <t>DTE Electric</t>
        </is>
      </c>
    </row>
    <row r="10">
      <c r="A10" s="5" t="inlineStr">
        <is>
          <t>Financing Receivable, Allowance for Credit Loss [Roll Forward]</t>
        </is>
      </c>
    </row>
    <row r="11">
      <c r="A11" s="3" t="inlineStr">
        <is>
          <t>Beginning balance</t>
        </is>
      </c>
      <c r="B11" s="4" t="n">
        <v>57</v>
      </c>
      <c r="C11" s="4" t="n">
        <v>46</v>
      </c>
    </row>
    <row r="12">
      <c r="A12" s="3" t="inlineStr">
        <is>
          <t>Current period provision</t>
        </is>
      </c>
      <c r="B12" s="4" t="n">
        <v>17</v>
      </c>
      <c r="C12" s="4" t="n">
        <v>61</v>
      </c>
    </row>
    <row r="13">
      <c r="A13" s="3" t="inlineStr">
        <is>
          <t>Write-offs charged against allowance</t>
        </is>
      </c>
      <c r="B13" s="4" t="n">
        <v>-40</v>
      </c>
      <c r="C13" s="4" t="n">
        <v>-80</v>
      </c>
    </row>
    <row r="14">
      <c r="A14" s="3" t="inlineStr">
        <is>
          <t>Recoveries of amounts previously written off</t>
        </is>
      </c>
      <c r="B14" s="4" t="n">
        <v>22</v>
      </c>
      <c r="C14" s="4" t="n">
        <v>30</v>
      </c>
    </row>
    <row r="15">
      <c r="A15" s="3" t="inlineStr">
        <is>
          <t>Ending balance</t>
        </is>
      </c>
      <c r="B15" s="4" t="n">
        <v>56</v>
      </c>
      <c r="C15" s="4" t="n">
        <v>57</v>
      </c>
    </row>
    <row r="16">
      <c r="A16" s="3" t="inlineStr">
        <is>
          <t>Trade accounts receivable</t>
        </is>
      </c>
    </row>
    <row r="17">
      <c r="A17" s="5" t="inlineStr">
        <is>
          <t>Financing Receivable, Allowance for Credit Loss [Roll Forward]</t>
        </is>
      </c>
    </row>
    <row r="18">
      <c r="A18" s="3" t="inlineStr">
        <is>
          <t>Beginning balance</t>
        </is>
      </c>
      <c r="B18" s="4" t="n">
        <v>101</v>
      </c>
      <c r="C18" s="4" t="n">
        <v>87</v>
      </c>
    </row>
    <row r="19">
      <c r="A19" s="3" t="inlineStr">
        <is>
          <t>Current period provision</t>
        </is>
      </c>
      <c r="B19" s="4" t="n">
        <v>33</v>
      </c>
      <c r="C19" s="4" t="n">
        <v>100</v>
      </c>
    </row>
    <row r="20">
      <c r="A20" s="3" t="inlineStr">
        <is>
          <t>Write-offs charged against allowance</t>
        </is>
      </c>
      <c r="B20" s="4" t="n">
        <v>-60</v>
      </c>
      <c r="C20" s="4" t="n">
        <v>-136</v>
      </c>
    </row>
    <row r="21">
      <c r="A21" s="3" t="inlineStr">
        <is>
          <t>Recoveries of amounts previously written off</t>
        </is>
      </c>
      <c r="B21" s="4" t="n">
        <v>38</v>
      </c>
      <c r="C21" s="4" t="n">
        <v>50</v>
      </c>
    </row>
    <row r="22">
      <c r="A22" s="3" t="inlineStr">
        <is>
          <t>Ending balance</t>
        </is>
      </c>
      <c r="B22" s="4" t="n">
        <v>112</v>
      </c>
      <c r="C22" s="4" t="n">
        <v>101</v>
      </c>
    </row>
    <row r="23">
      <c r="A23" s="3" t="inlineStr">
        <is>
          <t>Other receivables</t>
        </is>
      </c>
    </row>
    <row r="24">
      <c r="A24" s="5" t="inlineStr">
        <is>
          <t>Financing Receivable, Allowance for Credit Loss [Roll Forward]</t>
        </is>
      </c>
    </row>
    <row r="25">
      <c r="A25" s="3" t="inlineStr">
        <is>
          <t>Beginning balance</t>
        </is>
      </c>
      <c r="B25" s="4" t="n">
        <v>3</v>
      </c>
      <c r="C25" s="4" t="n">
        <v>4</v>
      </c>
    </row>
    <row r="26">
      <c r="A26" s="3" t="inlineStr">
        <is>
          <t>Current period provision</t>
        </is>
      </c>
      <c r="B26" s="4" t="n">
        <v>1</v>
      </c>
      <c r="C26" s="4" t="n">
        <v>3</v>
      </c>
    </row>
    <row r="27">
      <c r="A27" s="3" t="inlineStr">
        <is>
          <t>Write-offs charged against allowance</t>
        </is>
      </c>
      <c r="B27" s="4" t="n">
        <v>-1</v>
      </c>
      <c r="C27" s="4" t="n">
        <v>-4</v>
      </c>
    </row>
    <row r="28">
      <c r="A28" s="3" t="inlineStr">
        <is>
          <t>Recoveries of amounts previously written off</t>
        </is>
      </c>
      <c r="B28" s="4" t="n">
        <v>0</v>
      </c>
      <c r="C28" s="4" t="n">
        <v>0</v>
      </c>
    </row>
    <row r="29">
      <c r="A29" s="3" t="inlineStr">
        <is>
          <t>Ending balance</t>
        </is>
      </c>
      <c r="B29" s="6" t="n">
        <v>3</v>
      </c>
      <c r="C29"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Uncollectible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Accounts, Notes, Loans and Financing Receivable [Line Items]</t>
        </is>
      </c>
    </row>
    <row r="4">
      <c r="A4" s="3" t="inlineStr">
        <is>
          <t>Uncollectible expense</t>
        </is>
      </c>
      <c r="B4" s="6" t="n">
        <v>4</v>
      </c>
      <c r="C4" s="6" t="n">
        <v>15</v>
      </c>
      <c r="D4" s="6" t="n">
        <v>35</v>
      </c>
      <c r="E4" s="6" t="n">
        <v>48</v>
      </c>
    </row>
    <row r="5">
      <c r="A5" s="3" t="inlineStr">
        <is>
          <t>DTE Electric</t>
        </is>
      </c>
    </row>
    <row r="6">
      <c r="A6" s="5" t="inlineStr">
        <is>
          <t>Accounts, Notes, Loans and Financing Receivable [Line Items]</t>
        </is>
      </c>
    </row>
    <row r="7">
      <c r="A7" s="3" t="inlineStr">
        <is>
          <t>Uncollectible expense</t>
        </is>
      </c>
      <c r="B7" s="6" t="n">
        <v>5</v>
      </c>
      <c r="C7" s="6" t="n">
        <v>9</v>
      </c>
      <c r="D7" s="6" t="n">
        <v>16</v>
      </c>
      <c r="E7" s="6" t="n">
        <v>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spositions and Impairments (Details)</t>
        </is>
      </c>
      <c r="B1" s="2" t="inlineStr">
        <is>
          <t>Jul. 01, 2021shares</t>
        </is>
      </c>
      <c r="C1" s="2" t="inlineStr">
        <is>
          <t>Aug. 31, 2021USD ($)</t>
        </is>
      </c>
      <c r="D1" s="2" t="inlineStr">
        <is>
          <t>Jul. 27, 2021USD ($)</t>
        </is>
      </c>
      <c r="E1" s="2" t="inlineStr">
        <is>
          <t>Jun. 30, 2021USD ($)</t>
        </is>
      </c>
      <c r="F1" s="2" t="inlineStr">
        <is>
          <t>Jun. 30, 2021USD ($)</t>
        </is>
      </c>
      <c r="G1" s="2" t="inlineStr">
        <is>
          <t>Jun. 30, 2021USD ($)</t>
        </is>
      </c>
      <c r="H1" s="2" t="inlineStr">
        <is>
          <t>Jun. 30, 2020USD ($)</t>
        </is>
      </c>
    </row>
    <row r="2">
      <c r="A2" s="5" t="inlineStr">
        <is>
          <t>Income Statement, Balance Sheet and Additional Disclosures by Disposal Groups, Including Discontinued Operations [Line Items]</t>
        </is>
      </c>
    </row>
    <row r="3">
      <c r="A3" s="3" t="inlineStr">
        <is>
          <t>Long-term debt issued</t>
        </is>
      </c>
      <c r="E3" s="6" t="n">
        <v>4100000000</v>
      </c>
      <c r="F3" s="6" t="n">
        <v>4100000000</v>
      </c>
      <c r="G3" s="6" t="n">
        <v>4100000000</v>
      </c>
    </row>
    <row r="4">
      <c r="A4" s="3" t="inlineStr">
        <is>
          <t>Redemption of long-term debt</t>
        </is>
      </c>
      <c r="G4" s="4" t="n">
        <v>583000000</v>
      </c>
      <c r="H4" s="6" t="n">
        <v>300000000</v>
      </c>
    </row>
    <row r="5">
      <c r="A5" s="3" t="inlineStr">
        <is>
          <t>Cumulative transaction costs incurred</t>
        </is>
      </c>
      <c r="E5" s="4" t="n">
        <v>43000000</v>
      </c>
      <c r="F5" s="4" t="n">
        <v>43000000</v>
      </c>
      <c r="G5" s="4" t="n">
        <v>43000000</v>
      </c>
    </row>
    <row r="6">
      <c r="A6" s="3" t="inlineStr">
        <is>
          <t>Transaction costs</t>
        </is>
      </c>
      <c r="F6" s="4" t="n">
        <v>24000000</v>
      </c>
      <c r="G6" s="4" t="n">
        <v>34000000</v>
      </c>
    </row>
    <row r="7">
      <c r="A7" s="3" t="inlineStr">
        <is>
          <t>Power and Industrial Projects</t>
        </is>
      </c>
    </row>
    <row r="8">
      <c r="A8" s="5" t="inlineStr">
        <is>
          <t>Income Statement, Balance Sheet and Additional Disclosures by Disposal Groups, Including Discontinued Operations [Line Items]</t>
        </is>
      </c>
    </row>
    <row r="9">
      <c r="A9" s="3" t="inlineStr">
        <is>
          <t>Impairment charge</t>
        </is>
      </c>
      <c r="F9" s="4" t="n">
        <v>27000000</v>
      </c>
      <c r="G9" s="4" t="n">
        <v>27000000</v>
      </c>
    </row>
    <row r="10">
      <c r="A10" s="3" t="inlineStr">
        <is>
          <t>Power and Industrial Projects | Property, plant and equipment</t>
        </is>
      </c>
    </row>
    <row r="11">
      <c r="A11" s="5" t="inlineStr">
        <is>
          <t>Income Statement, Balance Sheet and Additional Disclosures by Disposal Groups, Including Discontinued Operations [Line Items]</t>
        </is>
      </c>
    </row>
    <row r="12">
      <c r="A12" s="3" t="inlineStr">
        <is>
          <t>Impairment of long-lived assets held for use</t>
        </is>
      </c>
      <c r="F12" s="4" t="n">
        <v>18000000</v>
      </c>
      <c r="G12" s="4" t="n">
        <v>18000000</v>
      </c>
    </row>
    <row r="13">
      <c r="A13" s="3" t="inlineStr">
        <is>
          <t>Power and Industrial Projects | Other noncurrent assets</t>
        </is>
      </c>
    </row>
    <row r="14">
      <c r="A14" s="5" t="inlineStr">
        <is>
          <t>Income Statement, Balance Sheet and Additional Disclosures by Disposal Groups, Including Discontinued Operations [Line Items]</t>
        </is>
      </c>
    </row>
    <row r="15">
      <c r="A15" s="3" t="inlineStr">
        <is>
          <t>Impairment of long-lived assets held for use</t>
        </is>
      </c>
      <c r="F15" s="4" t="n">
        <v>9000000</v>
      </c>
      <c r="G15" s="4" t="n">
        <v>9000000</v>
      </c>
    </row>
    <row r="16">
      <c r="A16" s="3" t="inlineStr">
        <is>
          <t>Subsequent Event</t>
        </is>
      </c>
    </row>
    <row r="17">
      <c r="A17" s="5" t="inlineStr">
        <is>
          <t>Income Statement, Balance Sheet and Additional Disclosures by Disposal Groups, Including Discontinued Operations [Line Items]</t>
        </is>
      </c>
    </row>
    <row r="18">
      <c r="A18" s="3" t="inlineStr">
        <is>
          <t>Redemption of long-term debt</t>
        </is>
      </c>
      <c r="D18" s="6" t="n">
        <v>2247000000</v>
      </c>
    </row>
    <row r="19">
      <c r="A19" s="3" t="inlineStr">
        <is>
          <t>Subsequent Event | Maximum | DT Midstream | Discontinued operations, spinoff</t>
        </is>
      </c>
    </row>
    <row r="20">
      <c r="A20" s="5" t="inlineStr">
        <is>
          <t>Income Statement, Balance Sheet and Additional Disclosures by Disposal Groups, Including Discontinued Operations [Line Items]</t>
        </is>
      </c>
    </row>
    <row r="21">
      <c r="A21" s="3" t="inlineStr">
        <is>
          <t>Transition Services Agreement period</t>
        </is>
      </c>
      <c r="B21" s="3" t="inlineStr">
        <is>
          <t>24 months</t>
        </is>
      </c>
    </row>
    <row r="22">
      <c r="A22" s="3" t="inlineStr">
        <is>
          <t>Subsequent Event | Forecast</t>
        </is>
      </c>
    </row>
    <row r="23">
      <c r="A23" s="5" t="inlineStr">
        <is>
          <t>Income Statement, Balance Sheet and Additional Disclosures by Disposal Groups, Including Discontinued Operations [Line Items]</t>
        </is>
      </c>
    </row>
    <row r="24">
      <c r="A24" s="3" t="inlineStr">
        <is>
          <t>Redemption of long-term debt</t>
        </is>
      </c>
      <c r="C24" s="6" t="n">
        <v>374000000</v>
      </c>
    </row>
    <row r="25">
      <c r="A25" s="3" t="inlineStr">
        <is>
          <t>DT Midstream</t>
        </is>
      </c>
    </row>
    <row r="26">
      <c r="A26" s="5" t="inlineStr">
        <is>
          <t>Income Statement, Balance Sheet and Additional Disclosures by Disposal Groups, Including Discontinued Operations [Line Items]</t>
        </is>
      </c>
    </row>
    <row r="27">
      <c r="A27" s="3" t="inlineStr">
        <is>
          <t>Discount and debt issuance costs</t>
        </is>
      </c>
      <c r="E27" s="4" t="n">
        <v>53000000</v>
      </c>
      <c r="F27" s="4" t="n">
        <v>53000000</v>
      </c>
      <c r="G27" s="4" t="n">
        <v>53000000</v>
      </c>
    </row>
    <row r="28">
      <c r="A28" s="3" t="inlineStr">
        <is>
          <t>Cash payment for dividend to DTE Energy</t>
        </is>
      </c>
      <c r="E28" s="4" t="n">
        <v>501000000</v>
      </c>
    </row>
    <row r="29">
      <c r="A29" s="3" t="inlineStr">
        <is>
          <t>DT Midstream | Subsequent Event</t>
        </is>
      </c>
    </row>
    <row r="30">
      <c r="A30" s="5" t="inlineStr">
        <is>
          <t>Income Statement, Balance Sheet and Additional Disclosures by Disposal Groups, Including Discontinued Operations [Line Items]</t>
        </is>
      </c>
    </row>
    <row r="31">
      <c r="A31" s="3" t="inlineStr">
        <is>
          <t>Distribution of shares (in shares) | shares</t>
        </is>
      </c>
      <c r="B31" s="4" t="n">
        <v>96732466</v>
      </c>
    </row>
    <row r="32">
      <c r="A32" s="3" t="inlineStr">
        <is>
          <t>Share distribution ratio</t>
        </is>
      </c>
      <c r="B32" s="8" t="n">
        <v>0.5</v>
      </c>
    </row>
    <row r="33">
      <c r="A33" s="3" t="inlineStr">
        <is>
          <t>DT Midstream | June 2021 Variable Rate Term Loan maturing in 2028</t>
        </is>
      </c>
    </row>
    <row r="34">
      <c r="A34" s="5" t="inlineStr">
        <is>
          <t>Income Statement, Balance Sheet and Additional Disclosures by Disposal Groups, Including Discontinued Operations [Line Items]</t>
        </is>
      </c>
    </row>
    <row r="35">
      <c r="A35" s="3" t="inlineStr">
        <is>
          <t>Long-term debt issued</t>
        </is>
      </c>
      <c r="E35" s="4" t="n">
        <v>1000000000</v>
      </c>
      <c r="F35" s="4" t="n">
        <v>1000000000</v>
      </c>
      <c r="G35" s="4" t="n">
        <v>1000000000</v>
      </c>
    </row>
    <row r="36">
      <c r="A36" s="3" t="inlineStr">
        <is>
          <t>DT Midstream | Senior Notes</t>
        </is>
      </c>
    </row>
    <row r="37">
      <c r="A37" s="5" t="inlineStr">
        <is>
          <t>Income Statement, Balance Sheet and Additional Disclosures by Disposal Groups, Including Discontinued Operations [Line Items]</t>
        </is>
      </c>
    </row>
    <row r="38">
      <c r="A38" s="3" t="inlineStr">
        <is>
          <t>Long-term debt issued</t>
        </is>
      </c>
      <c r="E38" s="4" t="n">
        <v>2100000000</v>
      </c>
      <c r="F38" s="6" t="n">
        <v>2100000000</v>
      </c>
      <c r="G38" s="6" t="n">
        <v>2100000000</v>
      </c>
    </row>
    <row r="39">
      <c r="A39" s="3" t="inlineStr">
        <is>
          <t>DT Midstream | Affiliates</t>
        </is>
      </c>
    </row>
    <row r="40">
      <c r="A40" s="5" t="inlineStr">
        <is>
          <t>Income Statement, Balance Sheet and Additional Disclosures by Disposal Groups, Including Discontinued Operations [Line Items]</t>
        </is>
      </c>
    </row>
    <row r="41">
      <c r="A41" s="3" t="inlineStr">
        <is>
          <t>Cash payment for short-term borrowings due to DTE Energy</t>
        </is>
      </c>
      <c r="E41" s="4" t="n">
        <v>2537000000</v>
      </c>
    </row>
    <row r="42">
      <c r="A42" s="3" t="inlineStr">
        <is>
          <t>Net cash payment for accounts receivable due from and accounts payable due to DTE Energy</t>
        </is>
      </c>
      <c r="E42" s="6" t="n">
        <v>9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isaggregation of Revenue [Line Items]</t>
        </is>
      </c>
    </row>
    <row r="4">
      <c r="A4" s="3" t="inlineStr">
        <is>
          <t>Revenues</t>
        </is>
      </c>
      <c r="B4" s="6" t="n">
        <v>3229</v>
      </c>
      <c r="C4" s="6" t="n">
        <v>2583</v>
      </c>
      <c r="D4" s="6" t="n">
        <v>7007</v>
      </c>
      <c r="E4" s="6" t="n">
        <v>5605</v>
      </c>
    </row>
    <row r="5">
      <c r="A5" s="3" t="inlineStr">
        <is>
          <t>Lease revenue outside scope of Topic 606</t>
        </is>
      </c>
      <c r="B5" s="4" t="n">
        <v>34</v>
      </c>
      <c r="C5" s="4" t="n">
        <v>33</v>
      </c>
      <c r="D5" s="4" t="n">
        <v>68</v>
      </c>
      <c r="E5" s="4" t="n">
        <v>72</v>
      </c>
    </row>
    <row r="6">
      <c r="A6" s="3" t="inlineStr">
        <is>
          <t>Electric</t>
        </is>
      </c>
    </row>
    <row r="7">
      <c r="A7" s="5" t="inlineStr">
        <is>
          <t>Disaggregation of Revenue [Line Items]</t>
        </is>
      </c>
    </row>
    <row r="8">
      <c r="A8" s="3" t="inlineStr">
        <is>
          <t>Revenues</t>
        </is>
      </c>
      <c r="B8" s="4" t="n">
        <v>1411</v>
      </c>
      <c r="C8" s="4" t="n">
        <v>1312</v>
      </c>
      <c r="D8" s="4" t="n">
        <v>2775</v>
      </c>
      <c r="E8" s="4" t="n">
        <v>2528</v>
      </c>
    </row>
    <row r="9">
      <c r="A9" s="3" t="inlineStr">
        <is>
          <t>Other revenues outside scope of topic 606</t>
        </is>
      </c>
      <c r="B9" s="4" t="n">
        <v>5</v>
      </c>
      <c r="C9" s="4" t="n">
        <v>5</v>
      </c>
      <c r="D9" s="4" t="n">
        <v>8</v>
      </c>
      <c r="E9" s="4" t="n">
        <v>10</v>
      </c>
    </row>
    <row r="10">
      <c r="A10" s="3" t="inlineStr">
        <is>
          <t>Electric | Residential</t>
        </is>
      </c>
    </row>
    <row r="11">
      <c r="A11" s="5" t="inlineStr">
        <is>
          <t>Disaggregation of Revenue [Line Items]</t>
        </is>
      </c>
    </row>
    <row r="12">
      <c r="A12" s="3" t="inlineStr">
        <is>
          <t>Revenues</t>
        </is>
      </c>
      <c r="B12" s="4" t="n">
        <v>705</v>
      </c>
      <c r="C12" s="4" t="n">
        <v>671</v>
      </c>
      <c r="D12" s="4" t="n">
        <v>1377</v>
      </c>
      <c r="E12" s="4" t="n">
        <v>1269</v>
      </c>
    </row>
    <row r="13">
      <c r="A13" s="3" t="inlineStr">
        <is>
          <t>Electric | Commercial</t>
        </is>
      </c>
    </row>
    <row r="14">
      <c r="A14" s="5" t="inlineStr">
        <is>
          <t>Disaggregation of Revenue [Line Items]</t>
        </is>
      </c>
    </row>
    <row r="15">
      <c r="A15" s="3" t="inlineStr">
        <is>
          <t>Revenues</t>
        </is>
      </c>
      <c r="B15" s="4" t="n">
        <v>468</v>
      </c>
      <c r="C15" s="4" t="n">
        <v>389</v>
      </c>
      <c r="D15" s="4" t="n">
        <v>920</v>
      </c>
      <c r="E15" s="4" t="n">
        <v>815</v>
      </c>
    </row>
    <row r="16">
      <c r="A16" s="3" t="inlineStr">
        <is>
          <t>Electric | Industrial</t>
        </is>
      </c>
    </row>
    <row r="17">
      <c r="A17" s="5" t="inlineStr">
        <is>
          <t>Disaggregation of Revenue [Line Items]</t>
        </is>
      </c>
    </row>
    <row r="18">
      <c r="A18" s="3" t="inlineStr">
        <is>
          <t>Revenues</t>
        </is>
      </c>
      <c r="B18" s="4" t="n">
        <v>147</v>
      </c>
      <c r="C18" s="4" t="n">
        <v>120</v>
      </c>
      <c r="D18" s="4" t="n">
        <v>306</v>
      </c>
      <c r="E18" s="4" t="n">
        <v>276</v>
      </c>
    </row>
    <row r="19">
      <c r="A19" s="3" t="inlineStr">
        <is>
          <t>Electric | Other</t>
        </is>
      </c>
    </row>
    <row r="20">
      <c r="A20" s="5" t="inlineStr">
        <is>
          <t>Disaggregation of Revenue [Line Items]</t>
        </is>
      </c>
    </row>
    <row r="21">
      <c r="A21" s="3" t="inlineStr">
        <is>
          <t>Revenues</t>
        </is>
      </c>
      <c r="B21" s="4" t="n">
        <v>91</v>
      </c>
      <c r="C21" s="4" t="n">
        <v>132</v>
      </c>
      <c r="D21" s="4" t="n">
        <v>172</v>
      </c>
      <c r="E21" s="4" t="n">
        <v>168</v>
      </c>
    </row>
    <row r="22">
      <c r="A22" s="3" t="inlineStr">
        <is>
          <t>Electric | Other | DTE Sustainable Generation</t>
        </is>
      </c>
    </row>
    <row r="23">
      <c r="A23" s="5" t="inlineStr">
        <is>
          <t>Disaggregation of Revenue [Line Items]</t>
        </is>
      </c>
    </row>
    <row r="24">
      <c r="A24" s="3" t="inlineStr">
        <is>
          <t>Revenues</t>
        </is>
      </c>
      <c r="B24" s="4" t="n">
        <v>3</v>
      </c>
      <c r="C24" s="4" t="n">
        <v>3</v>
      </c>
      <c r="D24" s="4" t="n">
        <v>7</v>
      </c>
      <c r="E24" s="4" t="n">
        <v>7</v>
      </c>
    </row>
    <row r="25">
      <c r="A25" s="3" t="inlineStr">
        <is>
          <t>Gas</t>
        </is>
      </c>
    </row>
    <row r="26">
      <c r="A26" s="5" t="inlineStr">
        <is>
          <t>Disaggregation of Revenue [Line Items]</t>
        </is>
      </c>
    </row>
    <row r="27">
      <c r="A27" s="3" t="inlineStr">
        <is>
          <t>Revenues</t>
        </is>
      </c>
      <c r="B27" s="4" t="n">
        <v>265</v>
      </c>
      <c r="C27" s="4" t="n">
        <v>251</v>
      </c>
      <c r="D27" s="4" t="n">
        <v>877</v>
      </c>
      <c r="E27" s="4" t="n">
        <v>791</v>
      </c>
    </row>
    <row r="28">
      <c r="A28" s="3" t="inlineStr">
        <is>
          <t>Other revenues outside scope of topic 606</t>
        </is>
      </c>
      <c r="B28" s="4" t="n">
        <v>2</v>
      </c>
      <c r="C28" s="4" t="n">
        <v>3</v>
      </c>
      <c r="D28" s="4" t="n">
        <v>4</v>
      </c>
      <c r="E28" s="4" t="n">
        <v>5</v>
      </c>
    </row>
    <row r="29">
      <c r="A29" s="3" t="inlineStr">
        <is>
          <t>Alternative Revenue Program revenues outside scope of Topic 606</t>
        </is>
      </c>
      <c r="E29" s="4" t="n">
        <v>2</v>
      </c>
    </row>
    <row r="30">
      <c r="A30" s="3" t="inlineStr">
        <is>
          <t>Gas | Other</t>
        </is>
      </c>
    </row>
    <row r="31">
      <c r="A31" s="5" t="inlineStr">
        <is>
          <t>Disaggregation of Revenue [Line Items]</t>
        </is>
      </c>
    </row>
    <row r="32">
      <c r="A32" s="3" t="inlineStr">
        <is>
          <t>Revenues</t>
        </is>
      </c>
      <c r="B32" s="4" t="n">
        <v>29</v>
      </c>
      <c r="C32" s="4" t="n">
        <v>23</v>
      </c>
      <c r="D32" s="4" t="n">
        <v>70</v>
      </c>
      <c r="E32" s="4" t="n">
        <v>66</v>
      </c>
    </row>
    <row r="33">
      <c r="A33" s="3" t="inlineStr">
        <is>
          <t>Gas | Gas sales</t>
        </is>
      </c>
    </row>
    <row r="34">
      <c r="A34" s="5" t="inlineStr">
        <is>
          <t>Disaggregation of Revenue [Line Items]</t>
        </is>
      </c>
    </row>
    <row r="35">
      <c r="A35" s="3" t="inlineStr">
        <is>
          <t>Revenues</t>
        </is>
      </c>
      <c r="B35" s="4" t="n">
        <v>171</v>
      </c>
      <c r="C35" s="4" t="n">
        <v>169</v>
      </c>
      <c r="D35" s="4" t="n">
        <v>631</v>
      </c>
      <c r="E35" s="4" t="n">
        <v>563</v>
      </c>
    </row>
    <row r="36">
      <c r="A36" s="3" t="inlineStr">
        <is>
          <t>Gas | End User Transportation</t>
        </is>
      </c>
    </row>
    <row r="37">
      <c r="A37" s="5" t="inlineStr">
        <is>
          <t>Disaggregation of Revenue [Line Items]</t>
        </is>
      </c>
    </row>
    <row r="38">
      <c r="A38" s="3" t="inlineStr">
        <is>
          <t>Revenues</t>
        </is>
      </c>
      <c r="B38" s="4" t="n">
        <v>48</v>
      </c>
      <c r="C38" s="4" t="n">
        <v>43</v>
      </c>
      <c r="D38" s="4" t="n">
        <v>133</v>
      </c>
      <c r="E38" s="4" t="n">
        <v>120</v>
      </c>
    </row>
    <row r="39">
      <c r="A39" s="3" t="inlineStr">
        <is>
          <t>Gas | Intermediate Transportation</t>
        </is>
      </c>
    </row>
    <row r="40">
      <c r="A40" s="5" t="inlineStr">
        <is>
          <t>Disaggregation of Revenue [Line Items]</t>
        </is>
      </c>
    </row>
    <row r="41">
      <c r="A41" s="3" t="inlineStr">
        <is>
          <t>Revenues</t>
        </is>
      </c>
      <c r="B41" s="4" t="n">
        <v>17</v>
      </c>
      <c r="C41" s="4" t="n">
        <v>16</v>
      </c>
      <c r="D41" s="4" t="n">
        <v>43</v>
      </c>
      <c r="E41" s="4" t="n">
        <v>42</v>
      </c>
    </row>
    <row r="42">
      <c r="A42" s="3" t="inlineStr">
        <is>
          <t>Gas Storage and Pipelines</t>
        </is>
      </c>
    </row>
    <row r="43">
      <c r="A43" s="5" t="inlineStr">
        <is>
          <t>Disaggregation of Revenue [Line Items]</t>
        </is>
      </c>
    </row>
    <row r="44">
      <c r="A44" s="3" t="inlineStr">
        <is>
          <t>Revenues</t>
        </is>
      </c>
      <c r="B44" s="4" t="n">
        <v>208</v>
      </c>
      <c r="C44" s="4" t="n">
        <v>172</v>
      </c>
      <c r="D44" s="4" t="n">
        <v>405</v>
      </c>
      <c r="E44" s="4" t="n">
        <v>342</v>
      </c>
    </row>
    <row r="45">
      <c r="A45" s="3" t="inlineStr">
        <is>
          <t>Lease revenue outside scope of Topic 606</t>
        </is>
      </c>
      <c r="B45" s="4" t="n">
        <v>2</v>
      </c>
      <c r="C45" s="4" t="n">
        <v>2</v>
      </c>
      <c r="D45" s="4" t="n">
        <v>4</v>
      </c>
      <c r="E45" s="4" t="n">
        <v>4</v>
      </c>
    </row>
    <row r="46">
      <c r="A46" s="3" t="inlineStr">
        <is>
          <t>Power and Industrial Projects</t>
        </is>
      </c>
    </row>
    <row r="47">
      <c r="A47" s="5" t="inlineStr">
        <is>
          <t>Disaggregation of Revenue [Line Items]</t>
        </is>
      </c>
    </row>
    <row r="48">
      <c r="A48" s="3" t="inlineStr">
        <is>
          <t>Revenues</t>
        </is>
      </c>
      <c r="B48" s="4" t="n">
        <v>394</v>
      </c>
      <c r="C48" s="4" t="n">
        <v>219</v>
      </c>
      <c r="D48" s="4" t="n">
        <v>760</v>
      </c>
      <c r="E48" s="4" t="n">
        <v>526</v>
      </c>
    </row>
    <row r="49">
      <c r="A49" s="3" t="inlineStr">
        <is>
          <t>Lease revenue outside scope of Topic 606</t>
        </is>
      </c>
      <c r="B49" s="4" t="n">
        <v>22</v>
      </c>
      <c r="C49" s="4" t="n">
        <v>21</v>
      </c>
      <c r="D49" s="4" t="n">
        <v>44</v>
      </c>
      <c r="E49" s="4" t="n">
        <v>48</v>
      </c>
    </row>
    <row r="50">
      <c r="A50" s="3" t="inlineStr">
        <is>
          <t>Energy Trading</t>
        </is>
      </c>
    </row>
    <row r="51">
      <c r="A51" s="5" t="inlineStr">
        <is>
          <t>Disaggregation of Revenue [Line Items]</t>
        </is>
      </c>
    </row>
    <row r="52">
      <c r="A52" s="3" t="inlineStr">
        <is>
          <t>Revenues</t>
        </is>
      </c>
      <c r="B52" s="4" t="n">
        <v>1167</v>
      </c>
      <c r="C52" s="4" t="n">
        <v>740</v>
      </c>
      <c r="D52" s="4" t="n">
        <v>2606</v>
      </c>
      <c r="E52" s="4" t="n">
        <v>1653</v>
      </c>
    </row>
    <row r="53">
      <c r="A53" s="3" t="inlineStr">
        <is>
          <t>Gain on derivatives outside scope of Topic 606</t>
        </is>
      </c>
      <c r="B53" s="6" t="n">
        <v>907</v>
      </c>
      <c r="C53" s="6" t="n">
        <v>467</v>
      </c>
      <c r="D53" s="6" t="n">
        <v>2100</v>
      </c>
      <c r="E53" s="6" t="n">
        <v>1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Details) $ in Millions</t>
        </is>
      </c>
      <c r="B1" s="2" t="inlineStr">
        <is>
          <t>6 Months Ended</t>
        </is>
      </c>
    </row>
    <row r="2">
      <c r="B2" s="2" t="inlineStr">
        <is>
          <t>Jun. 30, 2021USD ($)</t>
        </is>
      </c>
    </row>
    <row r="3">
      <c r="A3" s="5" t="inlineStr">
        <is>
          <t>Contract Liability [Roll Forward]</t>
        </is>
      </c>
    </row>
    <row r="4">
      <c r="A4" s="3" t="inlineStr">
        <is>
          <t>Beginning Balance</t>
        </is>
      </c>
      <c r="B4" s="6" t="n">
        <v>87</v>
      </c>
    </row>
    <row r="5">
      <c r="A5" s="3" t="inlineStr">
        <is>
          <t>Increases due to cash received or receivable, excluding amounts recognized as revenue during the period</t>
        </is>
      </c>
      <c r="B5" s="4" t="n">
        <v>46</v>
      </c>
    </row>
    <row r="6">
      <c r="A6" s="3" t="inlineStr">
        <is>
          <t>Revenue recognized that was included in the deferred revenue balance at the beginning of the period</t>
        </is>
      </c>
      <c r="B6" s="4" t="n">
        <v>-19</v>
      </c>
    </row>
    <row r="7">
      <c r="A7" s="3" t="inlineStr">
        <is>
          <t>Ending Balance</t>
        </is>
      </c>
      <c r="B7" s="6" t="n">
        <v>1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Expected Recognition of Deferred Revenue) (Details) $ in Millions</t>
        </is>
      </c>
      <c r="B1" s="2" t="inlineStr">
        <is>
          <t>Jun. 30, 2021USD ($)</t>
        </is>
      </c>
    </row>
    <row r="2">
      <c r="A2" s="5" t="inlineStr">
        <is>
          <t>Revenue, Remaining Performance Obligation, Expected Timing of Satisfaction [Line Items]</t>
        </is>
      </c>
    </row>
    <row r="3">
      <c r="A3" s="3" t="inlineStr">
        <is>
          <t>Remaining performance obligation</t>
        </is>
      </c>
      <c r="B3" s="6" t="n">
        <v>114</v>
      </c>
    </row>
    <row r="4">
      <c r="A4" s="3" t="inlineStr">
        <is>
          <t>Revenue, Remaining Performance Obligation, Expected Timing of Satisfaction, Start Date [Axis]: 2021-07-01</t>
        </is>
      </c>
    </row>
    <row r="5">
      <c r="A5" s="5" t="inlineStr">
        <is>
          <t>Revenue, Remaining Performance Obligation, Expected Timing of Satisfaction [Line Items]</t>
        </is>
      </c>
    </row>
    <row r="6">
      <c r="A6" s="3" t="inlineStr">
        <is>
          <t>Remaining performance obligation</t>
        </is>
      </c>
      <c r="B6" s="6" t="n">
        <v>69</v>
      </c>
    </row>
    <row r="7">
      <c r="A7" s="3" t="inlineStr">
        <is>
          <t>Remaining performance obligation, expected timing of satisfaction</t>
        </is>
      </c>
      <c r="B7" s="3" t="inlineStr">
        <is>
          <t>6 months</t>
        </is>
      </c>
    </row>
    <row r="8">
      <c r="A8" s="3" t="inlineStr">
        <is>
          <t>Revenue, Remaining Performance Obligation, Expected Timing of Satisfaction, Start Date [Axis]: 2022-01-01</t>
        </is>
      </c>
    </row>
    <row r="9">
      <c r="A9" s="5" t="inlineStr">
        <is>
          <t>Revenue, Remaining Performance Obligation, Expected Timing of Satisfaction [Line Items]</t>
        </is>
      </c>
    </row>
    <row r="10">
      <c r="A10" s="3" t="inlineStr">
        <is>
          <t>Remaining performance obligation</t>
        </is>
      </c>
      <c r="B10" s="6" t="n">
        <v>22</v>
      </c>
    </row>
    <row r="11">
      <c r="A11" s="3" t="inlineStr">
        <is>
          <t>Remaining performance obligation, expected timing of satisfaction</t>
        </is>
      </c>
      <c r="B11" s="3" t="inlineStr">
        <is>
          <t>1 year</t>
        </is>
      </c>
    </row>
    <row r="12">
      <c r="A12" s="3" t="inlineStr">
        <is>
          <t>Revenue, Remaining Performance Obligation, Expected Timing of Satisfaction, Start Date [Axis]: 2023-01-01</t>
        </is>
      </c>
    </row>
    <row r="13">
      <c r="A13" s="5" t="inlineStr">
        <is>
          <t>Revenue, Remaining Performance Obligation, Expected Timing of Satisfaction [Line Items]</t>
        </is>
      </c>
    </row>
    <row r="14">
      <c r="A14" s="3" t="inlineStr">
        <is>
          <t>Remaining performance obligation</t>
        </is>
      </c>
      <c r="B14" s="6" t="n">
        <v>4</v>
      </c>
    </row>
    <row r="15">
      <c r="A15" s="3" t="inlineStr">
        <is>
          <t>Remaining performance obligation, expected timing of satisfaction</t>
        </is>
      </c>
      <c r="B15" s="3" t="inlineStr">
        <is>
          <t>1 year</t>
        </is>
      </c>
    </row>
    <row r="16">
      <c r="A16" s="3" t="inlineStr">
        <is>
          <t>Revenue, Remaining Performance Obligation, Expected Timing of Satisfaction, Start Date [Axis]: 2024-01-01</t>
        </is>
      </c>
    </row>
    <row r="17">
      <c r="A17" s="5" t="inlineStr">
        <is>
          <t>Revenue, Remaining Performance Obligation, Expected Timing of Satisfaction [Line Items]</t>
        </is>
      </c>
    </row>
    <row r="18">
      <c r="A18" s="3" t="inlineStr">
        <is>
          <t>Remaining performance obligation</t>
        </is>
      </c>
      <c r="B18" s="6" t="n">
        <v>3</v>
      </c>
    </row>
    <row r="19">
      <c r="A19" s="3" t="inlineStr">
        <is>
          <t>Remaining performance obligation, expected timing of satisfaction</t>
        </is>
      </c>
      <c r="B19" s="3" t="inlineStr">
        <is>
          <t>1 year</t>
        </is>
      </c>
    </row>
    <row r="20">
      <c r="A20" s="3" t="inlineStr">
        <is>
          <t>Revenue, Remaining Performance Obligation, Expected Timing of Satisfaction, Start Date [Axis]: 2025-01-01</t>
        </is>
      </c>
    </row>
    <row r="21">
      <c r="A21" s="5" t="inlineStr">
        <is>
          <t>Revenue, Remaining Performance Obligation, Expected Timing of Satisfaction [Line Items]</t>
        </is>
      </c>
    </row>
    <row r="22">
      <c r="A22" s="3" t="inlineStr">
        <is>
          <t>Remaining performance obligation</t>
        </is>
      </c>
      <c r="B22" s="6" t="n">
        <v>7</v>
      </c>
    </row>
    <row r="23">
      <c r="A23" s="3" t="inlineStr">
        <is>
          <t>Remaining performance obligation, expected timing of satisfaction</t>
        </is>
      </c>
      <c r="B23" s="3" t="inlineStr">
        <is>
          <t>1 year</t>
        </is>
      </c>
    </row>
    <row r="24">
      <c r="A24" s="3" t="inlineStr">
        <is>
          <t>Revenue, Remaining Performance Obligation, Expected Timing of Satisfaction, Start Date [Axis]: 2026-01-01</t>
        </is>
      </c>
    </row>
    <row r="25">
      <c r="A25" s="5" t="inlineStr">
        <is>
          <t>Revenue, Remaining Performance Obligation, Expected Timing of Satisfaction [Line Items]</t>
        </is>
      </c>
    </row>
    <row r="26">
      <c r="A26" s="3" t="inlineStr">
        <is>
          <t>Remaining performance obligation</t>
        </is>
      </c>
      <c r="B26" s="6" t="n">
        <v>9</v>
      </c>
    </row>
    <row r="27">
      <c r="A27" s="3" t="inlineStr">
        <is>
          <t>Remaining performance obligation, expected timing of satisfaction</t>
        </is>
      </c>
      <c r="B27"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Millions</t>
        </is>
      </c>
      <c r="B1" s="2" t="inlineStr">
        <is>
          <t>Jun. 30, 2021</t>
        </is>
      </c>
      <c r="C1" s="2" t="inlineStr">
        <is>
          <t>Dec. 31, 2020</t>
        </is>
      </c>
    </row>
    <row r="2">
      <c r="A2" s="5" t="inlineStr">
        <is>
          <t>Current Assets</t>
        </is>
      </c>
    </row>
    <row r="3">
      <c r="A3" s="3" t="inlineStr">
        <is>
          <t>Cash and cash equivalents</t>
        </is>
      </c>
      <c r="B3" s="6" t="n">
        <v>3448</v>
      </c>
      <c r="C3" s="6" t="n">
        <v>514</v>
      </c>
    </row>
    <row r="4">
      <c r="A4" s="3" t="inlineStr">
        <is>
          <t>Restricted cash</t>
        </is>
      </c>
      <c r="B4" s="4" t="n">
        <v>2</v>
      </c>
      <c r="C4" s="4" t="n">
        <v>2</v>
      </c>
    </row>
    <row r="5">
      <c r="A5" s="5" t="inlineStr">
        <is>
          <t>Accounts receivable (less allowance for doubtful accounts)</t>
        </is>
      </c>
    </row>
    <row r="6">
      <c r="A6" s="3" t="inlineStr">
        <is>
          <t>Customer</t>
        </is>
      </c>
      <c r="B6" s="4" t="n">
        <v>1550</v>
      </c>
      <c r="C6" s="4" t="n">
        <v>1665</v>
      </c>
    </row>
    <row r="7">
      <c r="A7" s="3" t="inlineStr">
        <is>
          <t>Other</t>
        </is>
      </c>
      <c r="B7" s="4" t="n">
        <v>157</v>
      </c>
      <c r="C7" s="4" t="n">
        <v>127</v>
      </c>
    </row>
    <row r="8">
      <c r="A8" s="5" t="inlineStr">
        <is>
          <t>Inventories</t>
        </is>
      </c>
    </row>
    <row r="9">
      <c r="A9" s="3" t="inlineStr">
        <is>
          <t>Fuel and gas</t>
        </is>
      </c>
      <c r="B9" s="4" t="n">
        <v>297</v>
      </c>
      <c r="C9" s="4" t="n">
        <v>335</v>
      </c>
    </row>
    <row r="10">
      <c r="A10" s="3" t="inlineStr">
        <is>
          <t>Materials, supplies, and other</t>
        </is>
      </c>
      <c r="B10" s="4" t="n">
        <v>469</v>
      </c>
      <c r="C10" s="4" t="n">
        <v>381</v>
      </c>
    </row>
    <row r="11">
      <c r="A11" s="3" t="inlineStr">
        <is>
          <t>Derivative assets</t>
        </is>
      </c>
      <c r="B11" s="4" t="n">
        <v>171</v>
      </c>
      <c r="C11" s="4" t="n">
        <v>116</v>
      </c>
    </row>
    <row r="12">
      <c r="A12" s="3" t="inlineStr">
        <is>
          <t>Regulatory assets</t>
        </is>
      </c>
      <c r="B12" s="4" t="n">
        <v>127</v>
      </c>
      <c r="C12" s="4" t="n">
        <v>129</v>
      </c>
    </row>
    <row r="13">
      <c r="A13" s="3" t="inlineStr">
        <is>
          <t>Other</t>
        </is>
      </c>
      <c r="B13" s="4" t="n">
        <v>181</v>
      </c>
      <c r="C13" s="4" t="n">
        <v>229</v>
      </c>
    </row>
    <row r="14">
      <c r="A14" s="3" t="inlineStr">
        <is>
          <t>Total Current Assets</t>
        </is>
      </c>
      <c r="B14" s="4" t="n">
        <v>6402</v>
      </c>
      <c r="C14" s="4" t="n">
        <v>3498</v>
      </c>
    </row>
    <row r="15">
      <c r="A15" s="5" t="inlineStr">
        <is>
          <t>Investments</t>
        </is>
      </c>
    </row>
    <row r="16">
      <c r="A16" s="3" t="inlineStr">
        <is>
          <t>Nuclear decommissioning trust funds</t>
        </is>
      </c>
      <c r="B16" s="4" t="n">
        <v>2019</v>
      </c>
      <c r="C16" s="4" t="n">
        <v>1855</v>
      </c>
    </row>
    <row r="17">
      <c r="A17" s="3" t="inlineStr">
        <is>
          <t>Investments in equity method investees</t>
        </is>
      </c>
      <c r="B17" s="4" t="n">
        <v>1860</v>
      </c>
      <c r="C17" s="4" t="n">
        <v>1868</v>
      </c>
    </row>
    <row r="18">
      <c r="A18" s="3" t="inlineStr">
        <is>
          <t>Other</t>
        </is>
      </c>
      <c r="B18" s="4" t="n">
        <v>191</v>
      </c>
      <c r="C18" s="4" t="n">
        <v>196</v>
      </c>
    </row>
    <row r="19">
      <c r="A19" s="3" t="inlineStr">
        <is>
          <t>Total Investments</t>
        </is>
      </c>
      <c r="B19" s="4" t="n">
        <v>4070</v>
      </c>
      <c r="C19" s="4" t="n">
        <v>3919</v>
      </c>
    </row>
    <row r="20">
      <c r="A20" s="5" t="inlineStr">
        <is>
          <t>Property</t>
        </is>
      </c>
    </row>
    <row r="21">
      <c r="A21" s="3" t="inlineStr">
        <is>
          <t>Property, plant, and equipment</t>
        </is>
      </c>
      <c r="B21" s="4" t="n">
        <v>39486</v>
      </c>
      <c r="C21" s="4" t="n">
        <v>37997</v>
      </c>
    </row>
    <row r="22">
      <c r="A22" s="3" t="inlineStr">
        <is>
          <t>Accumulated depreciation and amortization</t>
        </is>
      </c>
      <c r="B22" s="4" t="n">
        <v>-10346</v>
      </c>
      <c r="C22" s="4" t="n">
        <v>-10028</v>
      </c>
    </row>
    <row r="23">
      <c r="A23" s="3" t="inlineStr">
        <is>
          <t>Property, plant, and equipment, net</t>
        </is>
      </c>
      <c r="B23" s="4" t="n">
        <v>29140</v>
      </c>
      <c r="C23" s="4" t="n">
        <v>27969</v>
      </c>
    </row>
    <row r="24">
      <c r="A24" s="5" t="inlineStr">
        <is>
          <t>Other Assets</t>
        </is>
      </c>
    </row>
    <row r="25">
      <c r="A25" s="3" t="inlineStr">
        <is>
          <t>Goodwill</t>
        </is>
      </c>
      <c r="B25" s="4" t="n">
        <v>2466</v>
      </c>
      <c r="C25" s="4" t="n">
        <v>2466</v>
      </c>
    </row>
    <row r="26">
      <c r="A26" s="3" t="inlineStr">
        <is>
          <t>Regulatory assets</t>
        </is>
      </c>
      <c r="B26" s="4" t="n">
        <v>4002</v>
      </c>
      <c r="C26" s="4" t="n">
        <v>4128</v>
      </c>
    </row>
    <row r="27">
      <c r="A27" s="3" t="inlineStr">
        <is>
          <t>Intangible assets</t>
        </is>
      </c>
      <c r="B27" s="4" t="n">
        <v>2296</v>
      </c>
      <c r="C27" s="4" t="n">
        <v>2339</v>
      </c>
    </row>
    <row r="28">
      <c r="A28" s="3" t="inlineStr">
        <is>
          <t>Notes receivable</t>
        </is>
      </c>
      <c r="B28" s="4" t="n">
        <v>312</v>
      </c>
      <c r="C28" s="4" t="n">
        <v>280</v>
      </c>
    </row>
    <row r="29">
      <c r="A29" s="3" t="inlineStr">
        <is>
          <t>Derivative assets</t>
        </is>
      </c>
      <c r="B29" s="4" t="n">
        <v>50</v>
      </c>
      <c r="C29" s="4" t="n">
        <v>40</v>
      </c>
    </row>
    <row r="30">
      <c r="A30" s="3" t="inlineStr">
        <is>
          <t>Prepaid postretirement costs</t>
        </is>
      </c>
      <c r="B30" s="4" t="n">
        <v>602</v>
      </c>
      <c r="C30" s="4" t="n">
        <v>561</v>
      </c>
    </row>
    <row r="31">
      <c r="A31" s="3" t="inlineStr">
        <is>
          <t>Operating lease right-of-use assets</t>
        </is>
      </c>
      <c r="B31" s="4" t="n">
        <v>138</v>
      </c>
      <c r="C31" s="4" t="n">
        <v>152</v>
      </c>
    </row>
    <row r="32">
      <c r="A32" s="3" t="inlineStr">
        <is>
          <t>Other</t>
        </is>
      </c>
      <c r="B32" s="4" t="n">
        <v>158</v>
      </c>
      <c r="C32" s="4" t="n">
        <v>144</v>
      </c>
    </row>
    <row r="33">
      <c r="A33" s="3" t="inlineStr">
        <is>
          <t>Total Other Assets</t>
        </is>
      </c>
      <c r="B33" s="4" t="n">
        <v>10024</v>
      </c>
      <c r="C33" s="4" t="n">
        <v>10110</v>
      </c>
    </row>
    <row r="34">
      <c r="A34" s="3" t="inlineStr">
        <is>
          <t>Total Assets</t>
        </is>
      </c>
      <c r="B34" s="4" t="n">
        <v>49636</v>
      </c>
      <c r="C34" s="4" t="n">
        <v>45496</v>
      </c>
    </row>
    <row r="35">
      <c r="A35" s="5" t="inlineStr">
        <is>
          <t>Accounts payable</t>
        </is>
      </c>
    </row>
    <row r="36">
      <c r="A36" s="3" t="inlineStr">
        <is>
          <t>Accounts payable</t>
        </is>
      </c>
      <c r="B36" s="4" t="n">
        <v>1173</v>
      </c>
      <c r="C36" s="4" t="n">
        <v>1029</v>
      </c>
    </row>
    <row r="37">
      <c r="A37" s="3" t="inlineStr">
        <is>
          <t>Accrued interest</t>
        </is>
      </c>
      <c r="B37" s="4" t="n">
        <v>168</v>
      </c>
      <c r="C37" s="4" t="n">
        <v>158</v>
      </c>
    </row>
    <row r="38">
      <c r="A38" s="3" t="inlineStr">
        <is>
          <t>Dividends payable</t>
        </is>
      </c>
      <c r="B38" s="4" t="n">
        <v>370</v>
      </c>
      <c r="C38" s="4" t="n">
        <v>210</v>
      </c>
    </row>
    <row r="39">
      <c r="A39" s="3" t="inlineStr">
        <is>
          <t>Short-term borrowings</t>
        </is>
      </c>
      <c r="B39" s="4" t="n">
        <v>69</v>
      </c>
      <c r="C39" s="4" t="n">
        <v>38</v>
      </c>
    </row>
    <row r="40">
      <c r="A40" s="3" t="inlineStr">
        <is>
          <t>Current portion long-term debt, including finance leases</t>
        </is>
      </c>
      <c r="B40" s="4" t="n">
        <v>1047</v>
      </c>
      <c r="C40" s="4" t="n">
        <v>469</v>
      </c>
    </row>
    <row r="41">
      <c r="A41" s="3" t="inlineStr">
        <is>
          <t>Derivative liabilities</t>
        </is>
      </c>
      <c r="B41" s="4" t="n">
        <v>232</v>
      </c>
      <c r="C41" s="4" t="n">
        <v>68</v>
      </c>
    </row>
    <row r="42">
      <c r="A42" s="3" t="inlineStr">
        <is>
          <t>Gas inventory equalization</t>
        </is>
      </c>
      <c r="B42" s="4" t="n">
        <v>31</v>
      </c>
      <c r="C42" s="4" t="n">
        <v>0</v>
      </c>
    </row>
    <row r="43">
      <c r="A43" s="3" t="inlineStr">
        <is>
          <t>Regulatory liabilities</t>
        </is>
      </c>
      <c r="B43" s="4" t="n">
        <v>38</v>
      </c>
      <c r="C43" s="4" t="n">
        <v>39</v>
      </c>
    </row>
    <row r="44">
      <c r="A44" s="5" t="inlineStr">
        <is>
          <t>Short-term borrowings</t>
        </is>
      </c>
    </row>
    <row r="45">
      <c r="A45" s="3" t="inlineStr">
        <is>
          <t>Operating lease liabilities</t>
        </is>
      </c>
      <c r="B45" s="4" t="n">
        <v>32</v>
      </c>
      <c r="C45" s="4" t="n">
        <v>33</v>
      </c>
    </row>
    <row r="46">
      <c r="A46" s="3" t="inlineStr">
        <is>
          <t>Other</t>
        </is>
      </c>
      <c r="B46" s="4" t="n">
        <v>577</v>
      </c>
      <c r="C46" s="4" t="n">
        <v>647</v>
      </c>
    </row>
    <row r="47">
      <c r="A47" s="3" t="inlineStr">
        <is>
          <t>Total Current Liabilities</t>
        </is>
      </c>
      <c r="B47" s="4" t="n">
        <v>3737</v>
      </c>
      <c r="C47" s="4" t="n">
        <v>2691</v>
      </c>
    </row>
    <row r="48">
      <c r="A48" s="5" t="inlineStr">
        <is>
          <t>Long-Term Debt (net of current portion)</t>
        </is>
      </c>
    </row>
    <row r="49">
      <c r="A49" s="3" t="inlineStr">
        <is>
          <t>Mortgage bonds, notes, and other</t>
        </is>
      </c>
      <c r="B49" s="4" t="n">
        <v>20987</v>
      </c>
      <c r="C49" s="4" t="n">
        <v>17802</v>
      </c>
    </row>
    <row r="50">
      <c r="A50" s="3" t="inlineStr">
        <is>
          <t>Junior subordinated debentures</t>
        </is>
      </c>
      <c r="B50" s="4" t="n">
        <v>883</v>
      </c>
      <c r="C50" s="4" t="n">
        <v>1175</v>
      </c>
    </row>
    <row r="51">
      <c r="A51" s="3" t="inlineStr">
        <is>
          <t>Finance lease liabilities</t>
        </is>
      </c>
      <c r="B51" s="4" t="n">
        <v>21</v>
      </c>
      <c r="C51" s="4" t="n">
        <v>24</v>
      </c>
    </row>
    <row r="52">
      <c r="A52" s="3" t="inlineStr">
        <is>
          <t>Total Long-Term Debt (net of current portion)</t>
        </is>
      </c>
      <c r="B52" s="4" t="n">
        <v>21891</v>
      </c>
      <c r="C52" s="4" t="n">
        <v>19001</v>
      </c>
    </row>
    <row r="53">
      <c r="A53" s="5" t="inlineStr">
        <is>
          <t>Other Liabilities</t>
        </is>
      </c>
    </row>
    <row r="54">
      <c r="A54" s="3" t="inlineStr">
        <is>
          <t>Deferred income taxes</t>
        </is>
      </c>
      <c r="B54" s="4" t="n">
        <v>2952</v>
      </c>
      <c r="C54" s="4" t="n">
        <v>2822</v>
      </c>
    </row>
    <row r="55">
      <c r="A55" s="3" t="inlineStr">
        <is>
          <t>Regulatory liabilities</t>
        </is>
      </c>
      <c r="B55" s="4" t="n">
        <v>3349</v>
      </c>
      <c r="C55" s="4" t="n">
        <v>3363</v>
      </c>
    </row>
    <row r="56">
      <c r="A56" s="3" t="inlineStr">
        <is>
          <t>Asset retirement obligations</t>
        </is>
      </c>
      <c r="B56" s="4" t="n">
        <v>2947</v>
      </c>
      <c r="C56" s="4" t="n">
        <v>2839</v>
      </c>
    </row>
    <row r="57">
      <c r="A57" s="3" t="inlineStr">
        <is>
          <t>Unamortized investment tax credit</t>
        </is>
      </c>
      <c r="B57" s="4" t="n">
        <v>159</v>
      </c>
      <c r="C57" s="4" t="n">
        <v>162</v>
      </c>
    </row>
    <row r="58">
      <c r="A58" s="3" t="inlineStr">
        <is>
          <t>Derivative liabilities</t>
        </is>
      </c>
      <c r="B58" s="4" t="n">
        <v>164</v>
      </c>
      <c r="C58" s="4" t="n">
        <v>60</v>
      </c>
    </row>
    <row r="59">
      <c r="A59" s="3" t="inlineStr">
        <is>
          <t>Accrued pension liability</t>
        </is>
      </c>
      <c r="B59" s="4" t="n">
        <v>753</v>
      </c>
      <c r="C59" s="4" t="n">
        <v>797</v>
      </c>
    </row>
    <row r="60">
      <c r="A60" s="3" t="inlineStr">
        <is>
          <t>Accrued postretirement liability</t>
        </is>
      </c>
      <c r="B60" s="4" t="n">
        <v>396</v>
      </c>
      <c r="C60" s="4" t="n">
        <v>407</v>
      </c>
    </row>
    <row r="61">
      <c r="A61" s="3" t="inlineStr">
        <is>
          <t>Nuclear decommissioning</t>
        </is>
      </c>
      <c r="B61" s="4" t="n">
        <v>311</v>
      </c>
      <c r="C61" s="4" t="n">
        <v>283</v>
      </c>
    </row>
    <row r="62">
      <c r="A62" s="3" t="inlineStr">
        <is>
          <t>Operating lease liabilities</t>
        </is>
      </c>
      <c r="B62" s="4" t="n">
        <v>98</v>
      </c>
      <c r="C62" s="4" t="n">
        <v>111</v>
      </c>
    </row>
    <row r="63">
      <c r="A63" s="3" t="inlineStr">
        <is>
          <t>Other</t>
        </is>
      </c>
      <c r="B63" s="4" t="n">
        <v>340</v>
      </c>
      <c r="C63" s="4" t="n">
        <v>371</v>
      </c>
    </row>
    <row r="64">
      <c r="A64" s="3" t="inlineStr">
        <is>
          <t>Total Other Liabilities</t>
        </is>
      </c>
      <c r="B64" s="4" t="n">
        <v>11469</v>
      </c>
      <c r="C64" s="4" t="n">
        <v>11215</v>
      </c>
    </row>
    <row r="65">
      <c r="A65" s="3" t="inlineStr">
        <is>
          <t>Commitments and Contingencies (Notes 6 and 13)</t>
        </is>
      </c>
      <c r="B65" s="3" t="inlineStr">
        <is>
          <t xml:space="preserve"> </t>
        </is>
      </c>
      <c r="C65" s="3" t="inlineStr">
        <is>
          <t xml:space="preserve"> </t>
        </is>
      </c>
    </row>
    <row r="66">
      <c r="A66" s="5" t="inlineStr">
        <is>
          <t>Equity</t>
        </is>
      </c>
    </row>
    <row r="67">
      <c r="A67" s="3" t="inlineStr">
        <is>
          <t>Common stock</t>
        </is>
      </c>
      <c r="B67" s="4" t="n">
        <v>5361</v>
      </c>
      <c r="C67" s="4" t="n">
        <v>5406</v>
      </c>
    </row>
    <row r="68">
      <c r="A68" s="3" t="inlineStr">
        <is>
          <t>Retained earnings</t>
        </is>
      </c>
      <c r="B68" s="4" t="n">
        <v>7149</v>
      </c>
      <c r="C68" s="4" t="n">
        <v>7156</v>
      </c>
    </row>
    <row r="69">
      <c r="A69" s="3" t="inlineStr">
        <is>
          <t>Accumulated other comprehensive loss</t>
        </is>
      </c>
      <c r="B69" s="4" t="n">
        <v>-132</v>
      </c>
      <c r="C69" s="4" t="n">
        <v>-137</v>
      </c>
    </row>
    <row r="70">
      <c r="A70" s="3" t="inlineStr">
        <is>
          <t>Total DTE Energy/DTE Electric Company Equity</t>
        </is>
      </c>
      <c r="B70" s="4" t="n">
        <v>12378</v>
      </c>
      <c r="C70" s="4" t="n">
        <v>12425</v>
      </c>
    </row>
    <row r="71">
      <c r="A71" s="3" t="inlineStr">
        <is>
          <t>Noncontrolling interests</t>
        </is>
      </c>
      <c r="B71" s="4" t="n">
        <v>161</v>
      </c>
      <c r="C71" s="4" t="n">
        <v>164</v>
      </c>
    </row>
    <row r="72">
      <c r="A72" s="3" t="inlineStr">
        <is>
          <t>Total Equity</t>
        </is>
      </c>
      <c r="B72" s="4" t="n">
        <v>12539</v>
      </c>
      <c r="C72" s="4" t="n">
        <v>12589</v>
      </c>
    </row>
    <row r="73">
      <c r="A73" s="3" t="inlineStr">
        <is>
          <t>Total Liabilities and Equity</t>
        </is>
      </c>
      <c r="B73" s="4" t="n">
        <v>49636</v>
      </c>
      <c r="C73" s="4" t="n">
        <v>45496</v>
      </c>
    </row>
    <row r="74">
      <c r="A74" s="3" t="inlineStr">
        <is>
          <t>DTE Electric</t>
        </is>
      </c>
    </row>
    <row r="75">
      <c r="A75" s="5" t="inlineStr">
        <is>
          <t>Current Assets</t>
        </is>
      </c>
    </row>
    <row r="76">
      <c r="A76" s="3" t="inlineStr">
        <is>
          <t>Cash and cash equivalents</t>
        </is>
      </c>
      <c r="B76" s="4" t="n">
        <v>11</v>
      </c>
      <c r="C76" s="4" t="n">
        <v>16</v>
      </c>
    </row>
    <row r="77">
      <c r="A77" s="5" t="inlineStr">
        <is>
          <t>Accounts receivable (less allowance for doubtful accounts)</t>
        </is>
      </c>
    </row>
    <row r="78">
      <c r="A78" s="3" t="inlineStr">
        <is>
          <t>Customer</t>
        </is>
      </c>
      <c r="B78" s="4" t="n">
        <v>780</v>
      </c>
      <c r="C78" s="4" t="n">
        <v>763</v>
      </c>
    </row>
    <row r="79">
      <c r="A79" s="3" t="inlineStr">
        <is>
          <t>Affiliates</t>
        </is>
      </c>
      <c r="B79" s="4" t="n">
        <v>6</v>
      </c>
      <c r="C79" s="4" t="n">
        <v>13</v>
      </c>
    </row>
    <row r="80">
      <c r="A80" s="3" t="inlineStr">
        <is>
          <t>Other</t>
        </is>
      </c>
      <c r="B80" s="4" t="n">
        <v>82</v>
      </c>
      <c r="C80" s="4" t="n">
        <v>62</v>
      </c>
    </row>
    <row r="81">
      <c r="A81" s="5" t="inlineStr">
        <is>
          <t>Inventories</t>
        </is>
      </c>
    </row>
    <row r="82">
      <c r="A82" s="3" t="inlineStr">
        <is>
          <t>Fuel and gas</t>
        </is>
      </c>
      <c r="B82" s="4" t="n">
        <v>174</v>
      </c>
      <c r="C82" s="4" t="n">
        <v>187</v>
      </c>
    </row>
    <row r="83">
      <c r="A83" s="3" t="inlineStr">
        <is>
          <t>Materials, supplies, and other</t>
        </is>
      </c>
      <c r="B83" s="4" t="n">
        <v>319</v>
      </c>
      <c r="C83" s="4" t="n">
        <v>292</v>
      </c>
    </row>
    <row r="84">
      <c r="A84" s="3" t="inlineStr">
        <is>
          <t>Regulatory assets</t>
        </is>
      </c>
      <c r="B84" s="4" t="n">
        <v>124</v>
      </c>
      <c r="C84" s="4" t="n">
        <v>123</v>
      </c>
    </row>
    <row r="85">
      <c r="A85" s="3" t="inlineStr">
        <is>
          <t>Other</t>
        </is>
      </c>
      <c r="B85" s="4" t="n">
        <v>76</v>
      </c>
      <c r="C85" s="4" t="n">
        <v>71</v>
      </c>
    </row>
    <row r="86">
      <c r="A86" s="3" t="inlineStr">
        <is>
          <t>Total Current Assets</t>
        </is>
      </c>
      <c r="B86" s="4" t="n">
        <v>1572</v>
      </c>
      <c r="C86" s="4" t="n">
        <v>1527</v>
      </c>
    </row>
    <row r="87">
      <c r="A87" s="5" t="inlineStr">
        <is>
          <t>Investments</t>
        </is>
      </c>
    </row>
    <row r="88">
      <c r="A88" s="3" t="inlineStr">
        <is>
          <t>Nuclear decommissioning trust funds</t>
        </is>
      </c>
      <c r="B88" s="4" t="n">
        <v>2019</v>
      </c>
      <c r="C88" s="4" t="n">
        <v>1855</v>
      </c>
    </row>
    <row r="89">
      <c r="A89" s="3" t="inlineStr">
        <is>
          <t>Other</t>
        </is>
      </c>
      <c r="B89" s="4" t="n">
        <v>45</v>
      </c>
      <c r="C89" s="4" t="n">
        <v>42</v>
      </c>
    </row>
    <row r="90">
      <c r="A90" s="3" t="inlineStr">
        <is>
          <t>Total Investments</t>
        </is>
      </c>
      <c r="B90" s="4" t="n">
        <v>2064</v>
      </c>
      <c r="C90" s="4" t="n">
        <v>1897</v>
      </c>
    </row>
    <row r="91">
      <c r="A91" s="5" t="inlineStr">
        <is>
          <t>Property</t>
        </is>
      </c>
    </row>
    <row r="92">
      <c r="A92" s="3" t="inlineStr">
        <is>
          <t>Property, plant, and equipment</t>
        </is>
      </c>
      <c r="B92" s="4" t="n">
        <v>27462</v>
      </c>
      <c r="C92" s="4" t="n">
        <v>26171</v>
      </c>
    </row>
    <row r="93">
      <c r="A93" s="3" t="inlineStr">
        <is>
          <t>Accumulated depreciation and amortization</t>
        </is>
      </c>
      <c r="B93" s="4" t="n">
        <v>-7324</v>
      </c>
      <c r="C93" s="4" t="n">
        <v>-7050</v>
      </c>
    </row>
    <row r="94">
      <c r="A94" s="3" t="inlineStr">
        <is>
          <t>Property, plant, and equipment, net</t>
        </is>
      </c>
      <c r="B94" s="4" t="n">
        <v>20138</v>
      </c>
      <c r="C94" s="4" t="n">
        <v>19121</v>
      </c>
    </row>
    <row r="95">
      <c r="A95" s="5" t="inlineStr">
        <is>
          <t>Other Assets</t>
        </is>
      </c>
    </row>
    <row r="96">
      <c r="A96" s="3" t="inlineStr">
        <is>
          <t>Regulatory assets</t>
        </is>
      </c>
      <c r="B96" s="4" t="n">
        <v>3347</v>
      </c>
      <c r="C96" s="4" t="n">
        <v>3440</v>
      </c>
    </row>
    <row r="97">
      <c r="A97" s="3" t="inlineStr">
        <is>
          <t>Intangible assets</t>
        </is>
      </c>
      <c r="B97" s="4" t="n">
        <v>3</v>
      </c>
      <c r="C97" s="4" t="n">
        <v>11</v>
      </c>
    </row>
    <row r="98">
      <c r="A98" s="3" t="inlineStr">
        <is>
          <t>Prepaid postretirement costs — affiliates</t>
        </is>
      </c>
      <c r="B98" s="4" t="n">
        <v>359</v>
      </c>
      <c r="C98" s="4" t="n">
        <v>335</v>
      </c>
    </row>
    <row r="99">
      <c r="A99" s="3" t="inlineStr">
        <is>
          <t>Operating lease right-of-use assets</t>
        </is>
      </c>
      <c r="B99" s="4" t="n">
        <v>70</v>
      </c>
      <c r="C99" s="4" t="n">
        <v>75</v>
      </c>
    </row>
    <row r="100">
      <c r="A100" s="3" t="inlineStr">
        <is>
          <t>Other</t>
        </is>
      </c>
      <c r="B100" s="4" t="n">
        <v>120</v>
      </c>
      <c r="C100" s="4" t="n">
        <v>107</v>
      </c>
    </row>
    <row r="101">
      <c r="A101" s="3" t="inlineStr">
        <is>
          <t>Total Other Assets</t>
        </is>
      </c>
      <c r="B101" s="4" t="n">
        <v>3899</v>
      </c>
      <c r="C101" s="4" t="n">
        <v>3968</v>
      </c>
    </row>
    <row r="102">
      <c r="A102" s="3" t="inlineStr">
        <is>
          <t>Total Assets</t>
        </is>
      </c>
      <c r="B102" s="4" t="n">
        <v>27673</v>
      </c>
      <c r="C102" s="4" t="n">
        <v>26513</v>
      </c>
    </row>
    <row r="103">
      <c r="A103" s="5" t="inlineStr">
        <is>
          <t>Accounts payable</t>
        </is>
      </c>
    </row>
    <row r="104">
      <c r="A104" s="3" t="inlineStr">
        <is>
          <t>Affiliates</t>
        </is>
      </c>
      <c r="B104" s="4" t="n">
        <v>59</v>
      </c>
      <c r="C104" s="4" t="n">
        <v>62</v>
      </c>
    </row>
    <row r="105">
      <c r="A105" s="3" t="inlineStr">
        <is>
          <t>Other</t>
        </is>
      </c>
      <c r="B105" s="4" t="n">
        <v>466</v>
      </c>
      <c r="C105" s="4" t="n">
        <v>410</v>
      </c>
    </row>
    <row r="106">
      <c r="A106" s="3" t="inlineStr">
        <is>
          <t>Accrued interest</t>
        </is>
      </c>
      <c r="B106" s="4" t="n">
        <v>96</v>
      </c>
      <c r="C106" s="4" t="n">
        <v>91</v>
      </c>
    </row>
    <row r="107">
      <c r="A107" s="3" t="inlineStr">
        <is>
          <t>Current portion long-term debt, including finance leases</t>
        </is>
      </c>
      <c r="B107" s="4" t="n">
        <v>436</v>
      </c>
      <c r="C107" s="4" t="n">
        <v>468</v>
      </c>
    </row>
    <row r="108">
      <c r="A108" s="3" t="inlineStr">
        <is>
          <t>Regulatory liabilities</t>
        </is>
      </c>
      <c r="B108" s="4" t="n">
        <v>30</v>
      </c>
      <c r="C108" s="4" t="n">
        <v>18</v>
      </c>
    </row>
    <row r="109">
      <c r="A109" s="5" t="inlineStr">
        <is>
          <t>Short-term borrowings</t>
        </is>
      </c>
    </row>
    <row r="110">
      <c r="A110" s="3" t="inlineStr">
        <is>
          <t>Affiliates</t>
        </is>
      </c>
      <c r="B110" s="4" t="n">
        <v>194</v>
      </c>
      <c r="C110" s="4" t="n">
        <v>101</v>
      </c>
    </row>
    <row r="111">
      <c r="A111" s="3" t="inlineStr">
        <is>
          <t>Operating lease liabilities</t>
        </is>
      </c>
      <c r="B111" s="4" t="n">
        <v>11</v>
      </c>
      <c r="C111" s="4" t="n">
        <v>11</v>
      </c>
    </row>
    <row r="112">
      <c r="A112" s="3" t="inlineStr">
        <is>
          <t>Other</t>
        </is>
      </c>
      <c r="B112" s="4" t="n">
        <v>176</v>
      </c>
      <c r="C112" s="4" t="n">
        <v>219</v>
      </c>
    </row>
    <row r="113">
      <c r="A113" s="3" t="inlineStr">
        <is>
          <t>Total Current Liabilities</t>
        </is>
      </c>
      <c r="B113" s="4" t="n">
        <v>1468</v>
      </c>
      <c r="C113" s="4" t="n">
        <v>1380</v>
      </c>
    </row>
    <row r="114">
      <c r="A114" s="5" t="inlineStr">
        <is>
          <t>Long-Term Debt (net of current portion)</t>
        </is>
      </c>
    </row>
    <row r="115">
      <c r="A115" s="3" t="inlineStr">
        <is>
          <t>Mortgage bonds, notes, and other</t>
        </is>
      </c>
      <c r="B115" s="4" t="n">
        <v>8514</v>
      </c>
      <c r="C115" s="4" t="n">
        <v>7774</v>
      </c>
    </row>
    <row r="116">
      <c r="A116" s="3" t="inlineStr">
        <is>
          <t>Finance lease liabilities</t>
        </is>
      </c>
      <c r="B116" s="4" t="n">
        <v>10</v>
      </c>
      <c r="C116" s="4" t="n">
        <v>13</v>
      </c>
    </row>
    <row r="117">
      <c r="A117" s="3" t="inlineStr">
        <is>
          <t>Total Long-Term Debt (net of current portion)</t>
        </is>
      </c>
      <c r="B117" s="4" t="n">
        <v>8524</v>
      </c>
      <c r="C117" s="4" t="n">
        <v>7787</v>
      </c>
    </row>
    <row r="118">
      <c r="A118" s="5" t="inlineStr">
        <is>
          <t>Other Liabilities</t>
        </is>
      </c>
    </row>
    <row r="119">
      <c r="A119" s="3" t="inlineStr">
        <is>
          <t>Deferred income taxes</t>
        </is>
      </c>
      <c r="B119" s="4" t="n">
        <v>2602</v>
      </c>
      <c r="C119" s="4" t="n">
        <v>2525</v>
      </c>
    </row>
    <row r="120">
      <c r="A120" s="3" t="inlineStr">
        <is>
          <t>Regulatory liabilities</t>
        </is>
      </c>
      <c r="B120" s="4" t="n">
        <v>2441</v>
      </c>
      <c r="C120" s="4" t="n">
        <v>2432</v>
      </c>
    </row>
    <row r="121">
      <c r="A121" s="3" t="inlineStr">
        <is>
          <t>Asset retirement obligations</t>
        </is>
      </c>
      <c r="B121" s="4" t="n">
        <v>2710</v>
      </c>
      <c r="C121" s="4" t="n">
        <v>2607</v>
      </c>
    </row>
    <row r="122">
      <c r="A122" s="3" t="inlineStr">
        <is>
          <t>Unamortized investment tax credit</t>
        </is>
      </c>
      <c r="B122" s="4" t="n">
        <v>159</v>
      </c>
      <c r="C122" s="4" t="n">
        <v>162</v>
      </c>
    </row>
    <row r="123">
      <c r="A123" s="3" t="inlineStr">
        <is>
          <t>Nuclear decommissioning</t>
        </is>
      </c>
      <c r="B123" s="4" t="n">
        <v>311</v>
      </c>
      <c r="C123" s="4" t="n">
        <v>283</v>
      </c>
    </row>
    <row r="124">
      <c r="A124" s="3" t="inlineStr">
        <is>
          <t>Accrued pension liability — affiliates</t>
        </is>
      </c>
      <c r="B124" s="4" t="n">
        <v>708</v>
      </c>
      <c r="C124" s="4" t="n">
        <v>731</v>
      </c>
    </row>
    <row r="125">
      <c r="A125" s="3" t="inlineStr">
        <is>
          <t>Accrued postretirement liability — affiliates</t>
        </is>
      </c>
      <c r="B125" s="4" t="n">
        <v>375</v>
      </c>
      <c r="C125" s="4" t="n">
        <v>384</v>
      </c>
    </row>
    <row r="126">
      <c r="A126" s="3" t="inlineStr">
        <is>
          <t>Operating lease liabilities</t>
        </is>
      </c>
      <c r="B126" s="4" t="n">
        <v>51</v>
      </c>
      <c r="C126" s="4" t="n">
        <v>56</v>
      </c>
    </row>
    <row r="127">
      <c r="A127" s="3" t="inlineStr">
        <is>
          <t>Other</t>
        </is>
      </c>
      <c r="B127" s="4" t="n">
        <v>101</v>
      </c>
      <c r="C127" s="4" t="n">
        <v>96</v>
      </c>
    </row>
    <row r="128">
      <c r="A128" s="3" t="inlineStr">
        <is>
          <t>Total Other Liabilities</t>
        </is>
      </c>
      <c r="B128" s="4" t="n">
        <v>9458</v>
      </c>
      <c r="C128" s="4" t="n">
        <v>9276</v>
      </c>
    </row>
    <row r="129">
      <c r="A129" s="3" t="inlineStr">
        <is>
          <t>Commitments and Contingencies (Notes 6 and 13)</t>
        </is>
      </c>
      <c r="B129" s="3" t="inlineStr">
        <is>
          <t xml:space="preserve"> </t>
        </is>
      </c>
      <c r="C129" s="3" t="inlineStr">
        <is>
          <t xml:space="preserve"> </t>
        </is>
      </c>
    </row>
    <row r="130">
      <c r="A130" s="5" t="inlineStr">
        <is>
          <t>Equity</t>
        </is>
      </c>
    </row>
    <row r="131">
      <c r="A131" s="3" t="inlineStr">
        <is>
          <t>Common stock</t>
        </is>
      </c>
      <c r="B131" s="4" t="n">
        <v>5447</v>
      </c>
      <c r="C131" s="4" t="n">
        <v>5447</v>
      </c>
    </row>
    <row r="132">
      <c r="A132" s="3" t="inlineStr">
        <is>
          <t>Retained earnings</t>
        </is>
      </c>
      <c r="B132" s="4" t="n">
        <v>2776</v>
      </c>
      <c r="C132" s="4" t="n">
        <v>2623</v>
      </c>
    </row>
    <row r="133">
      <c r="A133" s="3" t="inlineStr">
        <is>
          <t>Total DTE Energy/DTE Electric Company Equity</t>
        </is>
      </c>
      <c r="B133" s="4" t="n">
        <v>8223</v>
      </c>
      <c r="C133" s="4" t="n">
        <v>8070</v>
      </c>
    </row>
    <row r="134">
      <c r="A134" s="3" t="inlineStr">
        <is>
          <t>Total Liabilities and Equity</t>
        </is>
      </c>
      <c r="B134" s="6" t="n">
        <v>27673</v>
      </c>
      <c r="C134" s="6" t="n">
        <v>265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Revenue (Expected Timing of Performance Obligation Satisfaction) (Details) $ in Millions</t>
        </is>
      </c>
      <c r="B1" s="2" t="inlineStr">
        <is>
          <t>Jun. 30, 2021USD ($)</t>
        </is>
      </c>
    </row>
    <row r="2">
      <c r="A2" s="5" t="inlineStr">
        <is>
          <t>Revenue, Remaining Performance Obligation, Expected Timing of Satisfaction [Line Items]</t>
        </is>
      </c>
    </row>
    <row r="3">
      <c r="A3" s="3" t="inlineStr">
        <is>
          <t>Remaining performance obligation</t>
        </is>
      </c>
      <c r="B3" s="6" t="n">
        <v>114</v>
      </c>
    </row>
    <row r="4">
      <c r="A4" s="3" t="inlineStr">
        <is>
          <t>Revenue, Remaining Performance Obligation, Expected Timing of Satisfaction, Start Date [Axis]: 2021-07-01</t>
        </is>
      </c>
    </row>
    <row r="5">
      <c r="A5" s="5" t="inlineStr">
        <is>
          <t>Revenue, Remaining Performance Obligation, Expected Timing of Satisfaction [Line Items]</t>
        </is>
      </c>
    </row>
    <row r="6">
      <c r="A6" s="3" t="inlineStr">
        <is>
          <t>Remaining performance obligation</t>
        </is>
      </c>
      <c r="B6" s="6" t="n">
        <v>69</v>
      </c>
    </row>
    <row r="7">
      <c r="A7" s="3" t="inlineStr">
        <is>
          <t>Remaining performance obligation, expected timing of satisfaction</t>
        </is>
      </c>
      <c r="B7" s="3" t="inlineStr">
        <is>
          <t>6 months</t>
        </is>
      </c>
    </row>
    <row r="8">
      <c r="A8" s="3" t="inlineStr">
        <is>
          <t>Revenue, Remaining Performance Obligation, Expected Timing of Satisfaction, Start Date [Axis]: 2022-01-01</t>
        </is>
      </c>
    </row>
    <row r="9">
      <c r="A9" s="5" t="inlineStr">
        <is>
          <t>Revenue, Remaining Performance Obligation, Expected Timing of Satisfaction [Line Items]</t>
        </is>
      </c>
    </row>
    <row r="10">
      <c r="A10" s="3" t="inlineStr">
        <is>
          <t>Remaining performance obligation</t>
        </is>
      </c>
      <c r="B10" s="6" t="n">
        <v>22</v>
      </c>
    </row>
    <row r="11">
      <c r="A11" s="3" t="inlineStr">
        <is>
          <t>Remaining performance obligation, expected timing of satisfaction</t>
        </is>
      </c>
      <c r="B11" s="3" t="inlineStr">
        <is>
          <t>1 year</t>
        </is>
      </c>
    </row>
    <row r="12">
      <c r="A12" s="3" t="inlineStr">
        <is>
          <t>Revenue, Remaining Performance Obligation, Expected Timing of Satisfaction, Start Date [Axis]: 2023-01-01</t>
        </is>
      </c>
    </row>
    <row r="13">
      <c r="A13" s="5" t="inlineStr">
        <is>
          <t>Revenue, Remaining Performance Obligation, Expected Timing of Satisfaction [Line Items]</t>
        </is>
      </c>
    </row>
    <row r="14">
      <c r="A14" s="3" t="inlineStr">
        <is>
          <t>Remaining performance obligation</t>
        </is>
      </c>
      <c r="B14" s="6" t="n">
        <v>4</v>
      </c>
    </row>
    <row r="15">
      <c r="A15" s="3" t="inlineStr">
        <is>
          <t>Remaining performance obligation, expected timing of satisfaction</t>
        </is>
      </c>
      <c r="B15" s="3" t="inlineStr">
        <is>
          <t>1 year</t>
        </is>
      </c>
    </row>
    <row r="16">
      <c r="A16" s="3" t="inlineStr">
        <is>
          <t>Revenue, Remaining Performance Obligation, Expected Timing of Satisfaction, Start Date [Axis]: 2024-01-01</t>
        </is>
      </c>
    </row>
    <row r="17">
      <c r="A17" s="5" t="inlineStr">
        <is>
          <t>Revenue, Remaining Performance Obligation, Expected Timing of Satisfaction [Line Items]</t>
        </is>
      </c>
    </row>
    <row r="18">
      <c r="A18" s="3" t="inlineStr">
        <is>
          <t>Remaining performance obligation</t>
        </is>
      </c>
      <c r="B18" s="6" t="n">
        <v>3</v>
      </c>
    </row>
    <row r="19">
      <c r="A19" s="3" t="inlineStr">
        <is>
          <t>Remaining performance obligation, expected timing of satisfaction</t>
        </is>
      </c>
      <c r="B19" s="3" t="inlineStr">
        <is>
          <t>1 year</t>
        </is>
      </c>
    </row>
    <row r="20">
      <c r="A20" s="3" t="inlineStr">
        <is>
          <t>Revenue, Remaining Performance Obligation, Expected Timing of Satisfaction, Start Date [Axis]: 2025-01-01</t>
        </is>
      </c>
    </row>
    <row r="21">
      <c r="A21" s="5" t="inlineStr">
        <is>
          <t>Revenue, Remaining Performance Obligation, Expected Timing of Satisfaction [Line Items]</t>
        </is>
      </c>
    </row>
    <row r="22">
      <c r="A22" s="3" t="inlineStr">
        <is>
          <t>Remaining performance obligation</t>
        </is>
      </c>
      <c r="B22" s="6" t="n">
        <v>7</v>
      </c>
    </row>
    <row r="23">
      <c r="A23" s="3" t="inlineStr">
        <is>
          <t>Remaining performance obligation, expected timing of satisfaction</t>
        </is>
      </c>
      <c r="B23" s="3" t="inlineStr">
        <is>
          <t>1 year</t>
        </is>
      </c>
    </row>
    <row r="24">
      <c r="A24" s="3" t="inlineStr">
        <is>
          <t>Revenue, Remaining Performance Obligation, Expected Timing of Satisfaction, Start Date [Axis]: 2026-01-01</t>
        </is>
      </c>
    </row>
    <row r="25">
      <c r="A25" s="5" t="inlineStr">
        <is>
          <t>Revenue, Remaining Performance Obligation, Expected Timing of Satisfaction [Line Items]</t>
        </is>
      </c>
    </row>
    <row r="26">
      <c r="A26" s="3" t="inlineStr">
        <is>
          <t>Remaining performance obligation</t>
        </is>
      </c>
      <c r="B26" s="6" t="n">
        <v>9</v>
      </c>
    </row>
    <row r="27">
      <c r="A27" s="3" t="inlineStr">
        <is>
          <t>Remaining performance obligation, expected timing of satisfaction</t>
        </is>
      </c>
      <c r="B27" s="3" t="inlineStr">
        <is>
          <t xml:space="preserve"> </t>
        </is>
      </c>
    </row>
    <row r="28">
      <c r="A28" s="3" t="inlineStr">
        <is>
          <t>Fixed-price Contract</t>
        </is>
      </c>
    </row>
    <row r="29">
      <c r="A29" s="5" t="inlineStr">
        <is>
          <t>Revenue, Remaining Performance Obligation, Expected Timing of Satisfaction [Line Items]</t>
        </is>
      </c>
    </row>
    <row r="30">
      <c r="A30" s="3" t="inlineStr">
        <is>
          <t>Remaining performance obligation</t>
        </is>
      </c>
      <c r="B30" s="6" t="n">
        <v>1722</v>
      </c>
    </row>
    <row r="31">
      <c r="A31" s="3" t="inlineStr">
        <is>
          <t>Fixed-price Contract | DTE Electric</t>
        </is>
      </c>
    </row>
    <row r="32">
      <c r="A32" s="5" t="inlineStr">
        <is>
          <t>Revenue, Remaining Performance Obligation, Expected Timing of Satisfaction [Line Items]</t>
        </is>
      </c>
    </row>
    <row r="33">
      <c r="A33" s="3" t="inlineStr">
        <is>
          <t>Remaining performance obligation</t>
        </is>
      </c>
      <c r="B33" s="4" t="n">
        <v>26</v>
      </c>
    </row>
    <row r="34">
      <c r="A34" s="3" t="inlineStr">
        <is>
          <t>Fixed-price Contract | Revenue, Remaining Performance Obligation, Expected Timing of Satisfaction, Start Date [Axis]: 2021-07-01</t>
        </is>
      </c>
    </row>
    <row r="35">
      <c r="A35" s="5" t="inlineStr">
        <is>
          <t>Revenue, Remaining Performance Obligation, Expected Timing of Satisfaction [Line Items]</t>
        </is>
      </c>
    </row>
    <row r="36">
      <c r="A36" s="3" t="inlineStr">
        <is>
          <t>Remaining performance obligation</t>
        </is>
      </c>
      <c r="B36" s="6" t="n">
        <v>142</v>
      </c>
    </row>
    <row r="37">
      <c r="A37" s="3" t="inlineStr">
        <is>
          <t>Remaining performance obligation, expected timing of satisfaction</t>
        </is>
      </c>
      <c r="B37" s="3" t="inlineStr">
        <is>
          <t>6 months</t>
        </is>
      </c>
    </row>
    <row r="38">
      <c r="A38" s="3" t="inlineStr">
        <is>
          <t>Fixed-price Contract | Revenue, Remaining Performance Obligation, Expected Timing of Satisfaction, Start Date [Axis]: 2021-07-01 | DTE Electric</t>
        </is>
      </c>
    </row>
    <row r="39">
      <c r="A39" s="5" t="inlineStr">
        <is>
          <t>Revenue, Remaining Performance Obligation, Expected Timing of Satisfaction [Line Items]</t>
        </is>
      </c>
    </row>
    <row r="40">
      <c r="A40" s="3" t="inlineStr">
        <is>
          <t>Remaining performance obligation</t>
        </is>
      </c>
      <c r="B40" s="6" t="n">
        <v>4</v>
      </c>
    </row>
    <row r="41">
      <c r="A41" s="3" t="inlineStr">
        <is>
          <t>Remaining performance obligation, expected timing of satisfaction</t>
        </is>
      </c>
      <c r="B41" s="3" t="inlineStr">
        <is>
          <t>6 months</t>
        </is>
      </c>
    </row>
    <row r="42">
      <c r="A42" s="3" t="inlineStr">
        <is>
          <t>Fixed-price Contract | Revenue, Remaining Performance Obligation, Expected Timing of Satisfaction, Start Date [Axis]: 2022-01-01</t>
        </is>
      </c>
    </row>
    <row r="43">
      <c r="A43" s="5" t="inlineStr">
        <is>
          <t>Revenue, Remaining Performance Obligation, Expected Timing of Satisfaction [Line Items]</t>
        </is>
      </c>
    </row>
    <row r="44">
      <c r="A44" s="3" t="inlineStr">
        <is>
          <t>Remaining performance obligation</t>
        </is>
      </c>
      <c r="B44" s="6" t="n">
        <v>382</v>
      </c>
    </row>
    <row r="45">
      <c r="A45" s="3" t="inlineStr">
        <is>
          <t>Remaining performance obligation, expected timing of satisfaction</t>
        </is>
      </c>
      <c r="B45" s="3" t="inlineStr">
        <is>
          <t>1 year</t>
        </is>
      </c>
    </row>
    <row r="46">
      <c r="A46" s="3" t="inlineStr">
        <is>
          <t>Fixed-price Contract | Revenue, Remaining Performance Obligation, Expected Timing of Satisfaction, Start Date [Axis]: 2022-01-01 | DTE Electric</t>
        </is>
      </c>
    </row>
    <row r="47">
      <c r="A47" s="5" t="inlineStr">
        <is>
          <t>Revenue, Remaining Performance Obligation, Expected Timing of Satisfaction [Line Items]</t>
        </is>
      </c>
    </row>
    <row r="48">
      <c r="A48" s="3" t="inlineStr">
        <is>
          <t>Remaining performance obligation</t>
        </is>
      </c>
      <c r="B48" s="6" t="n">
        <v>7</v>
      </c>
    </row>
    <row r="49">
      <c r="A49" s="3" t="inlineStr">
        <is>
          <t>Remaining performance obligation, expected timing of satisfaction</t>
        </is>
      </c>
      <c r="B49" s="3" t="inlineStr">
        <is>
          <t>1 year</t>
        </is>
      </c>
    </row>
    <row r="50">
      <c r="A50" s="3" t="inlineStr">
        <is>
          <t>Fixed-price Contract | Revenue, Remaining Performance Obligation, Expected Timing of Satisfaction, Start Date [Axis]: 2023-01-01</t>
        </is>
      </c>
    </row>
    <row r="51">
      <c r="A51" s="5" t="inlineStr">
        <is>
          <t>Revenue, Remaining Performance Obligation, Expected Timing of Satisfaction [Line Items]</t>
        </is>
      </c>
    </row>
    <row r="52">
      <c r="A52" s="3" t="inlineStr">
        <is>
          <t>Remaining performance obligation</t>
        </is>
      </c>
      <c r="B52" s="6" t="n">
        <v>324</v>
      </c>
    </row>
    <row r="53">
      <c r="A53" s="3" t="inlineStr">
        <is>
          <t>Remaining performance obligation, expected timing of satisfaction</t>
        </is>
      </c>
      <c r="B53" s="3" t="inlineStr">
        <is>
          <t>1 year</t>
        </is>
      </c>
    </row>
    <row r="54">
      <c r="A54" s="3" t="inlineStr">
        <is>
          <t>Fixed-price Contract | Revenue, Remaining Performance Obligation, Expected Timing of Satisfaction, Start Date [Axis]: 2023-01-01 | DTE Electric</t>
        </is>
      </c>
    </row>
    <row r="55">
      <c r="A55" s="5" t="inlineStr">
        <is>
          <t>Revenue, Remaining Performance Obligation, Expected Timing of Satisfaction [Line Items]</t>
        </is>
      </c>
    </row>
    <row r="56">
      <c r="A56" s="3" t="inlineStr">
        <is>
          <t>Remaining performance obligation</t>
        </is>
      </c>
      <c r="B56" s="6" t="n">
        <v>7</v>
      </c>
    </row>
    <row r="57">
      <c r="A57" s="3" t="inlineStr">
        <is>
          <t>Remaining performance obligation, expected timing of satisfaction</t>
        </is>
      </c>
      <c r="B57" s="3" t="inlineStr">
        <is>
          <t>1 year</t>
        </is>
      </c>
    </row>
    <row r="58">
      <c r="A58" s="3" t="inlineStr">
        <is>
          <t>Fixed-price Contract | Revenue, Remaining Performance Obligation, Expected Timing of Satisfaction, Start Date [Axis]: 2024-01-01</t>
        </is>
      </c>
    </row>
    <row r="59">
      <c r="A59" s="5" t="inlineStr">
        <is>
          <t>Revenue, Remaining Performance Obligation, Expected Timing of Satisfaction [Line Items]</t>
        </is>
      </c>
    </row>
    <row r="60">
      <c r="A60" s="3" t="inlineStr">
        <is>
          <t>Remaining performance obligation</t>
        </is>
      </c>
      <c r="B60" s="6" t="n">
        <v>209</v>
      </c>
    </row>
    <row r="61">
      <c r="A61" s="3" t="inlineStr">
        <is>
          <t>Remaining performance obligation, expected timing of satisfaction</t>
        </is>
      </c>
      <c r="B61" s="3" t="inlineStr">
        <is>
          <t>1 year</t>
        </is>
      </c>
    </row>
    <row r="62">
      <c r="A62" s="3" t="inlineStr">
        <is>
          <t>Fixed-price Contract | Revenue, Remaining Performance Obligation, Expected Timing of Satisfaction, Start Date [Axis]: 2024-01-01 | DTE Electric</t>
        </is>
      </c>
    </row>
    <row r="63">
      <c r="A63" s="5" t="inlineStr">
        <is>
          <t>Revenue, Remaining Performance Obligation, Expected Timing of Satisfaction [Line Items]</t>
        </is>
      </c>
    </row>
    <row r="64">
      <c r="A64" s="3" t="inlineStr">
        <is>
          <t>Remaining performance obligation</t>
        </is>
      </c>
      <c r="B64" s="6" t="n">
        <v>7</v>
      </c>
    </row>
    <row r="65">
      <c r="A65" s="3" t="inlineStr">
        <is>
          <t>Remaining performance obligation, expected timing of satisfaction</t>
        </is>
      </c>
      <c r="B65" s="3" t="inlineStr">
        <is>
          <t>1 year</t>
        </is>
      </c>
    </row>
    <row r="66">
      <c r="A66" s="3" t="inlineStr">
        <is>
          <t>Fixed-price Contract | Revenue, Remaining Performance Obligation, Expected Timing of Satisfaction, Start Date [Axis]: 2025-01-01</t>
        </is>
      </c>
    </row>
    <row r="67">
      <c r="A67" s="5" t="inlineStr">
        <is>
          <t>Revenue, Remaining Performance Obligation, Expected Timing of Satisfaction [Line Items]</t>
        </is>
      </c>
    </row>
    <row r="68">
      <c r="A68" s="3" t="inlineStr">
        <is>
          <t>Remaining performance obligation</t>
        </is>
      </c>
      <c r="B68" s="6" t="n">
        <v>130</v>
      </c>
    </row>
    <row r="69">
      <c r="A69" s="3" t="inlineStr">
        <is>
          <t>Remaining performance obligation, expected timing of satisfaction</t>
        </is>
      </c>
      <c r="B69" s="3" t="inlineStr">
        <is>
          <t>1 year</t>
        </is>
      </c>
    </row>
    <row r="70">
      <c r="A70" s="3" t="inlineStr">
        <is>
          <t>Fixed-price Contract | Revenue, Remaining Performance Obligation, Expected Timing of Satisfaction, Start Date [Axis]: 2025-01-01 | DTE Electric</t>
        </is>
      </c>
    </row>
    <row r="71">
      <c r="A71" s="5" t="inlineStr">
        <is>
          <t>Revenue, Remaining Performance Obligation, Expected Timing of Satisfaction [Line Items]</t>
        </is>
      </c>
    </row>
    <row r="72">
      <c r="A72" s="3" t="inlineStr">
        <is>
          <t>Remaining performance obligation</t>
        </is>
      </c>
      <c r="B72" s="6" t="n">
        <v>1</v>
      </c>
    </row>
    <row r="73">
      <c r="A73" s="3" t="inlineStr">
        <is>
          <t>Remaining performance obligation, expected timing of satisfaction</t>
        </is>
      </c>
      <c r="B73" s="3" t="inlineStr">
        <is>
          <t>1 year</t>
        </is>
      </c>
    </row>
    <row r="74">
      <c r="A74" s="3" t="inlineStr">
        <is>
          <t>Fixed-price Contract | Revenue, Remaining Performance Obligation, Expected Timing of Satisfaction, Start Date [Axis]: 2026-01-01</t>
        </is>
      </c>
    </row>
    <row r="75">
      <c r="A75" s="5" t="inlineStr">
        <is>
          <t>Revenue, Remaining Performance Obligation, Expected Timing of Satisfaction [Line Items]</t>
        </is>
      </c>
    </row>
    <row r="76">
      <c r="A76" s="3" t="inlineStr">
        <is>
          <t>Remaining performance obligation</t>
        </is>
      </c>
      <c r="B76" s="6" t="n">
        <v>535</v>
      </c>
    </row>
    <row r="77">
      <c r="A77" s="3" t="inlineStr">
        <is>
          <t>Remaining performance obligation, expected timing of satisfaction</t>
        </is>
      </c>
      <c r="B77" s="3" t="inlineStr">
        <is>
          <t xml:space="preserve"> </t>
        </is>
      </c>
    </row>
    <row r="78">
      <c r="A78" s="3" t="inlineStr">
        <is>
          <t>Fixed-price Contract | Revenue, Remaining Performance Obligation, Expected Timing of Satisfaction, Start Date [Axis]: 2026-01-01 | DTE Electric</t>
        </is>
      </c>
    </row>
    <row r="79">
      <c r="A79" s="5" t="inlineStr">
        <is>
          <t>Revenue, Remaining Performance Obligation, Expected Timing of Satisfaction [Line Items]</t>
        </is>
      </c>
    </row>
    <row r="80">
      <c r="A80" s="3" t="inlineStr">
        <is>
          <t>Remaining performance obligation</t>
        </is>
      </c>
      <c r="B80" s="6" t="n">
        <v>0</v>
      </c>
    </row>
    <row r="81">
      <c r="A81" s="3" t="inlineStr">
        <is>
          <t>Remaining performance obligation, expected timing of satisfaction</t>
        </is>
      </c>
      <c r="B81"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Details Textuals) - MPSC - USD ($) $ in Millions</t>
        </is>
      </c>
      <c r="B1" s="2" t="inlineStr">
        <is>
          <t>Feb. 12, 2021</t>
        </is>
      </c>
      <c r="C1" s="2" t="inlineStr">
        <is>
          <t>Jun. 23, 2021</t>
        </is>
      </c>
      <c r="D1" s="2" t="inlineStr">
        <is>
          <t>Mar. 26, 2021</t>
        </is>
      </c>
      <c r="E1" s="2" t="inlineStr">
        <is>
          <t>Jul. 09, 2020</t>
        </is>
      </c>
    </row>
    <row r="2">
      <c r="A2" s="3" t="inlineStr">
        <is>
          <t>DTE Electric</t>
        </is>
      </c>
    </row>
    <row r="3">
      <c r="A3" s="5" t="inlineStr">
        <is>
          <t>Public Utilities, General Disclosures [Line Items]</t>
        </is>
      </c>
    </row>
    <row r="4">
      <c r="A4" s="3" t="inlineStr">
        <is>
          <t>Regulatory liability for non-plant-related accumulated deferred income tax balances that resulted from the TCJA, accelerated amortization approved</t>
        </is>
      </c>
      <c r="E4" s="6" t="n">
        <v>102</v>
      </c>
    </row>
    <row r="5">
      <c r="A5" s="3" t="inlineStr">
        <is>
          <t>Requested securitization of qualified costs</t>
        </is>
      </c>
      <c r="D5" s="6" t="n">
        <v>184</v>
      </c>
    </row>
    <row r="6">
      <c r="A6" s="3" t="inlineStr">
        <is>
          <t>Authorized issuance of securitization bonds of qualified costs, maximum</t>
        </is>
      </c>
      <c r="C6" s="6" t="n">
        <v>236</v>
      </c>
    </row>
    <row r="7">
      <c r="A7" s="3" t="inlineStr">
        <is>
          <t>DTE Gas | 2021 Gas Rate Case Filing</t>
        </is>
      </c>
    </row>
    <row r="8">
      <c r="A8" s="5" t="inlineStr">
        <is>
          <t>Public Utilities, General Disclosures [Line Items]</t>
        </is>
      </c>
    </row>
    <row r="9">
      <c r="A9" s="3" t="inlineStr">
        <is>
          <t>Requested rate increase</t>
        </is>
      </c>
      <c r="B9" s="6" t="n">
        <v>195</v>
      </c>
    </row>
    <row r="10">
      <c r="A10" s="3" t="inlineStr">
        <is>
          <t>Return on equity percent</t>
        </is>
      </c>
      <c r="B10" s="3" t="inlineStr">
        <is>
          <t>9.90%</t>
        </is>
      </c>
    </row>
    <row r="11">
      <c r="A11" s="3" t="inlineStr">
        <is>
          <t>Return on equity requested percent</t>
        </is>
      </c>
      <c r="B11" s="3" t="inlineStr">
        <is>
          <t>10.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Basic Earnings per Share</t>
        </is>
      </c>
    </row>
    <row r="4">
      <c r="A4" s="3" t="inlineStr">
        <is>
          <t>Net Income Attributable to DTE Energy Company</t>
        </is>
      </c>
      <c r="B4" s="6" t="n">
        <v>179</v>
      </c>
      <c r="C4" s="6" t="n">
        <v>277</v>
      </c>
      <c r="D4" s="6" t="n">
        <v>576</v>
      </c>
      <c r="E4" s="6" t="n">
        <v>617</v>
      </c>
    </row>
    <row r="5">
      <c r="A5" s="3" t="inlineStr">
        <is>
          <t>Less: Allocation of earnings to net restricted stock awards</t>
        </is>
      </c>
      <c r="B5" s="4" t="n">
        <v>1</v>
      </c>
      <c r="C5" s="4" t="n">
        <v>0</v>
      </c>
      <c r="D5" s="4" t="n">
        <v>1</v>
      </c>
      <c r="E5" s="4" t="n">
        <v>1</v>
      </c>
    </row>
    <row r="6">
      <c r="A6" s="3" t="inlineStr">
        <is>
          <t>Net income available to common shareholders — basic</t>
        </is>
      </c>
      <c r="B6" s="6" t="n">
        <v>178</v>
      </c>
      <c r="C6" s="6" t="n">
        <v>277</v>
      </c>
      <c r="D6" s="6" t="n">
        <v>575</v>
      </c>
      <c r="E6" s="6" t="n">
        <v>616</v>
      </c>
    </row>
    <row r="7">
      <c r="A7" s="3" t="inlineStr">
        <is>
          <t>Average number of common shares outstanding — basic (in shares)</t>
        </is>
      </c>
      <c r="B7" s="4" t="n">
        <v>193</v>
      </c>
      <c r="C7" s="4" t="n">
        <v>192</v>
      </c>
      <c r="D7" s="4" t="n">
        <v>193</v>
      </c>
      <c r="E7" s="4" t="n">
        <v>192</v>
      </c>
    </row>
    <row r="8">
      <c r="A8" s="3" t="inlineStr">
        <is>
          <t>Basic Earnings per Common Share (in dollars per share)</t>
        </is>
      </c>
      <c r="B8" s="7" t="n">
        <v>0.92</v>
      </c>
      <c r="C8" s="7" t="n">
        <v>1.44</v>
      </c>
      <c r="D8" s="7" t="n">
        <v>2.97</v>
      </c>
      <c r="E8" s="7" t="n">
        <v>3.2</v>
      </c>
    </row>
    <row r="9">
      <c r="A9" s="5" t="inlineStr">
        <is>
          <t>Diluted Earnings per Share</t>
        </is>
      </c>
    </row>
    <row r="10">
      <c r="A10" s="3" t="inlineStr">
        <is>
          <t>Net Income Attributable to DTE Energy Company</t>
        </is>
      </c>
      <c r="B10" s="6" t="n">
        <v>179</v>
      </c>
      <c r="C10" s="6" t="n">
        <v>277</v>
      </c>
      <c r="D10" s="6" t="n">
        <v>576</v>
      </c>
      <c r="E10" s="6" t="n">
        <v>617</v>
      </c>
    </row>
    <row r="11">
      <c r="A11" s="3" t="inlineStr">
        <is>
          <t>Less: Allocation of earnings to net restricted stock awards</t>
        </is>
      </c>
      <c r="B11" s="4" t="n">
        <v>1</v>
      </c>
      <c r="C11" s="4" t="n">
        <v>0</v>
      </c>
      <c r="D11" s="4" t="n">
        <v>1</v>
      </c>
      <c r="E11" s="4" t="n">
        <v>1</v>
      </c>
    </row>
    <row r="12">
      <c r="A12" s="3" t="inlineStr">
        <is>
          <t>Net income available to common shareholders — diluted</t>
        </is>
      </c>
      <c r="B12" s="6" t="n">
        <v>178</v>
      </c>
      <c r="C12" s="6" t="n">
        <v>277</v>
      </c>
      <c r="D12" s="6" t="n">
        <v>575</v>
      </c>
      <c r="E12" s="6" t="n">
        <v>616</v>
      </c>
    </row>
    <row r="13">
      <c r="A13" s="3" t="inlineStr">
        <is>
          <t>Average number of common shares outstanding — basic (in shares)</t>
        </is>
      </c>
      <c r="B13" s="4" t="n">
        <v>193</v>
      </c>
      <c r="C13" s="4" t="n">
        <v>192</v>
      </c>
      <c r="D13" s="4" t="n">
        <v>193</v>
      </c>
      <c r="E13" s="4" t="n">
        <v>192</v>
      </c>
    </row>
    <row r="14">
      <c r="A14" s="3" t="inlineStr">
        <is>
          <t>Average dilutive equity units, performance share awards, and stock options (in shares)</t>
        </is>
      </c>
      <c r="B14" s="4" t="n">
        <v>1</v>
      </c>
      <c r="C14" s="4" t="n">
        <v>1</v>
      </c>
      <c r="D14" s="4" t="n">
        <v>1</v>
      </c>
      <c r="E14" s="4" t="n">
        <v>0</v>
      </c>
    </row>
    <row r="15">
      <c r="A15" s="3" t="inlineStr">
        <is>
          <t>Average number of common shares outstanding — diluted (in shares)</t>
        </is>
      </c>
      <c r="B15" s="4" t="n">
        <v>194</v>
      </c>
      <c r="C15" s="4" t="n">
        <v>193</v>
      </c>
      <c r="D15" s="4" t="n">
        <v>194</v>
      </c>
      <c r="E15" s="4" t="n">
        <v>192</v>
      </c>
    </row>
    <row r="16">
      <c r="A16" s="3" t="inlineStr">
        <is>
          <t>Diluted Earnings per Common Share (in dollars per share)</t>
        </is>
      </c>
      <c r="B16" s="7" t="n">
        <v>0.92</v>
      </c>
      <c r="C16" s="7" t="n">
        <v>1.44</v>
      </c>
      <c r="D16" s="7" t="n">
        <v>2.97</v>
      </c>
      <c r="E16" s="7" t="n">
        <v>3.2</v>
      </c>
    </row>
    <row r="17">
      <c r="A17" s="3" t="inlineStr">
        <is>
          <t>Antidilutive securities excluded from computation of earnings per share (in shares)</t>
        </is>
      </c>
      <c r="B17" s="8" t="n">
        <v>9.5</v>
      </c>
      <c r="C17" s="8" t="n">
        <v>10.3</v>
      </c>
      <c r="D17" s="4" t="n">
        <v>10</v>
      </c>
      <c r="E17" s="8" t="n">
        <v>1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Recorded at Fair Value on a Recurring Basis) (Details) - USD ($) $ in Millions</t>
        </is>
      </c>
      <c r="B1" s="2" t="inlineStr">
        <is>
          <t>Jun. 30, 2021</t>
        </is>
      </c>
      <c r="C1" s="2" t="inlineStr">
        <is>
          <t>Dec. 31, 2020</t>
        </is>
      </c>
    </row>
    <row r="2">
      <c r="A2" s="5" t="inlineStr">
        <is>
          <t>Derivative assets</t>
        </is>
      </c>
    </row>
    <row r="3">
      <c r="A3" s="3" t="inlineStr">
        <is>
          <t>Derivative assets, gross</t>
        </is>
      </c>
      <c r="B3" s="6" t="n">
        <v>1041</v>
      </c>
      <c r="C3" s="6" t="n">
        <v>567</v>
      </c>
    </row>
    <row r="4">
      <c r="A4" s="3" t="inlineStr">
        <is>
          <t>Derivative asset, netting</t>
        </is>
      </c>
      <c r="B4" s="4" t="n">
        <v>-820</v>
      </c>
      <c r="C4" s="4" t="n">
        <v>-411</v>
      </c>
    </row>
    <row r="5">
      <c r="A5" s="3" t="inlineStr">
        <is>
          <t>Derivative assets, net</t>
        </is>
      </c>
      <c r="B5" s="4" t="n">
        <v>221</v>
      </c>
      <c r="C5" s="4" t="n">
        <v>156</v>
      </c>
    </row>
    <row r="6">
      <c r="A6" s="5" t="inlineStr">
        <is>
          <t>Derivative liabilities</t>
        </is>
      </c>
    </row>
    <row r="7">
      <c r="A7" s="3" t="inlineStr">
        <is>
          <t>Derivative liabilities, gross</t>
        </is>
      </c>
      <c r="B7" s="4" t="n">
        <v>-1216</v>
      </c>
      <c r="C7" s="4" t="n">
        <v>-533</v>
      </c>
    </row>
    <row r="8">
      <c r="A8" s="3" t="inlineStr">
        <is>
          <t>Derivative liability, netting</t>
        </is>
      </c>
      <c r="B8" s="4" t="n">
        <v>820</v>
      </c>
      <c r="C8" s="4" t="n">
        <v>405</v>
      </c>
    </row>
    <row r="9">
      <c r="A9" s="3" t="inlineStr">
        <is>
          <t>Derivative liabilities, net</t>
        </is>
      </c>
      <c r="B9" s="4" t="n">
        <v>-396</v>
      </c>
      <c r="C9" s="4" t="n">
        <v>-128</v>
      </c>
    </row>
    <row r="10">
      <c r="A10" s="3" t="inlineStr">
        <is>
          <t>DTE Electric</t>
        </is>
      </c>
    </row>
    <row r="11">
      <c r="A11" s="5" t="inlineStr">
        <is>
          <t>Assets</t>
        </is>
      </c>
    </row>
    <row r="12">
      <c r="A12" s="3" t="inlineStr">
        <is>
          <t>Nuclear decommissioning trusts</t>
        </is>
      </c>
      <c r="B12" s="4" t="n">
        <v>2019</v>
      </c>
      <c r="C12" s="4" t="n">
        <v>1855</v>
      </c>
    </row>
    <row r="13">
      <c r="A13" s="3" t="inlineStr">
        <is>
          <t>Current liabilities</t>
        </is>
      </c>
    </row>
    <row r="14">
      <c r="A14" s="5" t="inlineStr">
        <is>
          <t>Derivative liabilities</t>
        </is>
      </c>
    </row>
    <row r="15">
      <c r="A15" s="3" t="inlineStr">
        <is>
          <t>Derivative liabilities, gross</t>
        </is>
      </c>
      <c r="B15" s="4" t="n">
        <v>-855</v>
      </c>
      <c r="C15" s="4" t="n">
        <v>-386</v>
      </c>
    </row>
    <row r="16">
      <c r="A16" s="3" t="inlineStr">
        <is>
          <t>Noncurrent liabilities</t>
        </is>
      </c>
    </row>
    <row r="17">
      <c r="A17" s="5" t="inlineStr">
        <is>
          <t>Derivative liabilities</t>
        </is>
      </c>
    </row>
    <row r="18">
      <c r="A18" s="3" t="inlineStr">
        <is>
          <t>Derivative liabilities, gross</t>
        </is>
      </c>
      <c r="B18" s="4" t="n">
        <v>-361</v>
      </c>
      <c r="C18" s="4" t="n">
        <v>-147</v>
      </c>
    </row>
    <row r="19">
      <c r="A19" s="3" t="inlineStr">
        <is>
          <t>Natural gas</t>
        </is>
      </c>
    </row>
    <row r="20">
      <c r="A20" s="5" t="inlineStr">
        <is>
          <t>Derivative assets</t>
        </is>
      </c>
    </row>
    <row r="21">
      <c r="A21" s="3" t="inlineStr">
        <is>
          <t>Derivative assets, gross</t>
        </is>
      </c>
      <c r="B21" s="4" t="n">
        <v>336</v>
      </c>
      <c r="C21" s="4" t="n">
        <v>233</v>
      </c>
    </row>
    <row r="22">
      <c r="A22" s="3" t="inlineStr">
        <is>
          <t>Derivative asset, netting</t>
        </is>
      </c>
      <c r="B22" s="4" t="n">
        <v>-289</v>
      </c>
      <c r="C22" s="4" t="n">
        <v>-156</v>
      </c>
    </row>
    <row r="23">
      <c r="A23" s="3" t="inlineStr">
        <is>
          <t>Derivative assets, net</t>
        </is>
      </c>
      <c r="B23" s="4" t="n">
        <v>47</v>
      </c>
      <c r="C23" s="4" t="n">
        <v>77</v>
      </c>
    </row>
    <row r="24">
      <c r="A24" s="5" t="inlineStr">
        <is>
          <t>Derivative liabilities</t>
        </is>
      </c>
    </row>
    <row r="25">
      <c r="A25" s="3" t="inlineStr">
        <is>
          <t>Derivative liabilities, gross</t>
        </is>
      </c>
      <c r="B25" s="4" t="n">
        <v>-528</v>
      </c>
      <c r="C25" s="4" t="n">
        <v>-223</v>
      </c>
    </row>
    <row r="26">
      <c r="A26" s="3" t="inlineStr">
        <is>
          <t>Derivative liability, netting</t>
        </is>
      </c>
      <c r="B26" s="4" t="n">
        <v>289</v>
      </c>
      <c r="C26" s="4" t="n">
        <v>151</v>
      </c>
    </row>
    <row r="27">
      <c r="A27" s="3" t="inlineStr">
        <is>
          <t>Derivative liabilities, net</t>
        </is>
      </c>
      <c r="B27" s="4" t="n">
        <v>-239</v>
      </c>
      <c r="C27" s="4" t="n">
        <v>-72</v>
      </c>
    </row>
    <row r="28">
      <c r="A28" s="3" t="inlineStr">
        <is>
          <t>Electricity</t>
        </is>
      </c>
    </row>
    <row r="29">
      <c r="A29" s="5" t="inlineStr">
        <is>
          <t>Derivative assets</t>
        </is>
      </c>
    </row>
    <row r="30">
      <c r="A30" s="3" t="inlineStr">
        <is>
          <t>Derivative assets, gross</t>
        </is>
      </c>
      <c r="B30" s="4" t="n">
        <v>330</v>
      </c>
      <c r="C30" s="4" t="n">
        <v>180</v>
      </c>
    </row>
    <row r="31">
      <c r="A31" s="3" t="inlineStr">
        <is>
          <t>Derivative asset, netting</t>
        </is>
      </c>
      <c r="B31" s="4" t="n">
        <v>-192</v>
      </c>
      <c r="C31" s="4" t="n">
        <v>-120</v>
      </c>
    </row>
    <row r="32">
      <c r="A32" s="3" t="inlineStr">
        <is>
          <t>Derivative assets, net</t>
        </is>
      </c>
      <c r="B32" s="4" t="n">
        <v>138</v>
      </c>
      <c r="C32" s="4" t="n">
        <v>60</v>
      </c>
    </row>
    <row r="33">
      <c r="A33" s="5" t="inlineStr">
        <is>
          <t>Derivative liabilities</t>
        </is>
      </c>
    </row>
    <row r="34">
      <c r="A34" s="3" t="inlineStr">
        <is>
          <t>Derivative liabilities, gross</t>
        </is>
      </c>
      <c r="B34" s="4" t="n">
        <v>-325</v>
      </c>
      <c r="C34" s="4" t="n">
        <v>-168</v>
      </c>
    </row>
    <row r="35">
      <c r="A35" s="3" t="inlineStr">
        <is>
          <t>Derivative liability, netting</t>
        </is>
      </c>
      <c r="B35" s="4" t="n">
        <v>192</v>
      </c>
      <c r="C35" s="4" t="n">
        <v>125</v>
      </c>
    </row>
    <row r="36">
      <c r="A36" s="3" t="inlineStr">
        <is>
          <t>Derivative liabilities, net</t>
        </is>
      </c>
      <c r="B36" s="4" t="n">
        <v>-133</v>
      </c>
      <c r="C36" s="4" t="n">
        <v>-43</v>
      </c>
    </row>
    <row r="37">
      <c r="A37" s="3" t="inlineStr">
        <is>
          <t>Environmental &amp; Other</t>
        </is>
      </c>
    </row>
    <row r="38">
      <c r="A38" s="5" t="inlineStr">
        <is>
          <t>Derivative assets</t>
        </is>
      </c>
    </row>
    <row r="39">
      <c r="A39" s="3" t="inlineStr">
        <is>
          <t>Derivative assets, gross</t>
        </is>
      </c>
      <c r="B39" s="4" t="n">
        <v>375</v>
      </c>
      <c r="C39" s="4" t="n">
        <v>154</v>
      </c>
    </row>
    <row r="40">
      <c r="A40" s="3" t="inlineStr">
        <is>
          <t>Derivative asset, netting</t>
        </is>
      </c>
      <c r="B40" s="4" t="n">
        <v>-339</v>
      </c>
      <c r="C40" s="4" t="n">
        <v>-135</v>
      </c>
    </row>
    <row r="41">
      <c r="A41" s="3" t="inlineStr">
        <is>
          <t>Derivative assets, net</t>
        </is>
      </c>
      <c r="B41" s="4" t="n">
        <v>36</v>
      </c>
      <c r="C41" s="4" t="n">
        <v>19</v>
      </c>
    </row>
    <row r="42">
      <c r="A42" s="5" t="inlineStr">
        <is>
          <t>Derivative liabilities</t>
        </is>
      </c>
    </row>
    <row r="43">
      <c r="A43" s="3" t="inlineStr">
        <is>
          <t>Derivative liabilities, gross</t>
        </is>
      </c>
      <c r="B43" s="4" t="n">
        <v>-356</v>
      </c>
      <c r="C43" s="4" t="n">
        <v>-137</v>
      </c>
    </row>
    <row r="44">
      <c r="A44" s="3" t="inlineStr">
        <is>
          <t>Derivative liability, netting</t>
        </is>
      </c>
      <c r="B44" s="4" t="n">
        <v>339</v>
      </c>
      <c r="C44" s="4" t="n">
        <v>129</v>
      </c>
    </row>
    <row r="45">
      <c r="A45" s="3" t="inlineStr">
        <is>
          <t>Derivative liabilities, net</t>
        </is>
      </c>
      <c r="B45" s="4" t="n">
        <v>-17</v>
      </c>
      <c r="C45" s="4" t="n">
        <v>-8</v>
      </c>
    </row>
    <row r="46">
      <c r="A46" s="3" t="inlineStr">
        <is>
          <t>Foreign currency exchange contracts</t>
        </is>
      </c>
    </row>
    <row r="47">
      <c r="A47" s="5" t="inlineStr">
        <is>
          <t>Derivative liabilities</t>
        </is>
      </c>
    </row>
    <row r="48">
      <c r="A48" s="3" t="inlineStr">
        <is>
          <t>Derivative liabilities, gross</t>
        </is>
      </c>
      <c r="B48" s="4" t="n">
        <v>-7</v>
      </c>
      <c r="C48" s="4" t="n">
        <v>-5</v>
      </c>
    </row>
    <row r="49">
      <c r="A49" s="3" t="inlineStr">
        <is>
          <t>Derivative liability, netting</t>
        </is>
      </c>
      <c r="B49" s="4" t="n">
        <v>0</v>
      </c>
      <c r="C49" s="4" t="n">
        <v>0</v>
      </c>
    </row>
    <row r="50">
      <c r="A50" s="3" t="inlineStr">
        <is>
          <t>Derivative liabilities, net</t>
        </is>
      </c>
      <c r="B50" s="4" t="n">
        <v>-7</v>
      </c>
      <c r="C50" s="4" t="n">
        <v>-5</v>
      </c>
    </row>
    <row r="51">
      <c r="A51" s="3" t="inlineStr">
        <is>
          <t>Cash equivalents | DTE Electric</t>
        </is>
      </c>
    </row>
    <row r="52">
      <c r="A52" s="5" t="inlineStr">
        <is>
          <t>Assets</t>
        </is>
      </c>
    </row>
    <row r="53">
      <c r="A53" s="3" t="inlineStr">
        <is>
          <t>Nuclear decommissioning trusts</t>
        </is>
      </c>
      <c r="B53" s="4" t="n">
        <v>34</v>
      </c>
      <c r="C53" s="4" t="n">
        <v>27</v>
      </c>
    </row>
    <row r="54">
      <c r="A54" s="3" t="inlineStr">
        <is>
          <t>Private equity and other | DTE Electric</t>
        </is>
      </c>
    </row>
    <row r="55">
      <c r="A55" s="5" t="inlineStr">
        <is>
          <t>Assets</t>
        </is>
      </c>
    </row>
    <row r="56">
      <c r="A56" s="3" t="inlineStr">
        <is>
          <t>Nuclear decommissioning trusts</t>
        </is>
      </c>
      <c r="B56" s="4" t="n">
        <v>159</v>
      </c>
      <c r="C56" s="4" t="n">
        <v>104</v>
      </c>
    </row>
    <row r="57">
      <c r="A57" s="3" t="inlineStr">
        <is>
          <t>Equity securities | DTE Electric</t>
        </is>
      </c>
    </row>
    <row r="58">
      <c r="A58" s="5" t="inlineStr">
        <is>
          <t>Assets</t>
        </is>
      </c>
    </row>
    <row r="59">
      <c r="A59" s="3" t="inlineStr">
        <is>
          <t>Nuclear decommissioning trusts</t>
        </is>
      </c>
      <c r="B59" s="4" t="n">
        <v>1168</v>
      </c>
      <c r="C59" s="4" t="n">
        <v>1169</v>
      </c>
    </row>
    <row r="60">
      <c r="A60" s="3" t="inlineStr">
        <is>
          <t>Fixed income securities | DTE Electric</t>
        </is>
      </c>
    </row>
    <row r="61">
      <c r="A61" s="5" t="inlineStr">
        <is>
          <t>Assets</t>
        </is>
      </c>
    </row>
    <row r="62">
      <c r="A62" s="3" t="inlineStr">
        <is>
          <t>Nuclear decommissioning trusts</t>
        </is>
      </c>
      <c r="B62" s="4" t="n">
        <v>658</v>
      </c>
      <c r="C62" s="4" t="n">
        <v>555</v>
      </c>
    </row>
    <row r="63">
      <c r="A63" s="3" t="inlineStr">
        <is>
          <t>Recurring</t>
        </is>
      </c>
    </row>
    <row r="64">
      <c r="A64" s="5" t="inlineStr">
        <is>
          <t>Assets</t>
        </is>
      </c>
    </row>
    <row r="65">
      <c r="A65" s="3" t="inlineStr">
        <is>
          <t>Cash equivalents</t>
        </is>
      </c>
      <c r="B65" s="4" t="n">
        <v>3325</v>
      </c>
      <c r="C65" s="4" t="n">
        <v>438</v>
      </c>
    </row>
    <row r="66">
      <c r="A66" s="5" t="inlineStr">
        <is>
          <t>Derivative assets</t>
        </is>
      </c>
    </row>
    <row r="67">
      <c r="A67" s="3" t="inlineStr">
        <is>
          <t>Derivative asset, netting</t>
        </is>
      </c>
      <c r="B67" s="4" t="n">
        <v>-820</v>
      </c>
      <c r="C67" s="4" t="n">
        <v>-411</v>
      </c>
    </row>
    <row r="68">
      <c r="A68" s="3" t="inlineStr">
        <is>
          <t>Derivative assets, net</t>
        </is>
      </c>
      <c r="B68" s="4" t="n">
        <v>221</v>
      </c>
      <c r="C68" s="4" t="n">
        <v>156</v>
      </c>
    </row>
    <row r="69">
      <c r="A69" s="3" t="inlineStr">
        <is>
          <t>Total assets</t>
        </is>
      </c>
      <c r="B69" s="4" t="n">
        <v>5720</v>
      </c>
      <c r="C69" s="4" t="n">
        <v>2609</v>
      </c>
    </row>
    <row r="70">
      <c r="A70" s="5" t="inlineStr">
        <is>
          <t>Derivative liabilities</t>
        </is>
      </c>
    </row>
    <row r="71">
      <c r="A71" s="3" t="inlineStr">
        <is>
          <t>Derivative liability, netting</t>
        </is>
      </c>
      <c r="B71" s="4" t="n">
        <v>820</v>
      </c>
      <c r="C71" s="4" t="n">
        <v>405</v>
      </c>
    </row>
    <row r="72">
      <c r="A72" s="3" t="inlineStr">
        <is>
          <t>Derivative liabilities, net</t>
        </is>
      </c>
      <c r="B72" s="4" t="n">
        <v>-396</v>
      </c>
      <c r="C72" s="4" t="n">
        <v>-128</v>
      </c>
    </row>
    <row r="73">
      <c r="A73" s="3" t="inlineStr">
        <is>
          <t>Net Assets (Liabilities) at end of period</t>
        </is>
      </c>
      <c r="B73" s="4" t="n">
        <v>5324</v>
      </c>
      <c r="C73" s="4" t="n">
        <v>2481</v>
      </c>
    </row>
    <row r="74">
      <c r="A74" s="3" t="inlineStr">
        <is>
          <t>Net Assets at end of period, netting</t>
        </is>
      </c>
      <c r="B74" s="4" t="n">
        <v>0</v>
      </c>
      <c r="C74" s="4" t="n">
        <v>-6</v>
      </c>
    </row>
    <row r="75">
      <c r="A75" s="3" t="inlineStr">
        <is>
          <t>Recurring | DTE Electric</t>
        </is>
      </c>
    </row>
    <row r="76">
      <c r="A76" s="5" t="inlineStr">
        <is>
          <t>Assets</t>
        </is>
      </c>
    </row>
    <row r="77">
      <c r="A77" s="3" t="inlineStr">
        <is>
          <t>Cash equivalents</t>
        </is>
      </c>
      <c r="B77" s="4" t="n">
        <v>0</v>
      </c>
      <c r="C77" s="4" t="n">
        <v>4</v>
      </c>
    </row>
    <row r="78">
      <c r="A78" s="5" t="inlineStr">
        <is>
          <t>Derivative assets</t>
        </is>
      </c>
    </row>
    <row r="79">
      <c r="A79" s="3" t="inlineStr">
        <is>
          <t>Total assets</t>
        </is>
      </c>
      <c r="B79" s="4" t="n">
        <v>2063</v>
      </c>
      <c r="C79" s="4" t="n">
        <v>1890</v>
      </c>
    </row>
    <row r="80">
      <c r="A80" s="3" t="inlineStr">
        <is>
          <t>Recurring | Current assets</t>
        </is>
      </c>
    </row>
    <row r="81">
      <c r="A81" s="5" t="inlineStr">
        <is>
          <t>Derivative assets</t>
        </is>
      </c>
    </row>
    <row r="82">
      <c r="A82" s="3" t="inlineStr">
        <is>
          <t>Derivative asset, netting</t>
        </is>
      </c>
      <c r="B82" s="4" t="n">
        <v>-623</v>
      </c>
      <c r="C82" s="4" t="n">
        <v>-330</v>
      </c>
    </row>
    <row r="83">
      <c r="A83" s="3" t="inlineStr">
        <is>
          <t>Total assets</t>
        </is>
      </c>
      <c r="B83" s="4" t="n">
        <v>3496</v>
      </c>
      <c r="C83" s="4" t="n">
        <v>554</v>
      </c>
    </row>
    <row r="84">
      <c r="A84" s="3" t="inlineStr">
        <is>
          <t>Recurring | Current assets | DTE Electric</t>
        </is>
      </c>
    </row>
    <row r="85">
      <c r="A85" s="5" t="inlineStr">
        <is>
          <t>Derivative assets</t>
        </is>
      </c>
    </row>
    <row r="86">
      <c r="A86" s="3" t="inlineStr">
        <is>
          <t>Total assets</t>
        </is>
      </c>
      <c r="B86" s="4" t="n">
        <v>15</v>
      </c>
      <c r="C86" s="4" t="n">
        <v>8</v>
      </c>
    </row>
    <row r="87">
      <c r="A87" s="3" t="inlineStr">
        <is>
          <t>Recurring | Noncurrent assets</t>
        </is>
      </c>
    </row>
    <row r="88">
      <c r="A88" s="5" t="inlineStr">
        <is>
          <t>Derivative assets</t>
        </is>
      </c>
    </row>
    <row r="89">
      <c r="A89" s="3" t="inlineStr">
        <is>
          <t>Derivative asset, netting</t>
        </is>
      </c>
      <c r="B89" s="4" t="n">
        <v>-197</v>
      </c>
      <c r="C89" s="4" t="n">
        <v>-81</v>
      </c>
    </row>
    <row r="90">
      <c r="A90" s="3" t="inlineStr">
        <is>
          <t>Total assets</t>
        </is>
      </c>
      <c r="B90" s="4" t="n">
        <v>2224</v>
      </c>
      <c r="C90" s="4" t="n">
        <v>2055</v>
      </c>
    </row>
    <row r="91">
      <c r="A91" s="3" t="inlineStr">
        <is>
          <t>Recurring | Noncurrent assets | DTE Electric</t>
        </is>
      </c>
    </row>
    <row r="92">
      <c r="A92" s="5" t="inlineStr">
        <is>
          <t>Derivative assets</t>
        </is>
      </c>
    </row>
    <row r="93">
      <c r="A93" s="3" t="inlineStr">
        <is>
          <t>Total assets</t>
        </is>
      </c>
      <c r="B93" s="4" t="n">
        <v>2048</v>
      </c>
      <c r="C93" s="4" t="n">
        <v>1882</v>
      </c>
    </row>
    <row r="94">
      <c r="A94" s="3" t="inlineStr">
        <is>
          <t>Recurring | Current liabilities</t>
        </is>
      </c>
    </row>
    <row r="95">
      <c r="A95" s="5" t="inlineStr">
        <is>
          <t>Derivative liabilities</t>
        </is>
      </c>
    </row>
    <row r="96">
      <c r="A96" s="3" t="inlineStr">
        <is>
          <t>Derivative liability, netting</t>
        </is>
      </c>
      <c r="B96" s="4" t="n">
        <v>623</v>
      </c>
      <c r="C96" s="4" t="n">
        <v>318</v>
      </c>
    </row>
    <row r="97">
      <c r="A97" s="3" t="inlineStr">
        <is>
          <t>Derivative liabilities, net</t>
        </is>
      </c>
      <c r="B97" s="4" t="n">
        <v>-232</v>
      </c>
      <c r="C97" s="4" t="n">
        <v>-68</v>
      </c>
    </row>
    <row r="98">
      <c r="A98" s="3" t="inlineStr">
        <is>
          <t>Recurring | Noncurrent liabilities</t>
        </is>
      </c>
    </row>
    <row r="99">
      <c r="A99" s="5" t="inlineStr">
        <is>
          <t>Derivative liabilities</t>
        </is>
      </c>
    </row>
    <row r="100">
      <c r="A100" s="3" t="inlineStr">
        <is>
          <t>Derivative liability, netting</t>
        </is>
      </c>
      <c r="B100" s="4" t="n">
        <v>197</v>
      </c>
      <c r="C100" s="4" t="n">
        <v>87</v>
      </c>
    </row>
    <row r="101">
      <c r="A101" s="3" t="inlineStr">
        <is>
          <t>Derivative liabilities, net</t>
        </is>
      </c>
      <c r="B101" s="4" t="n">
        <v>-164</v>
      </c>
      <c r="C101" s="4" t="n">
        <v>-60</v>
      </c>
    </row>
    <row r="102">
      <c r="A102" s="3" t="inlineStr">
        <is>
          <t>Recurring | Restricted cash</t>
        </is>
      </c>
    </row>
    <row r="103">
      <c r="A103" s="5" t="inlineStr">
        <is>
          <t>Assets</t>
        </is>
      </c>
    </row>
    <row r="104">
      <c r="A104" s="3" t="inlineStr">
        <is>
          <t>Cash equivalents</t>
        </is>
      </c>
      <c r="B104" s="4" t="n">
        <v>1</v>
      </c>
      <c r="C104" s="4" t="n">
        <v>2</v>
      </c>
    </row>
    <row r="105">
      <c r="A105" s="3" t="inlineStr">
        <is>
          <t>Recurring | Natural gas</t>
        </is>
      </c>
    </row>
    <row r="106">
      <c r="A106" s="5" t="inlineStr">
        <is>
          <t>Derivative assets</t>
        </is>
      </c>
    </row>
    <row r="107">
      <c r="A107" s="3" t="inlineStr">
        <is>
          <t>Derivative asset, netting</t>
        </is>
      </c>
      <c r="B107" s="4" t="n">
        <v>-289</v>
      </c>
      <c r="C107" s="4" t="n">
        <v>-156</v>
      </c>
    </row>
    <row r="108">
      <c r="A108" s="3" t="inlineStr">
        <is>
          <t>Derivative assets, net</t>
        </is>
      </c>
      <c r="B108" s="4" t="n">
        <v>47</v>
      </c>
      <c r="C108" s="4" t="n">
        <v>77</v>
      </c>
    </row>
    <row r="109">
      <c r="A109" s="5" t="inlineStr">
        <is>
          <t>Derivative liabilities</t>
        </is>
      </c>
    </row>
    <row r="110">
      <c r="A110" s="3" t="inlineStr">
        <is>
          <t>Derivative liability, netting</t>
        </is>
      </c>
      <c r="B110" s="4" t="n">
        <v>289</v>
      </c>
      <c r="C110" s="4" t="n">
        <v>151</v>
      </c>
    </row>
    <row r="111">
      <c r="A111" s="3" t="inlineStr">
        <is>
          <t>Derivative liabilities, net</t>
        </is>
      </c>
      <c r="B111" s="4" t="n">
        <v>-239</v>
      </c>
      <c r="C111" s="4" t="n">
        <v>-72</v>
      </c>
    </row>
    <row r="112">
      <c r="A112" s="3" t="inlineStr">
        <is>
          <t>Recurring | Electricity</t>
        </is>
      </c>
    </row>
    <row r="113">
      <c r="A113" s="5" t="inlineStr">
        <is>
          <t>Derivative assets</t>
        </is>
      </c>
    </row>
    <row r="114">
      <c r="A114" s="3" t="inlineStr">
        <is>
          <t>Derivative asset, netting</t>
        </is>
      </c>
      <c r="B114" s="4" t="n">
        <v>-192</v>
      </c>
      <c r="C114" s="4" t="n">
        <v>-120</v>
      </c>
    </row>
    <row r="115">
      <c r="A115" s="3" t="inlineStr">
        <is>
          <t>Derivative assets, net</t>
        </is>
      </c>
      <c r="B115" s="4" t="n">
        <v>138</v>
      </c>
      <c r="C115" s="4" t="n">
        <v>60</v>
      </c>
    </row>
    <row r="116">
      <c r="A116" s="5" t="inlineStr">
        <is>
          <t>Derivative liabilities</t>
        </is>
      </c>
    </row>
    <row r="117">
      <c r="A117" s="3" t="inlineStr">
        <is>
          <t>Derivative liability, netting</t>
        </is>
      </c>
      <c r="B117" s="4" t="n">
        <v>192</v>
      </c>
      <c r="C117" s="4" t="n">
        <v>125</v>
      </c>
    </row>
    <row r="118">
      <c r="A118" s="3" t="inlineStr">
        <is>
          <t>Derivative liabilities, net</t>
        </is>
      </c>
      <c r="B118" s="4" t="n">
        <v>-133</v>
      </c>
      <c r="C118" s="4" t="n">
        <v>-43</v>
      </c>
    </row>
    <row r="119">
      <c r="A119" s="3" t="inlineStr">
        <is>
          <t>Recurring | Environmental &amp; Other</t>
        </is>
      </c>
    </row>
    <row r="120">
      <c r="A120" s="5" t="inlineStr">
        <is>
          <t>Derivative assets</t>
        </is>
      </c>
    </row>
    <row r="121">
      <c r="A121" s="3" t="inlineStr">
        <is>
          <t>Derivative asset, netting</t>
        </is>
      </c>
      <c r="B121" s="4" t="n">
        <v>-339</v>
      </c>
      <c r="C121" s="4" t="n">
        <v>-135</v>
      </c>
    </row>
    <row r="122">
      <c r="A122" s="3" t="inlineStr">
        <is>
          <t>Derivative assets, net</t>
        </is>
      </c>
      <c r="B122" s="4" t="n">
        <v>36</v>
      </c>
      <c r="C122" s="4" t="n">
        <v>19</v>
      </c>
    </row>
    <row r="123">
      <c r="A123" s="5" t="inlineStr">
        <is>
          <t>Derivative liabilities</t>
        </is>
      </c>
    </row>
    <row r="124">
      <c r="A124" s="3" t="inlineStr">
        <is>
          <t>Derivative liability, netting</t>
        </is>
      </c>
      <c r="B124" s="4" t="n">
        <v>339</v>
      </c>
      <c r="C124" s="4" t="n">
        <v>129</v>
      </c>
    </row>
    <row r="125">
      <c r="A125" s="3" t="inlineStr">
        <is>
          <t>Derivative liabilities, net</t>
        </is>
      </c>
      <c r="B125" s="4" t="n">
        <v>-17</v>
      </c>
      <c r="C125" s="4" t="n">
        <v>-8</v>
      </c>
    </row>
    <row r="126">
      <c r="A126" s="3" t="inlineStr">
        <is>
          <t>Recurring | Foreign currency exchange contracts</t>
        </is>
      </c>
    </row>
    <row r="127">
      <c r="A127" s="5" t="inlineStr">
        <is>
          <t>Derivative liabilities</t>
        </is>
      </c>
    </row>
    <row r="128">
      <c r="A128" s="3" t="inlineStr">
        <is>
          <t>Derivative liability, netting</t>
        </is>
      </c>
      <c r="B128" s="4" t="n">
        <v>0</v>
      </c>
      <c r="C128" s="4" t="n">
        <v>0</v>
      </c>
    </row>
    <row r="129">
      <c r="A129" s="3" t="inlineStr">
        <is>
          <t>Derivative liabilities, net</t>
        </is>
      </c>
      <c r="B129" s="4" t="n">
        <v>-7</v>
      </c>
      <c r="C129" s="4" t="n">
        <v>-5</v>
      </c>
    </row>
    <row r="130">
      <c r="A130" s="3" t="inlineStr">
        <is>
          <t>Recurring | Derivative assets — FTRs | DTE Electric</t>
        </is>
      </c>
    </row>
    <row r="131">
      <c r="A131" s="5" t="inlineStr">
        <is>
          <t>Derivative assets</t>
        </is>
      </c>
    </row>
    <row r="132">
      <c r="A132" s="3" t="inlineStr">
        <is>
          <t>Derivative assets, net</t>
        </is>
      </c>
      <c r="B132" s="4" t="n">
        <v>15</v>
      </c>
      <c r="C132" s="4" t="n">
        <v>4</v>
      </c>
    </row>
    <row r="133">
      <c r="A133" s="3" t="inlineStr">
        <is>
          <t>Recurring | Cash equivalents</t>
        </is>
      </c>
    </row>
    <row r="134">
      <c r="A134" s="5" t="inlineStr">
        <is>
          <t>Assets</t>
        </is>
      </c>
    </row>
    <row r="135">
      <c r="A135" s="3" t="inlineStr">
        <is>
          <t>Nuclear decommissioning trusts</t>
        </is>
      </c>
      <c r="B135" s="4" t="n">
        <v>34</v>
      </c>
      <c r="C135" s="4" t="n">
        <v>27</v>
      </c>
    </row>
    <row r="136">
      <c r="A136" s="3" t="inlineStr">
        <is>
          <t>Other investments</t>
        </is>
      </c>
      <c r="B136" s="4" t="n">
        <v>86</v>
      </c>
      <c r="C136" s="4" t="n">
        <v>97</v>
      </c>
    </row>
    <row r="137">
      <c r="A137" s="3" t="inlineStr">
        <is>
          <t>Recurring | Cash equivalents | DTE Electric</t>
        </is>
      </c>
    </row>
    <row r="138">
      <c r="A138" s="5" t="inlineStr">
        <is>
          <t>Assets</t>
        </is>
      </c>
    </row>
    <row r="139">
      <c r="A139" s="3" t="inlineStr">
        <is>
          <t>Nuclear decommissioning trusts</t>
        </is>
      </c>
      <c r="B139" s="4" t="n">
        <v>34</v>
      </c>
      <c r="C139" s="4" t="n">
        <v>27</v>
      </c>
    </row>
    <row r="140">
      <c r="A140" s="3" t="inlineStr">
        <is>
          <t>Other investments</t>
        </is>
      </c>
      <c r="B140" s="4" t="n">
        <v>11</v>
      </c>
      <c r="C140" s="4" t="n">
        <v>11</v>
      </c>
    </row>
    <row r="141">
      <c r="A141" s="3" t="inlineStr">
        <is>
          <t>Recurring | Private equity and other</t>
        </is>
      </c>
    </row>
    <row r="142">
      <c r="A142" s="5" t="inlineStr">
        <is>
          <t>Assets</t>
        </is>
      </c>
    </row>
    <row r="143">
      <c r="A143" s="3" t="inlineStr">
        <is>
          <t>Nuclear decommissioning trusts</t>
        </is>
      </c>
      <c r="B143" s="4" t="n">
        <v>159</v>
      </c>
      <c r="C143" s="4" t="n">
        <v>104</v>
      </c>
    </row>
    <row r="144">
      <c r="A144" s="3" t="inlineStr">
        <is>
          <t>Recurring | Private equity and other | DTE Electric</t>
        </is>
      </c>
    </row>
    <row r="145">
      <c r="A145" s="5" t="inlineStr">
        <is>
          <t>Assets</t>
        </is>
      </c>
    </row>
    <row r="146">
      <c r="A146" s="3" t="inlineStr">
        <is>
          <t>Nuclear decommissioning trusts</t>
        </is>
      </c>
      <c r="B146" s="4" t="n">
        <v>159</v>
      </c>
      <c r="C146" s="4" t="n">
        <v>104</v>
      </c>
    </row>
    <row r="147">
      <c r="A147" s="3" t="inlineStr">
        <is>
          <t>Recurring | Equity securities</t>
        </is>
      </c>
    </row>
    <row r="148">
      <c r="A148" s="5" t="inlineStr">
        <is>
          <t>Assets</t>
        </is>
      </c>
    </row>
    <row r="149">
      <c r="A149" s="3" t="inlineStr">
        <is>
          <t>Nuclear decommissioning trusts</t>
        </is>
      </c>
      <c r="B149" s="4" t="n">
        <v>1168</v>
      </c>
      <c r="C149" s="4" t="n">
        <v>1169</v>
      </c>
    </row>
    <row r="150">
      <c r="A150" s="3" t="inlineStr">
        <is>
          <t>Other investments</t>
        </is>
      </c>
      <c r="B150" s="4" t="n">
        <v>62</v>
      </c>
      <c r="C150" s="4" t="n">
        <v>55</v>
      </c>
    </row>
    <row r="151">
      <c r="A151" s="3" t="inlineStr">
        <is>
          <t>Recurring | Equity securities | DTE Electric</t>
        </is>
      </c>
    </row>
    <row r="152">
      <c r="A152" s="5" t="inlineStr">
        <is>
          <t>Assets</t>
        </is>
      </c>
    </row>
    <row r="153">
      <c r="A153" s="3" t="inlineStr">
        <is>
          <t>Nuclear decommissioning trusts</t>
        </is>
      </c>
      <c r="B153" s="4" t="n">
        <v>1168</v>
      </c>
      <c r="C153" s="4" t="n">
        <v>1169</v>
      </c>
    </row>
    <row r="154">
      <c r="A154" s="3" t="inlineStr">
        <is>
          <t>Other investments</t>
        </is>
      </c>
      <c r="B154" s="4" t="n">
        <v>18</v>
      </c>
      <c r="C154" s="4" t="n">
        <v>16</v>
      </c>
    </row>
    <row r="155">
      <c r="A155" s="3" t="inlineStr">
        <is>
          <t>Recurring | Fixed income securities</t>
        </is>
      </c>
    </row>
    <row r="156">
      <c r="A156" s="5" t="inlineStr">
        <is>
          <t>Assets</t>
        </is>
      </c>
    </row>
    <row r="157">
      <c r="A157" s="3" t="inlineStr">
        <is>
          <t>Nuclear decommissioning trusts</t>
        </is>
      </c>
      <c r="B157" s="4" t="n">
        <v>658</v>
      </c>
      <c r="C157" s="4" t="n">
        <v>555</v>
      </c>
    </row>
    <row r="158">
      <c r="A158" s="3" t="inlineStr">
        <is>
          <t>Other investments</t>
        </is>
      </c>
      <c r="B158" s="4" t="n">
        <v>7</v>
      </c>
      <c r="C158" s="4" t="n">
        <v>8</v>
      </c>
    </row>
    <row r="159">
      <c r="A159" s="3" t="inlineStr">
        <is>
          <t>Recurring | Fixed income securities | DTE Electric</t>
        </is>
      </c>
    </row>
    <row r="160">
      <c r="A160" s="5" t="inlineStr">
        <is>
          <t>Assets</t>
        </is>
      </c>
    </row>
    <row r="161">
      <c r="A161" s="3" t="inlineStr">
        <is>
          <t>Nuclear decommissioning trusts</t>
        </is>
      </c>
      <c r="B161" s="4" t="n">
        <v>658</v>
      </c>
      <c r="C161" s="4" t="n">
        <v>555</v>
      </c>
    </row>
    <row r="162">
      <c r="A162" s="3" t="inlineStr">
        <is>
          <t>Recurring | Level 1</t>
        </is>
      </c>
    </row>
    <row r="163">
      <c r="A163" s="5" t="inlineStr">
        <is>
          <t>Assets</t>
        </is>
      </c>
    </row>
    <row r="164">
      <c r="A164" s="3" t="inlineStr">
        <is>
          <t>Cash equivalents</t>
        </is>
      </c>
      <c r="B164" s="4" t="n">
        <v>3325</v>
      </c>
      <c r="C164" s="4" t="n">
        <v>438</v>
      </c>
    </row>
    <row r="165">
      <c r="A165" s="5" t="inlineStr">
        <is>
          <t>Derivative assets</t>
        </is>
      </c>
    </row>
    <row r="166">
      <c r="A166" s="3" t="inlineStr">
        <is>
          <t>Derivative assets, gross</t>
        </is>
      </c>
      <c r="B166" s="4" t="n">
        <v>181</v>
      </c>
      <c r="C166" s="4" t="n">
        <v>99</v>
      </c>
    </row>
    <row r="167">
      <c r="A167" s="3" t="inlineStr">
        <is>
          <t>Total assets</t>
        </is>
      </c>
      <c r="B167" s="4" t="n">
        <v>4781</v>
      </c>
      <c r="C167" s="4" t="n">
        <v>1773</v>
      </c>
    </row>
    <row r="168">
      <c r="A168" s="5" t="inlineStr">
        <is>
          <t>Derivative liabilities</t>
        </is>
      </c>
    </row>
    <row r="169">
      <c r="A169" s="3" t="inlineStr">
        <is>
          <t>Derivative liabilities, gross</t>
        </is>
      </c>
      <c r="B169" s="4" t="n">
        <v>-131</v>
      </c>
      <c r="C169" s="4" t="n">
        <v>-88</v>
      </c>
    </row>
    <row r="170">
      <c r="A170" s="3" t="inlineStr">
        <is>
          <t>Net Assets (Liabilities) at end of period</t>
        </is>
      </c>
      <c r="B170" s="4" t="n">
        <v>4650</v>
      </c>
      <c r="C170" s="4" t="n">
        <v>1685</v>
      </c>
    </row>
    <row r="171">
      <c r="A171" s="3" t="inlineStr">
        <is>
          <t>Recurring | Level 1 | DTE Electric</t>
        </is>
      </c>
    </row>
    <row r="172">
      <c r="A172" s="5" t="inlineStr">
        <is>
          <t>Assets</t>
        </is>
      </c>
    </row>
    <row r="173">
      <c r="A173" s="3" t="inlineStr">
        <is>
          <t>Cash equivalents</t>
        </is>
      </c>
      <c r="B173" s="4" t="n">
        <v>0</v>
      </c>
      <c r="C173" s="4" t="n">
        <v>4</v>
      </c>
    </row>
    <row r="174">
      <c r="A174" s="5" t="inlineStr">
        <is>
          <t>Derivative assets</t>
        </is>
      </c>
    </row>
    <row r="175">
      <c r="A175" s="3" t="inlineStr">
        <is>
          <t>Total assets</t>
        </is>
      </c>
      <c r="B175" s="4" t="n">
        <v>1149</v>
      </c>
      <c r="C175" s="4" t="n">
        <v>1107</v>
      </c>
    </row>
    <row r="176">
      <c r="A176" s="3" t="inlineStr">
        <is>
          <t>Recurring | Level 1 | Current assets</t>
        </is>
      </c>
    </row>
    <row r="177">
      <c r="A177" s="5" t="inlineStr">
        <is>
          <t>Derivative assets</t>
        </is>
      </c>
    </row>
    <row r="178">
      <c r="A178" s="3" t="inlineStr">
        <is>
          <t>Total assets</t>
        </is>
      </c>
      <c r="B178" s="4" t="n">
        <v>3480</v>
      </c>
      <c r="C178" s="4" t="n">
        <v>532</v>
      </c>
    </row>
    <row r="179">
      <c r="A179" s="3" t="inlineStr">
        <is>
          <t>Recurring | Level 1 | Current assets | DTE Electric</t>
        </is>
      </c>
    </row>
    <row r="180">
      <c r="A180" s="5" t="inlineStr">
        <is>
          <t>Derivative assets</t>
        </is>
      </c>
    </row>
    <row r="181">
      <c r="A181" s="3" t="inlineStr">
        <is>
          <t>Total assets</t>
        </is>
      </c>
      <c r="B181" s="4" t="n">
        <v>0</v>
      </c>
      <c r="C181" s="4" t="n">
        <v>4</v>
      </c>
    </row>
    <row r="182">
      <c r="A182" s="3" t="inlineStr">
        <is>
          <t>Recurring | Level 1 | Noncurrent assets</t>
        </is>
      </c>
    </row>
    <row r="183">
      <c r="A183" s="5" t="inlineStr">
        <is>
          <t>Derivative assets</t>
        </is>
      </c>
    </row>
    <row r="184">
      <c r="A184" s="3" t="inlineStr">
        <is>
          <t>Total assets</t>
        </is>
      </c>
      <c r="B184" s="4" t="n">
        <v>1301</v>
      </c>
      <c r="C184" s="4" t="n">
        <v>1241</v>
      </c>
    </row>
    <row r="185">
      <c r="A185" s="3" t="inlineStr">
        <is>
          <t>Recurring | Level 1 | Noncurrent assets | DTE Electric</t>
        </is>
      </c>
    </row>
    <row r="186">
      <c r="A186" s="5" t="inlineStr">
        <is>
          <t>Derivative assets</t>
        </is>
      </c>
    </row>
    <row r="187">
      <c r="A187" s="3" t="inlineStr">
        <is>
          <t>Total assets</t>
        </is>
      </c>
      <c r="B187" s="4" t="n">
        <v>1149</v>
      </c>
      <c r="C187" s="4" t="n">
        <v>1103</v>
      </c>
    </row>
    <row r="188">
      <c r="A188" s="3" t="inlineStr">
        <is>
          <t>Recurring | Level 1 | Current liabilities</t>
        </is>
      </c>
    </row>
    <row r="189">
      <c r="A189" s="5" t="inlineStr">
        <is>
          <t>Derivative liabilities</t>
        </is>
      </c>
    </row>
    <row r="190">
      <c r="A190" s="3" t="inlineStr">
        <is>
          <t>Derivative liabilities, gross</t>
        </is>
      </c>
      <c r="B190" s="4" t="n">
        <v>-124</v>
      </c>
      <c r="C190" s="4" t="n">
        <v>-84</v>
      </c>
    </row>
    <row r="191">
      <c r="A191" s="3" t="inlineStr">
        <is>
          <t>Recurring | Level 1 | Noncurrent liabilities</t>
        </is>
      </c>
    </row>
    <row r="192">
      <c r="A192" s="5" t="inlineStr">
        <is>
          <t>Derivative liabilities</t>
        </is>
      </c>
    </row>
    <row r="193">
      <c r="A193" s="3" t="inlineStr">
        <is>
          <t>Derivative liabilities, gross</t>
        </is>
      </c>
      <c r="B193" s="4" t="n">
        <v>-7</v>
      </c>
      <c r="C193" s="4" t="n">
        <v>-4</v>
      </c>
    </row>
    <row r="194">
      <c r="A194" s="3" t="inlineStr">
        <is>
          <t>Recurring | Level 1 | Natural gas</t>
        </is>
      </c>
    </row>
    <row r="195">
      <c r="A195" s="5" t="inlineStr">
        <is>
          <t>Derivative assets</t>
        </is>
      </c>
    </row>
    <row r="196">
      <c r="A196" s="3" t="inlineStr">
        <is>
          <t>Derivative assets, gross</t>
        </is>
      </c>
      <c r="B196" s="4" t="n">
        <v>180</v>
      </c>
      <c r="C196" s="4" t="n">
        <v>99</v>
      </c>
    </row>
    <row r="197">
      <c r="A197" s="5" t="inlineStr">
        <is>
          <t>Derivative liabilities</t>
        </is>
      </c>
    </row>
    <row r="198">
      <c r="A198" s="3" t="inlineStr">
        <is>
          <t>Derivative liabilities, gross</t>
        </is>
      </c>
      <c r="B198" s="4" t="n">
        <v>-131</v>
      </c>
      <c r="C198" s="4" t="n">
        <v>-88</v>
      </c>
    </row>
    <row r="199">
      <c r="A199" s="3" t="inlineStr">
        <is>
          <t>Recurring | Level 1 | Electricity</t>
        </is>
      </c>
    </row>
    <row r="200">
      <c r="A200" s="5" t="inlineStr">
        <is>
          <t>Derivative assets</t>
        </is>
      </c>
    </row>
    <row r="201">
      <c r="A201" s="3" t="inlineStr">
        <is>
          <t>Derivative assets, gross</t>
        </is>
      </c>
      <c r="B201" s="4" t="n">
        <v>0</v>
      </c>
      <c r="C201" s="4" t="n">
        <v>0</v>
      </c>
    </row>
    <row r="202">
      <c r="A202" s="5" t="inlineStr">
        <is>
          <t>Derivative liabilities</t>
        </is>
      </c>
    </row>
    <row r="203">
      <c r="A203" s="3" t="inlineStr">
        <is>
          <t>Derivative liabilities, gross</t>
        </is>
      </c>
      <c r="B203" s="4" t="n">
        <v>0</v>
      </c>
      <c r="C203" s="4" t="n">
        <v>0</v>
      </c>
    </row>
    <row r="204">
      <c r="A204" s="3" t="inlineStr">
        <is>
          <t>Recurring | Level 1 | Environmental &amp; Other</t>
        </is>
      </c>
    </row>
    <row r="205">
      <c r="A205" s="5" t="inlineStr">
        <is>
          <t>Derivative assets</t>
        </is>
      </c>
    </row>
    <row r="206">
      <c r="A206" s="3" t="inlineStr">
        <is>
          <t>Derivative assets, gross</t>
        </is>
      </c>
      <c r="B206" s="4" t="n">
        <v>1</v>
      </c>
      <c r="C206" s="4" t="n">
        <v>0</v>
      </c>
    </row>
    <row r="207">
      <c r="A207" s="5" t="inlineStr">
        <is>
          <t>Derivative liabilities</t>
        </is>
      </c>
    </row>
    <row r="208">
      <c r="A208" s="3" t="inlineStr">
        <is>
          <t>Derivative liabilities, gross</t>
        </is>
      </c>
      <c r="B208" s="4" t="n">
        <v>0</v>
      </c>
      <c r="C208" s="4" t="n">
        <v>0</v>
      </c>
    </row>
    <row r="209">
      <c r="A209" s="3" t="inlineStr">
        <is>
          <t>Recurring | Level 1 | Foreign currency exchange contracts</t>
        </is>
      </c>
    </row>
    <row r="210">
      <c r="A210" s="5" t="inlineStr">
        <is>
          <t>Derivative liabilities</t>
        </is>
      </c>
    </row>
    <row r="211">
      <c r="A211" s="3" t="inlineStr">
        <is>
          <t>Derivative liabilities, gross</t>
        </is>
      </c>
      <c r="B211" s="4" t="n">
        <v>0</v>
      </c>
      <c r="C211" s="4" t="n">
        <v>0</v>
      </c>
    </row>
    <row r="212">
      <c r="A212" s="3" t="inlineStr">
        <is>
          <t>Recurring | Level 1 | Derivative assets — FTRs | DTE Electric</t>
        </is>
      </c>
    </row>
    <row r="213">
      <c r="A213" s="5" t="inlineStr">
        <is>
          <t>Derivative assets</t>
        </is>
      </c>
    </row>
    <row r="214">
      <c r="A214" s="3" t="inlineStr">
        <is>
          <t>Derivative assets, net</t>
        </is>
      </c>
      <c r="B214" s="4" t="n">
        <v>0</v>
      </c>
      <c r="C214" s="4" t="n">
        <v>0</v>
      </c>
    </row>
    <row r="215">
      <c r="A215" s="3" t="inlineStr">
        <is>
          <t>Recurring | Level 1 | Cash equivalents</t>
        </is>
      </c>
    </row>
    <row r="216">
      <c r="A216" s="5" t="inlineStr">
        <is>
          <t>Assets</t>
        </is>
      </c>
    </row>
    <row r="217">
      <c r="A217" s="3" t="inlineStr">
        <is>
          <t>Nuclear decommissioning trusts</t>
        </is>
      </c>
      <c r="B217" s="4" t="n">
        <v>34</v>
      </c>
      <c r="C217" s="4" t="n">
        <v>27</v>
      </c>
    </row>
    <row r="218">
      <c r="A218" s="3" t="inlineStr">
        <is>
          <t>Other investments</t>
        </is>
      </c>
      <c r="B218" s="4" t="n">
        <v>86</v>
      </c>
      <c r="C218" s="4" t="n">
        <v>97</v>
      </c>
    </row>
    <row r="219">
      <c r="A219" s="3" t="inlineStr">
        <is>
          <t>Recurring | Level 1 | Cash equivalents | DTE Electric</t>
        </is>
      </c>
    </row>
    <row r="220">
      <c r="A220" s="5" t="inlineStr">
        <is>
          <t>Assets</t>
        </is>
      </c>
    </row>
    <row r="221">
      <c r="A221" s="3" t="inlineStr">
        <is>
          <t>Nuclear decommissioning trusts</t>
        </is>
      </c>
      <c r="B221" s="4" t="n">
        <v>34</v>
      </c>
      <c r="C221" s="4" t="n">
        <v>27</v>
      </c>
    </row>
    <row r="222">
      <c r="A222" s="3" t="inlineStr">
        <is>
          <t>Other investments</t>
        </is>
      </c>
      <c r="B222" s="4" t="n">
        <v>11</v>
      </c>
      <c r="C222" s="4" t="n">
        <v>11</v>
      </c>
    </row>
    <row r="223">
      <c r="A223" s="3" t="inlineStr">
        <is>
          <t>Recurring | Level 1 | Private equity and other</t>
        </is>
      </c>
    </row>
    <row r="224">
      <c r="A224" s="5" t="inlineStr">
        <is>
          <t>Assets</t>
        </is>
      </c>
    </row>
    <row r="225">
      <c r="A225" s="3" t="inlineStr">
        <is>
          <t>Nuclear decommissioning trusts</t>
        </is>
      </c>
      <c r="B225" s="4" t="n">
        <v>0</v>
      </c>
      <c r="C225" s="4" t="n">
        <v>0</v>
      </c>
    </row>
    <row r="226">
      <c r="A226" s="3" t="inlineStr">
        <is>
          <t>Recurring | Level 1 | Private equity and other | DTE Electric</t>
        </is>
      </c>
    </row>
    <row r="227">
      <c r="A227" s="5" t="inlineStr">
        <is>
          <t>Assets</t>
        </is>
      </c>
    </row>
    <row r="228">
      <c r="A228" s="3" t="inlineStr">
        <is>
          <t>Nuclear decommissioning trusts</t>
        </is>
      </c>
      <c r="B228" s="4" t="n">
        <v>0</v>
      </c>
      <c r="C228" s="4" t="n">
        <v>0</v>
      </c>
    </row>
    <row r="229">
      <c r="A229" s="3" t="inlineStr">
        <is>
          <t>Recurring | Level 1 | Equity securities</t>
        </is>
      </c>
    </row>
    <row r="230">
      <c r="A230" s="5" t="inlineStr">
        <is>
          <t>Assets</t>
        </is>
      </c>
    </row>
    <row r="231">
      <c r="A231" s="3" t="inlineStr">
        <is>
          <t>Nuclear decommissioning trusts</t>
        </is>
      </c>
      <c r="B231" s="4" t="n">
        <v>952</v>
      </c>
      <c r="C231" s="4" t="n">
        <v>947</v>
      </c>
    </row>
    <row r="232">
      <c r="A232" s="3" t="inlineStr">
        <is>
          <t>Other investments</t>
        </is>
      </c>
      <c r="B232" s="4" t="n">
        <v>62</v>
      </c>
      <c r="C232" s="4" t="n">
        <v>55</v>
      </c>
    </row>
    <row r="233">
      <c r="A233" s="3" t="inlineStr">
        <is>
          <t>Recurring | Level 1 | Equity securities | DTE Electric</t>
        </is>
      </c>
    </row>
    <row r="234">
      <c r="A234" s="5" t="inlineStr">
        <is>
          <t>Assets</t>
        </is>
      </c>
    </row>
    <row r="235">
      <c r="A235" s="3" t="inlineStr">
        <is>
          <t>Nuclear decommissioning trusts</t>
        </is>
      </c>
      <c r="B235" s="4" t="n">
        <v>952</v>
      </c>
      <c r="C235" s="4" t="n">
        <v>947</v>
      </c>
    </row>
    <row r="236">
      <c r="A236" s="3" t="inlineStr">
        <is>
          <t>Other investments</t>
        </is>
      </c>
      <c r="B236" s="4" t="n">
        <v>18</v>
      </c>
      <c r="C236" s="4" t="n">
        <v>16</v>
      </c>
    </row>
    <row r="237">
      <c r="A237" s="3" t="inlineStr">
        <is>
          <t>Recurring | Level 1 | Fixed income securities</t>
        </is>
      </c>
    </row>
    <row r="238">
      <c r="A238" s="5" t="inlineStr">
        <is>
          <t>Assets</t>
        </is>
      </c>
    </row>
    <row r="239">
      <c r="A239" s="3" t="inlineStr">
        <is>
          <t>Nuclear decommissioning trusts</t>
        </is>
      </c>
      <c r="B239" s="4" t="n">
        <v>134</v>
      </c>
      <c r="C239" s="4" t="n">
        <v>102</v>
      </c>
    </row>
    <row r="240">
      <c r="A240" s="3" t="inlineStr">
        <is>
          <t>Other investments</t>
        </is>
      </c>
      <c r="B240" s="4" t="n">
        <v>7</v>
      </c>
      <c r="C240" s="4" t="n">
        <v>8</v>
      </c>
    </row>
    <row r="241">
      <c r="A241" s="3" t="inlineStr">
        <is>
          <t>Recurring | Level 1 | Fixed income securities | DTE Electric</t>
        </is>
      </c>
    </row>
    <row r="242">
      <c r="A242" s="5" t="inlineStr">
        <is>
          <t>Assets</t>
        </is>
      </c>
    </row>
    <row r="243">
      <c r="A243" s="3" t="inlineStr">
        <is>
          <t>Nuclear decommissioning trusts</t>
        </is>
      </c>
      <c r="B243" s="4" t="n">
        <v>134</v>
      </c>
      <c r="C243" s="4" t="n">
        <v>102</v>
      </c>
    </row>
    <row r="244">
      <c r="A244" s="3" t="inlineStr">
        <is>
          <t>Recurring | Level 2</t>
        </is>
      </c>
    </row>
    <row r="245">
      <c r="A245" s="5" t="inlineStr">
        <is>
          <t>Assets</t>
        </is>
      </c>
    </row>
    <row r="246">
      <c r="A246" s="3" t="inlineStr">
        <is>
          <t>Cash equivalents</t>
        </is>
      </c>
      <c r="B246" s="4" t="n">
        <v>0</v>
      </c>
      <c r="C246" s="4" t="n">
        <v>0</v>
      </c>
    </row>
    <row r="247">
      <c r="A247" s="5" t="inlineStr">
        <is>
          <t>Derivative assets</t>
        </is>
      </c>
    </row>
    <row r="248">
      <c r="A248" s="3" t="inlineStr">
        <is>
          <t>Derivative assets, gross</t>
        </is>
      </c>
      <c r="B248" s="4" t="n">
        <v>724</v>
      </c>
      <c r="C248" s="4" t="n">
        <v>352</v>
      </c>
    </row>
    <row r="249">
      <c r="A249" s="3" t="inlineStr">
        <is>
          <t>Total assets</t>
        </is>
      </c>
      <c r="B249" s="4" t="n">
        <v>1149</v>
      </c>
      <c r="C249" s="4" t="n">
        <v>723</v>
      </c>
    </row>
    <row r="250">
      <c r="A250" s="5" t="inlineStr">
        <is>
          <t>Derivative liabilities</t>
        </is>
      </c>
    </row>
    <row r="251">
      <c r="A251" s="3" t="inlineStr">
        <is>
          <t>Derivative liabilities, gross</t>
        </is>
      </c>
      <c r="B251" s="4" t="n">
        <v>-734</v>
      </c>
      <c r="C251" s="4" t="n">
        <v>-327</v>
      </c>
    </row>
    <row r="252">
      <c r="A252" s="3" t="inlineStr">
        <is>
          <t>Net Assets (Liabilities) at end of period</t>
        </is>
      </c>
      <c r="B252" s="4" t="n">
        <v>415</v>
      </c>
      <c r="C252" s="4" t="n">
        <v>396</v>
      </c>
    </row>
    <row r="253">
      <c r="A253" s="3" t="inlineStr">
        <is>
          <t>Recurring | Level 2 | DTE Electric</t>
        </is>
      </c>
    </row>
    <row r="254">
      <c r="A254" s="5" t="inlineStr">
        <is>
          <t>Assets</t>
        </is>
      </c>
    </row>
    <row r="255">
      <c r="A255" s="3" t="inlineStr">
        <is>
          <t>Cash equivalents</t>
        </is>
      </c>
      <c r="B255" s="4" t="n">
        <v>0</v>
      </c>
      <c r="C255" s="4" t="n">
        <v>0</v>
      </c>
    </row>
    <row r="256">
      <c r="A256" s="5" t="inlineStr">
        <is>
          <t>Derivative assets</t>
        </is>
      </c>
    </row>
    <row r="257">
      <c r="A257" s="3" t="inlineStr">
        <is>
          <t>Total assets</t>
        </is>
      </c>
      <c r="B257" s="4" t="n">
        <v>425</v>
      </c>
      <c r="C257" s="4" t="n">
        <v>371</v>
      </c>
    </row>
    <row r="258">
      <c r="A258" s="3" t="inlineStr">
        <is>
          <t>Recurring | Level 2 | Current assets</t>
        </is>
      </c>
    </row>
    <row r="259">
      <c r="A259" s="5" t="inlineStr">
        <is>
          <t>Derivative assets</t>
        </is>
      </c>
    </row>
    <row r="260">
      <c r="A260" s="3" t="inlineStr">
        <is>
          <t>Total assets</t>
        </is>
      </c>
      <c r="B260" s="4" t="n">
        <v>530</v>
      </c>
      <c r="C260" s="4" t="n">
        <v>260</v>
      </c>
    </row>
    <row r="261">
      <c r="A261" s="3" t="inlineStr">
        <is>
          <t>Recurring | Level 2 | Current assets | DTE Electric</t>
        </is>
      </c>
    </row>
    <row r="262">
      <c r="A262" s="5" t="inlineStr">
        <is>
          <t>Derivative assets</t>
        </is>
      </c>
    </row>
    <row r="263">
      <c r="A263" s="3" t="inlineStr">
        <is>
          <t>Total assets</t>
        </is>
      </c>
      <c r="B263" s="4" t="n">
        <v>0</v>
      </c>
      <c r="C263" s="4" t="n">
        <v>0</v>
      </c>
    </row>
    <row r="264">
      <c r="A264" s="3" t="inlineStr">
        <is>
          <t>Recurring | Level 2 | Noncurrent assets</t>
        </is>
      </c>
    </row>
    <row r="265">
      <c r="A265" s="5" t="inlineStr">
        <is>
          <t>Derivative assets</t>
        </is>
      </c>
    </row>
    <row r="266">
      <c r="A266" s="3" t="inlineStr">
        <is>
          <t>Total assets</t>
        </is>
      </c>
      <c r="B266" s="4" t="n">
        <v>619</v>
      </c>
      <c r="C266" s="4" t="n">
        <v>463</v>
      </c>
    </row>
    <row r="267">
      <c r="A267" s="3" t="inlineStr">
        <is>
          <t>Recurring | Level 2 | Noncurrent assets | DTE Electric</t>
        </is>
      </c>
    </row>
    <row r="268">
      <c r="A268" s="5" t="inlineStr">
        <is>
          <t>Derivative assets</t>
        </is>
      </c>
    </row>
    <row r="269">
      <c r="A269" s="3" t="inlineStr">
        <is>
          <t>Total assets</t>
        </is>
      </c>
      <c r="B269" s="4" t="n">
        <v>425</v>
      </c>
      <c r="C269" s="4" t="n">
        <v>371</v>
      </c>
    </row>
    <row r="270">
      <c r="A270" s="3" t="inlineStr">
        <is>
          <t>Recurring | Level 2 | Current liabilities</t>
        </is>
      </c>
    </row>
    <row r="271">
      <c r="A271" s="5" t="inlineStr">
        <is>
          <t>Derivative liabilities</t>
        </is>
      </c>
    </row>
    <row r="272">
      <c r="A272" s="3" t="inlineStr">
        <is>
          <t>Derivative liabilities, gross</t>
        </is>
      </c>
      <c r="B272" s="4" t="n">
        <v>-511</v>
      </c>
      <c r="C272" s="4" t="n">
        <v>-223</v>
      </c>
    </row>
    <row r="273">
      <c r="A273" s="3" t="inlineStr">
        <is>
          <t>Recurring | Level 2 | Noncurrent liabilities</t>
        </is>
      </c>
    </row>
    <row r="274">
      <c r="A274" s="5" t="inlineStr">
        <is>
          <t>Derivative liabilities</t>
        </is>
      </c>
    </row>
    <row r="275">
      <c r="A275" s="3" t="inlineStr">
        <is>
          <t>Derivative liabilities, gross</t>
        </is>
      </c>
      <c r="B275" s="4" t="n">
        <v>-223</v>
      </c>
      <c r="C275" s="4" t="n">
        <v>-104</v>
      </c>
    </row>
    <row r="276">
      <c r="A276" s="3" t="inlineStr">
        <is>
          <t>Recurring | Level 2 | Natural gas</t>
        </is>
      </c>
    </row>
    <row r="277">
      <c r="A277" s="5" t="inlineStr">
        <is>
          <t>Derivative assets</t>
        </is>
      </c>
    </row>
    <row r="278">
      <c r="A278" s="3" t="inlineStr">
        <is>
          <t>Derivative assets, gross</t>
        </is>
      </c>
      <c r="B278" s="4" t="n">
        <v>110</v>
      </c>
      <c r="C278" s="4" t="n">
        <v>74</v>
      </c>
    </row>
    <row r="279">
      <c r="A279" s="5" t="inlineStr">
        <is>
          <t>Derivative liabilities</t>
        </is>
      </c>
    </row>
    <row r="280">
      <c r="A280" s="3" t="inlineStr">
        <is>
          <t>Derivative liabilities, gross</t>
        </is>
      </c>
      <c r="B280" s="4" t="n">
        <v>-170</v>
      </c>
      <c r="C280" s="4" t="n">
        <v>-59</v>
      </c>
    </row>
    <row r="281">
      <c r="A281" s="3" t="inlineStr">
        <is>
          <t>Recurring | Level 2 | Electricity</t>
        </is>
      </c>
    </row>
    <row r="282">
      <c r="A282" s="5" t="inlineStr">
        <is>
          <t>Derivative assets</t>
        </is>
      </c>
    </row>
    <row r="283">
      <c r="A283" s="3" t="inlineStr">
        <is>
          <t>Derivative assets, gross</t>
        </is>
      </c>
      <c r="B283" s="4" t="n">
        <v>255</v>
      </c>
      <c r="C283" s="4" t="n">
        <v>128</v>
      </c>
    </row>
    <row r="284">
      <c r="A284" s="5" t="inlineStr">
        <is>
          <t>Derivative liabilities</t>
        </is>
      </c>
    </row>
    <row r="285">
      <c r="A285" s="3" t="inlineStr">
        <is>
          <t>Derivative liabilities, gross</t>
        </is>
      </c>
      <c r="B285" s="4" t="n">
        <v>-201</v>
      </c>
      <c r="C285" s="4" t="n">
        <v>-126</v>
      </c>
    </row>
    <row r="286">
      <c r="A286" s="3" t="inlineStr">
        <is>
          <t>Recurring | Level 2 | Environmental &amp; Other</t>
        </is>
      </c>
    </row>
    <row r="287">
      <c r="A287" s="5" t="inlineStr">
        <is>
          <t>Derivative assets</t>
        </is>
      </c>
    </row>
    <row r="288">
      <c r="A288" s="3" t="inlineStr">
        <is>
          <t>Derivative assets, gross</t>
        </is>
      </c>
      <c r="B288" s="4" t="n">
        <v>359</v>
      </c>
      <c r="C288" s="4" t="n">
        <v>150</v>
      </c>
    </row>
    <row r="289">
      <c r="A289" s="5" t="inlineStr">
        <is>
          <t>Derivative liabilities</t>
        </is>
      </c>
    </row>
    <row r="290">
      <c r="A290" s="3" t="inlineStr">
        <is>
          <t>Derivative liabilities, gross</t>
        </is>
      </c>
      <c r="B290" s="4" t="n">
        <v>-356</v>
      </c>
      <c r="C290" s="4" t="n">
        <v>-137</v>
      </c>
    </row>
    <row r="291">
      <c r="A291" s="3" t="inlineStr">
        <is>
          <t>Recurring | Level 2 | Foreign currency exchange contracts</t>
        </is>
      </c>
    </row>
    <row r="292">
      <c r="A292" s="5" t="inlineStr">
        <is>
          <t>Derivative liabilities</t>
        </is>
      </c>
    </row>
    <row r="293">
      <c r="A293" s="3" t="inlineStr">
        <is>
          <t>Derivative liabilities, gross</t>
        </is>
      </c>
      <c r="B293" s="4" t="n">
        <v>-7</v>
      </c>
      <c r="C293" s="4" t="n">
        <v>-5</v>
      </c>
    </row>
    <row r="294">
      <c r="A294" s="3" t="inlineStr">
        <is>
          <t>Recurring | Level 2 | Derivative assets — FTRs | DTE Electric</t>
        </is>
      </c>
    </row>
    <row r="295">
      <c r="A295" s="5" t="inlineStr">
        <is>
          <t>Derivative assets</t>
        </is>
      </c>
    </row>
    <row r="296">
      <c r="A296" s="3" t="inlineStr">
        <is>
          <t>Derivative assets, net</t>
        </is>
      </c>
      <c r="B296" s="4" t="n">
        <v>0</v>
      </c>
      <c r="C296" s="4" t="n">
        <v>0</v>
      </c>
    </row>
    <row r="297">
      <c r="A297" s="3" t="inlineStr">
        <is>
          <t>Recurring | Level 2 | Cash equivalents</t>
        </is>
      </c>
    </row>
    <row r="298">
      <c r="A298" s="5" t="inlineStr">
        <is>
          <t>Assets</t>
        </is>
      </c>
    </row>
    <row r="299">
      <c r="A299" s="3" t="inlineStr">
        <is>
          <t>Nuclear decommissioning trusts</t>
        </is>
      </c>
      <c r="B299" s="4" t="n">
        <v>0</v>
      </c>
      <c r="C299" s="4" t="n">
        <v>0</v>
      </c>
    </row>
    <row r="300">
      <c r="A300" s="3" t="inlineStr">
        <is>
          <t>Other investments</t>
        </is>
      </c>
      <c r="B300" s="4" t="n">
        <v>0</v>
      </c>
      <c r="C300" s="4" t="n">
        <v>0</v>
      </c>
    </row>
    <row r="301">
      <c r="A301" s="3" t="inlineStr">
        <is>
          <t>Recurring | Level 2 | Cash equivalents | DTE Electric</t>
        </is>
      </c>
    </row>
    <row r="302">
      <c r="A302" s="5" t="inlineStr">
        <is>
          <t>Assets</t>
        </is>
      </c>
    </row>
    <row r="303">
      <c r="A303" s="3" t="inlineStr">
        <is>
          <t>Nuclear decommissioning trusts</t>
        </is>
      </c>
      <c r="B303" s="4" t="n">
        <v>0</v>
      </c>
      <c r="C303" s="4" t="n">
        <v>0</v>
      </c>
    </row>
    <row r="304">
      <c r="A304" s="3" t="inlineStr">
        <is>
          <t>Other investments</t>
        </is>
      </c>
      <c r="B304" s="4" t="n">
        <v>0</v>
      </c>
      <c r="C304" s="4" t="n">
        <v>0</v>
      </c>
    </row>
    <row r="305">
      <c r="A305" s="3" t="inlineStr">
        <is>
          <t>Recurring | Level 2 | Private equity and other</t>
        </is>
      </c>
    </row>
    <row r="306">
      <c r="A306" s="5" t="inlineStr">
        <is>
          <t>Assets</t>
        </is>
      </c>
    </row>
    <row r="307">
      <c r="A307" s="3" t="inlineStr">
        <is>
          <t>Nuclear decommissioning trusts</t>
        </is>
      </c>
      <c r="B307" s="4" t="n">
        <v>0</v>
      </c>
      <c r="C307" s="4" t="n">
        <v>0</v>
      </c>
    </row>
    <row r="308">
      <c r="A308" s="3" t="inlineStr">
        <is>
          <t>Recurring | Level 2 | Private equity and other | DTE Electric</t>
        </is>
      </c>
    </row>
    <row r="309">
      <c r="A309" s="5" t="inlineStr">
        <is>
          <t>Assets</t>
        </is>
      </c>
    </row>
    <row r="310">
      <c r="A310" s="3" t="inlineStr">
        <is>
          <t>Nuclear decommissioning trusts</t>
        </is>
      </c>
      <c r="B310" s="4" t="n">
        <v>0</v>
      </c>
      <c r="C310" s="4" t="n">
        <v>0</v>
      </c>
    </row>
    <row r="311">
      <c r="A311" s="3" t="inlineStr">
        <is>
          <t>Recurring | Level 2 | Equity securities</t>
        </is>
      </c>
    </row>
    <row r="312">
      <c r="A312" s="5" t="inlineStr">
        <is>
          <t>Assets</t>
        </is>
      </c>
    </row>
    <row r="313">
      <c r="A313" s="3" t="inlineStr">
        <is>
          <t>Nuclear decommissioning trusts</t>
        </is>
      </c>
      <c r="B313" s="4" t="n">
        <v>0</v>
      </c>
      <c r="C313" s="4" t="n">
        <v>0</v>
      </c>
    </row>
    <row r="314">
      <c r="A314" s="3" t="inlineStr">
        <is>
          <t>Other investments</t>
        </is>
      </c>
      <c r="B314" s="4" t="n">
        <v>0</v>
      </c>
      <c r="C314" s="4" t="n">
        <v>0</v>
      </c>
    </row>
    <row r="315">
      <c r="A315" s="3" t="inlineStr">
        <is>
          <t>Recurring | Level 2 | Equity securities | DTE Electric</t>
        </is>
      </c>
    </row>
    <row r="316">
      <c r="A316" s="5" t="inlineStr">
        <is>
          <t>Assets</t>
        </is>
      </c>
    </row>
    <row r="317">
      <c r="A317" s="3" t="inlineStr">
        <is>
          <t>Nuclear decommissioning trusts</t>
        </is>
      </c>
      <c r="B317" s="4" t="n">
        <v>0</v>
      </c>
      <c r="C317" s="4" t="n">
        <v>0</v>
      </c>
    </row>
    <row r="318">
      <c r="A318" s="3" t="inlineStr">
        <is>
          <t>Other investments</t>
        </is>
      </c>
      <c r="B318" s="4" t="n">
        <v>0</v>
      </c>
      <c r="C318" s="4" t="n">
        <v>0</v>
      </c>
    </row>
    <row r="319">
      <c r="A319" s="3" t="inlineStr">
        <is>
          <t>Recurring | Level 2 | Fixed income securities</t>
        </is>
      </c>
    </row>
    <row r="320">
      <c r="A320" s="5" t="inlineStr">
        <is>
          <t>Assets</t>
        </is>
      </c>
    </row>
    <row r="321">
      <c r="A321" s="3" t="inlineStr">
        <is>
          <t>Nuclear decommissioning trusts</t>
        </is>
      </c>
      <c r="B321" s="4" t="n">
        <v>425</v>
      </c>
      <c r="C321" s="4" t="n">
        <v>371</v>
      </c>
    </row>
    <row r="322">
      <c r="A322" s="3" t="inlineStr">
        <is>
          <t>Other investments</t>
        </is>
      </c>
      <c r="B322" s="4" t="n">
        <v>0</v>
      </c>
      <c r="C322" s="4" t="n">
        <v>0</v>
      </c>
    </row>
    <row r="323">
      <c r="A323" s="3" t="inlineStr">
        <is>
          <t>Recurring | Level 2 | Fixed income securities | DTE Electric</t>
        </is>
      </c>
    </row>
    <row r="324">
      <c r="A324" s="5" t="inlineStr">
        <is>
          <t>Assets</t>
        </is>
      </c>
    </row>
    <row r="325">
      <c r="A325" s="3" t="inlineStr">
        <is>
          <t>Nuclear decommissioning trusts</t>
        </is>
      </c>
      <c r="B325" s="4" t="n">
        <v>425</v>
      </c>
      <c r="C325" s="4" t="n">
        <v>371</v>
      </c>
    </row>
    <row r="326">
      <c r="A326" s="3" t="inlineStr">
        <is>
          <t>Recurring | Level 3</t>
        </is>
      </c>
    </row>
    <row r="327">
      <c r="A327" s="5" t="inlineStr">
        <is>
          <t>Assets</t>
        </is>
      </c>
    </row>
    <row r="328">
      <c r="A328" s="3" t="inlineStr">
        <is>
          <t>Cash equivalents</t>
        </is>
      </c>
      <c r="B328" s="4" t="n">
        <v>0</v>
      </c>
      <c r="C328" s="4" t="n">
        <v>0</v>
      </c>
    </row>
    <row r="329">
      <c r="A329" s="5" t="inlineStr">
        <is>
          <t>Derivative assets</t>
        </is>
      </c>
    </row>
    <row r="330">
      <c r="A330" s="3" t="inlineStr">
        <is>
          <t>Derivative assets, gross</t>
        </is>
      </c>
      <c r="B330" s="4" t="n">
        <v>136</v>
      </c>
      <c r="C330" s="4" t="n">
        <v>116</v>
      </c>
    </row>
    <row r="331">
      <c r="A331" s="3" t="inlineStr">
        <is>
          <t>Total assets</t>
        </is>
      </c>
      <c r="B331" s="4" t="n">
        <v>136</v>
      </c>
      <c r="C331" s="4" t="n">
        <v>116</v>
      </c>
    </row>
    <row r="332">
      <c r="A332" s="5" t="inlineStr">
        <is>
          <t>Derivative liabilities</t>
        </is>
      </c>
    </row>
    <row r="333">
      <c r="A333" s="3" t="inlineStr">
        <is>
          <t>Derivative liabilities, gross</t>
        </is>
      </c>
      <c r="B333" s="4" t="n">
        <v>-351</v>
      </c>
      <c r="C333" s="4" t="n">
        <v>-118</v>
      </c>
    </row>
    <row r="334">
      <c r="A334" s="3" t="inlineStr">
        <is>
          <t>Net Assets (Liabilities) at end of period</t>
        </is>
      </c>
      <c r="B334" s="4" t="n">
        <v>-215</v>
      </c>
      <c r="C334" s="4" t="n">
        <v>-2</v>
      </c>
    </row>
    <row r="335">
      <c r="A335" s="3" t="inlineStr">
        <is>
          <t>Recurring | Level 3 | DTE Electric</t>
        </is>
      </c>
    </row>
    <row r="336">
      <c r="A336" s="5" t="inlineStr">
        <is>
          <t>Assets</t>
        </is>
      </c>
    </row>
    <row r="337">
      <c r="A337" s="3" t="inlineStr">
        <is>
          <t>Cash equivalents</t>
        </is>
      </c>
      <c r="B337" s="4" t="n">
        <v>0</v>
      </c>
      <c r="C337" s="4" t="n">
        <v>0</v>
      </c>
    </row>
    <row r="338">
      <c r="A338" s="5" t="inlineStr">
        <is>
          <t>Derivative assets</t>
        </is>
      </c>
    </row>
    <row r="339">
      <c r="A339" s="3" t="inlineStr">
        <is>
          <t>Total assets</t>
        </is>
      </c>
      <c r="B339" s="4" t="n">
        <v>15</v>
      </c>
      <c r="C339" s="4" t="n">
        <v>4</v>
      </c>
    </row>
    <row r="340">
      <c r="A340" s="3" t="inlineStr">
        <is>
          <t>Recurring | Level 3 | Current assets</t>
        </is>
      </c>
    </row>
    <row r="341">
      <c r="A341" s="5" t="inlineStr">
        <is>
          <t>Derivative assets</t>
        </is>
      </c>
    </row>
    <row r="342">
      <c r="A342" s="3" t="inlineStr">
        <is>
          <t>Total assets</t>
        </is>
      </c>
      <c r="B342" s="4" t="n">
        <v>109</v>
      </c>
      <c r="C342" s="4" t="n">
        <v>92</v>
      </c>
    </row>
    <row r="343">
      <c r="A343" s="3" t="inlineStr">
        <is>
          <t>Recurring | Level 3 | Current assets | DTE Electric</t>
        </is>
      </c>
    </row>
    <row r="344">
      <c r="A344" s="5" t="inlineStr">
        <is>
          <t>Derivative assets</t>
        </is>
      </c>
    </row>
    <row r="345">
      <c r="A345" s="3" t="inlineStr">
        <is>
          <t>Total assets</t>
        </is>
      </c>
      <c r="B345" s="4" t="n">
        <v>15</v>
      </c>
      <c r="C345" s="4" t="n">
        <v>4</v>
      </c>
    </row>
    <row r="346">
      <c r="A346" s="3" t="inlineStr">
        <is>
          <t>Recurring | Level 3 | Noncurrent assets</t>
        </is>
      </c>
    </row>
    <row r="347">
      <c r="A347" s="5" t="inlineStr">
        <is>
          <t>Derivative assets</t>
        </is>
      </c>
    </row>
    <row r="348">
      <c r="A348" s="3" t="inlineStr">
        <is>
          <t>Total assets</t>
        </is>
      </c>
      <c r="B348" s="4" t="n">
        <v>27</v>
      </c>
      <c r="C348" s="4" t="n">
        <v>24</v>
      </c>
    </row>
    <row r="349">
      <c r="A349" s="3" t="inlineStr">
        <is>
          <t>Recurring | Level 3 | Noncurrent assets | DTE Electric</t>
        </is>
      </c>
    </row>
    <row r="350">
      <c r="A350" s="5" t="inlineStr">
        <is>
          <t>Derivative assets</t>
        </is>
      </c>
    </row>
    <row r="351">
      <c r="A351" s="3" t="inlineStr">
        <is>
          <t>Total assets</t>
        </is>
      </c>
      <c r="B351" s="4" t="n">
        <v>0</v>
      </c>
      <c r="C351" s="4" t="n">
        <v>0</v>
      </c>
    </row>
    <row r="352">
      <c r="A352" s="3" t="inlineStr">
        <is>
          <t>Recurring | Level 3 | Current liabilities</t>
        </is>
      </c>
    </row>
    <row r="353">
      <c r="A353" s="5" t="inlineStr">
        <is>
          <t>Derivative liabilities</t>
        </is>
      </c>
    </row>
    <row r="354">
      <c r="A354" s="3" t="inlineStr">
        <is>
          <t>Derivative liabilities, gross</t>
        </is>
      </c>
      <c r="B354" s="4" t="n">
        <v>-220</v>
      </c>
      <c r="C354" s="4" t="n">
        <v>-79</v>
      </c>
    </row>
    <row r="355">
      <c r="A355" s="3" t="inlineStr">
        <is>
          <t>Recurring | Level 3 | Noncurrent liabilities</t>
        </is>
      </c>
    </row>
    <row r="356">
      <c r="A356" s="5" t="inlineStr">
        <is>
          <t>Derivative liabilities</t>
        </is>
      </c>
    </row>
    <row r="357">
      <c r="A357" s="3" t="inlineStr">
        <is>
          <t>Derivative liabilities, gross</t>
        </is>
      </c>
      <c r="B357" s="4" t="n">
        <v>-131</v>
      </c>
      <c r="C357" s="4" t="n">
        <v>-39</v>
      </c>
    </row>
    <row r="358">
      <c r="A358" s="3" t="inlineStr">
        <is>
          <t>Recurring | Level 3 | Natural gas</t>
        </is>
      </c>
    </row>
    <row r="359">
      <c r="A359" s="5" t="inlineStr">
        <is>
          <t>Derivative assets</t>
        </is>
      </c>
    </row>
    <row r="360">
      <c r="A360" s="3" t="inlineStr">
        <is>
          <t>Derivative assets, gross</t>
        </is>
      </c>
      <c r="B360" s="4" t="n">
        <v>46</v>
      </c>
      <c r="C360" s="4" t="n">
        <v>60</v>
      </c>
    </row>
    <row r="361">
      <c r="A361" s="5" t="inlineStr">
        <is>
          <t>Derivative liabilities</t>
        </is>
      </c>
    </row>
    <row r="362">
      <c r="A362" s="3" t="inlineStr">
        <is>
          <t>Derivative liabilities, gross</t>
        </is>
      </c>
      <c r="B362" s="4" t="n">
        <v>-227</v>
      </c>
      <c r="C362" s="4" t="n">
        <v>-76</v>
      </c>
    </row>
    <row r="363">
      <c r="A363" s="3" t="inlineStr">
        <is>
          <t>Recurring | Level 3 | Electricity</t>
        </is>
      </c>
    </row>
    <row r="364">
      <c r="A364" s="5" t="inlineStr">
        <is>
          <t>Derivative assets</t>
        </is>
      </c>
    </row>
    <row r="365">
      <c r="A365" s="3" t="inlineStr">
        <is>
          <t>Derivative assets, gross</t>
        </is>
      </c>
      <c r="B365" s="4" t="n">
        <v>75</v>
      </c>
      <c r="C365" s="4" t="n">
        <v>52</v>
      </c>
    </row>
    <row r="366">
      <c r="A366" s="5" t="inlineStr">
        <is>
          <t>Derivative liabilities</t>
        </is>
      </c>
    </row>
    <row r="367">
      <c r="A367" s="3" t="inlineStr">
        <is>
          <t>Derivative liabilities, gross</t>
        </is>
      </c>
      <c r="B367" s="4" t="n">
        <v>-124</v>
      </c>
      <c r="C367" s="4" t="n">
        <v>-42</v>
      </c>
    </row>
    <row r="368">
      <c r="A368" s="3" t="inlineStr">
        <is>
          <t>Recurring | Level 3 | Environmental &amp; Other</t>
        </is>
      </c>
    </row>
    <row r="369">
      <c r="A369" s="5" t="inlineStr">
        <is>
          <t>Derivative assets</t>
        </is>
      </c>
    </row>
    <row r="370">
      <c r="A370" s="3" t="inlineStr">
        <is>
          <t>Derivative assets, gross</t>
        </is>
      </c>
      <c r="B370" s="4" t="n">
        <v>15</v>
      </c>
      <c r="C370" s="4" t="n">
        <v>4</v>
      </c>
    </row>
    <row r="371">
      <c r="A371" s="5" t="inlineStr">
        <is>
          <t>Derivative liabilities</t>
        </is>
      </c>
    </row>
    <row r="372">
      <c r="A372" s="3" t="inlineStr">
        <is>
          <t>Derivative liabilities, gross</t>
        </is>
      </c>
      <c r="B372" s="4" t="n">
        <v>0</v>
      </c>
      <c r="C372" s="4" t="n">
        <v>0</v>
      </c>
    </row>
    <row r="373">
      <c r="A373" s="3" t="inlineStr">
        <is>
          <t>Recurring | Level 3 | Foreign currency exchange contracts</t>
        </is>
      </c>
    </row>
    <row r="374">
      <c r="A374" s="5" t="inlineStr">
        <is>
          <t>Derivative liabilities</t>
        </is>
      </c>
    </row>
    <row r="375">
      <c r="A375" s="3" t="inlineStr">
        <is>
          <t>Derivative liabilities, gross</t>
        </is>
      </c>
      <c r="B375" s="4" t="n">
        <v>0</v>
      </c>
      <c r="C375" s="3" t="inlineStr">
        <is>
          <t xml:space="preserve"> </t>
        </is>
      </c>
    </row>
    <row r="376">
      <c r="A376" s="3" t="inlineStr">
        <is>
          <t>Recurring | Level 3 | Derivative assets — FTRs | DTE Electric</t>
        </is>
      </c>
    </row>
    <row r="377">
      <c r="A377" s="5" t="inlineStr">
        <is>
          <t>Derivative assets</t>
        </is>
      </c>
    </row>
    <row r="378">
      <c r="A378" s="3" t="inlineStr">
        <is>
          <t>Derivative assets, net</t>
        </is>
      </c>
      <c r="B378" s="4" t="n">
        <v>15</v>
      </c>
      <c r="C378" s="4" t="n">
        <v>4</v>
      </c>
    </row>
    <row r="379">
      <c r="A379" s="3" t="inlineStr">
        <is>
          <t>Recurring | Level 3 | Cash equivalents</t>
        </is>
      </c>
    </row>
    <row r="380">
      <c r="A380" s="5" t="inlineStr">
        <is>
          <t>Assets</t>
        </is>
      </c>
    </row>
    <row r="381">
      <c r="A381" s="3" t="inlineStr">
        <is>
          <t>Nuclear decommissioning trusts</t>
        </is>
      </c>
      <c r="B381" s="4" t="n">
        <v>0</v>
      </c>
      <c r="C381" s="4" t="n">
        <v>0</v>
      </c>
    </row>
    <row r="382">
      <c r="A382" s="3" t="inlineStr">
        <is>
          <t>Other investments</t>
        </is>
      </c>
      <c r="B382" s="4" t="n">
        <v>0</v>
      </c>
      <c r="C382" s="4" t="n">
        <v>0</v>
      </c>
    </row>
    <row r="383">
      <c r="A383" s="3" t="inlineStr">
        <is>
          <t>Recurring | Level 3 | Cash equivalents | DTE Electric</t>
        </is>
      </c>
    </row>
    <row r="384">
      <c r="A384" s="5" t="inlineStr">
        <is>
          <t>Assets</t>
        </is>
      </c>
    </row>
    <row r="385">
      <c r="A385" s="3" t="inlineStr">
        <is>
          <t>Nuclear decommissioning trusts</t>
        </is>
      </c>
      <c r="B385" s="4" t="n">
        <v>0</v>
      </c>
      <c r="C385" s="4" t="n">
        <v>0</v>
      </c>
    </row>
    <row r="386">
      <c r="A386" s="3" t="inlineStr">
        <is>
          <t>Other investments</t>
        </is>
      </c>
      <c r="B386" s="4" t="n">
        <v>0</v>
      </c>
      <c r="C386" s="4" t="n">
        <v>0</v>
      </c>
    </row>
    <row r="387">
      <c r="A387" s="3" t="inlineStr">
        <is>
          <t>Recurring | Level 3 | Private equity and other</t>
        </is>
      </c>
    </row>
    <row r="388">
      <c r="A388" s="5" t="inlineStr">
        <is>
          <t>Assets</t>
        </is>
      </c>
    </row>
    <row r="389">
      <c r="A389" s="3" t="inlineStr">
        <is>
          <t>Nuclear decommissioning trusts</t>
        </is>
      </c>
      <c r="B389" s="4" t="n">
        <v>0</v>
      </c>
      <c r="C389" s="4" t="n">
        <v>0</v>
      </c>
    </row>
    <row r="390">
      <c r="A390" s="3" t="inlineStr">
        <is>
          <t>Recurring | Level 3 | Private equity and other | DTE Electric</t>
        </is>
      </c>
    </row>
    <row r="391">
      <c r="A391" s="5" t="inlineStr">
        <is>
          <t>Assets</t>
        </is>
      </c>
    </row>
    <row r="392">
      <c r="A392" s="3" t="inlineStr">
        <is>
          <t>Nuclear decommissioning trusts</t>
        </is>
      </c>
      <c r="B392" s="4" t="n">
        <v>0</v>
      </c>
      <c r="C392" s="4" t="n">
        <v>0</v>
      </c>
    </row>
    <row r="393">
      <c r="A393" s="3" t="inlineStr">
        <is>
          <t>Recurring | Level 3 | Equity securities</t>
        </is>
      </c>
    </row>
    <row r="394">
      <c r="A394" s="5" t="inlineStr">
        <is>
          <t>Assets</t>
        </is>
      </c>
    </row>
    <row r="395">
      <c r="A395" s="3" t="inlineStr">
        <is>
          <t>Nuclear decommissioning trusts</t>
        </is>
      </c>
      <c r="B395" s="4" t="n">
        <v>0</v>
      </c>
      <c r="C395" s="4" t="n">
        <v>0</v>
      </c>
    </row>
    <row r="396">
      <c r="A396" s="3" t="inlineStr">
        <is>
          <t>Other investments</t>
        </is>
      </c>
      <c r="B396" s="4" t="n">
        <v>0</v>
      </c>
      <c r="C396" s="4" t="n">
        <v>0</v>
      </c>
    </row>
    <row r="397">
      <c r="A397" s="3" t="inlineStr">
        <is>
          <t>Recurring | Level 3 | Equity securities | DTE Electric</t>
        </is>
      </c>
    </row>
    <row r="398">
      <c r="A398" s="5" t="inlineStr">
        <is>
          <t>Assets</t>
        </is>
      </c>
    </row>
    <row r="399">
      <c r="A399" s="3" t="inlineStr">
        <is>
          <t>Nuclear decommissioning trusts</t>
        </is>
      </c>
      <c r="B399" s="4" t="n">
        <v>0</v>
      </c>
      <c r="C399" s="4" t="n">
        <v>0</v>
      </c>
    </row>
    <row r="400">
      <c r="A400" s="3" t="inlineStr">
        <is>
          <t>Other investments</t>
        </is>
      </c>
      <c r="B400" s="4" t="n">
        <v>0</v>
      </c>
      <c r="C400" s="4" t="n">
        <v>0</v>
      </c>
    </row>
    <row r="401">
      <c r="A401" s="3" t="inlineStr">
        <is>
          <t>Recurring | Level 3 | Fixed income securities</t>
        </is>
      </c>
    </row>
    <row r="402">
      <c r="A402" s="5" t="inlineStr">
        <is>
          <t>Assets</t>
        </is>
      </c>
    </row>
    <row r="403">
      <c r="A403" s="3" t="inlineStr">
        <is>
          <t>Nuclear decommissioning trusts</t>
        </is>
      </c>
      <c r="B403" s="4" t="n">
        <v>0</v>
      </c>
      <c r="C403" s="4" t="n">
        <v>0</v>
      </c>
    </row>
    <row r="404">
      <c r="A404" s="3" t="inlineStr">
        <is>
          <t>Other investments</t>
        </is>
      </c>
      <c r="B404" s="4" t="n">
        <v>0</v>
      </c>
      <c r="C404" s="4" t="n">
        <v>0</v>
      </c>
    </row>
    <row r="405">
      <c r="A405" s="3" t="inlineStr">
        <is>
          <t>Recurring | Level 3 | Fixed income securities | DTE Electric</t>
        </is>
      </c>
    </row>
    <row r="406">
      <c r="A406" s="5" t="inlineStr">
        <is>
          <t>Assets</t>
        </is>
      </c>
    </row>
    <row r="407">
      <c r="A407" s="3" t="inlineStr">
        <is>
          <t>Nuclear decommissioning trusts</t>
        </is>
      </c>
      <c r="B407" s="4" t="n">
        <v>0</v>
      </c>
      <c r="C407" s="4" t="n">
        <v>0</v>
      </c>
    </row>
    <row r="408">
      <c r="A408" s="3" t="inlineStr">
        <is>
          <t>Recurring | Other</t>
        </is>
      </c>
    </row>
    <row r="409">
      <c r="A409" s="5" t="inlineStr">
        <is>
          <t>Derivative assets</t>
        </is>
      </c>
    </row>
    <row r="410">
      <c r="A410" s="3" t="inlineStr">
        <is>
          <t>Total assets</t>
        </is>
      </c>
      <c r="B410" s="4" t="n">
        <v>474</v>
      </c>
      <c r="C410" s="4" t="n">
        <v>408</v>
      </c>
    </row>
    <row r="411">
      <c r="A411" s="5" t="inlineStr">
        <is>
          <t>Derivative liabilities</t>
        </is>
      </c>
    </row>
    <row r="412">
      <c r="A412" s="3" t="inlineStr">
        <is>
          <t>Net Assets (Liabilities) at end of period</t>
        </is>
      </c>
      <c r="B412" s="4" t="n">
        <v>474</v>
      </c>
      <c r="C412" s="4" t="n">
        <v>408</v>
      </c>
    </row>
    <row r="413">
      <c r="A413" s="3" t="inlineStr">
        <is>
          <t>Recurring | Other | DTE Electric</t>
        </is>
      </c>
    </row>
    <row r="414">
      <c r="A414" s="5" t="inlineStr">
        <is>
          <t>Derivative assets</t>
        </is>
      </c>
    </row>
    <row r="415">
      <c r="A415" s="3" t="inlineStr">
        <is>
          <t>Total assets</t>
        </is>
      </c>
      <c r="B415" s="4" t="n">
        <v>474</v>
      </c>
      <c r="C415" s="4" t="n">
        <v>408</v>
      </c>
    </row>
    <row r="416">
      <c r="A416" s="3" t="inlineStr">
        <is>
          <t>Recurring | Other | Noncurrent assets</t>
        </is>
      </c>
    </row>
    <row r="417">
      <c r="A417" s="5" t="inlineStr">
        <is>
          <t>Derivative assets</t>
        </is>
      </c>
    </row>
    <row r="418">
      <c r="A418" s="3" t="inlineStr">
        <is>
          <t>Total assets</t>
        </is>
      </c>
      <c r="B418" s="4" t="n">
        <v>474</v>
      </c>
      <c r="C418" s="4" t="n">
        <v>408</v>
      </c>
    </row>
    <row r="419">
      <c r="A419" s="3" t="inlineStr">
        <is>
          <t>Recurring | Other | Noncurrent assets | DTE Electric</t>
        </is>
      </c>
    </row>
    <row r="420">
      <c r="A420" s="5" t="inlineStr">
        <is>
          <t>Derivative assets</t>
        </is>
      </c>
    </row>
    <row r="421">
      <c r="A421" s="3" t="inlineStr">
        <is>
          <t>Total assets</t>
        </is>
      </c>
      <c r="B421" s="4" t="n">
        <v>474</v>
      </c>
      <c r="C421" s="4" t="n">
        <v>408</v>
      </c>
    </row>
    <row r="422">
      <c r="A422" s="3" t="inlineStr">
        <is>
          <t>Recurring | Other | Private equity and other</t>
        </is>
      </c>
    </row>
    <row r="423">
      <c r="A423" s="5" t="inlineStr">
        <is>
          <t>Assets</t>
        </is>
      </c>
    </row>
    <row r="424">
      <c r="A424" s="3" t="inlineStr">
        <is>
          <t>Nuclear decommissioning trusts</t>
        </is>
      </c>
      <c r="B424" s="4" t="n">
        <v>159</v>
      </c>
      <c r="C424" s="4" t="n">
        <v>104</v>
      </c>
    </row>
    <row r="425">
      <c r="A425" s="3" t="inlineStr">
        <is>
          <t>Recurring | Other | Private equity and other | DTE Electric</t>
        </is>
      </c>
    </row>
    <row r="426">
      <c r="A426" s="5" t="inlineStr">
        <is>
          <t>Assets</t>
        </is>
      </c>
    </row>
    <row r="427">
      <c r="A427" s="3" t="inlineStr">
        <is>
          <t>Nuclear decommissioning trusts</t>
        </is>
      </c>
      <c r="B427" s="4" t="n">
        <v>159</v>
      </c>
      <c r="C427" s="4" t="n">
        <v>104</v>
      </c>
    </row>
    <row r="428">
      <c r="A428" s="3" t="inlineStr">
        <is>
          <t>Recurring | Other | Equity securities</t>
        </is>
      </c>
    </row>
    <row r="429">
      <c r="A429" s="5" t="inlineStr">
        <is>
          <t>Assets</t>
        </is>
      </c>
    </row>
    <row r="430">
      <c r="A430" s="3" t="inlineStr">
        <is>
          <t>Nuclear decommissioning trusts</t>
        </is>
      </c>
      <c r="B430" s="4" t="n">
        <v>216</v>
      </c>
      <c r="C430" s="4" t="n">
        <v>222</v>
      </c>
    </row>
    <row r="431">
      <c r="A431" s="3" t="inlineStr">
        <is>
          <t>Recurring | Other | Equity securities | DTE Electric</t>
        </is>
      </c>
    </row>
    <row r="432">
      <c r="A432" s="5" t="inlineStr">
        <is>
          <t>Assets</t>
        </is>
      </c>
    </row>
    <row r="433">
      <c r="A433" s="3" t="inlineStr">
        <is>
          <t>Nuclear decommissioning trusts</t>
        </is>
      </c>
      <c r="B433" s="4" t="n">
        <v>216</v>
      </c>
      <c r="C433" s="4" t="n">
        <v>222</v>
      </c>
    </row>
    <row r="434">
      <c r="A434" s="3" t="inlineStr">
        <is>
          <t>Recurring | Other | Fixed income securities</t>
        </is>
      </c>
    </row>
    <row r="435">
      <c r="A435" s="5" t="inlineStr">
        <is>
          <t>Assets</t>
        </is>
      </c>
    </row>
    <row r="436">
      <c r="A436" s="3" t="inlineStr">
        <is>
          <t>Nuclear decommissioning trusts</t>
        </is>
      </c>
      <c r="B436" s="4" t="n">
        <v>99</v>
      </c>
      <c r="C436" s="4" t="n">
        <v>82</v>
      </c>
    </row>
    <row r="437">
      <c r="A437" s="3" t="inlineStr">
        <is>
          <t>Recurring | Other | Fixed income securities | DTE Electric</t>
        </is>
      </c>
    </row>
    <row r="438">
      <c r="A438" s="5" t="inlineStr">
        <is>
          <t>Assets</t>
        </is>
      </c>
    </row>
    <row r="439">
      <c r="A439" s="3" t="inlineStr">
        <is>
          <t>Nuclear decommissioning trusts</t>
        </is>
      </c>
      <c r="B439" s="6" t="n">
        <v>99</v>
      </c>
      <c r="C439" s="6" t="n">
        <v>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Textuals) - USD ($) $ in Millions</t>
        </is>
      </c>
      <c r="B1" s="2" t="inlineStr">
        <is>
          <t>6 Months Ended</t>
        </is>
      </c>
    </row>
    <row r="2">
      <c r="B2" s="2" t="inlineStr">
        <is>
          <t>Jun. 30, 2021</t>
        </is>
      </c>
      <c r="C2" s="2" t="inlineStr">
        <is>
          <t>Dec. 31, 2020</t>
        </is>
      </c>
    </row>
    <row r="3">
      <c r="A3" s="3" t="inlineStr">
        <is>
          <t>Nuclear decommissioning trust fund | Fixed income securities</t>
        </is>
      </c>
    </row>
    <row r="4">
      <c r="A4" s="5" t="inlineStr">
        <is>
          <t>Fair Value, Assets and Liabilities Measured on Recurring and Nonrecurring Basis [Line Items]</t>
        </is>
      </c>
    </row>
    <row r="5">
      <c r="A5" s="3" t="inlineStr">
        <is>
          <t>Securities with no contractual maturity date</t>
        </is>
      </c>
      <c r="B5" s="6" t="n">
        <v>99</v>
      </c>
    </row>
    <row r="6">
      <c r="A6" s="3" t="inlineStr">
        <is>
          <t>Equity or debt securities | Minimum</t>
        </is>
      </c>
    </row>
    <row r="7">
      <c r="A7" s="5" t="inlineStr">
        <is>
          <t>Fair Value, Assets and Liabilities Measured on Recurring and Nonrecurring Basis [Line Items]</t>
        </is>
      </c>
    </row>
    <row r="8">
      <c r="A8" s="3" t="inlineStr">
        <is>
          <t>Investments, redemption notice period</t>
        </is>
      </c>
      <c r="B8" s="3" t="inlineStr">
        <is>
          <t>7 days</t>
        </is>
      </c>
    </row>
    <row r="9">
      <c r="A9" s="3" t="inlineStr">
        <is>
          <t>Equity or debt securities | Maximum</t>
        </is>
      </c>
    </row>
    <row r="10">
      <c r="A10" s="5" t="inlineStr">
        <is>
          <t>Fair Value, Assets and Liabilities Measured on Recurring and Nonrecurring Basis [Line Items]</t>
        </is>
      </c>
    </row>
    <row r="11">
      <c r="A11" s="3" t="inlineStr">
        <is>
          <t>Investments, redemption notice period</t>
        </is>
      </c>
      <c r="B11" s="3" t="inlineStr">
        <is>
          <t>65 days</t>
        </is>
      </c>
    </row>
    <row r="12">
      <c r="A12" s="3" t="inlineStr">
        <is>
          <t>Private equity and other</t>
        </is>
      </c>
    </row>
    <row r="13">
      <c r="A13" s="5" t="inlineStr">
        <is>
          <t>Fair Value, Assets and Liabilities Measured on Recurring and Nonrecurring Basis [Line Items]</t>
        </is>
      </c>
    </row>
    <row r="14">
      <c r="A14" s="3" t="inlineStr">
        <is>
          <t>Unfunded commitments related to investments classified as NAV assets</t>
        </is>
      </c>
      <c r="B14" s="6" t="n">
        <v>159</v>
      </c>
      <c r="C14" s="6" t="n">
        <v>183</v>
      </c>
    </row>
    <row r="15">
      <c r="A15" s="3" t="inlineStr">
        <is>
          <t>Private equity and other | Minimum</t>
        </is>
      </c>
    </row>
    <row r="16">
      <c r="A16" s="5" t="inlineStr">
        <is>
          <t>Fair Value, Assets and Liabilities Measured on Recurring and Nonrecurring Basis [Line Items]</t>
        </is>
      </c>
    </row>
    <row r="17">
      <c r="A17" s="3" t="inlineStr">
        <is>
          <t>Investments classified as NAV assets, general contractual durations</t>
        </is>
      </c>
      <c r="B17" s="3" t="inlineStr">
        <is>
          <t>7 years</t>
        </is>
      </c>
    </row>
    <row r="18">
      <c r="A18" s="3" t="inlineStr">
        <is>
          <t>Private equity and other | Maximum</t>
        </is>
      </c>
    </row>
    <row r="19">
      <c r="A19" s="5" t="inlineStr">
        <is>
          <t>Fair Value, Assets and Liabilities Measured on Recurring and Nonrecurring Basis [Line Items]</t>
        </is>
      </c>
    </row>
    <row r="20">
      <c r="A20" s="3" t="inlineStr">
        <is>
          <t>Investments classified as NAV assets, general contractual durations</t>
        </is>
      </c>
      <c r="B20" s="3" t="inlineStr">
        <is>
          <t>1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Reconciliation of Level 3 Assets and Liabilities at Fair Value on a Recurring Basis) (Details) - Recurring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Fair Value, Net Derivative Asset (Liability) Measured on Recurring Basis, Unobservable Input Reconciliation [Roll Forward]</t>
        </is>
      </c>
    </row>
    <row r="4">
      <c r="A4" s="3" t="inlineStr">
        <is>
          <t>Net Assets (Liabilities) as of beginning of period</t>
        </is>
      </c>
      <c r="B4" s="6" t="n">
        <v>-107</v>
      </c>
      <c r="C4" s="6" t="n">
        <v>24</v>
      </c>
      <c r="D4" s="6" t="n">
        <v>-2</v>
      </c>
      <c r="E4" s="6" t="n">
        <v>4</v>
      </c>
    </row>
    <row r="5">
      <c r="A5" s="3" t="inlineStr">
        <is>
          <t>Transfers into Level 3 from Level 2</t>
        </is>
      </c>
      <c r="B5" s="4" t="n">
        <v>0</v>
      </c>
      <c r="C5" s="4" t="n">
        <v>2</v>
      </c>
    </row>
    <row r="6">
      <c r="A6" s="3" t="inlineStr">
        <is>
          <t>Transfers from Level 3 into Level 2</t>
        </is>
      </c>
      <c r="B6" s="4" t="n">
        <v>0</v>
      </c>
      <c r="C6" s="4" t="n">
        <v>-5</v>
      </c>
      <c r="D6" s="4" t="n">
        <v>0</v>
      </c>
      <c r="E6" s="4" t="n">
        <v>-4</v>
      </c>
    </row>
    <row r="7">
      <c r="A7" s="5" t="inlineStr">
        <is>
          <t>Total gains (losses)</t>
        </is>
      </c>
    </row>
    <row r="8">
      <c r="A8" s="3" t="inlineStr">
        <is>
          <t>Included in earnings</t>
        </is>
      </c>
      <c r="B8" s="4" t="n">
        <v>-137</v>
      </c>
      <c r="C8" s="4" t="n">
        <v>37</v>
      </c>
      <c r="D8" s="4" t="n">
        <v>-179</v>
      </c>
      <c r="E8" s="4" t="n">
        <v>81</v>
      </c>
    </row>
    <row r="9">
      <c r="A9" s="3" t="inlineStr">
        <is>
          <t>Recorded in Regulatory liabilities</t>
        </is>
      </c>
      <c r="B9" s="4" t="n">
        <v>16</v>
      </c>
      <c r="C9" s="4" t="n">
        <v>14</v>
      </c>
      <c r="D9" s="4" t="n">
        <v>15</v>
      </c>
      <c r="E9" s="4" t="n">
        <v>12</v>
      </c>
    </row>
    <row r="10">
      <c r="A10" s="5" t="inlineStr">
        <is>
          <t>Purchases, issuances, and settlements</t>
        </is>
      </c>
    </row>
    <row r="11">
      <c r="A11" s="3" t="inlineStr">
        <is>
          <t>Settlements</t>
        </is>
      </c>
      <c r="B11" s="4" t="n">
        <v>13</v>
      </c>
      <c r="C11" s="4" t="n">
        <v>-26</v>
      </c>
      <c r="D11" s="4" t="n">
        <v>-49</v>
      </c>
      <c r="E11" s="4" t="n">
        <v>-47</v>
      </c>
    </row>
    <row r="12">
      <c r="A12" s="3" t="inlineStr">
        <is>
          <t>Net Assets (Liabilities) as of end of period</t>
        </is>
      </c>
      <c r="B12" s="4" t="n">
        <v>-215</v>
      </c>
      <c r="C12" s="4" t="n">
        <v>46</v>
      </c>
      <c r="D12" s="4" t="n">
        <v>-215</v>
      </c>
      <c r="E12" s="4" t="n">
        <v>46</v>
      </c>
    </row>
    <row r="13">
      <c r="A13" s="3" t="inlineStr">
        <is>
          <t>Total gains (losses) included in Net Income attributed to the change in unrealized gains (losses) related to assets and liabilities held at end of period</t>
        </is>
      </c>
      <c r="B13" s="4" t="n">
        <v>-131</v>
      </c>
      <c r="C13" s="4" t="n">
        <v>22</v>
      </c>
      <c r="D13" s="4" t="n">
        <v>-231</v>
      </c>
      <c r="E13" s="4" t="n">
        <v>63</v>
      </c>
    </row>
    <row r="14">
      <c r="A14" s="3" t="inlineStr">
        <is>
          <t>Total gains (losses) included in Regulatory liabilities attributed to the change in unrealized gains (losses) related to assets and liabilities held at end of period</t>
        </is>
      </c>
      <c r="B14" s="4" t="n">
        <v>15</v>
      </c>
      <c r="C14" s="4" t="n">
        <v>10</v>
      </c>
      <c r="D14" s="4" t="n">
        <v>15</v>
      </c>
      <c r="E14" s="4" t="n">
        <v>10</v>
      </c>
    </row>
    <row r="15">
      <c r="A15" s="3" t="inlineStr">
        <is>
          <t>DTE Electric</t>
        </is>
      </c>
    </row>
    <row r="16">
      <c r="A16" s="5" t="inlineStr">
        <is>
          <t>Fair Value, Net Derivative Asset (Liability) Measured on Recurring Basis, Unobservable Input Reconciliation [Roll Forward]</t>
        </is>
      </c>
    </row>
    <row r="17">
      <c r="A17" s="3" t="inlineStr">
        <is>
          <t>Net Assets (Liabilities) as of beginning of period</t>
        </is>
      </c>
      <c r="B17" s="4" t="n">
        <v>1</v>
      </c>
      <c r="C17" s="4" t="n">
        <v>1</v>
      </c>
      <c r="D17" s="4" t="n">
        <v>4</v>
      </c>
      <c r="E17" s="4" t="n">
        <v>3</v>
      </c>
    </row>
    <row r="18">
      <c r="A18" s="5" t="inlineStr">
        <is>
          <t>Total gains (losses)</t>
        </is>
      </c>
    </row>
    <row r="19">
      <c r="A19" s="3" t="inlineStr">
        <is>
          <t>Recorded in Regulatory liabilities</t>
        </is>
      </c>
      <c r="B19" s="4" t="n">
        <v>16</v>
      </c>
      <c r="C19" s="4" t="n">
        <v>14</v>
      </c>
      <c r="D19" s="4" t="n">
        <v>15</v>
      </c>
      <c r="E19" s="4" t="n">
        <v>12</v>
      </c>
    </row>
    <row r="20">
      <c r="A20" s="5" t="inlineStr">
        <is>
          <t>Purchases, issuances, and settlements</t>
        </is>
      </c>
    </row>
    <row r="21">
      <c r="A21" s="3" t="inlineStr">
        <is>
          <t>Settlements</t>
        </is>
      </c>
      <c r="B21" s="4" t="n">
        <v>-2</v>
      </c>
      <c r="C21" s="4" t="n">
        <v>-5</v>
      </c>
      <c r="D21" s="4" t="n">
        <v>-4</v>
      </c>
      <c r="E21" s="4" t="n">
        <v>-5</v>
      </c>
    </row>
    <row r="22">
      <c r="A22" s="3" t="inlineStr">
        <is>
          <t>Net Assets (Liabilities) as of end of period</t>
        </is>
      </c>
      <c r="B22" s="4" t="n">
        <v>15</v>
      </c>
      <c r="C22" s="4" t="n">
        <v>10</v>
      </c>
      <c r="D22" s="4" t="n">
        <v>15</v>
      </c>
      <c r="E22" s="4" t="n">
        <v>10</v>
      </c>
    </row>
    <row r="23">
      <c r="A23" s="3" t="inlineStr">
        <is>
          <t>Total gains (losses) included in Regulatory liabilities attributed to the change in unrealized gains (losses) related to assets and liabilities held at end of period</t>
        </is>
      </c>
      <c r="B23" s="4" t="n">
        <v>15</v>
      </c>
      <c r="C23" s="4" t="n">
        <v>10</v>
      </c>
      <c r="D23" s="4" t="n">
        <v>15</v>
      </c>
      <c r="E23" s="4" t="n">
        <v>10</v>
      </c>
    </row>
    <row r="24">
      <c r="A24" s="3" t="inlineStr">
        <is>
          <t>Natural gas</t>
        </is>
      </c>
    </row>
    <row r="25">
      <c r="A25" s="5" t="inlineStr">
        <is>
          <t>Fair Value, Net Derivative Asset (Liability) Measured on Recurring Basis, Unobservable Input Reconciliation [Roll Forward]</t>
        </is>
      </c>
    </row>
    <row r="26">
      <c r="A26" s="3" t="inlineStr">
        <is>
          <t>Net Assets (Liabilities) as of beginning of period</t>
        </is>
      </c>
      <c r="B26" s="4" t="n">
        <v>-89</v>
      </c>
      <c r="C26" s="4" t="n">
        <v>8</v>
      </c>
      <c r="D26" s="4" t="n">
        <v>-16</v>
      </c>
      <c r="E26" s="4" t="n">
        <v>-15</v>
      </c>
    </row>
    <row r="27">
      <c r="A27" s="3" t="inlineStr">
        <is>
          <t>Transfers into Level 3 from Level 2</t>
        </is>
      </c>
      <c r="B27" s="4" t="n">
        <v>0</v>
      </c>
      <c r="C27" s="4" t="n">
        <v>2</v>
      </c>
    </row>
    <row r="28">
      <c r="A28" s="3" t="inlineStr">
        <is>
          <t>Transfers from Level 3 into Level 2</t>
        </is>
      </c>
      <c r="B28" s="4" t="n">
        <v>0</v>
      </c>
      <c r="C28" s="4" t="n">
        <v>-5</v>
      </c>
      <c r="D28" s="4" t="n">
        <v>0</v>
      </c>
      <c r="E28" s="4" t="n">
        <v>-4</v>
      </c>
    </row>
    <row r="29">
      <c r="A29" s="5" t="inlineStr">
        <is>
          <t>Total gains (losses)</t>
        </is>
      </c>
    </row>
    <row r="30">
      <c r="A30" s="3" t="inlineStr">
        <is>
          <t>Included in earnings</t>
        </is>
      </c>
      <c r="B30" s="4" t="n">
        <v>-128</v>
      </c>
      <c r="C30" s="4" t="n">
        <v>12</v>
      </c>
      <c r="D30" s="4" t="n">
        <v>-195</v>
      </c>
      <c r="E30" s="4" t="n">
        <v>36</v>
      </c>
    </row>
    <row r="31">
      <c r="A31" s="3" t="inlineStr">
        <is>
          <t>Recorded in Regulatory liabilities</t>
        </is>
      </c>
      <c r="B31" s="4" t="n">
        <v>0</v>
      </c>
      <c r="C31" s="4" t="n">
        <v>0</v>
      </c>
      <c r="D31" s="4" t="n">
        <v>0</v>
      </c>
      <c r="E31" s="4" t="n">
        <v>0</v>
      </c>
    </row>
    <row r="32">
      <c r="A32" s="5" t="inlineStr">
        <is>
          <t>Purchases, issuances, and settlements</t>
        </is>
      </c>
    </row>
    <row r="33">
      <c r="A33" s="3" t="inlineStr">
        <is>
          <t>Settlements</t>
        </is>
      </c>
      <c r="B33" s="4" t="n">
        <v>36</v>
      </c>
      <c r="C33" s="4" t="n">
        <v>3</v>
      </c>
      <c r="D33" s="4" t="n">
        <v>30</v>
      </c>
      <c r="E33" s="4" t="n">
        <v>3</v>
      </c>
    </row>
    <row r="34">
      <c r="A34" s="3" t="inlineStr">
        <is>
          <t>Net Assets (Liabilities) as of end of period</t>
        </is>
      </c>
      <c r="B34" s="4" t="n">
        <v>-181</v>
      </c>
      <c r="C34" s="4" t="n">
        <v>20</v>
      </c>
      <c r="D34" s="4" t="n">
        <v>-181</v>
      </c>
      <c r="E34" s="4" t="n">
        <v>20</v>
      </c>
    </row>
    <row r="35">
      <c r="A35" s="3" t="inlineStr">
        <is>
          <t>Total gains (losses) included in Net Income attributed to the change in unrealized gains (losses) related to assets and liabilities held at end of period</t>
        </is>
      </c>
      <c r="B35" s="4" t="n">
        <v>-98</v>
      </c>
      <c r="C35" s="4" t="n">
        <v>18</v>
      </c>
      <c r="D35" s="4" t="n">
        <v>-192</v>
      </c>
      <c r="E35" s="4" t="n">
        <v>37</v>
      </c>
    </row>
    <row r="36">
      <c r="A36" s="3" t="inlineStr">
        <is>
          <t>Total gains (losses) included in Regulatory liabilities attributed to the change in unrealized gains (losses) related to assets and liabilities held at end of period</t>
        </is>
      </c>
      <c r="B36" s="4" t="n">
        <v>0</v>
      </c>
      <c r="C36" s="4" t="n">
        <v>0</v>
      </c>
      <c r="D36" s="4" t="n">
        <v>0</v>
      </c>
      <c r="E36" s="4" t="n">
        <v>0</v>
      </c>
    </row>
    <row r="37">
      <c r="A37" s="3" t="inlineStr">
        <is>
          <t>Electricity</t>
        </is>
      </c>
    </row>
    <row r="38">
      <c r="A38" s="5" t="inlineStr">
        <is>
          <t>Fair Value, Net Derivative Asset (Liability) Measured on Recurring Basis, Unobservable Input Reconciliation [Roll Forward]</t>
        </is>
      </c>
    </row>
    <row r="39">
      <c r="A39" s="3" t="inlineStr">
        <is>
          <t>Net Assets (Liabilities) as of beginning of period</t>
        </is>
      </c>
      <c r="B39" s="4" t="n">
        <v>-19</v>
      </c>
      <c r="C39" s="4" t="n">
        <v>15</v>
      </c>
      <c r="D39" s="4" t="n">
        <v>10</v>
      </c>
      <c r="E39" s="4" t="n">
        <v>16</v>
      </c>
    </row>
    <row r="40">
      <c r="A40" s="3" t="inlineStr">
        <is>
          <t>Transfers into Level 3 from Level 2</t>
        </is>
      </c>
      <c r="B40" s="4" t="n">
        <v>0</v>
      </c>
      <c r="C40" s="4" t="n">
        <v>0</v>
      </c>
    </row>
    <row r="41">
      <c r="A41" s="3" t="inlineStr">
        <is>
          <t>Transfers from Level 3 into Level 2</t>
        </is>
      </c>
      <c r="B41" s="4" t="n">
        <v>0</v>
      </c>
      <c r="C41" s="4" t="n">
        <v>0</v>
      </c>
      <c r="D41" s="4" t="n">
        <v>0</v>
      </c>
      <c r="E41" s="4" t="n">
        <v>0</v>
      </c>
    </row>
    <row r="42">
      <c r="A42" s="5" t="inlineStr">
        <is>
          <t>Total gains (losses)</t>
        </is>
      </c>
    </row>
    <row r="43">
      <c r="A43" s="3" t="inlineStr">
        <is>
          <t>Included in earnings</t>
        </is>
      </c>
      <c r="B43" s="4" t="n">
        <v>-9</v>
      </c>
      <c r="C43" s="4" t="n">
        <v>33</v>
      </c>
      <c r="D43" s="4" t="n">
        <v>16</v>
      </c>
      <c r="E43" s="4" t="n">
        <v>53</v>
      </c>
    </row>
    <row r="44">
      <c r="A44" s="3" t="inlineStr">
        <is>
          <t>Recorded in Regulatory liabilities</t>
        </is>
      </c>
      <c r="B44" s="4" t="n">
        <v>0</v>
      </c>
      <c r="C44" s="4" t="n">
        <v>0</v>
      </c>
      <c r="D44" s="4" t="n">
        <v>0</v>
      </c>
      <c r="E44" s="4" t="n">
        <v>0</v>
      </c>
    </row>
    <row r="45">
      <c r="A45" s="5" t="inlineStr">
        <is>
          <t>Purchases, issuances, and settlements</t>
        </is>
      </c>
    </row>
    <row r="46">
      <c r="A46" s="3" t="inlineStr">
        <is>
          <t>Settlements</t>
        </is>
      </c>
      <c r="B46" s="4" t="n">
        <v>-21</v>
      </c>
      <c r="C46" s="4" t="n">
        <v>-32</v>
      </c>
      <c r="D46" s="4" t="n">
        <v>-75</v>
      </c>
      <c r="E46" s="4" t="n">
        <v>-53</v>
      </c>
    </row>
    <row r="47">
      <c r="A47" s="3" t="inlineStr">
        <is>
          <t>Net Assets (Liabilities) as of end of period</t>
        </is>
      </c>
      <c r="B47" s="4" t="n">
        <v>-49</v>
      </c>
      <c r="C47" s="4" t="n">
        <v>16</v>
      </c>
      <c r="D47" s="4" t="n">
        <v>-49</v>
      </c>
      <c r="E47" s="4" t="n">
        <v>16</v>
      </c>
    </row>
    <row r="48">
      <c r="A48" s="3" t="inlineStr">
        <is>
          <t>Total gains (losses) included in Net Income attributed to the change in unrealized gains (losses) related to assets and liabilities held at end of period</t>
        </is>
      </c>
      <c r="B48" s="4" t="n">
        <v>-18</v>
      </c>
      <c r="C48" s="4" t="n">
        <v>20</v>
      </c>
      <c r="D48" s="4" t="n">
        <v>-24</v>
      </c>
      <c r="E48" s="4" t="n">
        <v>42</v>
      </c>
    </row>
    <row r="49">
      <c r="A49" s="3" t="inlineStr">
        <is>
          <t>Total gains (losses) included in Regulatory liabilities attributed to the change in unrealized gains (losses) related to assets and liabilities held at end of period</t>
        </is>
      </c>
      <c r="B49" s="4" t="n">
        <v>0</v>
      </c>
      <c r="C49" s="4" t="n">
        <v>0</v>
      </c>
      <c r="D49" s="4" t="n">
        <v>0</v>
      </c>
      <c r="E49" s="4" t="n">
        <v>0</v>
      </c>
    </row>
    <row r="50">
      <c r="A50" s="3" t="inlineStr">
        <is>
          <t>Other</t>
        </is>
      </c>
    </row>
    <row r="51">
      <c r="A51" s="5" t="inlineStr">
        <is>
          <t>Fair Value, Net Derivative Asset (Liability) Measured on Recurring Basis, Unobservable Input Reconciliation [Roll Forward]</t>
        </is>
      </c>
    </row>
    <row r="52">
      <c r="A52" s="3" t="inlineStr">
        <is>
          <t>Net Assets (Liabilities) as of beginning of period</t>
        </is>
      </c>
      <c r="B52" s="4" t="n">
        <v>1</v>
      </c>
      <c r="C52" s="4" t="n">
        <v>1</v>
      </c>
      <c r="D52" s="4" t="n">
        <v>4</v>
      </c>
      <c r="E52" s="4" t="n">
        <v>3</v>
      </c>
    </row>
    <row r="53">
      <c r="A53" s="3" t="inlineStr">
        <is>
          <t>Transfers into Level 3 from Level 2</t>
        </is>
      </c>
      <c r="B53" s="4" t="n">
        <v>0</v>
      </c>
      <c r="C53" s="4" t="n">
        <v>0</v>
      </c>
    </row>
    <row r="54">
      <c r="A54" s="3" t="inlineStr">
        <is>
          <t>Transfers from Level 3 into Level 2</t>
        </is>
      </c>
      <c r="B54" s="4" t="n">
        <v>0</v>
      </c>
      <c r="C54" s="4" t="n">
        <v>0</v>
      </c>
      <c r="D54" s="4" t="n">
        <v>0</v>
      </c>
      <c r="E54" s="4" t="n">
        <v>0</v>
      </c>
    </row>
    <row r="55">
      <c r="A55" s="5" t="inlineStr">
        <is>
          <t>Total gains (losses)</t>
        </is>
      </c>
    </row>
    <row r="56">
      <c r="A56" s="3" t="inlineStr">
        <is>
          <t>Included in earnings</t>
        </is>
      </c>
      <c r="B56" s="4" t="n">
        <v>0</v>
      </c>
      <c r="C56" s="4" t="n">
        <v>-8</v>
      </c>
      <c r="D56" s="4" t="n">
        <v>0</v>
      </c>
      <c r="E56" s="4" t="n">
        <v>-8</v>
      </c>
    </row>
    <row r="57">
      <c r="A57" s="3" t="inlineStr">
        <is>
          <t>Recorded in Regulatory liabilities</t>
        </is>
      </c>
      <c r="B57" s="4" t="n">
        <v>16</v>
      </c>
      <c r="C57" s="4" t="n">
        <v>14</v>
      </c>
      <c r="D57" s="4" t="n">
        <v>15</v>
      </c>
      <c r="E57" s="4" t="n">
        <v>12</v>
      </c>
    </row>
    <row r="58">
      <c r="A58" s="5" t="inlineStr">
        <is>
          <t>Purchases, issuances, and settlements</t>
        </is>
      </c>
    </row>
    <row r="59">
      <c r="A59" s="3" t="inlineStr">
        <is>
          <t>Settlements</t>
        </is>
      </c>
      <c r="B59" s="4" t="n">
        <v>-2</v>
      </c>
      <c r="C59" s="4" t="n">
        <v>3</v>
      </c>
      <c r="D59" s="4" t="n">
        <v>-4</v>
      </c>
      <c r="E59" s="4" t="n">
        <v>3</v>
      </c>
    </row>
    <row r="60">
      <c r="A60" s="3" t="inlineStr">
        <is>
          <t>Net Assets (Liabilities) as of end of period</t>
        </is>
      </c>
      <c r="B60" s="4" t="n">
        <v>15</v>
      </c>
      <c r="C60" s="4" t="n">
        <v>10</v>
      </c>
      <c r="D60" s="4" t="n">
        <v>15</v>
      </c>
      <c r="E60" s="4" t="n">
        <v>10</v>
      </c>
    </row>
    <row r="61">
      <c r="A61" s="3" t="inlineStr">
        <is>
          <t>Total gains (losses) included in Net Income attributed to the change in unrealized gains (losses) related to assets and liabilities held at end of period</t>
        </is>
      </c>
      <c r="B61" s="4" t="n">
        <v>-15</v>
      </c>
      <c r="C61" s="4" t="n">
        <v>-16</v>
      </c>
      <c r="D61" s="4" t="n">
        <v>-15</v>
      </c>
      <c r="E61" s="4" t="n">
        <v>-16</v>
      </c>
    </row>
    <row r="62">
      <c r="A62" s="3" t="inlineStr">
        <is>
          <t>Total gains (losses) included in Regulatory liabilities attributed to the change in unrealized gains (losses) related to assets and liabilities held at end of period</t>
        </is>
      </c>
      <c r="B62" s="6" t="n">
        <v>15</v>
      </c>
      <c r="C62" s="6" t="n">
        <v>10</v>
      </c>
      <c r="D62" s="6" t="n">
        <v>15</v>
      </c>
      <c r="E62" s="6" t="n">
        <v>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Unobservable Inputs related to Level 3 Assets and Liabilities) (Details) $ in Millions</t>
        </is>
      </c>
      <c r="B1" s="2" t="inlineStr">
        <is>
          <t>Jun. 30, 2021USD ($)MWhMMBTU</t>
        </is>
      </c>
      <c r="C1" s="2" t="inlineStr">
        <is>
          <t>Dec. 31, 2020USD ($)MMBTUMWh</t>
        </is>
      </c>
    </row>
    <row r="2">
      <c r="A2" s="5" t="inlineStr">
        <is>
          <t>Unobservable Inputs Valuation Techniques [Line Items]</t>
        </is>
      </c>
    </row>
    <row r="3">
      <c r="A3" s="3" t="inlineStr">
        <is>
          <t>Derivative Assets</t>
        </is>
      </c>
      <c r="B3" s="6" t="n">
        <v>1041</v>
      </c>
      <c r="C3" s="6" t="n">
        <v>567</v>
      </c>
    </row>
    <row r="4">
      <c r="A4" s="3" t="inlineStr">
        <is>
          <t>Derivative Liabilities</t>
        </is>
      </c>
      <c r="B4" s="4" t="n">
        <v>-1216</v>
      </c>
      <c r="C4" s="4" t="n">
        <v>-533</v>
      </c>
    </row>
    <row r="5">
      <c r="A5" s="3" t="inlineStr">
        <is>
          <t>Natural gas</t>
        </is>
      </c>
    </row>
    <row r="6">
      <c r="A6" s="5" t="inlineStr">
        <is>
          <t>Unobservable Inputs Valuation Techniques [Line Items]</t>
        </is>
      </c>
    </row>
    <row r="7">
      <c r="A7" s="3" t="inlineStr">
        <is>
          <t>Derivative Assets</t>
        </is>
      </c>
      <c r="B7" s="4" t="n">
        <v>336</v>
      </c>
      <c r="C7" s="4" t="n">
        <v>233</v>
      </c>
    </row>
    <row r="8">
      <c r="A8" s="3" t="inlineStr">
        <is>
          <t>Derivative Liabilities</t>
        </is>
      </c>
      <c r="B8" s="4" t="n">
        <v>-528</v>
      </c>
      <c r="C8" s="4" t="n">
        <v>-223</v>
      </c>
    </row>
    <row r="9">
      <c r="A9" s="3" t="inlineStr">
        <is>
          <t>Electricity</t>
        </is>
      </c>
    </row>
    <row r="10">
      <c r="A10" s="5" t="inlineStr">
        <is>
          <t>Unobservable Inputs Valuation Techniques [Line Items]</t>
        </is>
      </c>
    </row>
    <row r="11">
      <c r="A11" s="3" t="inlineStr">
        <is>
          <t>Derivative Assets</t>
        </is>
      </c>
      <c r="B11" s="4" t="n">
        <v>330</v>
      </c>
      <c r="C11" s="4" t="n">
        <v>180</v>
      </c>
    </row>
    <row r="12">
      <c r="A12" s="3" t="inlineStr">
        <is>
          <t>Derivative Liabilities</t>
        </is>
      </c>
      <c r="B12" s="6" t="n">
        <v>-325</v>
      </c>
      <c r="C12" s="6" t="n">
        <v>-168</v>
      </c>
    </row>
    <row r="13">
      <c r="A13" s="3" t="inlineStr">
        <is>
          <t>Level 3 | Natural gas | Forward basis price | Minimum | Discounted Cash Flow</t>
        </is>
      </c>
    </row>
    <row r="14">
      <c r="A14" s="5" t="inlineStr">
        <is>
          <t>Unobservable Inputs Valuation Techniques [Line Items]</t>
        </is>
      </c>
    </row>
    <row r="15">
      <c r="A15" s="3" t="inlineStr">
        <is>
          <t>Forward basis price | MMBTU</t>
        </is>
      </c>
      <c r="B15" s="9" t="n">
        <v>-1.41</v>
      </c>
      <c r="C15" s="9" t="n">
        <v>-0.86</v>
      </c>
    </row>
    <row r="16">
      <c r="A16" s="3" t="inlineStr">
        <is>
          <t>Level 3 | Natural gas | Forward basis price | Maximum | Discounted Cash Flow</t>
        </is>
      </c>
    </row>
    <row r="17">
      <c r="A17" s="5" t="inlineStr">
        <is>
          <t>Unobservable Inputs Valuation Techniques [Line Items]</t>
        </is>
      </c>
    </row>
    <row r="18">
      <c r="A18" s="3" t="inlineStr">
        <is>
          <t>Forward basis price | MMBTU</t>
        </is>
      </c>
      <c r="B18" s="9" t="n">
        <v>2.47</v>
      </c>
      <c r="C18" s="9" t="n">
        <v>2.5</v>
      </c>
    </row>
    <row r="19">
      <c r="A19" s="3" t="inlineStr">
        <is>
          <t>Level 3 | Natural gas | Forward basis price | Weighted Average | Discounted Cash Flow</t>
        </is>
      </c>
    </row>
    <row r="20">
      <c r="A20" s="5" t="inlineStr">
        <is>
          <t>Unobservable Inputs Valuation Techniques [Line Items]</t>
        </is>
      </c>
    </row>
    <row r="21">
      <c r="A21" s="3" t="inlineStr">
        <is>
          <t>Forward basis price | MMBTU</t>
        </is>
      </c>
      <c r="B21" s="9" t="n">
        <v>-0.09</v>
      </c>
      <c r="C21" s="9" t="n">
        <v>-0.07000000000000001</v>
      </c>
    </row>
    <row r="22">
      <c r="A22" s="3" t="inlineStr">
        <is>
          <t>Level 3 | Electricity | Forward basis price | Minimum | Discounted Cash Flow</t>
        </is>
      </c>
    </row>
    <row r="23">
      <c r="A23" s="5" t="inlineStr">
        <is>
          <t>Unobservable Inputs Valuation Techniques [Line Items]</t>
        </is>
      </c>
    </row>
    <row r="24">
      <c r="A24" s="3" t="inlineStr">
        <is>
          <t>Forward basis price | MWh</t>
        </is>
      </c>
      <c r="B24" s="4" t="n">
        <v>-12</v>
      </c>
      <c r="C24" s="4" t="n">
        <v>-9</v>
      </c>
    </row>
    <row r="25">
      <c r="A25" s="3" t="inlineStr">
        <is>
          <t>Level 3 | Electricity | Forward basis price | Maximum | Discounted Cash Flow</t>
        </is>
      </c>
    </row>
    <row r="26">
      <c r="A26" s="5" t="inlineStr">
        <is>
          <t>Unobservable Inputs Valuation Techniques [Line Items]</t>
        </is>
      </c>
    </row>
    <row r="27">
      <c r="A27" s="3" t="inlineStr">
        <is>
          <t>Forward basis price | MWh</t>
        </is>
      </c>
      <c r="B27" s="4" t="n">
        <v>5</v>
      </c>
      <c r="C27" s="4" t="n">
        <v>6</v>
      </c>
    </row>
    <row r="28">
      <c r="A28" s="3" t="inlineStr">
        <is>
          <t>Level 3 | Electricity | Forward basis price | Weighted Average | Discounted Cash Flow</t>
        </is>
      </c>
    </row>
    <row r="29">
      <c r="A29" s="5" t="inlineStr">
        <is>
          <t>Unobservable Inputs Valuation Techniques [Line Items]</t>
        </is>
      </c>
    </row>
    <row r="30">
      <c r="A30" s="3" t="inlineStr">
        <is>
          <t>Forward basis price | MWh</t>
        </is>
      </c>
      <c r="B30" s="4" t="n">
        <v>-1</v>
      </c>
      <c r="C30" s="4" t="n">
        <v>0</v>
      </c>
    </row>
    <row r="31">
      <c r="A31" s="3" t="inlineStr">
        <is>
          <t>Recurring | Level 3</t>
        </is>
      </c>
    </row>
    <row r="32">
      <c r="A32" s="5" t="inlineStr">
        <is>
          <t>Unobservable Inputs Valuation Techniques [Line Items]</t>
        </is>
      </c>
    </row>
    <row r="33">
      <c r="A33" s="3" t="inlineStr">
        <is>
          <t>Derivative Assets</t>
        </is>
      </c>
      <c r="B33" s="6" t="n">
        <v>136</v>
      </c>
      <c r="C33" s="6" t="n">
        <v>116</v>
      </c>
    </row>
    <row r="34">
      <c r="A34" s="3" t="inlineStr">
        <is>
          <t>Derivative Liabilities</t>
        </is>
      </c>
      <c r="B34" s="4" t="n">
        <v>-351</v>
      </c>
      <c r="C34" s="4" t="n">
        <v>-118</v>
      </c>
    </row>
    <row r="35">
      <c r="A35" s="3" t="inlineStr">
        <is>
          <t>Recurring | Level 3 | Natural gas</t>
        </is>
      </c>
    </row>
    <row r="36">
      <c r="A36" s="5" t="inlineStr">
        <is>
          <t>Unobservable Inputs Valuation Techniques [Line Items]</t>
        </is>
      </c>
    </row>
    <row r="37">
      <c r="A37" s="3" t="inlineStr">
        <is>
          <t>Derivative Assets</t>
        </is>
      </c>
      <c r="B37" s="4" t="n">
        <v>46</v>
      </c>
      <c r="C37" s="4" t="n">
        <v>60</v>
      </c>
    </row>
    <row r="38">
      <c r="A38" s="3" t="inlineStr">
        <is>
          <t>Derivative Liabilities</t>
        </is>
      </c>
      <c r="B38" s="4" t="n">
        <v>-227</v>
      </c>
      <c r="C38" s="4" t="n">
        <v>-76</v>
      </c>
    </row>
    <row r="39">
      <c r="A39" s="3" t="inlineStr">
        <is>
          <t>Recurring | Level 3 | Electricity</t>
        </is>
      </c>
    </row>
    <row r="40">
      <c r="A40" s="5" t="inlineStr">
        <is>
          <t>Unobservable Inputs Valuation Techniques [Line Items]</t>
        </is>
      </c>
    </row>
    <row r="41">
      <c r="A41" s="3" t="inlineStr">
        <is>
          <t>Derivative Assets</t>
        </is>
      </c>
      <c r="B41" s="4" t="n">
        <v>75</v>
      </c>
      <c r="C41" s="4" t="n">
        <v>52</v>
      </c>
    </row>
    <row r="42">
      <c r="A42" s="3" t="inlineStr">
        <is>
          <t>Derivative Liabilities</t>
        </is>
      </c>
      <c r="B42" s="6" t="n">
        <v>-124</v>
      </c>
      <c r="C42" s="6" t="n">
        <v>-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Instruments) (Details) - USD ($) $ in Millions</t>
        </is>
      </c>
      <c r="B1" s="2" t="inlineStr">
        <is>
          <t>Jun. 30, 2021</t>
        </is>
      </c>
      <c r="C1" s="2" t="inlineStr">
        <is>
          <t>Dec. 31, 2020</t>
        </is>
      </c>
    </row>
    <row r="2">
      <c r="A2" s="3" t="inlineStr">
        <is>
          <t>Carrying amount</t>
        </is>
      </c>
    </row>
    <row r="3">
      <c r="A3" s="5" t="inlineStr">
        <is>
          <t>Fair Value, Balance Sheet Grouping, Financial Statement Captions [Line Items]</t>
        </is>
      </c>
    </row>
    <row r="4">
      <c r="A4" s="3" t="inlineStr">
        <is>
          <t>Notes receivable</t>
        </is>
      </c>
      <c r="B4" s="6" t="n">
        <v>144</v>
      </c>
      <c r="C4" s="6" t="n">
        <v>141</v>
      </c>
    </row>
    <row r="5">
      <c r="A5" s="3" t="inlineStr">
        <is>
          <t>Short-term borrowings</t>
        </is>
      </c>
      <c r="B5" s="4" t="n">
        <v>69</v>
      </c>
      <c r="C5" s="4" t="n">
        <v>38</v>
      </c>
    </row>
    <row r="6">
      <c r="A6" s="3" t="inlineStr">
        <is>
          <t>Notes payable</t>
        </is>
      </c>
      <c r="B6" s="4" t="n">
        <v>5</v>
      </c>
      <c r="C6" s="4" t="n">
        <v>19</v>
      </c>
    </row>
    <row r="7">
      <c r="A7" s="3" t="inlineStr">
        <is>
          <t>Long-term debt</t>
        </is>
      </c>
      <c r="B7" s="4" t="n">
        <v>22909</v>
      </c>
      <c r="C7" s="4" t="n">
        <v>19439</v>
      </c>
    </row>
    <row r="8">
      <c r="A8" s="3" t="inlineStr">
        <is>
          <t>Carrying amount | DTE Electric</t>
        </is>
      </c>
    </row>
    <row r="9">
      <c r="A9" s="5" t="inlineStr">
        <is>
          <t>Fair Value, Balance Sheet Grouping, Financial Statement Captions [Line Items]</t>
        </is>
      </c>
    </row>
    <row r="10">
      <c r="A10" s="3" t="inlineStr">
        <is>
          <t>Notes receivable</t>
        </is>
      </c>
      <c r="B10" s="4" t="n">
        <v>16</v>
      </c>
      <c r="C10" s="4" t="n">
        <v>16</v>
      </c>
    </row>
    <row r="11">
      <c r="A11" s="3" t="inlineStr">
        <is>
          <t>Notes payable</t>
        </is>
      </c>
      <c r="B11" s="4" t="n">
        <v>4</v>
      </c>
      <c r="C11" s="4" t="n">
        <v>17</v>
      </c>
    </row>
    <row r="12">
      <c r="A12" s="3" t="inlineStr">
        <is>
          <t>Long-term debt</t>
        </is>
      </c>
      <c r="B12" s="4" t="n">
        <v>8943</v>
      </c>
      <c r="C12" s="4" t="n">
        <v>8236</v>
      </c>
    </row>
    <row r="13">
      <c r="A13" s="3" t="inlineStr">
        <is>
          <t>Carrying amount | DTE Electric | Affiliates</t>
        </is>
      </c>
    </row>
    <row r="14">
      <c r="A14" s="5" t="inlineStr">
        <is>
          <t>Fair Value, Balance Sheet Grouping, Financial Statement Captions [Line Items]</t>
        </is>
      </c>
    </row>
    <row r="15">
      <c r="A15" s="3" t="inlineStr">
        <is>
          <t>Short-term borrowings</t>
        </is>
      </c>
      <c r="B15" s="4" t="n">
        <v>194</v>
      </c>
      <c r="C15" s="4" t="n">
        <v>101</v>
      </c>
    </row>
    <row r="16">
      <c r="A16" s="3" t="inlineStr">
        <is>
          <t>Fair value | Level 1</t>
        </is>
      </c>
    </row>
    <row r="17">
      <c r="A17" s="5" t="inlineStr">
        <is>
          <t>Fair Value, Balance Sheet Grouping, Financial Statement Captions [Line Items]</t>
        </is>
      </c>
    </row>
    <row r="18">
      <c r="A18" s="3" t="inlineStr">
        <is>
          <t>Notes receivable</t>
        </is>
      </c>
      <c r="B18" s="4" t="n">
        <v>0</v>
      </c>
      <c r="C18" s="4" t="n">
        <v>0</v>
      </c>
    </row>
    <row r="19">
      <c r="A19" s="3" t="inlineStr">
        <is>
          <t>Short-term borrowings</t>
        </is>
      </c>
      <c r="B19" s="4" t="n">
        <v>0</v>
      </c>
      <c r="C19" s="4" t="n">
        <v>0</v>
      </c>
    </row>
    <row r="20">
      <c r="A20" s="3" t="inlineStr">
        <is>
          <t>Notes payable</t>
        </is>
      </c>
      <c r="B20" s="4" t="n">
        <v>0</v>
      </c>
      <c r="C20" s="4" t="n">
        <v>0</v>
      </c>
    </row>
    <row r="21">
      <c r="A21" s="3" t="inlineStr">
        <is>
          <t>Long-term debt</t>
        </is>
      </c>
      <c r="B21" s="4" t="n">
        <v>2236</v>
      </c>
      <c r="C21" s="4" t="n">
        <v>2547</v>
      </c>
    </row>
    <row r="22">
      <c r="A22" s="3" t="inlineStr">
        <is>
          <t>Fair value | Level 1 | DTE Electric</t>
        </is>
      </c>
    </row>
    <row r="23">
      <c r="A23" s="5" t="inlineStr">
        <is>
          <t>Fair Value, Balance Sheet Grouping, Financial Statement Captions [Line Items]</t>
        </is>
      </c>
    </row>
    <row r="24">
      <c r="A24" s="3" t="inlineStr">
        <is>
          <t>Notes receivable</t>
        </is>
      </c>
      <c r="B24" s="4" t="n">
        <v>0</v>
      </c>
      <c r="C24" s="4" t="n">
        <v>0</v>
      </c>
    </row>
    <row r="25">
      <c r="A25" s="3" t="inlineStr">
        <is>
          <t>Notes payable</t>
        </is>
      </c>
      <c r="B25" s="4" t="n">
        <v>0</v>
      </c>
      <c r="C25" s="4" t="n">
        <v>0</v>
      </c>
    </row>
    <row r="26">
      <c r="A26" s="3" t="inlineStr">
        <is>
          <t>Long-term debt</t>
        </is>
      </c>
      <c r="B26" s="4" t="n">
        <v>0</v>
      </c>
      <c r="C26" s="4" t="n">
        <v>0</v>
      </c>
    </row>
    <row r="27">
      <c r="A27" s="3" t="inlineStr">
        <is>
          <t>Fair value | Level 1 | DTE Electric | Affiliates</t>
        </is>
      </c>
    </row>
    <row r="28">
      <c r="A28" s="5" t="inlineStr">
        <is>
          <t>Fair Value, Balance Sheet Grouping, Financial Statement Captions [Line Items]</t>
        </is>
      </c>
    </row>
    <row r="29">
      <c r="A29" s="3" t="inlineStr">
        <is>
          <t>Short-term borrowings</t>
        </is>
      </c>
      <c r="B29" s="4" t="n">
        <v>0</v>
      </c>
      <c r="C29" s="4" t="n">
        <v>0</v>
      </c>
    </row>
    <row r="30">
      <c r="A30" s="3" t="inlineStr">
        <is>
          <t>Fair value | Level 2</t>
        </is>
      </c>
    </row>
    <row r="31">
      <c r="A31" s="5" t="inlineStr">
        <is>
          <t>Fair Value, Balance Sheet Grouping, Financial Statement Captions [Line Items]</t>
        </is>
      </c>
    </row>
    <row r="32">
      <c r="A32" s="3" t="inlineStr">
        <is>
          <t>Notes receivable</t>
        </is>
      </c>
      <c r="B32" s="4" t="n">
        <v>0</v>
      </c>
      <c r="C32" s="4" t="n">
        <v>0</v>
      </c>
    </row>
    <row r="33">
      <c r="A33" s="3" t="inlineStr">
        <is>
          <t>Short-term borrowings</t>
        </is>
      </c>
      <c r="B33" s="4" t="n">
        <v>69</v>
      </c>
      <c r="C33" s="4" t="n">
        <v>38</v>
      </c>
    </row>
    <row r="34">
      <c r="A34" s="3" t="inlineStr">
        <is>
          <t>Notes payable</t>
        </is>
      </c>
      <c r="B34" s="4" t="n">
        <v>0</v>
      </c>
      <c r="C34" s="4" t="n">
        <v>0</v>
      </c>
    </row>
    <row r="35">
      <c r="A35" s="3" t="inlineStr">
        <is>
          <t>Long-term debt</t>
        </is>
      </c>
      <c r="B35" s="4" t="n">
        <v>21728</v>
      </c>
      <c r="C35" s="4" t="n">
        <v>18230</v>
      </c>
    </row>
    <row r="36">
      <c r="A36" s="3" t="inlineStr">
        <is>
          <t>Fair value | Level 2 | DTE Electric</t>
        </is>
      </c>
    </row>
    <row r="37">
      <c r="A37" s="5" t="inlineStr">
        <is>
          <t>Fair Value, Balance Sheet Grouping, Financial Statement Captions [Line Items]</t>
        </is>
      </c>
    </row>
    <row r="38">
      <c r="A38" s="3" t="inlineStr">
        <is>
          <t>Notes receivable</t>
        </is>
      </c>
      <c r="B38" s="4" t="n">
        <v>0</v>
      </c>
      <c r="C38" s="4" t="n">
        <v>0</v>
      </c>
    </row>
    <row r="39">
      <c r="A39" s="3" t="inlineStr">
        <is>
          <t>Notes payable</t>
        </is>
      </c>
      <c r="B39" s="4" t="n">
        <v>0</v>
      </c>
      <c r="C39" s="4" t="n">
        <v>0</v>
      </c>
    </row>
    <row r="40">
      <c r="A40" s="3" t="inlineStr">
        <is>
          <t>Long-term debt</t>
        </is>
      </c>
      <c r="B40" s="4" t="n">
        <v>10112</v>
      </c>
      <c r="C40" s="4" t="n">
        <v>9579</v>
      </c>
    </row>
    <row r="41">
      <c r="A41" s="3" t="inlineStr">
        <is>
          <t>Fair value | Level 2 | DTE Electric | Affiliates</t>
        </is>
      </c>
    </row>
    <row r="42">
      <c r="A42" s="5" t="inlineStr">
        <is>
          <t>Fair Value, Balance Sheet Grouping, Financial Statement Captions [Line Items]</t>
        </is>
      </c>
    </row>
    <row r="43">
      <c r="A43" s="3" t="inlineStr">
        <is>
          <t>Short-term borrowings</t>
        </is>
      </c>
      <c r="B43" s="4" t="n">
        <v>0</v>
      </c>
      <c r="C43" s="4" t="n">
        <v>0</v>
      </c>
    </row>
    <row r="44">
      <c r="A44" s="3" t="inlineStr">
        <is>
          <t>Fair value | Level 3</t>
        </is>
      </c>
    </row>
    <row r="45">
      <c r="A45" s="5" t="inlineStr">
        <is>
          <t>Fair Value, Balance Sheet Grouping, Financial Statement Captions [Line Items]</t>
        </is>
      </c>
    </row>
    <row r="46">
      <c r="A46" s="3" t="inlineStr">
        <is>
          <t>Notes receivable</t>
        </is>
      </c>
      <c r="B46" s="4" t="n">
        <v>144</v>
      </c>
      <c r="C46" s="4" t="n">
        <v>141</v>
      </c>
    </row>
    <row r="47">
      <c r="A47" s="3" t="inlineStr">
        <is>
          <t>Short-term borrowings</t>
        </is>
      </c>
      <c r="B47" s="4" t="n">
        <v>0</v>
      </c>
      <c r="C47" s="4" t="n">
        <v>0</v>
      </c>
    </row>
    <row r="48">
      <c r="A48" s="3" t="inlineStr">
        <is>
          <t>Notes payable</t>
        </is>
      </c>
      <c r="B48" s="4" t="n">
        <v>5</v>
      </c>
      <c r="C48" s="4" t="n">
        <v>19</v>
      </c>
    </row>
    <row r="49">
      <c r="A49" s="3" t="inlineStr">
        <is>
          <t>Long-term debt</t>
        </is>
      </c>
      <c r="B49" s="4" t="n">
        <v>1115</v>
      </c>
      <c r="C49" s="4" t="n">
        <v>1397</v>
      </c>
    </row>
    <row r="50">
      <c r="A50" s="3" t="inlineStr">
        <is>
          <t>Fair value | Level 3 | DTE Electric</t>
        </is>
      </c>
    </row>
    <row r="51">
      <c r="A51" s="5" t="inlineStr">
        <is>
          <t>Fair Value, Balance Sheet Grouping, Financial Statement Captions [Line Items]</t>
        </is>
      </c>
    </row>
    <row r="52">
      <c r="A52" s="3" t="inlineStr">
        <is>
          <t>Notes receivable</t>
        </is>
      </c>
      <c r="B52" s="4" t="n">
        <v>16</v>
      </c>
      <c r="C52" s="4" t="n">
        <v>16</v>
      </c>
    </row>
    <row r="53">
      <c r="A53" s="3" t="inlineStr">
        <is>
          <t>Notes payable</t>
        </is>
      </c>
      <c r="B53" s="4" t="n">
        <v>4</v>
      </c>
      <c r="C53" s="4" t="n">
        <v>17</v>
      </c>
    </row>
    <row r="54">
      <c r="A54" s="3" t="inlineStr">
        <is>
          <t>Long-term debt</t>
        </is>
      </c>
      <c r="B54" s="4" t="n">
        <v>150</v>
      </c>
      <c r="C54" s="4" t="n">
        <v>379</v>
      </c>
    </row>
    <row r="55">
      <c r="A55" s="3" t="inlineStr">
        <is>
          <t>Fair value | Level 3 | DTE Electric | Affiliates</t>
        </is>
      </c>
    </row>
    <row r="56">
      <c r="A56" s="5" t="inlineStr">
        <is>
          <t>Fair Value, Balance Sheet Grouping, Financial Statement Captions [Line Items]</t>
        </is>
      </c>
    </row>
    <row r="57">
      <c r="A57" s="3" t="inlineStr">
        <is>
          <t>Short-term borrowings</t>
        </is>
      </c>
      <c r="B57" s="6" t="n">
        <v>194</v>
      </c>
      <c r="C57" s="6" t="n">
        <v>1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Nuclear Decommissioning Trust Fund Assets) (Details) - USD ($) $ in Millions</t>
        </is>
      </c>
      <c r="B1" s="2" t="inlineStr">
        <is>
          <t>Jun. 30, 2021</t>
        </is>
      </c>
      <c r="C1" s="2" t="inlineStr">
        <is>
          <t>Dec. 31, 2020</t>
        </is>
      </c>
    </row>
    <row r="2">
      <c r="A2" s="5" t="inlineStr">
        <is>
          <t>Debt Securities, Available-for-sale [Line Items]</t>
        </is>
      </c>
    </row>
    <row r="3">
      <c r="A3" s="3" t="inlineStr">
        <is>
          <t>Nuclear decommissioning trust funds</t>
        </is>
      </c>
      <c r="B3" s="6" t="n">
        <v>2019</v>
      </c>
      <c r="C3" s="6" t="n">
        <v>1855</v>
      </c>
    </row>
    <row r="4">
      <c r="A4" s="3" t="inlineStr">
        <is>
          <t>DTE Electric</t>
        </is>
      </c>
    </row>
    <row r="5">
      <c r="A5" s="5" t="inlineStr">
        <is>
          <t>Debt Securities, Available-for-sale [Line Items]</t>
        </is>
      </c>
    </row>
    <row r="6">
      <c r="A6" s="3" t="inlineStr">
        <is>
          <t>Nuclear decommissioning trust funds</t>
        </is>
      </c>
      <c r="B6" s="4" t="n">
        <v>2019</v>
      </c>
      <c r="C6" s="4" t="n">
        <v>1855</v>
      </c>
    </row>
    <row r="7">
      <c r="A7" s="3" t="inlineStr">
        <is>
          <t>DTE Electric | Nuclear decommissioning trust fund</t>
        </is>
      </c>
    </row>
    <row r="8">
      <c r="A8" s="5" t="inlineStr">
        <is>
          <t>Debt Securities, Available-for-sale [Line Items]</t>
        </is>
      </c>
    </row>
    <row r="9">
      <c r="A9" s="3" t="inlineStr">
        <is>
          <t>Nuclear decommissioning trust funds</t>
        </is>
      </c>
      <c r="B9" s="4" t="n">
        <v>2019</v>
      </c>
      <c r="C9" s="4" t="n">
        <v>1855</v>
      </c>
    </row>
    <row r="10">
      <c r="A10" s="3" t="inlineStr">
        <is>
          <t>DTE Electric | Nuclear decommissioning trust fund | Fermi 2</t>
        </is>
      </c>
    </row>
    <row r="11">
      <c r="A11" s="5" t="inlineStr">
        <is>
          <t>Debt Securities, Available-for-sale [Line Items]</t>
        </is>
      </c>
    </row>
    <row r="12">
      <c r="A12" s="3" t="inlineStr">
        <is>
          <t>Nuclear decommissioning trust funds</t>
        </is>
      </c>
      <c r="B12" s="4" t="n">
        <v>2002</v>
      </c>
      <c r="C12" s="4" t="n">
        <v>1841</v>
      </c>
    </row>
    <row r="13">
      <c r="A13" s="3" t="inlineStr">
        <is>
          <t>DTE Electric | Nuclear decommissioning trust fund | Fermi 1</t>
        </is>
      </c>
    </row>
    <row r="14">
      <c r="A14" s="5" t="inlineStr">
        <is>
          <t>Debt Securities, Available-for-sale [Line Items]</t>
        </is>
      </c>
    </row>
    <row r="15">
      <c r="A15" s="3" t="inlineStr">
        <is>
          <t>Nuclear decommissioning trust funds</t>
        </is>
      </c>
      <c r="B15" s="4" t="n">
        <v>3</v>
      </c>
      <c r="C15" s="4" t="n">
        <v>3</v>
      </c>
    </row>
    <row r="16">
      <c r="A16" s="3" t="inlineStr">
        <is>
          <t>DTE Electric | Nuclear decommissioning trust fund | Low-level radioactive waste</t>
        </is>
      </c>
    </row>
    <row r="17">
      <c r="A17" s="5" t="inlineStr">
        <is>
          <t>Debt Securities, Available-for-sale [Line Items]</t>
        </is>
      </c>
    </row>
    <row r="18">
      <c r="A18" s="3" t="inlineStr">
        <is>
          <t>Nuclear decommissioning trust funds</t>
        </is>
      </c>
      <c r="B18" s="6" t="n">
        <v>14</v>
      </c>
      <c r="C18" s="6" t="n">
        <v>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Gains and Losses and Proceeds from the Sale of Securities by the Nuclear Decommissioning Trust Funds) (Details) - DTE Electric - Nuclear decommissioning trust fun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bt Securities, Available-for-sale [Line Items]</t>
        </is>
      </c>
    </row>
    <row r="4">
      <c r="A4" s="3" t="inlineStr">
        <is>
          <t>Realized gains</t>
        </is>
      </c>
      <c r="B4" s="6" t="n">
        <v>35</v>
      </c>
      <c r="C4" s="6" t="n">
        <v>103</v>
      </c>
      <c r="D4" s="6" t="n">
        <v>59</v>
      </c>
      <c r="E4" s="6" t="n">
        <v>134</v>
      </c>
    </row>
    <row r="5">
      <c r="A5" s="3" t="inlineStr">
        <is>
          <t>Realized losses</t>
        </is>
      </c>
      <c r="B5" s="4" t="n">
        <v>-6</v>
      </c>
      <c r="C5" s="4" t="n">
        <v>-76</v>
      </c>
      <c r="D5" s="4" t="n">
        <v>-8</v>
      </c>
      <c r="E5" s="4" t="n">
        <v>-92</v>
      </c>
    </row>
    <row r="6">
      <c r="A6" s="3" t="inlineStr">
        <is>
          <t>Proceeds from sale of securities</t>
        </is>
      </c>
      <c r="B6" s="6" t="n">
        <v>366</v>
      </c>
      <c r="C6" s="6" t="n">
        <v>799</v>
      </c>
      <c r="D6" s="6" t="n">
        <v>637</v>
      </c>
      <c r="E6" s="6" t="n">
        <v>12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Parenthetical) - USD ($) $ in Millions</t>
        </is>
      </c>
      <c r="B1" s="2" t="inlineStr">
        <is>
          <t>Jun. 30, 2021</t>
        </is>
      </c>
      <c r="C1" s="2" t="inlineStr">
        <is>
          <t>Dec. 31, 2020</t>
        </is>
      </c>
    </row>
    <row r="2">
      <c r="A2" s="5" t="inlineStr">
        <is>
          <t>Current Assets</t>
        </is>
      </c>
    </row>
    <row r="3">
      <c r="A3" s="3" t="inlineStr">
        <is>
          <t>Allowance for doubtful accounts</t>
        </is>
      </c>
      <c r="B3" s="6" t="n">
        <v>115</v>
      </c>
      <c r="C3" s="6" t="n">
        <v>104</v>
      </c>
    </row>
    <row r="4">
      <c r="A4" s="5" t="inlineStr">
        <is>
          <t>Shareholder’s Equity</t>
        </is>
      </c>
    </row>
    <row r="5">
      <c r="A5" s="3" t="inlineStr">
        <is>
          <t>Common stock, shares authorized (in shares)</t>
        </is>
      </c>
      <c r="B5" s="4" t="n">
        <v>400000000</v>
      </c>
      <c r="C5" s="4" t="n">
        <v>400000000</v>
      </c>
    </row>
    <row r="6">
      <c r="A6" s="3" t="inlineStr">
        <is>
          <t>Common stock, shares issued (in shares)</t>
        </is>
      </c>
      <c r="B6" s="4" t="n">
        <v>193751554</v>
      </c>
      <c r="C6" s="4" t="n">
        <v>193770617</v>
      </c>
    </row>
    <row r="7">
      <c r="A7" s="3" t="inlineStr">
        <is>
          <t>Common stock, shares outstanding (in shares)</t>
        </is>
      </c>
      <c r="B7" s="4" t="n">
        <v>193751554</v>
      </c>
      <c r="C7" s="4" t="n">
        <v>193770617</v>
      </c>
    </row>
    <row r="8">
      <c r="A8" s="3" t="inlineStr">
        <is>
          <t>DTE Electric</t>
        </is>
      </c>
    </row>
    <row r="9">
      <c r="A9" s="5" t="inlineStr">
        <is>
          <t>Current Assets</t>
        </is>
      </c>
    </row>
    <row r="10">
      <c r="A10" s="3" t="inlineStr">
        <is>
          <t>Allowance for doubtful accounts</t>
        </is>
      </c>
      <c r="B10" s="6" t="n">
        <v>56</v>
      </c>
      <c r="C10" s="6" t="n">
        <v>57</v>
      </c>
    </row>
    <row r="11">
      <c r="A11" s="5" t="inlineStr">
        <is>
          <t>Shareholder’s Equity</t>
        </is>
      </c>
    </row>
    <row r="12">
      <c r="A12" s="3" t="inlineStr">
        <is>
          <t>Par value (in dollars per share)</t>
        </is>
      </c>
      <c r="B12" s="6" t="n">
        <v>10</v>
      </c>
      <c r="C12" s="6" t="n">
        <v>10</v>
      </c>
    </row>
    <row r="13">
      <c r="A13" s="3" t="inlineStr">
        <is>
          <t>Common stock, shares authorized (in shares)</t>
        </is>
      </c>
      <c r="B13" s="4" t="n">
        <v>400000000</v>
      </c>
      <c r="C13" s="4" t="n">
        <v>400000000</v>
      </c>
    </row>
    <row r="14">
      <c r="A14" s="3" t="inlineStr">
        <is>
          <t>Common stock, shares issued (in shares)</t>
        </is>
      </c>
      <c r="B14" s="4" t="n">
        <v>138632324</v>
      </c>
      <c r="C14" s="4" t="n">
        <v>138632324</v>
      </c>
    </row>
    <row r="15">
      <c r="A15" s="3" t="inlineStr">
        <is>
          <t>Common stock, shares outstanding (in shares)</t>
        </is>
      </c>
      <c r="B15" s="4" t="n">
        <v>138632324</v>
      </c>
      <c r="C15" s="4" t="n">
        <v>1386323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nd Unrealized Gains and Losses for the Nuclear Decommissioning Trust Funds) (Details) - DTE Electric - USD ($) $ in Millions</t>
        </is>
      </c>
      <c r="B1" s="2" t="inlineStr">
        <is>
          <t>Jun. 30, 2021</t>
        </is>
      </c>
      <c r="C1" s="2" t="inlineStr">
        <is>
          <t>Dec. 31, 2020</t>
        </is>
      </c>
    </row>
    <row r="2">
      <c r="A2" s="5" t="inlineStr">
        <is>
          <t>Debt Securities, Available-for-sale [Line Items]</t>
        </is>
      </c>
    </row>
    <row r="3">
      <c r="A3" s="3" t="inlineStr">
        <is>
          <t>Fair Value</t>
        </is>
      </c>
      <c r="B3" s="6" t="n">
        <v>2019</v>
      </c>
      <c r="C3" s="6" t="n">
        <v>1855</v>
      </c>
    </row>
    <row r="4">
      <c r="A4" s="3" t="inlineStr">
        <is>
          <t>Unrealized Gains</t>
        </is>
      </c>
      <c r="B4" s="4" t="n">
        <v>596</v>
      </c>
      <c r="C4" s="4" t="n">
        <v>501</v>
      </c>
    </row>
    <row r="5">
      <c r="A5" s="3" t="inlineStr">
        <is>
          <t>Unrealized Losses</t>
        </is>
      </c>
      <c r="B5" s="4" t="n">
        <v>-7</v>
      </c>
      <c r="C5" s="4" t="n">
        <v>-7</v>
      </c>
    </row>
    <row r="6">
      <c r="A6" s="3" t="inlineStr">
        <is>
          <t>Cash equivalents</t>
        </is>
      </c>
    </row>
    <row r="7">
      <c r="A7" s="5" t="inlineStr">
        <is>
          <t>Debt Securities, Available-for-sale [Line Items]</t>
        </is>
      </c>
    </row>
    <row r="8">
      <c r="A8" s="3" t="inlineStr">
        <is>
          <t>Fair Value</t>
        </is>
      </c>
      <c r="B8" s="4" t="n">
        <v>34</v>
      </c>
      <c r="C8" s="4" t="n">
        <v>27</v>
      </c>
    </row>
    <row r="9">
      <c r="A9" s="3" t="inlineStr">
        <is>
          <t>Private equity and other</t>
        </is>
      </c>
    </row>
    <row r="10">
      <c r="A10" s="5" t="inlineStr">
        <is>
          <t>Debt Securities, Available-for-sale [Line Items]</t>
        </is>
      </c>
    </row>
    <row r="11">
      <c r="A11" s="3" t="inlineStr">
        <is>
          <t>Fair Value</t>
        </is>
      </c>
      <c r="B11" s="4" t="n">
        <v>159</v>
      </c>
      <c r="C11" s="4" t="n">
        <v>104</v>
      </c>
    </row>
    <row r="12">
      <c r="A12" s="3" t="inlineStr">
        <is>
          <t>Unrealized Gains</t>
        </is>
      </c>
      <c r="B12" s="4" t="n">
        <v>26</v>
      </c>
      <c r="C12" s="4" t="n">
        <v>0</v>
      </c>
    </row>
    <row r="13">
      <c r="A13" s="3" t="inlineStr">
        <is>
          <t>Unrealized Losses</t>
        </is>
      </c>
      <c r="B13" s="4" t="n">
        <v>0</v>
      </c>
      <c r="C13" s="4" t="n">
        <v>0</v>
      </c>
    </row>
    <row r="14">
      <c r="A14" s="3" t="inlineStr">
        <is>
          <t>Equity securities</t>
        </is>
      </c>
    </row>
    <row r="15">
      <c r="A15" s="5" t="inlineStr">
        <is>
          <t>Debt Securities, Available-for-sale [Line Items]</t>
        </is>
      </c>
    </row>
    <row r="16">
      <c r="A16" s="3" t="inlineStr">
        <is>
          <t>Fair Value</t>
        </is>
      </c>
      <c r="B16" s="4" t="n">
        <v>1168</v>
      </c>
      <c r="C16" s="4" t="n">
        <v>1169</v>
      </c>
    </row>
    <row r="17">
      <c r="A17" s="3" t="inlineStr">
        <is>
          <t>Unrealized Gains</t>
        </is>
      </c>
      <c r="B17" s="4" t="n">
        <v>546</v>
      </c>
      <c r="C17" s="4" t="n">
        <v>481</v>
      </c>
    </row>
    <row r="18">
      <c r="A18" s="3" t="inlineStr">
        <is>
          <t>Unrealized Losses</t>
        </is>
      </c>
      <c r="B18" s="4" t="n">
        <v>-4</v>
      </c>
      <c r="C18" s="4" t="n">
        <v>-6</v>
      </c>
    </row>
    <row r="19">
      <c r="A19" s="3" t="inlineStr">
        <is>
          <t>Fixed income securities</t>
        </is>
      </c>
    </row>
    <row r="20">
      <c r="A20" s="5" t="inlineStr">
        <is>
          <t>Debt Securities, Available-for-sale [Line Items]</t>
        </is>
      </c>
    </row>
    <row r="21">
      <c r="A21" s="3" t="inlineStr">
        <is>
          <t>Fair Value</t>
        </is>
      </c>
      <c r="B21" s="4" t="n">
        <v>658</v>
      </c>
      <c r="C21" s="4" t="n">
        <v>555</v>
      </c>
    </row>
    <row r="22">
      <c r="A22" s="3" t="inlineStr">
        <is>
          <t>Unrealized Gains</t>
        </is>
      </c>
      <c r="B22" s="4" t="n">
        <v>24</v>
      </c>
      <c r="C22" s="4" t="n">
        <v>20</v>
      </c>
    </row>
    <row r="23">
      <c r="A23" s="3" t="inlineStr">
        <is>
          <t>Unrealized Losses</t>
        </is>
      </c>
      <c r="B23" s="6" t="n">
        <v>-3</v>
      </c>
      <c r="C23"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Fair Value of Fixed Income Securities Held in Nuclear Decommissioning Trust Funds (Details) - Fixed income securities - Nuclear decommissioning trust fund $ in Millions</t>
        </is>
      </c>
      <c r="B1" s="2" t="inlineStr">
        <is>
          <t>Jun. 30, 2021USD ($)</t>
        </is>
      </c>
    </row>
    <row r="2">
      <c r="A2" s="5" t="inlineStr">
        <is>
          <t>Debt Securities, Available-for-sale [Line Items]</t>
        </is>
      </c>
    </row>
    <row r="3">
      <c r="A3" s="3" t="inlineStr">
        <is>
          <t>Due within one year</t>
        </is>
      </c>
      <c r="B3" s="6" t="n">
        <v>7</v>
      </c>
    </row>
    <row r="4">
      <c r="A4" s="3" t="inlineStr">
        <is>
          <t>Due after one through five years</t>
        </is>
      </c>
      <c r="B4" s="4" t="n">
        <v>151</v>
      </c>
    </row>
    <row r="5">
      <c r="A5" s="3" t="inlineStr">
        <is>
          <t>Due after five through ten years</t>
        </is>
      </c>
      <c r="B5" s="4" t="n">
        <v>113</v>
      </c>
    </row>
    <row r="6">
      <c r="A6" s="3" t="inlineStr">
        <is>
          <t>Due after ten years</t>
        </is>
      </c>
      <c r="B6" s="4" t="n">
        <v>288</v>
      </c>
    </row>
    <row r="7">
      <c r="A7" s="3" t="inlineStr">
        <is>
          <t>Fixed income securities total</t>
        </is>
      </c>
      <c r="B7" s="6" t="n">
        <v>5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Gains (Losses) Related to the tru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abbi Trust</t>
        </is>
      </c>
    </row>
    <row r="4">
      <c r="A4" s="5" t="inlineStr">
        <is>
          <t>Schedule of Investments [Line Items]</t>
        </is>
      </c>
    </row>
    <row r="5">
      <c r="A5" s="3" t="inlineStr">
        <is>
          <t>Gains (losses) related to the trust</t>
        </is>
      </c>
      <c r="B5" s="6" t="n">
        <v>2</v>
      </c>
      <c r="C5" s="6" t="n">
        <v>22</v>
      </c>
      <c r="D5" s="6" t="n">
        <v>4</v>
      </c>
      <c r="E5" s="6" t="n">
        <v>-9</v>
      </c>
    </row>
    <row r="6">
      <c r="A6" s="3" t="inlineStr">
        <is>
          <t>Equity securities</t>
        </is>
      </c>
    </row>
    <row r="7">
      <c r="A7" s="5" t="inlineStr">
        <is>
          <t>Schedule of Investments [Line Items]</t>
        </is>
      </c>
    </row>
    <row r="8">
      <c r="A8" s="3" t="inlineStr">
        <is>
          <t>Gains (losses) related to the trust</t>
        </is>
      </c>
      <c r="B8" s="4" t="n">
        <v>2</v>
      </c>
      <c r="C8" s="4" t="n">
        <v>16</v>
      </c>
      <c r="D8" s="4" t="n">
        <v>4</v>
      </c>
      <c r="E8" s="4" t="n">
        <v>-6</v>
      </c>
    </row>
    <row r="9">
      <c r="A9" s="3" t="inlineStr">
        <is>
          <t>Fixed income securities</t>
        </is>
      </c>
    </row>
    <row r="10">
      <c r="A10" s="5" t="inlineStr">
        <is>
          <t>Schedule of Investments [Line Items]</t>
        </is>
      </c>
    </row>
    <row r="11">
      <c r="A11" s="3" t="inlineStr">
        <is>
          <t>Gains (losses) related to the trust</t>
        </is>
      </c>
      <c r="B11" s="6" t="n">
        <v>0</v>
      </c>
      <c r="C11" s="6" t="n">
        <v>6</v>
      </c>
      <c r="D11" s="6" t="n">
        <v>0</v>
      </c>
      <c r="E11" s="6" t="n">
        <v>-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Fair Value of Derivative Instruments) (Details) - USD ($) $ in Millions</t>
        </is>
      </c>
      <c r="B1" s="2" t="inlineStr">
        <is>
          <t>Jun. 30, 2021</t>
        </is>
      </c>
      <c r="C1" s="2" t="inlineStr">
        <is>
          <t>Dec. 31, 2020</t>
        </is>
      </c>
    </row>
    <row r="2">
      <c r="A2" s="5" t="inlineStr">
        <is>
          <t>Derivatives, Fair Value [Line Items]</t>
        </is>
      </c>
    </row>
    <row r="3">
      <c r="A3" s="3" t="inlineStr">
        <is>
          <t>Derivative Assets</t>
        </is>
      </c>
      <c r="B3" s="6" t="n">
        <v>1041</v>
      </c>
      <c r="C3" s="6" t="n">
        <v>567</v>
      </c>
    </row>
    <row r="4">
      <c r="A4" s="3" t="inlineStr">
        <is>
          <t>Derivative Liabilities</t>
        </is>
      </c>
      <c r="B4" s="4" t="n">
        <v>-1216</v>
      </c>
      <c r="C4" s="4" t="n">
        <v>-533</v>
      </c>
    </row>
    <row r="5">
      <c r="A5" s="3" t="inlineStr">
        <is>
          <t>Current derivative assets</t>
        </is>
      </c>
    </row>
    <row r="6">
      <c r="A6" s="5" t="inlineStr">
        <is>
          <t>Derivatives, Fair Value [Line Items]</t>
        </is>
      </c>
    </row>
    <row r="7">
      <c r="A7" s="3" t="inlineStr">
        <is>
          <t>Derivative Assets</t>
        </is>
      </c>
      <c r="B7" s="4" t="n">
        <v>794</v>
      </c>
      <c r="C7" s="4" t="n">
        <v>446</v>
      </c>
    </row>
    <row r="8">
      <c r="A8" s="3" t="inlineStr">
        <is>
          <t>Current derivative liabilities</t>
        </is>
      </c>
    </row>
    <row r="9">
      <c r="A9" s="5" t="inlineStr">
        <is>
          <t>Derivatives, Fair Value [Line Items]</t>
        </is>
      </c>
    </row>
    <row r="10">
      <c r="A10" s="3" t="inlineStr">
        <is>
          <t>Derivative Liabilities</t>
        </is>
      </c>
      <c r="B10" s="4" t="n">
        <v>-855</v>
      </c>
      <c r="C10" s="4" t="n">
        <v>-386</v>
      </c>
    </row>
    <row r="11">
      <c r="A11" s="3" t="inlineStr">
        <is>
          <t>Noncurrent derivative assets</t>
        </is>
      </c>
    </row>
    <row r="12">
      <c r="A12" s="5" t="inlineStr">
        <is>
          <t>Derivatives, Fair Value [Line Items]</t>
        </is>
      </c>
    </row>
    <row r="13">
      <c r="A13" s="3" t="inlineStr">
        <is>
          <t>Derivative Assets</t>
        </is>
      </c>
      <c r="B13" s="4" t="n">
        <v>247</v>
      </c>
      <c r="C13" s="4" t="n">
        <v>121</v>
      </c>
    </row>
    <row r="14">
      <c r="A14" s="3" t="inlineStr">
        <is>
          <t>Noncurrent derivative liabilities</t>
        </is>
      </c>
    </row>
    <row r="15">
      <c r="A15" s="5" t="inlineStr">
        <is>
          <t>Derivatives, Fair Value [Line Items]</t>
        </is>
      </c>
    </row>
    <row r="16">
      <c r="A16" s="3" t="inlineStr">
        <is>
          <t>Derivative Liabilities</t>
        </is>
      </c>
      <c r="B16" s="4" t="n">
        <v>-361</v>
      </c>
      <c r="C16" s="4" t="n">
        <v>-147</v>
      </c>
    </row>
    <row r="17">
      <c r="A17" s="3" t="inlineStr">
        <is>
          <t>Foreign currency exchange contracts</t>
        </is>
      </c>
    </row>
    <row r="18">
      <c r="A18" s="5" t="inlineStr">
        <is>
          <t>Derivatives, Fair Value [Line Items]</t>
        </is>
      </c>
    </row>
    <row r="19">
      <c r="A19" s="3" t="inlineStr">
        <is>
          <t>Derivative Liabilities</t>
        </is>
      </c>
      <c r="B19" s="4" t="n">
        <v>-7</v>
      </c>
      <c r="C19" s="4" t="n">
        <v>-5</v>
      </c>
    </row>
    <row r="20">
      <c r="A20" s="3" t="inlineStr">
        <is>
          <t>Natural gas</t>
        </is>
      </c>
    </row>
    <row r="21">
      <c r="A21" s="5" t="inlineStr">
        <is>
          <t>Derivatives, Fair Value [Line Items]</t>
        </is>
      </c>
    </row>
    <row r="22">
      <c r="A22" s="3" t="inlineStr">
        <is>
          <t>Derivative Assets</t>
        </is>
      </c>
      <c r="B22" s="4" t="n">
        <v>336</v>
      </c>
      <c r="C22" s="4" t="n">
        <v>233</v>
      </c>
    </row>
    <row r="23">
      <c r="A23" s="3" t="inlineStr">
        <is>
          <t>Derivative Liabilities</t>
        </is>
      </c>
      <c r="B23" s="4" t="n">
        <v>-528</v>
      </c>
      <c r="C23" s="4" t="n">
        <v>-223</v>
      </c>
    </row>
    <row r="24">
      <c r="A24" s="3" t="inlineStr">
        <is>
          <t>Electricity</t>
        </is>
      </c>
    </row>
    <row r="25">
      <c r="A25" s="5" t="inlineStr">
        <is>
          <t>Derivatives, Fair Value [Line Items]</t>
        </is>
      </c>
    </row>
    <row r="26">
      <c r="A26" s="3" t="inlineStr">
        <is>
          <t>Derivative Assets</t>
        </is>
      </c>
      <c r="B26" s="4" t="n">
        <v>330</v>
      </c>
      <c r="C26" s="4" t="n">
        <v>180</v>
      </c>
    </row>
    <row r="27">
      <c r="A27" s="3" t="inlineStr">
        <is>
          <t>Derivative Liabilities</t>
        </is>
      </c>
      <c r="B27" s="4" t="n">
        <v>-325</v>
      </c>
      <c r="C27" s="4" t="n">
        <v>-168</v>
      </c>
    </row>
    <row r="28">
      <c r="A28" s="3" t="inlineStr">
        <is>
          <t>Environmental &amp; Other</t>
        </is>
      </c>
    </row>
    <row r="29">
      <c r="A29" s="5" t="inlineStr">
        <is>
          <t>Derivatives, Fair Value [Line Items]</t>
        </is>
      </c>
    </row>
    <row r="30">
      <c r="A30" s="3" t="inlineStr">
        <is>
          <t>Derivative Assets</t>
        </is>
      </c>
      <c r="B30" s="4" t="n">
        <v>375</v>
      </c>
      <c r="C30" s="4" t="n">
        <v>154</v>
      </c>
    </row>
    <row r="31">
      <c r="A31" s="3" t="inlineStr">
        <is>
          <t>Derivative Liabilities</t>
        </is>
      </c>
      <c r="B31" s="4" t="n">
        <v>-356</v>
      </c>
      <c r="C31" s="4" t="n">
        <v>-137</v>
      </c>
    </row>
    <row r="32">
      <c r="A32" s="3" t="inlineStr">
        <is>
          <t>Derivatives designated as hedging instruments | Foreign currency exchange contracts</t>
        </is>
      </c>
    </row>
    <row r="33">
      <c r="A33" s="5" t="inlineStr">
        <is>
          <t>Derivatives, Fair Value [Line Items]</t>
        </is>
      </c>
    </row>
    <row r="34">
      <c r="A34" s="3" t="inlineStr">
        <is>
          <t>Derivative Assets</t>
        </is>
      </c>
      <c r="B34" s="4" t="n">
        <v>0</v>
      </c>
      <c r="C34" s="4" t="n">
        <v>0</v>
      </c>
    </row>
    <row r="35">
      <c r="A35" s="3" t="inlineStr">
        <is>
          <t>Derivative Liabilities</t>
        </is>
      </c>
      <c r="B35" s="4" t="n">
        <v>-4</v>
      </c>
      <c r="C35" s="4" t="n">
        <v>-4</v>
      </c>
    </row>
    <row r="36">
      <c r="A36" s="3" t="inlineStr">
        <is>
          <t>Derivatives not designated as hedging instruments</t>
        </is>
      </c>
    </row>
    <row r="37">
      <c r="A37" s="5" t="inlineStr">
        <is>
          <t>Derivatives, Fair Value [Line Items]</t>
        </is>
      </c>
    </row>
    <row r="38">
      <c r="A38" s="3" t="inlineStr">
        <is>
          <t>Derivative Assets</t>
        </is>
      </c>
      <c r="B38" s="4" t="n">
        <v>1041</v>
      </c>
      <c r="C38" s="4" t="n">
        <v>567</v>
      </c>
    </row>
    <row r="39">
      <c r="A39" s="3" t="inlineStr">
        <is>
          <t>Derivative Liabilities</t>
        </is>
      </c>
      <c r="B39" s="4" t="n">
        <v>-1212</v>
      </c>
      <c r="C39" s="4" t="n">
        <v>-529</v>
      </c>
    </row>
    <row r="40">
      <c r="A40" s="3" t="inlineStr">
        <is>
          <t>Derivatives not designated as hedging instruments | DTE Electric</t>
        </is>
      </c>
    </row>
    <row r="41">
      <c r="A41" s="5" t="inlineStr">
        <is>
          <t>Derivatives, Fair Value [Line Items]</t>
        </is>
      </c>
    </row>
    <row r="42">
      <c r="A42" s="3" t="inlineStr">
        <is>
          <t>Derivative Assets</t>
        </is>
      </c>
      <c r="B42" s="4" t="n">
        <v>15</v>
      </c>
      <c r="C42" s="4" t="n">
        <v>4</v>
      </c>
    </row>
    <row r="43">
      <c r="A43" s="3" t="inlineStr">
        <is>
          <t>Derivatives not designated as hedging instruments | Foreign currency exchange contracts</t>
        </is>
      </c>
    </row>
    <row r="44">
      <c r="A44" s="5" t="inlineStr">
        <is>
          <t>Derivatives, Fair Value [Line Items]</t>
        </is>
      </c>
    </row>
    <row r="45">
      <c r="A45" s="3" t="inlineStr">
        <is>
          <t>Derivative Assets</t>
        </is>
      </c>
      <c r="B45" s="4" t="n">
        <v>0</v>
      </c>
      <c r="C45" s="4" t="n">
        <v>0</v>
      </c>
    </row>
    <row r="46">
      <c r="A46" s="3" t="inlineStr">
        <is>
          <t>Derivative Liabilities</t>
        </is>
      </c>
      <c r="B46" s="4" t="n">
        <v>-3</v>
      </c>
      <c r="C46" s="4" t="n">
        <v>-1</v>
      </c>
    </row>
    <row r="47">
      <c r="A47" s="3" t="inlineStr">
        <is>
          <t>Derivatives not designated as hedging instruments | Natural gas</t>
        </is>
      </c>
    </row>
    <row r="48">
      <c r="A48" s="5" t="inlineStr">
        <is>
          <t>Derivatives, Fair Value [Line Items]</t>
        </is>
      </c>
    </row>
    <row r="49">
      <c r="A49" s="3" t="inlineStr">
        <is>
          <t>Derivative Assets</t>
        </is>
      </c>
      <c r="B49" s="4" t="n">
        <v>336</v>
      </c>
      <c r="C49" s="4" t="n">
        <v>233</v>
      </c>
    </row>
    <row r="50">
      <c r="A50" s="3" t="inlineStr">
        <is>
          <t>Derivative Liabilities</t>
        </is>
      </c>
      <c r="B50" s="4" t="n">
        <v>-528</v>
      </c>
      <c r="C50" s="4" t="n">
        <v>-223</v>
      </c>
    </row>
    <row r="51">
      <c r="A51" s="3" t="inlineStr">
        <is>
          <t>Derivatives not designated as hedging instruments | Electricity</t>
        </is>
      </c>
    </row>
    <row r="52">
      <c r="A52" s="5" t="inlineStr">
        <is>
          <t>Derivatives, Fair Value [Line Items]</t>
        </is>
      </c>
    </row>
    <row r="53">
      <c r="A53" s="3" t="inlineStr">
        <is>
          <t>Derivative Assets</t>
        </is>
      </c>
      <c r="B53" s="4" t="n">
        <v>330</v>
      </c>
      <c r="C53" s="4" t="n">
        <v>180</v>
      </c>
    </row>
    <row r="54">
      <c r="A54" s="3" t="inlineStr">
        <is>
          <t>Derivative Liabilities</t>
        </is>
      </c>
      <c r="B54" s="4" t="n">
        <v>-325</v>
      </c>
      <c r="C54" s="4" t="n">
        <v>-168</v>
      </c>
    </row>
    <row r="55">
      <c r="A55" s="3" t="inlineStr">
        <is>
          <t>Derivatives not designated as hedging instruments | Environmental &amp; Other</t>
        </is>
      </c>
    </row>
    <row r="56">
      <c r="A56" s="5" t="inlineStr">
        <is>
          <t>Derivatives, Fair Value [Line Items]</t>
        </is>
      </c>
    </row>
    <row r="57">
      <c r="A57" s="3" t="inlineStr">
        <is>
          <t>Derivative Assets</t>
        </is>
      </c>
      <c r="B57" s="4" t="n">
        <v>375</v>
      </c>
      <c r="C57" s="4" t="n">
        <v>154</v>
      </c>
    </row>
    <row r="58">
      <c r="A58" s="3" t="inlineStr">
        <is>
          <t>Derivative Liabilities</t>
        </is>
      </c>
      <c r="B58" s="4" t="n">
        <v>-356</v>
      </c>
      <c r="C58" s="4" t="n">
        <v>-137</v>
      </c>
    </row>
    <row r="59">
      <c r="A59" s="3" t="inlineStr">
        <is>
          <t>Derivatives not designated as hedging instruments | FTRs — Other current assets | DTE Electric</t>
        </is>
      </c>
    </row>
    <row r="60">
      <c r="A60" s="5" t="inlineStr">
        <is>
          <t>Derivatives, Fair Value [Line Items]</t>
        </is>
      </c>
    </row>
    <row r="61">
      <c r="A61" s="3" t="inlineStr">
        <is>
          <t>Derivative Assets</t>
        </is>
      </c>
      <c r="B61" s="6" t="n">
        <v>15</v>
      </c>
      <c r="C61" s="6" t="n">
        <v>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Details Textuals) - USD ($)</t>
        </is>
      </c>
      <c r="B1" s="2" t="inlineStr">
        <is>
          <t>Jun. 30, 2021</t>
        </is>
      </c>
      <c r="C1" s="2" t="inlineStr">
        <is>
          <t>Dec. 31, 2020</t>
        </is>
      </c>
    </row>
    <row r="2">
      <c r="A2" s="5" t="inlineStr">
        <is>
          <t>Derivative Instruments and Hedging Activities Disclosure [Abstract]</t>
        </is>
      </c>
    </row>
    <row r="3">
      <c r="A3" s="3" t="inlineStr">
        <is>
          <t>Letters of credit that could be used to offset net derivative liabilities</t>
        </is>
      </c>
      <c r="B3" s="6" t="n">
        <v>11000000</v>
      </c>
      <c r="C3" s="6" t="n">
        <v>7000000</v>
      </c>
    </row>
    <row r="4">
      <c r="A4" s="3" t="inlineStr">
        <is>
          <t>Letters of credit received that could be used to offset net derivative assets</t>
        </is>
      </c>
      <c r="B4" s="4" t="n">
        <v>34000000</v>
      </c>
      <c r="C4" s="6" t="n">
        <v>9000000</v>
      </c>
    </row>
    <row r="5">
      <c r="A5" s="3" t="inlineStr">
        <is>
          <t>Contractual obligation to post collateral in event of downgrade to below investment grade</t>
        </is>
      </c>
      <c r="B5" s="4" t="n">
        <v>467000000</v>
      </c>
    </row>
    <row r="6">
      <c r="A6" s="3" t="inlineStr">
        <is>
          <t>Derivative net liability position aggregate fair value</t>
        </is>
      </c>
      <c r="B6" s="4" t="n">
        <v>969000000</v>
      </c>
    </row>
    <row r="7">
      <c r="A7" s="3" t="inlineStr">
        <is>
          <t>Collateral already posted fair value</t>
        </is>
      </c>
      <c r="B7" s="4" t="n">
        <v>0</v>
      </c>
    </row>
    <row r="8">
      <c r="A8" s="3" t="inlineStr">
        <is>
          <t>Derivative net asset position, fair value</t>
        </is>
      </c>
      <c r="B8" s="4" t="n">
        <v>821000000</v>
      </c>
    </row>
    <row r="9">
      <c r="A9" s="3" t="inlineStr">
        <is>
          <t>Remaining amount of offsets to derivative net liability positions for hard and soft trigger provisions</t>
        </is>
      </c>
      <c r="B9" s="6" t="n">
        <v>148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Net Cash Collateral Offsetting Arrangements) (Details) - USD ($) $ in Millions</t>
        </is>
      </c>
      <c r="B1" s="2" t="inlineStr">
        <is>
          <t>Jun. 30, 2021</t>
        </is>
      </c>
      <c r="C1" s="2" t="inlineStr">
        <is>
          <t>Dec. 31, 2020</t>
        </is>
      </c>
    </row>
    <row r="2">
      <c r="A2" s="5" t="inlineStr">
        <is>
          <t>Derivative Instruments and Hedging Activities Disclosure [Abstract]</t>
        </is>
      </c>
    </row>
    <row r="3">
      <c r="A3" s="3" t="inlineStr">
        <is>
          <t>Cash collateral netted against Derivative assets</t>
        </is>
      </c>
      <c r="B3" s="6" t="n">
        <v>0</v>
      </c>
      <c r="C3" s="6" t="n">
        <v>-12</v>
      </c>
    </row>
    <row r="4">
      <c r="A4" s="3" t="inlineStr">
        <is>
          <t>Cash collateral netted against Derivative liabilities</t>
        </is>
      </c>
      <c r="B4" s="4" t="n">
        <v>0</v>
      </c>
      <c r="C4" s="4" t="n">
        <v>6</v>
      </c>
    </row>
    <row r="5">
      <c r="A5" s="3" t="inlineStr">
        <is>
          <t>Cash collateral recorded in Accounts receivable</t>
        </is>
      </c>
      <c r="B5" s="4" t="n">
        <v>23</v>
      </c>
      <c r="C5" s="4" t="n">
        <v>14</v>
      </c>
    </row>
    <row r="6">
      <c r="A6" s="3" t="inlineStr">
        <is>
          <t>Cash collateral recorded in Accounts payable</t>
        </is>
      </c>
      <c r="B6" s="4" t="n">
        <v>-1</v>
      </c>
      <c r="C6" s="4" t="n">
        <v>-1</v>
      </c>
    </row>
    <row r="7">
      <c r="A7" s="3" t="inlineStr">
        <is>
          <t>Total net cash collateral posted (received)</t>
        </is>
      </c>
      <c r="B7" s="6" t="n">
        <v>22</v>
      </c>
      <c r="C7" s="6" t="n">
        <v>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Netting Offsets of Derivative Assets and Liabilities) (Details) - USD ($) $ in Millions</t>
        </is>
      </c>
      <c r="B1" s="2" t="inlineStr">
        <is>
          <t>Jun. 30, 2021</t>
        </is>
      </c>
      <c r="C1" s="2" t="inlineStr">
        <is>
          <t>Dec. 31, 2020</t>
        </is>
      </c>
    </row>
    <row r="2">
      <c r="A2" s="5" t="inlineStr">
        <is>
          <t>Derivative assets</t>
        </is>
      </c>
    </row>
    <row r="3">
      <c r="A3" s="3" t="inlineStr">
        <is>
          <t>Gross Amounts of Recognized Assets (Liabilities)</t>
        </is>
      </c>
      <c r="B3" s="6" t="n">
        <v>1041</v>
      </c>
      <c r="C3" s="6" t="n">
        <v>567</v>
      </c>
    </row>
    <row r="4">
      <c r="A4" s="3" t="inlineStr">
        <is>
          <t>Gross Amounts Offset in the Consolidated Statements of Financial Position</t>
        </is>
      </c>
      <c r="B4" s="4" t="n">
        <v>-820</v>
      </c>
      <c r="C4" s="4" t="n">
        <v>-411</v>
      </c>
    </row>
    <row r="5">
      <c r="A5" s="3" t="inlineStr">
        <is>
          <t>Derivative assets, net</t>
        </is>
      </c>
      <c r="B5" s="4" t="n">
        <v>221</v>
      </c>
      <c r="C5" s="4" t="n">
        <v>156</v>
      </c>
    </row>
    <row r="6">
      <c r="A6" s="5" t="inlineStr">
        <is>
          <t>Derivative liabilities</t>
        </is>
      </c>
    </row>
    <row r="7">
      <c r="A7" s="3" t="inlineStr">
        <is>
          <t>Gross Amounts of Recognized Assets (Liabilities)</t>
        </is>
      </c>
      <c r="B7" s="4" t="n">
        <v>-1216</v>
      </c>
      <c r="C7" s="4" t="n">
        <v>-533</v>
      </c>
    </row>
    <row r="8">
      <c r="A8" s="3" t="inlineStr">
        <is>
          <t>Gross Amounts Offset in the Consolidated Statements of Financial Position</t>
        </is>
      </c>
      <c r="B8" s="4" t="n">
        <v>820</v>
      </c>
      <c r="C8" s="4" t="n">
        <v>405</v>
      </c>
    </row>
    <row r="9">
      <c r="A9" s="3" t="inlineStr">
        <is>
          <t>Derivative liabilities, net</t>
        </is>
      </c>
      <c r="B9" s="4" t="n">
        <v>-396</v>
      </c>
      <c r="C9" s="4" t="n">
        <v>-128</v>
      </c>
    </row>
    <row r="10">
      <c r="A10" s="3" t="inlineStr">
        <is>
          <t>Natural gas</t>
        </is>
      </c>
    </row>
    <row r="11">
      <c r="A11" s="5" t="inlineStr">
        <is>
          <t>Derivative assets</t>
        </is>
      </c>
    </row>
    <row r="12">
      <c r="A12" s="3" t="inlineStr">
        <is>
          <t>Gross Amounts of Recognized Assets (Liabilities)</t>
        </is>
      </c>
      <c r="B12" s="4" t="n">
        <v>336</v>
      </c>
      <c r="C12" s="4" t="n">
        <v>233</v>
      </c>
    </row>
    <row r="13">
      <c r="A13" s="3" t="inlineStr">
        <is>
          <t>Gross Amounts Offset in the Consolidated Statements of Financial Position</t>
        </is>
      </c>
      <c r="B13" s="4" t="n">
        <v>-289</v>
      </c>
      <c r="C13" s="4" t="n">
        <v>-156</v>
      </c>
    </row>
    <row r="14">
      <c r="A14" s="3" t="inlineStr">
        <is>
          <t>Derivative assets, net</t>
        </is>
      </c>
      <c r="B14" s="4" t="n">
        <v>47</v>
      </c>
      <c r="C14" s="4" t="n">
        <v>77</v>
      </c>
    </row>
    <row r="15">
      <c r="A15" s="5" t="inlineStr">
        <is>
          <t>Derivative liabilities</t>
        </is>
      </c>
    </row>
    <row r="16">
      <c r="A16" s="3" t="inlineStr">
        <is>
          <t>Gross Amounts of Recognized Assets (Liabilities)</t>
        </is>
      </c>
      <c r="B16" s="4" t="n">
        <v>-528</v>
      </c>
      <c r="C16" s="4" t="n">
        <v>-223</v>
      </c>
    </row>
    <row r="17">
      <c r="A17" s="3" t="inlineStr">
        <is>
          <t>Gross Amounts Offset in the Consolidated Statements of Financial Position</t>
        </is>
      </c>
      <c r="B17" s="4" t="n">
        <v>289</v>
      </c>
      <c r="C17" s="4" t="n">
        <v>151</v>
      </c>
    </row>
    <row r="18">
      <c r="A18" s="3" t="inlineStr">
        <is>
          <t>Derivative liabilities, net</t>
        </is>
      </c>
      <c r="B18" s="4" t="n">
        <v>-239</v>
      </c>
      <c r="C18" s="4" t="n">
        <v>-72</v>
      </c>
    </row>
    <row r="19">
      <c r="A19" s="3" t="inlineStr">
        <is>
          <t>Electricity</t>
        </is>
      </c>
    </row>
    <row r="20">
      <c r="A20" s="5" t="inlineStr">
        <is>
          <t>Derivative assets</t>
        </is>
      </c>
    </row>
    <row r="21">
      <c r="A21" s="3" t="inlineStr">
        <is>
          <t>Gross Amounts of Recognized Assets (Liabilities)</t>
        </is>
      </c>
      <c r="B21" s="4" t="n">
        <v>330</v>
      </c>
      <c r="C21" s="4" t="n">
        <v>180</v>
      </c>
    </row>
    <row r="22">
      <c r="A22" s="3" t="inlineStr">
        <is>
          <t>Gross Amounts Offset in the Consolidated Statements of Financial Position</t>
        </is>
      </c>
      <c r="B22" s="4" t="n">
        <v>-192</v>
      </c>
      <c r="C22" s="4" t="n">
        <v>-120</v>
      </c>
    </row>
    <row r="23">
      <c r="A23" s="3" t="inlineStr">
        <is>
          <t>Derivative assets, net</t>
        </is>
      </c>
      <c r="B23" s="4" t="n">
        <v>138</v>
      </c>
      <c r="C23" s="4" t="n">
        <v>60</v>
      </c>
    </row>
    <row r="24">
      <c r="A24" s="5" t="inlineStr">
        <is>
          <t>Derivative liabilities</t>
        </is>
      </c>
    </row>
    <row r="25">
      <c r="A25" s="3" t="inlineStr">
        <is>
          <t>Gross Amounts of Recognized Assets (Liabilities)</t>
        </is>
      </c>
      <c r="B25" s="4" t="n">
        <v>-325</v>
      </c>
      <c r="C25" s="4" t="n">
        <v>-168</v>
      </c>
    </row>
    <row r="26">
      <c r="A26" s="3" t="inlineStr">
        <is>
          <t>Gross Amounts Offset in the Consolidated Statements of Financial Position</t>
        </is>
      </c>
      <c r="B26" s="4" t="n">
        <v>192</v>
      </c>
      <c r="C26" s="4" t="n">
        <v>125</v>
      </c>
    </row>
    <row r="27">
      <c r="A27" s="3" t="inlineStr">
        <is>
          <t>Derivative liabilities, net</t>
        </is>
      </c>
      <c r="B27" s="4" t="n">
        <v>-133</v>
      </c>
      <c r="C27" s="4" t="n">
        <v>-43</v>
      </c>
    </row>
    <row r="28">
      <c r="A28" s="3" t="inlineStr">
        <is>
          <t>Environmental &amp; Other</t>
        </is>
      </c>
    </row>
    <row r="29">
      <c r="A29" s="5" t="inlineStr">
        <is>
          <t>Derivative assets</t>
        </is>
      </c>
    </row>
    <row r="30">
      <c r="A30" s="3" t="inlineStr">
        <is>
          <t>Gross Amounts of Recognized Assets (Liabilities)</t>
        </is>
      </c>
      <c r="B30" s="4" t="n">
        <v>375</v>
      </c>
      <c r="C30" s="4" t="n">
        <v>154</v>
      </c>
    </row>
    <row r="31">
      <c r="A31" s="3" t="inlineStr">
        <is>
          <t>Gross Amounts Offset in the Consolidated Statements of Financial Position</t>
        </is>
      </c>
      <c r="B31" s="4" t="n">
        <v>-339</v>
      </c>
      <c r="C31" s="4" t="n">
        <v>-135</v>
      </c>
    </row>
    <row r="32">
      <c r="A32" s="3" t="inlineStr">
        <is>
          <t>Derivative assets, net</t>
        </is>
      </c>
      <c r="B32" s="4" t="n">
        <v>36</v>
      </c>
      <c r="C32" s="4" t="n">
        <v>19</v>
      </c>
    </row>
    <row r="33">
      <c r="A33" s="5" t="inlineStr">
        <is>
          <t>Derivative liabilities</t>
        </is>
      </c>
    </row>
    <row r="34">
      <c r="A34" s="3" t="inlineStr">
        <is>
          <t>Gross Amounts of Recognized Assets (Liabilities)</t>
        </is>
      </c>
      <c r="B34" s="4" t="n">
        <v>-356</v>
      </c>
      <c r="C34" s="4" t="n">
        <v>-137</v>
      </c>
    </row>
    <row r="35">
      <c r="A35" s="3" t="inlineStr">
        <is>
          <t>Gross Amounts Offset in the Consolidated Statements of Financial Position</t>
        </is>
      </c>
      <c r="B35" s="4" t="n">
        <v>339</v>
      </c>
      <c r="C35" s="4" t="n">
        <v>129</v>
      </c>
    </row>
    <row r="36">
      <c r="A36" s="3" t="inlineStr">
        <is>
          <t>Derivative liabilities, net</t>
        </is>
      </c>
      <c r="B36" s="6" t="n">
        <v>-17</v>
      </c>
      <c r="C36" s="6" t="n">
        <v>-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Netting Offsets Reconciliation to Balance Sheet) (Details) - USD ($) $ in Millions</t>
        </is>
      </c>
      <c r="B1" s="2" t="inlineStr">
        <is>
          <t>Jun. 30, 2021</t>
        </is>
      </c>
      <c r="C1" s="2" t="inlineStr">
        <is>
          <t>Dec. 31, 2020</t>
        </is>
      </c>
    </row>
    <row r="2">
      <c r="A2" s="5" t="inlineStr">
        <is>
          <t>Derivative Assets</t>
        </is>
      </c>
    </row>
    <row r="3">
      <c r="A3" s="3" t="inlineStr">
        <is>
          <t>Derivative Assets</t>
        </is>
      </c>
      <c r="B3" s="6" t="n">
        <v>1041</v>
      </c>
      <c r="C3" s="6" t="n">
        <v>567</v>
      </c>
    </row>
    <row r="4">
      <c r="A4" s="3" t="inlineStr">
        <is>
          <t>Collateral adjustment</t>
        </is>
      </c>
      <c r="B4" s="4" t="n">
        <v>0</v>
      </c>
      <c r="C4" s="4" t="n">
        <v>-12</v>
      </c>
    </row>
    <row r="5">
      <c r="A5" s="3" t="inlineStr">
        <is>
          <t>Derivative assets, current</t>
        </is>
      </c>
      <c r="B5" s="4" t="n">
        <v>171</v>
      </c>
      <c r="C5" s="4" t="n">
        <v>116</v>
      </c>
    </row>
    <row r="6">
      <c r="A6" s="3" t="inlineStr">
        <is>
          <t>Derivative assets, noncurrent</t>
        </is>
      </c>
      <c r="B6" s="4" t="n">
        <v>50</v>
      </c>
      <c r="C6" s="4" t="n">
        <v>40</v>
      </c>
    </row>
    <row r="7">
      <c r="A7" s="5" t="inlineStr">
        <is>
          <t>Derivative Liabilities</t>
        </is>
      </c>
    </row>
    <row r="8">
      <c r="A8" s="3" t="inlineStr">
        <is>
          <t>Derivative Liabilities</t>
        </is>
      </c>
      <c r="B8" s="4" t="n">
        <v>-1216</v>
      </c>
      <c r="C8" s="4" t="n">
        <v>-533</v>
      </c>
    </row>
    <row r="9">
      <c r="A9" s="3" t="inlineStr">
        <is>
          <t>Collateral adjustment</t>
        </is>
      </c>
      <c r="B9" s="4" t="n">
        <v>0</v>
      </c>
      <c r="C9" s="4" t="n">
        <v>6</v>
      </c>
    </row>
    <row r="10">
      <c r="A10" s="3" t="inlineStr">
        <is>
          <t>Derivative liabilities, current</t>
        </is>
      </c>
      <c r="B10" s="4" t="n">
        <v>-232</v>
      </c>
      <c r="C10" s="4" t="n">
        <v>-68</v>
      </c>
    </row>
    <row r="11">
      <c r="A11" s="3" t="inlineStr">
        <is>
          <t>Derivative liabilities, noncurrent</t>
        </is>
      </c>
      <c r="B11" s="4" t="n">
        <v>-164</v>
      </c>
      <c r="C11" s="4" t="n">
        <v>-60</v>
      </c>
    </row>
    <row r="12">
      <c r="A12" s="3" t="inlineStr">
        <is>
          <t>Current derivative assets</t>
        </is>
      </c>
    </row>
    <row r="13">
      <c r="A13" s="5" t="inlineStr">
        <is>
          <t>Derivative Assets</t>
        </is>
      </c>
    </row>
    <row r="14">
      <c r="A14" s="3" t="inlineStr">
        <is>
          <t>Derivative Assets</t>
        </is>
      </c>
      <c r="B14" s="4" t="n">
        <v>794</v>
      </c>
      <c r="C14" s="4" t="n">
        <v>446</v>
      </c>
    </row>
    <row r="15">
      <c r="A15" s="3" t="inlineStr">
        <is>
          <t>Counterparty netting</t>
        </is>
      </c>
      <c r="B15" s="4" t="n">
        <v>-623</v>
      </c>
      <c r="C15" s="4" t="n">
        <v>-318</v>
      </c>
    </row>
    <row r="16">
      <c r="A16" s="3" t="inlineStr">
        <is>
          <t>Collateral adjustment</t>
        </is>
      </c>
      <c r="B16" s="4" t="n">
        <v>0</v>
      </c>
      <c r="C16" s="4" t="n">
        <v>-12</v>
      </c>
    </row>
    <row r="17">
      <c r="A17" s="3" t="inlineStr">
        <is>
          <t>Derivative assets, current</t>
        </is>
      </c>
      <c r="B17" s="4" t="n">
        <v>171</v>
      </c>
      <c r="C17" s="4" t="n">
        <v>116</v>
      </c>
    </row>
    <row r="18">
      <c r="A18" s="3" t="inlineStr">
        <is>
          <t>Noncurrent derivative assets</t>
        </is>
      </c>
    </row>
    <row r="19">
      <c r="A19" s="5" t="inlineStr">
        <is>
          <t>Derivative Assets</t>
        </is>
      </c>
    </row>
    <row r="20">
      <c r="A20" s="3" t="inlineStr">
        <is>
          <t>Derivative Assets</t>
        </is>
      </c>
      <c r="B20" s="4" t="n">
        <v>247</v>
      </c>
      <c r="C20" s="4" t="n">
        <v>121</v>
      </c>
    </row>
    <row r="21">
      <c r="A21" s="3" t="inlineStr">
        <is>
          <t>Counterparty netting</t>
        </is>
      </c>
      <c r="B21" s="4" t="n">
        <v>-197</v>
      </c>
      <c r="C21" s="4" t="n">
        <v>-81</v>
      </c>
    </row>
    <row r="22">
      <c r="A22" s="3" t="inlineStr">
        <is>
          <t>Collateral adjustment</t>
        </is>
      </c>
      <c r="B22" s="4" t="n">
        <v>0</v>
      </c>
      <c r="C22" s="4" t="n">
        <v>0</v>
      </c>
    </row>
    <row r="23">
      <c r="A23" s="3" t="inlineStr">
        <is>
          <t>Derivative assets, noncurrent</t>
        </is>
      </c>
      <c r="B23" s="4" t="n">
        <v>50</v>
      </c>
      <c r="C23" s="4" t="n">
        <v>40</v>
      </c>
    </row>
    <row r="24">
      <c r="A24" s="3" t="inlineStr">
        <is>
          <t>Current derivative liabilities</t>
        </is>
      </c>
    </row>
    <row r="25">
      <c r="A25" s="5" t="inlineStr">
        <is>
          <t>Derivative Liabilities</t>
        </is>
      </c>
    </row>
    <row r="26">
      <c r="A26" s="3" t="inlineStr">
        <is>
          <t>Derivative Liabilities</t>
        </is>
      </c>
      <c r="B26" s="4" t="n">
        <v>-855</v>
      </c>
      <c r="C26" s="4" t="n">
        <v>-386</v>
      </c>
    </row>
    <row r="27">
      <c r="A27" s="3" t="inlineStr">
        <is>
          <t>Counterparty netting</t>
        </is>
      </c>
      <c r="B27" s="4" t="n">
        <v>623</v>
      </c>
      <c r="C27" s="4" t="n">
        <v>318</v>
      </c>
    </row>
    <row r="28">
      <c r="A28" s="3" t="inlineStr">
        <is>
          <t>Collateral adjustment</t>
        </is>
      </c>
      <c r="B28" s="4" t="n">
        <v>0</v>
      </c>
      <c r="C28" s="4" t="n">
        <v>0</v>
      </c>
    </row>
    <row r="29">
      <c r="A29" s="3" t="inlineStr">
        <is>
          <t>Derivative liabilities, current</t>
        </is>
      </c>
      <c r="B29" s="4" t="n">
        <v>-232</v>
      </c>
      <c r="C29" s="4" t="n">
        <v>-68</v>
      </c>
    </row>
    <row r="30">
      <c r="A30" s="3" t="inlineStr">
        <is>
          <t>Noncurrent derivative liabilities</t>
        </is>
      </c>
    </row>
    <row r="31">
      <c r="A31" s="5" t="inlineStr">
        <is>
          <t>Derivative Liabilities</t>
        </is>
      </c>
    </row>
    <row r="32">
      <c r="A32" s="3" t="inlineStr">
        <is>
          <t>Derivative Liabilities</t>
        </is>
      </c>
      <c r="B32" s="4" t="n">
        <v>-361</v>
      </c>
      <c r="C32" s="4" t="n">
        <v>-147</v>
      </c>
    </row>
    <row r="33">
      <c r="A33" s="3" t="inlineStr">
        <is>
          <t>Counterparty netting</t>
        </is>
      </c>
      <c r="B33" s="4" t="n">
        <v>197</v>
      </c>
      <c r="C33" s="4" t="n">
        <v>81</v>
      </c>
    </row>
    <row r="34">
      <c r="A34" s="3" t="inlineStr">
        <is>
          <t>Collateral adjustment</t>
        </is>
      </c>
      <c r="B34" s="4" t="n">
        <v>0</v>
      </c>
      <c r="C34" s="4" t="n">
        <v>6</v>
      </c>
    </row>
    <row r="35">
      <c r="A35" s="3" t="inlineStr">
        <is>
          <t>Derivative liabilities, noncurrent</t>
        </is>
      </c>
      <c r="B35" s="6" t="n">
        <v>-164</v>
      </c>
      <c r="C35" s="6" t="n">
        <v>-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Other Derivative Instruments (Effect of Derivatives not Designated as Hedging Instruments on the Consolidated Statement of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rivative Instruments, Gain (Loss) [Line Items]</t>
        </is>
      </c>
    </row>
    <row r="4">
      <c r="A4" s="3" t="inlineStr">
        <is>
          <t>Gain (Loss) Recognized in Income on Derivatives</t>
        </is>
      </c>
      <c r="B4" s="6" t="n">
        <v>-104</v>
      </c>
      <c r="C4" s="6" t="n">
        <v>-7</v>
      </c>
      <c r="D4" s="6" t="n">
        <v>-203</v>
      </c>
      <c r="E4" s="6" t="n">
        <v>46</v>
      </c>
    </row>
    <row r="5">
      <c r="A5" s="3" t="inlineStr">
        <is>
          <t>Natural gas | Operating Revenues — Non-utility operations</t>
        </is>
      </c>
    </row>
    <row r="6">
      <c r="A6" s="5" t="inlineStr">
        <is>
          <t>Derivative Instruments, Gain (Loss) [Line Items]</t>
        </is>
      </c>
    </row>
    <row r="7">
      <c r="A7" s="3" t="inlineStr">
        <is>
          <t>Gain (Loss) Recognized in Income on Derivatives</t>
        </is>
      </c>
      <c r="B7" s="4" t="n">
        <v>-114</v>
      </c>
      <c r="C7" s="4" t="n">
        <v>-25</v>
      </c>
      <c r="D7" s="4" t="n">
        <v>-157</v>
      </c>
      <c r="E7" s="4" t="n">
        <v>-36</v>
      </c>
    </row>
    <row r="8">
      <c r="A8" s="3" t="inlineStr">
        <is>
          <t>Natural gas | Fuel, purchased power, gas, and other — non-utility</t>
        </is>
      </c>
    </row>
    <row r="9">
      <c r="A9" s="5" t="inlineStr">
        <is>
          <t>Derivative Instruments, Gain (Loss) [Line Items]</t>
        </is>
      </c>
    </row>
    <row r="10">
      <c r="A10" s="3" t="inlineStr">
        <is>
          <t>Gain (Loss) Recognized in Income on Derivatives</t>
        </is>
      </c>
      <c r="B10" s="4" t="n">
        <v>-24</v>
      </c>
      <c r="C10" s="4" t="n">
        <v>43</v>
      </c>
      <c r="D10" s="4" t="n">
        <v>-79</v>
      </c>
      <c r="E10" s="4" t="n">
        <v>79</v>
      </c>
    </row>
    <row r="11">
      <c r="A11" s="3" t="inlineStr">
        <is>
          <t>Electricity | Operating Revenues — Non-utility operations</t>
        </is>
      </c>
    </row>
    <row r="12">
      <c r="A12" s="5" t="inlineStr">
        <is>
          <t>Derivative Instruments, Gain (Loss) [Line Items]</t>
        </is>
      </c>
    </row>
    <row r="13">
      <c r="A13" s="3" t="inlineStr">
        <is>
          <t>Gain (Loss) Recognized in Income on Derivatives</t>
        </is>
      </c>
      <c r="B13" s="4" t="n">
        <v>42</v>
      </c>
      <c r="C13" s="4" t="n">
        <v>41</v>
      </c>
      <c r="D13" s="4" t="n">
        <v>75</v>
      </c>
      <c r="E13" s="4" t="n">
        <v>42</v>
      </c>
    </row>
    <row r="14">
      <c r="A14" s="3" t="inlineStr">
        <is>
          <t>Environmental &amp; Other | Operating Revenues — Non-utility operations</t>
        </is>
      </c>
    </row>
    <row r="15">
      <c r="A15" s="5" t="inlineStr">
        <is>
          <t>Derivative Instruments, Gain (Loss) [Line Items]</t>
        </is>
      </c>
    </row>
    <row r="16">
      <c r="A16" s="3" t="inlineStr">
        <is>
          <t>Gain (Loss) Recognized in Income on Derivatives</t>
        </is>
      </c>
      <c r="B16" s="4" t="n">
        <v>-7</v>
      </c>
      <c r="C16" s="4" t="n">
        <v>-63</v>
      </c>
      <c r="D16" s="4" t="n">
        <v>-39</v>
      </c>
      <c r="E16" s="4" t="n">
        <v>-41</v>
      </c>
    </row>
    <row r="17">
      <c r="A17" s="3" t="inlineStr">
        <is>
          <t>Foreign currency exchange contracts | Operating Revenues — Non-utility operations</t>
        </is>
      </c>
    </row>
    <row r="18">
      <c r="A18" s="5" t="inlineStr">
        <is>
          <t>Derivative Instruments, Gain (Loss) [Line Items]</t>
        </is>
      </c>
    </row>
    <row r="19">
      <c r="A19" s="3" t="inlineStr">
        <is>
          <t>Gain (Loss) Recognized in Income on Derivatives</t>
        </is>
      </c>
      <c r="B19" s="6" t="n">
        <v>-1</v>
      </c>
      <c r="C19" s="6" t="n">
        <v>-3</v>
      </c>
      <c r="D19" s="6" t="n">
        <v>-3</v>
      </c>
      <c r="E19" s="6" t="n">
        <v>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Financial and Other Derivative Instruments (Cumulative Gross Volume of Derivative Contracts Outstanding) (Details)</t>
        </is>
      </c>
      <c r="B1" s="2" t="inlineStr">
        <is>
          <t>6 Months Ended</t>
        </is>
      </c>
    </row>
    <row r="2">
      <c r="B2" s="2" t="inlineStr">
        <is>
          <t>Jun. 30, 2021CAD ($)MMBTUMWhT</t>
        </is>
      </c>
    </row>
    <row r="3">
      <c r="A3" s="3" t="inlineStr">
        <is>
          <t>Natural gas (MMBtu)</t>
        </is>
      </c>
    </row>
    <row r="4">
      <c r="A4" s="5" t="inlineStr">
        <is>
          <t>Derivative [Line Items]</t>
        </is>
      </c>
    </row>
    <row r="5">
      <c r="A5" s="3" t="inlineStr">
        <is>
          <t>Commodity, energy measures | MMBTU</t>
        </is>
      </c>
      <c r="B5" s="4" t="n">
        <v>1839526884</v>
      </c>
    </row>
    <row r="6">
      <c r="A6" s="3" t="inlineStr">
        <is>
          <t>Electricity (MWh)</t>
        </is>
      </c>
    </row>
    <row r="7">
      <c r="A7" s="5" t="inlineStr">
        <is>
          <t>Derivative [Line Items]</t>
        </is>
      </c>
    </row>
    <row r="8">
      <c r="A8" s="3" t="inlineStr">
        <is>
          <t>Commodity, energy measures</t>
        </is>
      </c>
      <c r="B8" s="4" t="n">
        <v>33751897</v>
      </c>
    </row>
    <row r="9">
      <c r="A9" s="3" t="inlineStr">
        <is>
          <t>Foreign currency exchange ($ CAD)</t>
        </is>
      </c>
    </row>
    <row r="10">
      <c r="A10" s="5" t="inlineStr">
        <is>
          <t>Derivative [Line Items]</t>
        </is>
      </c>
    </row>
    <row r="11">
      <c r="A11" s="3" t="inlineStr">
        <is>
          <t>Commodity, monetary measure | $</t>
        </is>
      </c>
      <c r="B11" s="6" t="n">
        <v>121659867</v>
      </c>
    </row>
    <row r="12">
      <c r="A12" s="3" t="inlineStr">
        <is>
          <t>Renewable Energy Certificates (MWh)</t>
        </is>
      </c>
    </row>
    <row r="13">
      <c r="A13" s="5" t="inlineStr">
        <is>
          <t>Derivative [Line Items]</t>
        </is>
      </c>
    </row>
    <row r="14">
      <c r="A14" s="3" t="inlineStr">
        <is>
          <t>Commodity, energy measures</t>
        </is>
      </c>
      <c r="B14" s="4" t="n">
        <v>11051843</v>
      </c>
    </row>
    <row r="15">
      <c r="A15" s="3" t="inlineStr">
        <is>
          <t>Carbon emissions (Metric Tons)</t>
        </is>
      </c>
    </row>
    <row r="16">
      <c r="A16" s="5" t="inlineStr">
        <is>
          <t>Derivative [Line Items]</t>
        </is>
      </c>
    </row>
    <row r="17">
      <c r="A17" s="3" t="inlineStr">
        <is>
          <t>Commodity, mass measure | T</t>
        </is>
      </c>
      <c r="B17" s="4" t="n">
        <v>288734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5" t="inlineStr">
        <is>
          <t>Operating Activities</t>
        </is>
      </c>
    </row>
    <row r="4">
      <c r="A4" s="3" t="inlineStr">
        <is>
          <t>Net Income</t>
        </is>
      </c>
      <c r="B4" s="6" t="n">
        <v>576</v>
      </c>
      <c r="C4" s="6" t="n">
        <v>619</v>
      </c>
    </row>
    <row r="5">
      <c r="A5" s="3" t="inlineStr">
        <is>
          <t>Net Income</t>
        </is>
      </c>
      <c r="B5" s="4" t="n">
        <v>576</v>
      </c>
      <c r="C5" s="4" t="n">
        <v>617</v>
      </c>
    </row>
    <row r="6">
      <c r="A6" s="5" t="inlineStr">
        <is>
          <t>Adjustments to reconcile Net Income to Net cash from operating activities:</t>
        </is>
      </c>
    </row>
    <row r="7">
      <c r="A7" s="3" t="inlineStr">
        <is>
          <t>Depreciation and amortization</t>
        </is>
      </c>
      <c r="B7" s="4" t="n">
        <v>748</v>
      </c>
      <c r="C7" s="4" t="n">
        <v>703</v>
      </c>
    </row>
    <row r="8">
      <c r="A8" s="3" t="inlineStr">
        <is>
          <t>Nuclear fuel amortization</t>
        </is>
      </c>
      <c r="B8" s="4" t="n">
        <v>29</v>
      </c>
      <c r="C8" s="4" t="n">
        <v>13</v>
      </c>
    </row>
    <row r="9">
      <c r="A9" s="3" t="inlineStr">
        <is>
          <t>Allowance for equity funds used during construction</t>
        </is>
      </c>
      <c r="B9" s="4" t="n">
        <v>-13</v>
      </c>
      <c r="C9" s="4" t="n">
        <v>-13</v>
      </c>
    </row>
    <row r="10">
      <c r="A10" s="3" t="inlineStr">
        <is>
          <t>Deferred income taxes</t>
        </is>
      </c>
      <c r="B10" s="4" t="n">
        <v>68</v>
      </c>
      <c r="C10" s="4" t="n">
        <v>286</v>
      </c>
    </row>
    <row r="11">
      <c r="A11" s="3" t="inlineStr">
        <is>
          <t>Equity earnings of equity method investees</t>
        </is>
      </c>
      <c r="B11" s="4" t="n">
        <v>-73</v>
      </c>
      <c r="C11" s="4" t="n">
        <v>-59</v>
      </c>
    </row>
    <row r="12">
      <c r="A12" s="3" t="inlineStr">
        <is>
          <t>Dividends from equity method investees</t>
        </is>
      </c>
      <c r="B12" s="4" t="n">
        <v>73</v>
      </c>
      <c r="C12" s="4" t="n">
        <v>81</v>
      </c>
    </row>
    <row r="13">
      <c r="A13" s="3" t="inlineStr">
        <is>
          <t>Asset (gains) losses and impairments, net</t>
        </is>
      </c>
      <c r="B13" s="4" t="n">
        <v>47</v>
      </c>
      <c r="C13" s="4" t="n">
        <v>49</v>
      </c>
    </row>
    <row r="14">
      <c r="A14" s="5" t="inlineStr">
        <is>
          <t>Changes in assets and liabilities:</t>
        </is>
      </c>
    </row>
    <row r="15">
      <c r="A15" s="3" t="inlineStr">
        <is>
          <t>Accounts receivable, net</t>
        </is>
      </c>
      <c r="B15" s="4" t="n">
        <v>85</v>
      </c>
      <c r="C15" s="4" t="n">
        <v>156</v>
      </c>
    </row>
    <row r="16">
      <c r="A16" s="3" t="inlineStr">
        <is>
          <t>Inventories</t>
        </is>
      </c>
      <c r="B16" s="4" t="n">
        <v>-53</v>
      </c>
      <c r="C16" s="4" t="n">
        <v>-24</v>
      </c>
    </row>
    <row r="17">
      <c r="A17" s="3" t="inlineStr">
        <is>
          <t>Prepaid postretirement benefit costs</t>
        </is>
      </c>
      <c r="B17" s="4" t="n">
        <v>-41</v>
      </c>
      <c r="C17" s="4" t="n">
        <v>-44</v>
      </c>
    </row>
    <row r="18">
      <c r="A18" s="3" t="inlineStr">
        <is>
          <t>Accounts payable</t>
        </is>
      </c>
      <c r="B18" s="4" t="n">
        <v>112</v>
      </c>
      <c r="C18" s="4" t="n">
        <v>-78</v>
      </c>
    </row>
    <row r="19">
      <c r="A19" s="3" t="inlineStr">
        <is>
          <t>Gas inventory equalization</t>
        </is>
      </c>
      <c r="B19" s="4" t="n">
        <v>31</v>
      </c>
      <c r="C19" s="4" t="n">
        <v>29</v>
      </c>
    </row>
    <row r="20">
      <c r="A20" s="3" t="inlineStr">
        <is>
          <t>Accrued pension liability</t>
        </is>
      </c>
      <c r="B20" s="4" t="n">
        <v>-44</v>
      </c>
      <c r="C20" s="4" t="n">
        <v>-29</v>
      </c>
    </row>
    <row r="21">
      <c r="A21" s="3" t="inlineStr">
        <is>
          <t>Accrued postretirement liability</t>
        </is>
      </c>
      <c r="B21" s="4" t="n">
        <v>-11</v>
      </c>
      <c r="C21" s="4" t="n">
        <v>0</v>
      </c>
    </row>
    <row r="22">
      <c r="A22" s="3" t="inlineStr">
        <is>
          <t>Derivative assets and liabilities</t>
        </is>
      </c>
      <c r="B22" s="4" t="n">
        <v>203</v>
      </c>
      <c r="C22" s="4" t="n">
        <v>-58</v>
      </c>
    </row>
    <row r="23">
      <c r="A23" s="3" t="inlineStr">
        <is>
          <t>Regulatory assets and liabilities</t>
        </is>
      </c>
      <c r="B23" s="4" t="n">
        <v>265</v>
      </c>
      <c r="C23" s="4" t="n">
        <v>-67</v>
      </c>
    </row>
    <row r="24">
      <c r="A24" s="3" t="inlineStr">
        <is>
          <t>Other current and noncurrent assets and liabilities</t>
        </is>
      </c>
      <c r="B24" s="4" t="n">
        <v>-86</v>
      </c>
      <c r="C24" s="4" t="n">
        <v>117</v>
      </c>
    </row>
    <row r="25">
      <c r="A25" s="3" t="inlineStr">
        <is>
          <t>Net cash from operating activities</t>
        </is>
      </c>
      <c r="B25" s="4" t="n">
        <v>1916</v>
      </c>
      <c r="C25" s="4" t="n">
        <v>1681</v>
      </c>
    </row>
    <row r="26">
      <c r="A26" s="5" t="inlineStr">
        <is>
          <t>Investing Activities</t>
        </is>
      </c>
    </row>
    <row r="27">
      <c r="A27" s="3" t="inlineStr">
        <is>
          <t>Plant and equipment expenditures — utility</t>
        </is>
      </c>
      <c r="B27" s="4" t="n">
        <v>-1788</v>
      </c>
      <c r="C27" s="4" t="n">
        <v>-1599</v>
      </c>
    </row>
    <row r="28">
      <c r="A28" s="3" t="inlineStr">
        <is>
          <t>Plant and equipment expenditures — non-utility</t>
        </is>
      </c>
      <c r="B28" s="4" t="n">
        <v>-86</v>
      </c>
      <c r="C28" s="4" t="n">
        <v>-424</v>
      </c>
    </row>
    <row r="29">
      <c r="A29" s="3" t="inlineStr">
        <is>
          <t>Acquisitions related to business combinations, net of cash acquired</t>
        </is>
      </c>
      <c r="B29" s="4" t="n">
        <v>0</v>
      </c>
      <c r="C29" s="4" t="n">
        <v>-126</v>
      </c>
    </row>
    <row r="30">
      <c r="A30" s="3" t="inlineStr">
        <is>
          <t>Proceeds from sale of assets</t>
        </is>
      </c>
      <c r="B30" s="4" t="n">
        <v>2</v>
      </c>
      <c r="C30" s="4" t="n">
        <v>4</v>
      </c>
    </row>
    <row r="31">
      <c r="A31" s="3" t="inlineStr">
        <is>
          <t>Proceeds from sale of nuclear decommissioning trust fund assets</t>
        </is>
      </c>
      <c r="B31" s="4" t="n">
        <v>637</v>
      </c>
      <c r="C31" s="4" t="n">
        <v>1238</v>
      </c>
    </row>
    <row r="32">
      <c r="A32" s="3" t="inlineStr">
        <is>
          <t>Investment in nuclear decommissioning trust funds</t>
        </is>
      </c>
      <c r="B32" s="4" t="n">
        <v>-640</v>
      </c>
      <c r="C32" s="4" t="n">
        <v>-1238</v>
      </c>
    </row>
    <row r="33">
      <c r="A33" s="3" t="inlineStr">
        <is>
          <t>Distributions from equity method investees</t>
        </is>
      </c>
      <c r="B33" s="4" t="n">
        <v>11</v>
      </c>
      <c r="C33" s="4" t="n">
        <v>6</v>
      </c>
    </row>
    <row r="34">
      <c r="A34" s="3" t="inlineStr">
        <is>
          <t>Contributions to equity method investees</t>
        </is>
      </c>
      <c r="B34" s="4" t="n">
        <v>-6</v>
      </c>
      <c r="C34" s="4" t="n">
        <v>-17</v>
      </c>
    </row>
    <row r="35">
      <c r="A35" s="3" t="inlineStr">
        <is>
          <t>Notes receivable</t>
        </is>
      </c>
      <c r="B35" s="4" t="n">
        <v>-51</v>
      </c>
      <c r="C35" s="4" t="n">
        <v>-24</v>
      </c>
    </row>
    <row r="36">
      <c r="A36" s="3" t="inlineStr">
        <is>
          <t>Other</t>
        </is>
      </c>
      <c r="B36" s="4" t="n">
        <v>-7</v>
      </c>
      <c r="C36" s="4" t="n">
        <v>-5</v>
      </c>
    </row>
    <row r="37">
      <c r="A37" s="3" t="inlineStr">
        <is>
          <t>Net cash used for investing activities</t>
        </is>
      </c>
      <c r="B37" s="4" t="n">
        <v>-1928</v>
      </c>
      <c r="C37" s="4" t="n">
        <v>-2185</v>
      </c>
    </row>
    <row r="38">
      <c r="A38" s="5" t="inlineStr">
        <is>
          <t>Financing Activities</t>
        </is>
      </c>
    </row>
    <row r="39">
      <c r="A39" s="3" t="inlineStr">
        <is>
          <t>Issuance of long-term debt, net of discount and issuance costs</t>
        </is>
      </c>
      <c r="B39" s="4" t="n">
        <v>4035</v>
      </c>
      <c r="C39" s="4" t="n">
        <v>1685</v>
      </c>
    </row>
    <row r="40">
      <c r="A40" s="3" t="inlineStr">
        <is>
          <t>Redemption of long-term debt</t>
        </is>
      </c>
      <c r="B40" s="4" t="n">
        <v>-583</v>
      </c>
      <c r="C40" s="4" t="n">
        <v>-300</v>
      </c>
    </row>
    <row r="41">
      <c r="A41" s="3" t="inlineStr">
        <is>
          <t>Short-term borrowings, net</t>
        </is>
      </c>
      <c r="B41" s="4" t="n">
        <v>31</v>
      </c>
      <c r="C41" s="4" t="n">
        <v>86</v>
      </c>
    </row>
    <row r="42">
      <c r="A42" s="3" t="inlineStr">
        <is>
          <t>Repurchase of common stock</t>
        </is>
      </c>
      <c r="B42" s="4" t="n">
        <v>-54</v>
      </c>
      <c r="C42" s="4" t="n">
        <v>0</v>
      </c>
    </row>
    <row r="43">
      <c r="A43" s="3" t="inlineStr">
        <is>
          <t>Dividends paid on common stock</t>
        </is>
      </c>
      <c r="B43" s="4" t="n">
        <v>-420</v>
      </c>
      <c r="C43" s="4" t="n">
        <v>-390</v>
      </c>
    </row>
    <row r="44">
      <c r="A44" s="3" t="inlineStr">
        <is>
          <t>Contributions from noncontrolling interests, principally REF entities</t>
        </is>
      </c>
      <c r="B44" s="4" t="n">
        <v>22</v>
      </c>
      <c r="C44" s="4" t="n">
        <v>15</v>
      </c>
    </row>
    <row r="45">
      <c r="A45" s="3" t="inlineStr">
        <is>
          <t>Distributions to noncontrolling interests</t>
        </is>
      </c>
      <c r="B45" s="4" t="n">
        <v>-26</v>
      </c>
      <c r="C45" s="4" t="n">
        <v>-13</v>
      </c>
    </row>
    <row r="46">
      <c r="A46" s="3" t="inlineStr">
        <is>
          <t>Other</t>
        </is>
      </c>
      <c r="B46" s="4" t="n">
        <v>-59</v>
      </c>
      <c r="C46" s="4" t="n">
        <v>-51</v>
      </c>
    </row>
    <row r="47">
      <c r="A47" s="3" t="inlineStr">
        <is>
          <t>Net cash from financing activities</t>
        </is>
      </c>
      <c r="B47" s="4" t="n">
        <v>2946</v>
      </c>
      <c r="C47" s="4" t="n">
        <v>1032</v>
      </c>
    </row>
    <row r="48">
      <c r="A48" s="3" t="inlineStr">
        <is>
          <t>Net Increase (Decrease) in Cash and Cash Equivalents</t>
        </is>
      </c>
      <c r="B48" s="4" t="n">
        <v>2934</v>
      </c>
      <c r="C48" s="4" t="n">
        <v>528</v>
      </c>
    </row>
    <row r="49">
      <c r="A49" s="3" t="inlineStr">
        <is>
          <t>Cash, Cash Equivalents, and Restricted Cash at Beginning of Period</t>
        </is>
      </c>
      <c r="B49" s="4" t="n">
        <v>516</v>
      </c>
      <c r="C49" s="4" t="n">
        <v>93</v>
      </c>
    </row>
    <row r="50">
      <c r="A50" s="3" t="inlineStr">
        <is>
          <t>Cash, Cash Equivalents, and Restricted Cash at End of Period</t>
        </is>
      </c>
      <c r="B50" s="4" t="n">
        <v>3450</v>
      </c>
      <c r="C50" s="4" t="n">
        <v>621</v>
      </c>
    </row>
    <row r="51">
      <c r="A51" s="5" t="inlineStr">
        <is>
          <t>Supplemental disclosure of non-cash investing and financing activities</t>
        </is>
      </c>
    </row>
    <row r="52">
      <c r="A52" s="3" t="inlineStr">
        <is>
          <t>Plant and equipment expenditures in accounts payable</t>
        </is>
      </c>
      <c r="B52" s="4" t="n">
        <v>295</v>
      </c>
      <c r="C52" s="4" t="n">
        <v>340</v>
      </c>
    </row>
    <row r="53">
      <c r="A53" s="3" t="inlineStr">
        <is>
          <t>DTE Electric</t>
        </is>
      </c>
    </row>
    <row r="54">
      <c r="A54" s="5" t="inlineStr">
        <is>
          <t>Operating Activities</t>
        </is>
      </c>
    </row>
    <row r="55">
      <c r="A55" s="3" t="inlineStr">
        <is>
          <t>Net Income</t>
        </is>
      </c>
      <c r="B55" s="4" t="n">
        <v>446</v>
      </c>
      <c r="C55" s="4" t="n">
        <v>277</v>
      </c>
    </row>
    <row r="56">
      <c r="A56" s="5" t="inlineStr">
        <is>
          <t>Adjustments to reconcile Net Income to Net cash from operating activities:</t>
        </is>
      </c>
    </row>
    <row r="57">
      <c r="A57" s="3" t="inlineStr">
        <is>
          <t>Depreciation and amortization</t>
        </is>
      </c>
      <c r="B57" s="4" t="n">
        <v>532</v>
      </c>
      <c r="C57" s="4" t="n">
        <v>510</v>
      </c>
    </row>
    <row r="58">
      <c r="A58" s="3" t="inlineStr">
        <is>
          <t>Nuclear fuel amortization</t>
        </is>
      </c>
      <c r="B58" s="4" t="n">
        <v>29</v>
      </c>
      <c r="C58" s="4" t="n">
        <v>13</v>
      </c>
    </row>
    <row r="59">
      <c r="A59" s="3" t="inlineStr">
        <is>
          <t>Allowance for equity funds used during construction</t>
        </is>
      </c>
      <c r="B59" s="4" t="n">
        <v>-12</v>
      </c>
      <c r="C59" s="4" t="n">
        <v>-12</v>
      </c>
    </row>
    <row r="60">
      <c r="A60" s="3" t="inlineStr">
        <is>
          <t>Deferred income taxes</t>
        </is>
      </c>
      <c r="B60" s="4" t="n">
        <v>36</v>
      </c>
      <c r="C60" s="4" t="n">
        <v>26</v>
      </c>
    </row>
    <row r="61">
      <c r="A61" s="3" t="inlineStr">
        <is>
          <t>Asset (gains) losses and impairments, net</t>
        </is>
      </c>
      <c r="B61" s="4" t="n">
        <v>0</v>
      </c>
      <c r="C61" s="4" t="n">
        <v>41</v>
      </c>
    </row>
    <row r="62">
      <c r="A62" s="5" t="inlineStr">
        <is>
          <t>Changes in assets and liabilities:</t>
        </is>
      </c>
    </row>
    <row r="63">
      <c r="A63" s="3" t="inlineStr">
        <is>
          <t>Accounts receivable, net</t>
        </is>
      </c>
      <c r="B63" s="4" t="n">
        <v>-30</v>
      </c>
      <c r="C63" s="4" t="n">
        <v>-62</v>
      </c>
    </row>
    <row r="64">
      <c r="A64" s="3" t="inlineStr">
        <is>
          <t>Inventories</t>
        </is>
      </c>
      <c r="B64" s="4" t="n">
        <v>-17</v>
      </c>
      <c r="C64" s="4" t="n">
        <v>-32</v>
      </c>
    </row>
    <row r="65">
      <c r="A65" s="3" t="inlineStr">
        <is>
          <t>Accounts payable</t>
        </is>
      </c>
      <c r="B65" s="4" t="n">
        <v>25</v>
      </c>
      <c r="C65" s="4" t="n">
        <v>42</v>
      </c>
    </row>
    <row r="66">
      <c r="A66" s="3" t="inlineStr">
        <is>
          <t>Prepaid postretirement benefit costs — affiliates</t>
        </is>
      </c>
      <c r="B66" s="4" t="n">
        <v>-24</v>
      </c>
      <c r="C66" s="4" t="n">
        <v>0</v>
      </c>
    </row>
    <row r="67">
      <c r="A67" s="3" t="inlineStr">
        <is>
          <t>Accrued pension liability — affiliates</t>
        </is>
      </c>
      <c r="B67" s="4" t="n">
        <v>-23</v>
      </c>
      <c r="C67" s="4" t="n">
        <v>-13</v>
      </c>
    </row>
    <row r="68">
      <c r="A68" s="3" t="inlineStr">
        <is>
          <t>Accrued postretirement liability — affiliates</t>
        </is>
      </c>
      <c r="B68" s="4" t="n">
        <v>-9</v>
      </c>
      <c r="C68" s="4" t="n">
        <v>-29</v>
      </c>
    </row>
    <row r="69">
      <c r="A69" s="3" t="inlineStr">
        <is>
          <t>Regulatory assets and liabilities</t>
        </is>
      </c>
      <c r="B69" s="4" t="n">
        <v>235</v>
      </c>
      <c r="C69" s="4" t="n">
        <v>-91</v>
      </c>
    </row>
    <row r="70">
      <c r="A70" s="3" t="inlineStr">
        <is>
          <t>Other current and noncurrent assets and liabilities</t>
        </is>
      </c>
      <c r="B70" s="4" t="n">
        <v>-159</v>
      </c>
      <c r="C70" s="4" t="n">
        <v>87</v>
      </c>
    </row>
    <row r="71">
      <c r="A71" s="3" t="inlineStr">
        <is>
          <t>Net cash from operating activities</t>
        </is>
      </c>
      <c r="B71" s="4" t="n">
        <v>1029</v>
      </c>
      <c r="C71" s="4" t="n">
        <v>757</v>
      </c>
    </row>
    <row r="72">
      <c r="A72" s="5" t="inlineStr">
        <is>
          <t>Investing Activities</t>
        </is>
      </c>
    </row>
    <row r="73">
      <c r="A73" s="3" t="inlineStr">
        <is>
          <t>Plant and equipment expenditures</t>
        </is>
      </c>
      <c r="B73" s="4" t="n">
        <v>-1512</v>
      </c>
      <c r="C73" s="4" t="n">
        <v>-1381</v>
      </c>
    </row>
    <row r="74">
      <c r="A74" s="3" t="inlineStr">
        <is>
          <t>Proceeds from sale of nuclear decommissioning trust fund assets</t>
        </is>
      </c>
      <c r="B74" s="4" t="n">
        <v>637</v>
      </c>
      <c r="C74" s="4" t="n">
        <v>1238</v>
      </c>
    </row>
    <row r="75">
      <c r="A75" s="3" t="inlineStr">
        <is>
          <t>Investment in nuclear decommissioning trust funds</t>
        </is>
      </c>
      <c r="B75" s="4" t="n">
        <v>-640</v>
      </c>
      <c r="C75" s="4" t="n">
        <v>-1238</v>
      </c>
    </row>
    <row r="76">
      <c r="A76" s="3" t="inlineStr">
        <is>
          <t>Other</t>
        </is>
      </c>
      <c r="B76" s="4" t="n">
        <v>-6</v>
      </c>
      <c r="C76" s="4" t="n">
        <v>-4</v>
      </c>
    </row>
    <row r="77">
      <c r="A77" s="3" t="inlineStr">
        <is>
          <t>Net cash used for investing activities</t>
        </is>
      </c>
      <c r="B77" s="4" t="n">
        <v>-1521</v>
      </c>
      <c r="C77" s="4" t="n">
        <v>-1387</v>
      </c>
    </row>
    <row r="78">
      <c r="A78" s="5" t="inlineStr">
        <is>
          <t>Financing Activities</t>
        </is>
      </c>
    </row>
    <row r="79">
      <c r="A79" s="3" t="inlineStr">
        <is>
          <t>Issuance of long-term debt, net of discount and issuance costs</t>
        </is>
      </c>
      <c r="B79" s="4" t="n">
        <v>987</v>
      </c>
      <c r="C79" s="4" t="n">
        <v>1685</v>
      </c>
    </row>
    <row r="80">
      <c r="A80" s="3" t="inlineStr">
        <is>
          <t>Redemption of long-term debt</t>
        </is>
      </c>
      <c r="B80" s="4" t="n">
        <v>-283</v>
      </c>
      <c r="C80" s="4" t="n">
        <v>-300</v>
      </c>
    </row>
    <row r="81">
      <c r="A81" s="3" t="inlineStr">
        <is>
          <t>Short-term borrowings, net — affiliate</t>
        </is>
      </c>
      <c r="B81" s="4" t="n">
        <v>93</v>
      </c>
      <c r="C81" s="4" t="n">
        <v>10</v>
      </c>
    </row>
    <row r="82">
      <c r="A82" s="3" t="inlineStr">
        <is>
          <t>Short-term borrowings, net — other</t>
        </is>
      </c>
      <c r="B82" s="4" t="n">
        <v>0</v>
      </c>
      <c r="C82" s="4" t="n">
        <v>-154</v>
      </c>
    </row>
    <row r="83">
      <c r="A83" s="3" t="inlineStr">
        <is>
          <t>Dividends paid on common stock</t>
        </is>
      </c>
      <c r="B83" s="4" t="n">
        <v>-293</v>
      </c>
      <c r="C83" s="4" t="n">
        <v>-269</v>
      </c>
    </row>
    <row r="84">
      <c r="A84" s="3" t="inlineStr">
        <is>
          <t>Other</t>
        </is>
      </c>
      <c r="B84" s="4" t="n">
        <v>-17</v>
      </c>
      <c r="C84" s="4" t="n">
        <v>-18</v>
      </c>
    </row>
    <row r="85">
      <c r="A85" s="3" t="inlineStr">
        <is>
          <t>Net cash from financing activities</t>
        </is>
      </c>
      <c r="B85" s="4" t="n">
        <v>487</v>
      </c>
      <c r="C85" s="4" t="n">
        <v>954</v>
      </c>
    </row>
    <row r="86">
      <c r="A86" s="3" t="inlineStr">
        <is>
          <t>Net Increase (Decrease) in Cash and Cash Equivalents</t>
        </is>
      </c>
      <c r="B86" s="4" t="n">
        <v>-5</v>
      </c>
      <c r="C86" s="4" t="n">
        <v>324</v>
      </c>
    </row>
    <row r="87">
      <c r="A87" s="3" t="inlineStr">
        <is>
          <t>Cash, Cash Equivalents, and Restricted Cash at Beginning of Period</t>
        </is>
      </c>
      <c r="B87" s="4" t="n">
        <v>16</v>
      </c>
      <c r="C87" s="4" t="n">
        <v>12</v>
      </c>
    </row>
    <row r="88">
      <c r="A88" s="3" t="inlineStr">
        <is>
          <t>Cash, Cash Equivalents, and Restricted Cash at End of Period</t>
        </is>
      </c>
      <c r="B88" s="4" t="n">
        <v>11</v>
      </c>
      <c r="C88" s="4" t="n">
        <v>336</v>
      </c>
    </row>
    <row r="89">
      <c r="A89" s="5" t="inlineStr">
        <is>
          <t>Supplemental disclosure of non-cash investing and financing activities</t>
        </is>
      </c>
    </row>
    <row r="90">
      <c r="A90" s="3" t="inlineStr">
        <is>
          <t>Plant and equipment expenditures in accounts payable</t>
        </is>
      </c>
      <c r="B90" s="6" t="n">
        <v>201</v>
      </c>
      <c r="C90" s="6" t="n">
        <v>1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Schedule of Issued Debt) (Details) - USD ($)</t>
        </is>
      </c>
      <c r="B1" s="2" t="inlineStr">
        <is>
          <t>1 Months Ended</t>
        </is>
      </c>
    </row>
    <row r="2">
      <c r="B2" s="2" t="inlineStr">
        <is>
          <t>Jun. 30, 2021</t>
        </is>
      </c>
      <c r="C2" s="2" t="inlineStr">
        <is>
          <t>Mar. 31, 2021</t>
        </is>
      </c>
    </row>
    <row r="3">
      <c r="A3" s="5" t="inlineStr">
        <is>
          <t>Debt Instrument [Line Items]</t>
        </is>
      </c>
    </row>
    <row r="4">
      <c r="A4" s="3" t="inlineStr">
        <is>
          <t>Amount</t>
        </is>
      </c>
      <c r="B4" s="6" t="n">
        <v>4100000000</v>
      </c>
    </row>
    <row r="5">
      <c r="A5" s="3" t="inlineStr">
        <is>
          <t>DTE Electric | Mortgage Bonds | March 2021 1.9% Mortgage Bonds maturing in 2028</t>
        </is>
      </c>
    </row>
    <row r="6">
      <c r="A6" s="5" t="inlineStr">
        <is>
          <t>Debt Instrument [Line Items]</t>
        </is>
      </c>
    </row>
    <row r="7">
      <c r="A7" s="3" t="inlineStr">
        <is>
          <t>Interest rate</t>
        </is>
      </c>
      <c r="C7" s="3" t="inlineStr">
        <is>
          <t>1.90%</t>
        </is>
      </c>
    </row>
    <row r="8">
      <c r="A8" s="3" t="inlineStr">
        <is>
          <t>Amount</t>
        </is>
      </c>
      <c r="C8" s="6" t="n">
        <v>575000000</v>
      </c>
    </row>
    <row r="9">
      <c r="A9" s="3" t="inlineStr">
        <is>
          <t>DTE Electric | Mortgage Bonds | March 2021 3.25% Mortgage Bonds maturing In 2051</t>
        </is>
      </c>
    </row>
    <row r="10">
      <c r="A10" s="5" t="inlineStr">
        <is>
          <t>Debt Instrument [Line Items]</t>
        </is>
      </c>
    </row>
    <row r="11">
      <c r="A11" s="3" t="inlineStr">
        <is>
          <t>Interest rate</t>
        </is>
      </c>
      <c r="C11" s="3" t="inlineStr">
        <is>
          <t>3.25%</t>
        </is>
      </c>
    </row>
    <row r="12">
      <c r="A12" s="3" t="inlineStr">
        <is>
          <t>Amount</t>
        </is>
      </c>
      <c r="C12" s="6" t="n">
        <v>425000000</v>
      </c>
    </row>
    <row r="13">
      <c r="A13" s="3" t="inlineStr">
        <is>
          <t>DT Midstream | June 2021 Variable Rate Term Loan maturing in 2028</t>
        </is>
      </c>
    </row>
    <row r="14">
      <c r="A14" s="5" t="inlineStr">
        <is>
          <t>Debt Instrument [Line Items]</t>
        </is>
      </c>
    </row>
    <row r="15">
      <c r="A15" s="3" t="inlineStr">
        <is>
          <t>Amount</t>
        </is>
      </c>
      <c r="B15" s="6" t="n">
        <v>1000000000</v>
      </c>
    </row>
    <row r="16">
      <c r="A16" s="3" t="inlineStr">
        <is>
          <t>DT Midstream | June 2021 Variable Rate Term Loan maturing in 2028 | LIBOR</t>
        </is>
      </c>
    </row>
    <row r="17">
      <c r="A17" s="5" t="inlineStr">
        <is>
          <t>Debt Instrument [Line Items]</t>
        </is>
      </c>
    </row>
    <row r="18">
      <c r="A18" s="3" t="inlineStr">
        <is>
          <t>Basis spread on variable rate</t>
        </is>
      </c>
      <c r="B18" s="3" t="inlineStr">
        <is>
          <t>2.00%</t>
        </is>
      </c>
    </row>
    <row r="19">
      <c r="A19" s="3" t="inlineStr">
        <is>
          <t>DT Midstream | June 2021 Variable Rate Term Loan maturing in 2028 | LIBOR | Minimum</t>
        </is>
      </c>
    </row>
    <row r="20">
      <c r="A20" s="5" t="inlineStr">
        <is>
          <t>Debt Instrument [Line Items]</t>
        </is>
      </c>
    </row>
    <row r="21">
      <c r="A21" s="3" t="inlineStr">
        <is>
          <t>Variable rate</t>
        </is>
      </c>
      <c r="B21" s="3" t="inlineStr">
        <is>
          <t>0.50%</t>
        </is>
      </c>
    </row>
    <row r="22">
      <c r="A22" s="3" t="inlineStr">
        <is>
          <t>DT Midstream | June 2021 Variable Rate Term Loan maturing in 2028 | Six-month LIBOR</t>
        </is>
      </c>
    </row>
    <row r="23">
      <c r="A23" s="5" t="inlineStr">
        <is>
          <t>Debt Instrument [Line Items]</t>
        </is>
      </c>
    </row>
    <row r="24">
      <c r="A24" s="3" t="inlineStr">
        <is>
          <t>Amount</t>
        </is>
      </c>
      <c r="B24" s="6" t="n">
        <v>900000000</v>
      </c>
    </row>
    <row r="25">
      <c r="A25" s="3" t="inlineStr">
        <is>
          <t>DT Midstream | June 2021 Variable Rate Term Loan maturing in 2028 | Three-month LIBOR</t>
        </is>
      </c>
    </row>
    <row r="26">
      <c r="A26" s="5" t="inlineStr">
        <is>
          <t>Debt Instrument [Line Items]</t>
        </is>
      </c>
    </row>
    <row r="27">
      <c r="A27" s="3" t="inlineStr">
        <is>
          <t>Amount</t>
        </is>
      </c>
      <c r="B27" s="4" t="n">
        <v>100000000</v>
      </c>
    </row>
    <row r="28">
      <c r="A28" s="3" t="inlineStr">
        <is>
          <t>DT Midstream | Senior Notes</t>
        </is>
      </c>
    </row>
    <row r="29">
      <c r="A29" s="5" t="inlineStr">
        <is>
          <t>Debt Instrument [Line Items]</t>
        </is>
      </c>
    </row>
    <row r="30">
      <c r="A30" s="3" t="inlineStr">
        <is>
          <t>Amount</t>
        </is>
      </c>
      <c r="B30" s="6" t="n">
        <v>2100000000</v>
      </c>
    </row>
    <row r="31">
      <c r="A31" s="3" t="inlineStr">
        <is>
          <t>DT Midstream | Senior Notes | June 2021 4.125% Senior Notes maturing in 2029</t>
        </is>
      </c>
    </row>
    <row r="32">
      <c r="A32" s="5" t="inlineStr">
        <is>
          <t>Debt Instrument [Line Items]</t>
        </is>
      </c>
    </row>
    <row r="33">
      <c r="A33" s="3" t="inlineStr">
        <is>
          <t>Interest rate</t>
        </is>
      </c>
      <c r="B33" s="3" t="inlineStr">
        <is>
          <t>4.125%</t>
        </is>
      </c>
    </row>
    <row r="34">
      <c r="A34" s="3" t="inlineStr">
        <is>
          <t>Amount</t>
        </is>
      </c>
      <c r="B34" s="6" t="n">
        <v>1100000000</v>
      </c>
    </row>
    <row r="35">
      <c r="A35" s="3" t="inlineStr">
        <is>
          <t>DT Midstream | Senior Notes | June 2021 4.375% Senior Notes maturing in 2031</t>
        </is>
      </c>
    </row>
    <row r="36">
      <c r="A36" s="5" t="inlineStr">
        <is>
          <t>Debt Instrument [Line Items]</t>
        </is>
      </c>
    </row>
    <row r="37">
      <c r="A37" s="3" t="inlineStr">
        <is>
          <t>Interest rate</t>
        </is>
      </c>
      <c r="B37" s="3" t="inlineStr">
        <is>
          <t>4.375%</t>
        </is>
      </c>
    </row>
    <row r="38">
      <c r="A38" s="3" t="inlineStr">
        <is>
          <t>Amount</t>
        </is>
      </c>
      <c r="B38" s="6" t="n">
        <v>1000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4" customWidth="1" min="5" max="5"/>
    <col width="15" customWidth="1" min="6" max="6"/>
    <col width="15" customWidth="1" min="7" max="7"/>
    <col width="14" customWidth="1" min="8" max="8"/>
  </cols>
  <sheetData>
    <row r="1">
      <c r="A1" s="1" t="inlineStr">
        <is>
          <t>Long-Term Debt (Schedule of Debt Redeemed) (Details) - USD ($) $ in Millions</t>
        </is>
      </c>
      <c r="B1" s="2" t="inlineStr">
        <is>
          <t>1 Months Ended</t>
        </is>
      </c>
      <c r="F1" s="2" t="inlineStr">
        <is>
          <t>3 Months Ended</t>
        </is>
      </c>
      <c r="G1" s="2" t="inlineStr">
        <is>
          <t>6 Months Ended</t>
        </is>
      </c>
    </row>
    <row r="2">
      <c r="B2" s="2" t="inlineStr">
        <is>
          <t>Jul. 27, 2021</t>
        </is>
      </c>
      <c r="C2" s="2" t="inlineStr">
        <is>
          <t>Jun. 30, 2021</t>
        </is>
      </c>
      <c r="D2" s="2" t="inlineStr">
        <is>
          <t>May 31, 2021</t>
        </is>
      </c>
      <c r="E2" s="2" t="inlineStr">
        <is>
          <t>Apr. 30, 2021</t>
        </is>
      </c>
      <c r="F2" s="2" t="inlineStr">
        <is>
          <t>Jun. 30, 2021</t>
        </is>
      </c>
      <c r="G2" s="2" t="inlineStr">
        <is>
          <t>Jun. 30, 2021</t>
        </is>
      </c>
      <c r="H2" s="2" t="inlineStr">
        <is>
          <t>Jun. 30, 2020</t>
        </is>
      </c>
    </row>
    <row r="3">
      <c r="A3" s="5" t="inlineStr">
        <is>
          <t>Debt Instrument, Redemption [Line Items]</t>
        </is>
      </c>
    </row>
    <row r="4">
      <c r="A4" s="3" t="inlineStr">
        <is>
          <t>Amount</t>
        </is>
      </c>
      <c r="G4" s="6" t="n">
        <v>583</v>
      </c>
      <c r="H4" s="6" t="n">
        <v>300</v>
      </c>
    </row>
    <row r="5">
      <c r="A5" s="3" t="inlineStr">
        <is>
          <t>Loss on extinguishment of debt</t>
        </is>
      </c>
      <c r="F5" s="6" t="n">
        <v>-8</v>
      </c>
      <c r="G5" s="6" t="n">
        <v>8</v>
      </c>
    </row>
    <row r="6">
      <c r="A6" s="3" t="inlineStr">
        <is>
          <t>Subsequent Event</t>
        </is>
      </c>
    </row>
    <row r="7">
      <c r="A7" s="5" t="inlineStr">
        <is>
          <t>Debt Instrument, Redemption [Line Items]</t>
        </is>
      </c>
    </row>
    <row r="8">
      <c r="A8" s="3" t="inlineStr">
        <is>
          <t>Amount</t>
        </is>
      </c>
      <c r="B8" s="6" t="n">
        <v>2247</v>
      </c>
    </row>
    <row r="9">
      <c r="A9" s="3" t="inlineStr">
        <is>
          <t>Senior Notes | 5.375% Junior Subordinated Debentures maturing in 2076</t>
        </is>
      </c>
    </row>
    <row r="10">
      <c r="A10" s="5" t="inlineStr">
        <is>
          <t>Debt Instrument, Redemption [Line Items]</t>
        </is>
      </c>
    </row>
    <row r="11">
      <c r="A11" s="3" t="inlineStr">
        <is>
          <t>Interest rate</t>
        </is>
      </c>
      <c r="C11" s="3" t="inlineStr">
        <is>
          <t>5.375%</t>
        </is>
      </c>
      <c r="F11" s="3" t="inlineStr">
        <is>
          <t>5.375%</t>
        </is>
      </c>
      <c r="G11" s="3" t="inlineStr">
        <is>
          <t>5.375%</t>
        </is>
      </c>
    </row>
    <row r="12">
      <c r="A12" s="3" t="inlineStr">
        <is>
          <t>Amount</t>
        </is>
      </c>
      <c r="C12" s="6" t="n">
        <v>300</v>
      </c>
    </row>
    <row r="13">
      <c r="A13" s="3" t="inlineStr">
        <is>
          <t>Senior Notes | 3.30% Senior Notes maturing in 2022 | Subsequent Event</t>
        </is>
      </c>
    </row>
    <row r="14">
      <c r="A14" s="5" t="inlineStr">
        <is>
          <t>Debt Instrument, Redemption [Line Items]</t>
        </is>
      </c>
    </row>
    <row r="15">
      <c r="A15" s="3" t="inlineStr">
        <is>
          <t>Interest rate</t>
        </is>
      </c>
      <c r="B15" s="3" t="inlineStr">
        <is>
          <t>3.30%</t>
        </is>
      </c>
    </row>
    <row r="16">
      <c r="A16" s="3" t="inlineStr">
        <is>
          <t>Amount</t>
        </is>
      </c>
      <c r="B16" s="6" t="n">
        <v>300</v>
      </c>
    </row>
    <row r="17">
      <c r="A17" s="3" t="inlineStr">
        <is>
          <t>Senior Notes | 2.60% Senior Notes maturing in 2022 | Subsequent Event</t>
        </is>
      </c>
    </row>
    <row r="18">
      <c r="A18" s="5" t="inlineStr">
        <is>
          <t>Debt Instrument, Redemption [Line Items]</t>
        </is>
      </c>
    </row>
    <row r="19">
      <c r="A19" s="3" t="inlineStr">
        <is>
          <t>Interest rate</t>
        </is>
      </c>
      <c r="B19" s="3" t="inlineStr">
        <is>
          <t>2.60%</t>
        </is>
      </c>
    </row>
    <row r="20">
      <c r="A20" s="3" t="inlineStr">
        <is>
          <t>Amount</t>
        </is>
      </c>
      <c r="B20" s="6" t="n">
        <v>300</v>
      </c>
    </row>
    <row r="21">
      <c r="A21" s="3" t="inlineStr">
        <is>
          <t>Senior Notes | 3.70% Senior Notes maturing in 2023 | Subsequent Event</t>
        </is>
      </c>
    </row>
    <row r="22">
      <c r="A22" s="5" t="inlineStr">
        <is>
          <t>Debt Instrument, Redemption [Line Items]</t>
        </is>
      </c>
    </row>
    <row r="23">
      <c r="A23" s="3" t="inlineStr">
        <is>
          <t>Interest rate</t>
        </is>
      </c>
      <c r="B23" s="3" t="inlineStr">
        <is>
          <t>3.70%</t>
        </is>
      </c>
    </row>
    <row r="24">
      <c r="A24" s="3" t="inlineStr">
        <is>
          <t>Amount</t>
        </is>
      </c>
      <c r="B24" s="6" t="n">
        <v>600</v>
      </c>
    </row>
    <row r="25">
      <c r="A25" s="3" t="inlineStr">
        <is>
          <t>Senior Notes | 3.85% Senior Notes maturing in 2023 | Subsequent Event</t>
        </is>
      </c>
    </row>
    <row r="26">
      <c r="A26" s="5" t="inlineStr">
        <is>
          <t>Debt Instrument, Redemption [Line Items]</t>
        </is>
      </c>
    </row>
    <row r="27">
      <c r="A27" s="3" t="inlineStr">
        <is>
          <t>Interest rate</t>
        </is>
      </c>
      <c r="B27" s="3" t="inlineStr">
        <is>
          <t>3.85%</t>
        </is>
      </c>
    </row>
    <row r="28">
      <c r="A28" s="3" t="inlineStr">
        <is>
          <t>Amount</t>
        </is>
      </c>
      <c r="B28" s="6" t="n">
        <v>135</v>
      </c>
    </row>
    <row r="29">
      <c r="A29" s="3" t="inlineStr">
        <is>
          <t>Senior Notes | 3.50% Senior Notes maturing in 2024 | Subsequent Event</t>
        </is>
      </c>
    </row>
    <row r="30">
      <c r="A30" s="5" t="inlineStr">
        <is>
          <t>Debt Instrument, Redemption [Line Items]</t>
        </is>
      </c>
    </row>
    <row r="31">
      <c r="A31" s="3" t="inlineStr">
        <is>
          <t>Interest rate</t>
        </is>
      </c>
      <c r="B31" s="3" t="inlineStr">
        <is>
          <t>3.50%</t>
        </is>
      </c>
    </row>
    <row r="32">
      <c r="A32" s="3" t="inlineStr">
        <is>
          <t>Amount</t>
        </is>
      </c>
      <c r="B32" s="6" t="n">
        <v>350</v>
      </c>
    </row>
    <row r="33">
      <c r="A33" s="3" t="inlineStr">
        <is>
          <t>Senior Notes | 3.80% Senior Notes maturing in 2027 | Subsequent Event</t>
        </is>
      </c>
    </row>
    <row r="34">
      <c r="A34" s="5" t="inlineStr">
        <is>
          <t>Debt Instrument, Redemption [Line Items]</t>
        </is>
      </c>
    </row>
    <row r="35">
      <c r="A35" s="3" t="inlineStr">
        <is>
          <t>Interest rate</t>
        </is>
      </c>
      <c r="B35" s="3" t="inlineStr">
        <is>
          <t>3.80%</t>
        </is>
      </c>
    </row>
    <row r="36">
      <c r="A36" s="3" t="inlineStr">
        <is>
          <t>Amount</t>
        </is>
      </c>
      <c r="B36" s="6" t="n">
        <v>350</v>
      </c>
    </row>
    <row r="37">
      <c r="A37" s="3" t="inlineStr">
        <is>
          <t>Senior Notes | 3.40% Senior Notes maturing in 2029 | Subsequent Event</t>
        </is>
      </c>
    </row>
    <row r="38">
      <c r="A38" s="5" t="inlineStr">
        <is>
          <t>Debt Instrument, Redemption [Line Items]</t>
        </is>
      </c>
    </row>
    <row r="39">
      <c r="A39" s="3" t="inlineStr">
        <is>
          <t>Interest rate</t>
        </is>
      </c>
      <c r="B39" s="3" t="inlineStr">
        <is>
          <t>3.40%</t>
        </is>
      </c>
    </row>
    <row r="40">
      <c r="A40" s="3" t="inlineStr">
        <is>
          <t>Amount</t>
        </is>
      </c>
      <c r="B40" s="6" t="n">
        <v>21</v>
      </c>
    </row>
    <row r="41">
      <c r="A41" s="3" t="inlineStr">
        <is>
          <t>Senior Notes | 6.375% Senior Notes maturing in 2033 | Subsequent Event</t>
        </is>
      </c>
    </row>
    <row r="42">
      <c r="A42" s="5" t="inlineStr">
        <is>
          <t>Debt Instrument, Redemption [Line Items]</t>
        </is>
      </c>
    </row>
    <row r="43">
      <c r="A43" s="3" t="inlineStr">
        <is>
          <t>Interest rate</t>
        </is>
      </c>
      <c r="B43" s="3" t="inlineStr">
        <is>
          <t>6.375%</t>
        </is>
      </c>
    </row>
    <row r="44">
      <c r="A44" s="3" t="inlineStr">
        <is>
          <t>Amount</t>
        </is>
      </c>
      <c r="B44" s="6" t="n">
        <v>191</v>
      </c>
    </row>
    <row r="45">
      <c r="A45" s="3" t="inlineStr">
        <is>
          <t>DTE Electric</t>
        </is>
      </c>
    </row>
    <row r="46">
      <c r="A46" s="5" t="inlineStr">
        <is>
          <t>Debt Instrument, Redemption [Line Items]</t>
        </is>
      </c>
    </row>
    <row r="47">
      <c r="A47" s="3" t="inlineStr">
        <is>
          <t>Amount</t>
        </is>
      </c>
      <c r="G47" s="6" t="n">
        <v>283</v>
      </c>
      <c r="H47" s="6" t="n">
        <v>300</v>
      </c>
    </row>
    <row r="48">
      <c r="A48" s="3" t="inlineStr">
        <is>
          <t>DTE Electric | Mortgage Bonds | 3.90% Mortgage bonds maturing in 2021</t>
        </is>
      </c>
    </row>
    <row r="49">
      <c r="A49" s="5" t="inlineStr">
        <is>
          <t>Debt Instrument, Redemption [Line Items]</t>
        </is>
      </c>
    </row>
    <row r="50">
      <c r="A50" s="3" t="inlineStr">
        <is>
          <t>Interest rate</t>
        </is>
      </c>
      <c r="E50" s="3" t="inlineStr">
        <is>
          <t>3.90%</t>
        </is>
      </c>
    </row>
    <row r="51">
      <c r="A51" s="3" t="inlineStr">
        <is>
          <t>Amount</t>
        </is>
      </c>
      <c r="E51" s="6" t="n">
        <v>250</v>
      </c>
    </row>
    <row r="52">
      <c r="A52" s="3" t="inlineStr">
        <is>
          <t>DTE Electric | Mortgage Bonds | 7.00% Mortgage Bonds maturing in 2021</t>
        </is>
      </c>
    </row>
    <row r="53">
      <c r="A53" s="5" t="inlineStr">
        <is>
          <t>Debt Instrument, Redemption [Line Items]</t>
        </is>
      </c>
    </row>
    <row r="54">
      <c r="A54" s="3" t="inlineStr">
        <is>
          <t>Interest rate</t>
        </is>
      </c>
      <c r="D54" s="3" t="inlineStr">
        <is>
          <t>7.00%</t>
        </is>
      </c>
    </row>
    <row r="55">
      <c r="A55" s="3" t="inlineStr">
        <is>
          <t>Amount</t>
        </is>
      </c>
      <c r="D55" s="6" t="n">
        <v>33</v>
      </c>
    </row>
  </sheetData>
  <mergeCells count="3">
    <mergeCell ref="A1:A2"/>
    <mergeCell ref="B1:E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ong-Term Debt (Details Textuals) - USD ($) $ in Millions</t>
        </is>
      </c>
      <c r="B1" s="2" t="inlineStr">
        <is>
          <t>1 Months Ended</t>
        </is>
      </c>
      <c r="D1" s="2" t="inlineStr">
        <is>
          <t>6 Months Ended</t>
        </is>
      </c>
    </row>
    <row r="2">
      <c r="B2" s="2" t="inlineStr">
        <is>
          <t>Aug. 31, 2021</t>
        </is>
      </c>
      <c r="C2" s="2" t="inlineStr">
        <is>
          <t>Jul. 27, 2021</t>
        </is>
      </c>
      <c r="D2" s="2" t="inlineStr">
        <is>
          <t>Jun. 30, 2021</t>
        </is>
      </c>
      <c r="E2" s="2" t="inlineStr">
        <is>
          <t>Jun. 30, 2020</t>
        </is>
      </c>
    </row>
    <row r="3">
      <c r="A3" s="5" t="inlineStr">
        <is>
          <t>Debt Instrument [Line Items]</t>
        </is>
      </c>
    </row>
    <row r="4">
      <c r="A4" s="3" t="inlineStr">
        <is>
          <t>Redemption of long-term debt</t>
        </is>
      </c>
      <c r="D4" s="6" t="n">
        <v>583</v>
      </c>
      <c r="E4" s="6" t="n">
        <v>300</v>
      </c>
    </row>
    <row r="5">
      <c r="A5" s="3" t="inlineStr">
        <is>
          <t>Subsequent Event</t>
        </is>
      </c>
    </row>
    <row r="6">
      <c r="A6" s="5" t="inlineStr">
        <is>
          <t>Debt Instrument [Line Items]</t>
        </is>
      </c>
    </row>
    <row r="7">
      <c r="A7" s="3" t="inlineStr">
        <is>
          <t>Redemption of long-term debt</t>
        </is>
      </c>
      <c r="C7" s="6" t="n">
        <v>2247</v>
      </c>
    </row>
    <row r="8">
      <c r="A8" s="3" t="inlineStr">
        <is>
          <t>Prepayment costs for early retiremnt of debt</t>
        </is>
      </c>
      <c r="C8" s="6" t="n">
        <v>235</v>
      </c>
    </row>
    <row r="9">
      <c r="A9" s="3" t="inlineStr">
        <is>
          <t>Subsequent Event | Forecast</t>
        </is>
      </c>
    </row>
    <row r="10">
      <c r="A10" s="5" t="inlineStr">
        <is>
          <t>Debt Instrument [Line Items]</t>
        </is>
      </c>
    </row>
    <row r="11">
      <c r="A11" s="3" t="inlineStr">
        <is>
          <t>Redemption of long-term debt</t>
        </is>
      </c>
      <c r="B11" s="6" t="n">
        <v>374</v>
      </c>
    </row>
    <row r="12">
      <c r="A12" s="3" t="inlineStr">
        <is>
          <t>Subsequent Event | Forecast | 3.85% Senior Notes maturing in 2023</t>
        </is>
      </c>
    </row>
    <row r="13">
      <c r="A13" s="5" t="inlineStr">
        <is>
          <t>Debt Instrument [Line Items]</t>
        </is>
      </c>
    </row>
    <row r="14">
      <c r="A14" s="3" t="inlineStr">
        <is>
          <t>Redemption of long-term debt</t>
        </is>
      </c>
      <c r="B14" s="6" t="n">
        <v>165</v>
      </c>
    </row>
    <row r="15">
      <c r="A15" s="3" t="inlineStr">
        <is>
          <t>Interest rate</t>
        </is>
      </c>
      <c r="B15" s="3" t="inlineStr">
        <is>
          <t>3.85%</t>
        </is>
      </c>
    </row>
    <row r="16">
      <c r="A16" s="3" t="inlineStr">
        <is>
          <t>Subsequent Event | Forecast | 6.375% Senior Notes maturing in 2033</t>
        </is>
      </c>
    </row>
    <row r="17">
      <c r="A17" s="5" t="inlineStr">
        <is>
          <t>Debt Instrument [Line Items]</t>
        </is>
      </c>
    </row>
    <row r="18">
      <c r="A18" s="3" t="inlineStr">
        <is>
          <t>Redemption of long-term debt</t>
        </is>
      </c>
      <c r="B18" s="6" t="n">
        <v>209</v>
      </c>
    </row>
    <row r="19">
      <c r="A19" s="3" t="inlineStr">
        <is>
          <t>Interest rate</t>
        </is>
      </c>
      <c r="B19" s="3" t="inlineStr">
        <is>
          <t>6.375%</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Short-Term Credit Arrangements and Borrowings (Details Textuals)</t>
        </is>
      </c>
      <c r="B1" s="2" t="inlineStr">
        <is>
          <t>Sep. 30, 2021</t>
        </is>
      </c>
      <c r="C1" s="2" t="inlineStr">
        <is>
          <t>Jun. 30, 2021USD ($)</t>
        </is>
      </c>
      <c r="D1" s="2" t="inlineStr">
        <is>
          <t>Dec. 31, 2020USD ($)</t>
        </is>
      </c>
    </row>
    <row r="2">
      <c r="A2" s="5" t="inlineStr">
        <is>
          <t>Short-term Debt [Line Items]</t>
        </is>
      </c>
    </row>
    <row r="3">
      <c r="A3" s="3" t="inlineStr">
        <is>
          <t>Maximum borrowing capacity</t>
        </is>
      </c>
      <c r="C3" s="6" t="n">
        <v>2732000000</v>
      </c>
    </row>
    <row r="4">
      <c r="A4" s="3" t="inlineStr">
        <is>
          <t>Amounts outstanding</t>
        </is>
      </c>
      <c r="C4" s="4" t="n">
        <v>299000000</v>
      </c>
    </row>
    <row r="5">
      <c r="A5" s="3" t="inlineStr">
        <is>
          <t>Revolving credit facility</t>
        </is>
      </c>
    </row>
    <row r="6">
      <c r="A6" s="5" t="inlineStr">
        <is>
          <t>Short-term Debt [Line Items]</t>
        </is>
      </c>
    </row>
    <row r="7">
      <c r="A7" s="3" t="inlineStr">
        <is>
          <t>Amounts outstanding</t>
        </is>
      </c>
      <c r="C7" s="4" t="n">
        <v>69000000</v>
      </c>
    </row>
    <row r="8">
      <c r="A8" s="3" t="inlineStr">
        <is>
          <t>Letters of credit</t>
        </is>
      </c>
    </row>
    <row r="9">
      <c r="A9" s="5" t="inlineStr">
        <is>
          <t>Short-term Debt [Line Items]</t>
        </is>
      </c>
    </row>
    <row r="10">
      <c r="A10" s="3" t="inlineStr">
        <is>
          <t>Amounts outstanding</t>
        </is>
      </c>
      <c r="C10" s="4" t="n">
        <v>230000000</v>
      </c>
    </row>
    <row r="11">
      <c r="A11" s="3" t="inlineStr">
        <is>
          <t>Secured revolving credit facility, expiring June 2026</t>
        </is>
      </c>
    </row>
    <row r="12">
      <c r="A12" s="5" t="inlineStr">
        <is>
          <t>Short-term Debt [Line Items]</t>
        </is>
      </c>
    </row>
    <row r="13">
      <c r="A13" s="3" t="inlineStr">
        <is>
          <t>Maximum borrowing capacity</t>
        </is>
      </c>
      <c r="C13" s="6" t="n">
        <v>33000000</v>
      </c>
    </row>
    <row r="14">
      <c r="A14" s="3" t="inlineStr">
        <is>
          <t>DTE Electric</t>
        </is>
      </c>
    </row>
    <row r="15">
      <c r="A15" s="5" t="inlineStr">
        <is>
          <t>Short-term Debt [Line Items]</t>
        </is>
      </c>
    </row>
    <row r="16">
      <c r="A16" s="3" t="inlineStr">
        <is>
          <t>Ratio of indebtedness to net capital</t>
        </is>
      </c>
      <c r="C16" s="9" t="n">
        <v>0.53</v>
      </c>
    </row>
    <row r="17">
      <c r="A17" s="3" t="inlineStr">
        <is>
          <t>Maximum borrowing capacity</t>
        </is>
      </c>
      <c r="C17" s="6" t="n">
        <v>500000000</v>
      </c>
    </row>
    <row r="18">
      <c r="A18" s="3" t="inlineStr">
        <is>
          <t>Amounts outstanding</t>
        </is>
      </c>
      <c r="C18" s="4" t="n">
        <v>0</v>
      </c>
    </row>
    <row r="19">
      <c r="A19" s="3" t="inlineStr">
        <is>
          <t>DTE Electric | Revolving credit facility</t>
        </is>
      </c>
    </row>
    <row r="20">
      <c r="A20" s="5" t="inlineStr">
        <is>
          <t>Short-term Debt [Line Items]</t>
        </is>
      </c>
    </row>
    <row r="21">
      <c r="A21" s="3" t="inlineStr">
        <is>
          <t>Amounts outstanding</t>
        </is>
      </c>
      <c r="C21" s="4" t="n">
        <v>0</v>
      </c>
    </row>
    <row r="22">
      <c r="A22" s="3" t="inlineStr">
        <is>
          <t>DTE Electric | Letters of credit</t>
        </is>
      </c>
    </row>
    <row r="23">
      <c r="A23" s="5" t="inlineStr">
        <is>
          <t>Short-term Debt [Line Items]</t>
        </is>
      </c>
    </row>
    <row r="24">
      <c r="A24" s="3" t="inlineStr">
        <is>
          <t>Amounts outstanding</t>
        </is>
      </c>
      <c r="C24" s="4" t="n">
        <v>0</v>
      </c>
    </row>
    <row r="25">
      <c r="A25" s="3" t="inlineStr">
        <is>
          <t>DTE Electric | Secured revolving credit facility, expiring June 2026</t>
        </is>
      </c>
    </row>
    <row r="26">
      <c r="A26" s="5" t="inlineStr">
        <is>
          <t>Short-term Debt [Line Items]</t>
        </is>
      </c>
    </row>
    <row r="27">
      <c r="A27" s="3" t="inlineStr">
        <is>
          <t>Maximum borrowing capacity</t>
        </is>
      </c>
      <c r="C27" s="6" t="n">
        <v>0</v>
      </c>
    </row>
    <row r="28">
      <c r="A28" s="3" t="inlineStr">
        <is>
          <t>DTE Gas</t>
        </is>
      </c>
    </row>
    <row r="29">
      <c r="A29" s="5" t="inlineStr">
        <is>
          <t>Short-term Debt [Line Items]</t>
        </is>
      </c>
    </row>
    <row r="30">
      <c r="A30" s="3" t="inlineStr">
        <is>
          <t>Ratio of indebtedness to net capital</t>
        </is>
      </c>
      <c r="C30" s="9" t="n">
        <v>0.47</v>
      </c>
    </row>
    <row r="31">
      <c r="A31" s="3" t="inlineStr">
        <is>
          <t>Maximum borrowing capacity</t>
        </is>
      </c>
      <c r="C31" s="6" t="n">
        <v>300000000</v>
      </c>
    </row>
    <row r="32">
      <c r="A32" s="3" t="inlineStr">
        <is>
          <t>Amounts outstanding</t>
        </is>
      </c>
      <c r="C32" s="4" t="n">
        <v>0</v>
      </c>
    </row>
    <row r="33">
      <c r="A33" s="3" t="inlineStr">
        <is>
          <t>DTE Gas | Revolving credit facility</t>
        </is>
      </c>
    </row>
    <row r="34">
      <c r="A34" s="5" t="inlineStr">
        <is>
          <t>Short-term Debt [Line Items]</t>
        </is>
      </c>
    </row>
    <row r="35">
      <c r="A35" s="3" t="inlineStr">
        <is>
          <t>Amounts outstanding</t>
        </is>
      </c>
      <c r="C35" s="4" t="n">
        <v>0</v>
      </c>
    </row>
    <row r="36">
      <c r="A36" s="3" t="inlineStr">
        <is>
          <t>DTE Gas | Letters of credit</t>
        </is>
      </c>
    </row>
    <row r="37">
      <c r="A37" s="5" t="inlineStr">
        <is>
          <t>Short-term Debt [Line Items]</t>
        </is>
      </c>
    </row>
    <row r="38">
      <c r="A38" s="3" t="inlineStr">
        <is>
          <t>Amounts outstanding</t>
        </is>
      </c>
      <c r="C38" s="4" t="n">
        <v>0</v>
      </c>
    </row>
    <row r="39">
      <c r="A39" s="3" t="inlineStr">
        <is>
          <t>DTE Gas | Secured revolving credit facility, expiring June 2026</t>
        </is>
      </c>
    </row>
    <row r="40">
      <c r="A40" s="5" t="inlineStr">
        <is>
          <t>Short-term Debt [Line Items]</t>
        </is>
      </c>
    </row>
    <row r="41">
      <c r="A41" s="3" t="inlineStr">
        <is>
          <t>Maximum borrowing capacity</t>
        </is>
      </c>
      <c r="C41" s="4" t="n">
        <v>0</v>
      </c>
    </row>
    <row r="42">
      <c r="A42" s="3" t="inlineStr">
        <is>
          <t>DT Midstream | Secured revolving credit facility, expiring June 2026</t>
        </is>
      </c>
    </row>
    <row r="43">
      <c r="A43" s="5" t="inlineStr">
        <is>
          <t>Short-term Debt [Line Items]</t>
        </is>
      </c>
    </row>
    <row r="44">
      <c r="A44" s="3" t="inlineStr">
        <is>
          <t>Maximum borrowing capacity</t>
        </is>
      </c>
      <c r="C44" s="6" t="n">
        <v>750000000</v>
      </c>
    </row>
    <row r="45">
      <c r="A45" s="3" t="inlineStr">
        <is>
          <t>DTE Energy</t>
        </is>
      </c>
    </row>
    <row r="46">
      <c r="A46" s="5" t="inlineStr">
        <is>
          <t>Short-term Debt [Line Items]</t>
        </is>
      </c>
    </row>
    <row r="47">
      <c r="A47" s="3" t="inlineStr">
        <is>
          <t>Ratio of indebtedness to net capital</t>
        </is>
      </c>
      <c r="C47" s="9" t="n">
        <v>0.64</v>
      </c>
    </row>
    <row r="48">
      <c r="A48" s="3" t="inlineStr">
        <is>
          <t>Maximum borrowing capacity</t>
        </is>
      </c>
      <c r="C48" s="6" t="n">
        <v>1932000000</v>
      </c>
    </row>
    <row r="49">
      <c r="A49" s="3" t="inlineStr">
        <is>
          <t>Amounts outstanding</t>
        </is>
      </c>
      <c r="C49" s="4" t="n">
        <v>299000000</v>
      </c>
    </row>
    <row r="50">
      <c r="A50" s="3" t="inlineStr">
        <is>
          <t>DTE Energy | Revolving credit facility</t>
        </is>
      </c>
    </row>
    <row r="51">
      <c r="A51" s="5" t="inlineStr">
        <is>
          <t>Short-term Debt [Line Items]</t>
        </is>
      </c>
    </row>
    <row r="52">
      <c r="A52" s="3" t="inlineStr">
        <is>
          <t>Amounts outstanding</t>
        </is>
      </c>
      <c r="C52" s="4" t="n">
        <v>69000000</v>
      </c>
    </row>
    <row r="53">
      <c r="A53" s="3" t="inlineStr">
        <is>
          <t>DTE Energy | Letters of credit</t>
        </is>
      </c>
    </row>
    <row r="54">
      <c r="A54" s="5" t="inlineStr">
        <is>
          <t>Short-term Debt [Line Items]</t>
        </is>
      </c>
    </row>
    <row r="55">
      <c r="A55" s="3" t="inlineStr">
        <is>
          <t>Amounts outstanding</t>
        </is>
      </c>
      <c r="C55" s="4" t="n">
        <v>230000000</v>
      </c>
    </row>
    <row r="56">
      <c r="A56" s="3" t="inlineStr">
        <is>
          <t>DTE Energy | Demand financing agreement</t>
        </is>
      </c>
    </row>
    <row r="57">
      <c r="A57" s="5" t="inlineStr">
        <is>
          <t>Short-term Debt [Line Items]</t>
        </is>
      </c>
    </row>
    <row r="58">
      <c r="A58" s="3" t="inlineStr">
        <is>
          <t>Maximum borrowing capacity, financing agreement</t>
        </is>
      </c>
      <c r="C58" s="4" t="n">
        <v>300000000</v>
      </c>
    </row>
    <row r="59">
      <c r="A59" s="3" t="inlineStr">
        <is>
          <t>Amount outstanding</t>
        </is>
      </c>
      <c r="C59" s="4" t="n">
        <v>18000000</v>
      </c>
      <c r="D59" s="6" t="n">
        <v>49000000</v>
      </c>
    </row>
    <row r="60">
      <c r="A60" s="3" t="inlineStr">
        <is>
          <t>DTE Energy | Secured revolving credit facility, expiring June 2026</t>
        </is>
      </c>
    </row>
    <row r="61">
      <c r="A61" s="5" t="inlineStr">
        <is>
          <t>Short-term Debt [Line Items]</t>
        </is>
      </c>
    </row>
    <row r="62">
      <c r="A62" s="3" t="inlineStr">
        <is>
          <t>Maximum borrowing capacity</t>
        </is>
      </c>
      <c r="C62" s="4" t="n">
        <v>33000000</v>
      </c>
    </row>
    <row r="63">
      <c r="A63" s="3" t="inlineStr">
        <is>
          <t>DTE Energy | Secured revolving credit facility, expiring June 2026 | Revolving credit facility</t>
        </is>
      </c>
    </row>
    <row r="64">
      <c r="A64" s="5" t="inlineStr">
        <is>
          <t>Short-term Debt [Line Items]</t>
        </is>
      </c>
    </row>
    <row r="65">
      <c r="A65" s="3" t="inlineStr">
        <is>
          <t>Maximum borrowing capacity</t>
        </is>
      </c>
      <c r="C65" s="4" t="n">
        <v>25000000</v>
      </c>
    </row>
    <row r="66">
      <c r="A66" s="3" t="inlineStr">
        <is>
          <t>DTE Energy | Secured revolving credit facility, expiring June 2026 | Letters of credit</t>
        </is>
      </c>
    </row>
    <row r="67">
      <c r="A67" s="5" t="inlineStr">
        <is>
          <t>Short-term Debt [Line Items]</t>
        </is>
      </c>
    </row>
    <row r="68">
      <c r="A68" s="3" t="inlineStr">
        <is>
          <t>Maximum borrowing capacity</t>
        </is>
      </c>
      <c r="C68" s="4" t="n">
        <v>8000000</v>
      </c>
    </row>
    <row r="69">
      <c r="A69" s="3" t="inlineStr">
        <is>
          <t>DTE Energy | Other outstanding letters of credit | Letters of credit</t>
        </is>
      </c>
    </row>
    <row r="70">
      <c r="A70" s="5" t="inlineStr">
        <is>
          <t>Short-term Debt [Line Items]</t>
        </is>
      </c>
    </row>
    <row r="71">
      <c r="A71" s="3" t="inlineStr">
        <is>
          <t>Amounts outstanding</t>
        </is>
      </c>
      <c r="C71" s="4" t="n">
        <v>9000000</v>
      </c>
    </row>
    <row r="72">
      <c r="A72" s="3" t="inlineStr">
        <is>
          <t>DTE Energy | Demand financing agreement, indefinite term | Demand financing agreement</t>
        </is>
      </c>
    </row>
    <row r="73">
      <c r="A73" s="5" t="inlineStr">
        <is>
          <t>Short-term Debt [Line Items]</t>
        </is>
      </c>
    </row>
    <row r="74">
      <c r="A74" s="3" t="inlineStr">
        <is>
          <t>Maximum borrowing capacity, financing agreement</t>
        </is>
      </c>
      <c r="C74" s="4" t="n">
        <v>100000000</v>
      </c>
    </row>
    <row r="75">
      <c r="A75" s="3" t="inlineStr">
        <is>
          <t>Maximum additional margin financing</t>
        </is>
      </c>
      <c r="C75" s="4" t="n">
        <v>50000000</v>
      </c>
    </row>
    <row r="76">
      <c r="A76" s="3" t="inlineStr">
        <is>
          <t>DTE Energy | Demand financing agreement, expiring in 2022 | Demand financing agreement</t>
        </is>
      </c>
    </row>
    <row r="77">
      <c r="A77" s="5" t="inlineStr">
        <is>
          <t>Short-term Debt [Line Items]</t>
        </is>
      </c>
    </row>
    <row r="78">
      <c r="A78" s="3" t="inlineStr">
        <is>
          <t>Maximum borrowing capacity, financing agreement</t>
        </is>
      </c>
      <c r="C78" s="6" t="n">
        <v>150000000</v>
      </c>
    </row>
    <row r="79">
      <c r="A79" s="3" t="inlineStr">
        <is>
          <t>Maximum</t>
        </is>
      </c>
    </row>
    <row r="80">
      <c r="A80" s="5" t="inlineStr">
        <is>
          <t>Short-term Debt [Line Items]</t>
        </is>
      </c>
    </row>
    <row r="81">
      <c r="A81" s="3" t="inlineStr">
        <is>
          <t>Ratio of indebtedness to net capital</t>
        </is>
      </c>
      <c r="C81" s="9" t="n">
        <v>0.65</v>
      </c>
    </row>
    <row r="82">
      <c r="A82" s="3" t="inlineStr">
        <is>
          <t>Maximum | Forecast</t>
        </is>
      </c>
    </row>
    <row r="83">
      <c r="A83" s="5" t="inlineStr">
        <is>
          <t>Short-term Debt [Line Items]</t>
        </is>
      </c>
    </row>
    <row r="84">
      <c r="A84" s="3" t="inlineStr">
        <is>
          <t>Ratio of indebtedness to net capital</t>
        </is>
      </c>
      <c r="B84" s="9" t="n">
        <v>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80" customWidth="1" min="1" max="1"/>
    <col width="21" customWidth="1" min="2" max="2"/>
  </cols>
  <sheetData>
    <row r="1">
      <c r="A1" s="1" t="inlineStr">
        <is>
          <t>Short-Term Credit Arrangements and Borrowings (Details)</t>
        </is>
      </c>
      <c r="B1" s="2" t="inlineStr">
        <is>
          <t>Jun. 30, 2021USD ($)</t>
        </is>
      </c>
    </row>
    <row r="2">
      <c r="A2" s="5" t="inlineStr">
        <is>
          <t>Availability under combined facilities</t>
        </is>
      </c>
    </row>
    <row r="3">
      <c r="A3" s="3" t="inlineStr">
        <is>
          <t>Maximum borrowing capacity</t>
        </is>
      </c>
      <c r="B3" s="6" t="n">
        <v>2732000000</v>
      </c>
    </row>
    <row r="4">
      <c r="A4" s="3" t="inlineStr">
        <is>
          <t>Amounts outstanding</t>
        </is>
      </c>
      <c r="B4" s="4" t="n">
        <v>299000000</v>
      </c>
    </row>
    <row r="5">
      <c r="A5" s="3" t="inlineStr">
        <is>
          <t>Net availability</t>
        </is>
      </c>
      <c r="B5" s="4" t="n">
        <v>2433000000</v>
      </c>
    </row>
    <row r="6">
      <c r="A6" s="3" t="inlineStr">
        <is>
          <t>DTE Electric</t>
        </is>
      </c>
    </row>
    <row r="7">
      <c r="A7" s="5" t="inlineStr">
        <is>
          <t>Availability under combined facilities</t>
        </is>
      </c>
    </row>
    <row r="8">
      <c r="A8" s="3" t="inlineStr">
        <is>
          <t>Maximum borrowing capacity</t>
        </is>
      </c>
      <c r="B8" s="4" t="n">
        <v>500000000</v>
      </c>
    </row>
    <row r="9">
      <c r="A9" s="3" t="inlineStr">
        <is>
          <t>Amounts outstanding</t>
        </is>
      </c>
      <c r="B9" s="4" t="n">
        <v>0</v>
      </c>
    </row>
    <row r="10">
      <c r="A10" s="3" t="inlineStr">
        <is>
          <t>Net availability</t>
        </is>
      </c>
      <c r="B10" s="4" t="n">
        <v>500000000</v>
      </c>
    </row>
    <row r="11">
      <c r="A11" s="3" t="inlineStr">
        <is>
          <t>DTE Gas</t>
        </is>
      </c>
    </row>
    <row r="12">
      <c r="A12" s="5" t="inlineStr">
        <is>
          <t>Availability under combined facilities</t>
        </is>
      </c>
    </row>
    <row r="13">
      <c r="A13" s="3" t="inlineStr">
        <is>
          <t>Maximum borrowing capacity</t>
        </is>
      </c>
      <c r="B13" s="4" t="n">
        <v>300000000</v>
      </c>
    </row>
    <row r="14">
      <c r="A14" s="3" t="inlineStr">
        <is>
          <t>Amounts outstanding</t>
        </is>
      </c>
      <c r="B14" s="4" t="n">
        <v>0</v>
      </c>
    </row>
    <row r="15">
      <c r="A15" s="3" t="inlineStr">
        <is>
          <t>Net availability</t>
        </is>
      </c>
      <c r="B15" s="4" t="n">
        <v>300000000</v>
      </c>
    </row>
    <row r="16">
      <c r="A16" s="3" t="inlineStr">
        <is>
          <t>DTE Energy</t>
        </is>
      </c>
    </row>
    <row r="17">
      <c r="A17" s="5" t="inlineStr">
        <is>
          <t>Availability under combined facilities</t>
        </is>
      </c>
    </row>
    <row r="18">
      <c r="A18" s="3" t="inlineStr">
        <is>
          <t>Maximum borrowing capacity</t>
        </is>
      </c>
      <c r="B18" s="4" t="n">
        <v>1932000000</v>
      </c>
    </row>
    <row r="19">
      <c r="A19" s="3" t="inlineStr">
        <is>
          <t>Amounts outstanding</t>
        </is>
      </c>
      <c r="B19" s="4" t="n">
        <v>299000000</v>
      </c>
    </row>
    <row r="20">
      <c r="A20" s="3" t="inlineStr">
        <is>
          <t>Net availability</t>
        </is>
      </c>
      <c r="B20" s="4" t="n">
        <v>1633000000</v>
      </c>
    </row>
    <row r="21">
      <c r="A21" s="3" t="inlineStr">
        <is>
          <t>Revolver borrowings</t>
        </is>
      </c>
    </row>
    <row r="22">
      <c r="A22" s="5" t="inlineStr">
        <is>
          <t>Availability under combined facilities</t>
        </is>
      </c>
    </row>
    <row r="23">
      <c r="A23" s="3" t="inlineStr">
        <is>
          <t>Amounts outstanding</t>
        </is>
      </c>
      <c r="B23" s="4" t="n">
        <v>69000000</v>
      </c>
    </row>
    <row r="24">
      <c r="A24" s="3" t="inlineStr">
        <is>
          <t>Revolver borrowings | DTE Electric</t>
        </is>
      </c>
    </row>
    <row r="25">
      <c r="A25" s="5" t="inlineStr">
        <is>
          <t>Availability under combined facilities</t>
        </is>
      </c>
    </row>
    <row r="26">
      <c r="A26" s="3" t="inlineStr">
        <is>
          <t>Amounts outstanding</t>
        </is>
      </c>
      <c r="B26" s="4" t="n">
        <v>0</v>
      </c>
    </row>
    <row r="27">
      <c r="A27" s="3" t="inlineStr">
        <is>
          <t>Revolver borrowings | DTE Gas</t>
        </is>
      </c>
    </row>
    <row r="28">
      <c r="A28" s="5" t="inlineStr">
        <is>
          <t>Availability under combined facilities</t>
        </is>
      </c>
    </row>
    <row r="29">
      <c r="A29" s="3" t="inlineStr">
        <is>
          <t>Amounts outstanding</t>
        </is>
      </c>
      <c r="B29" s="4" t="n">
        <v>0</v>
      </c>
    </row>
    <row r="30">
      <c r="A30" s="3" t="inlineStr">
        <is>
          <t>Revolver borrowings | DTE Energy</t>
        </is>
      </c>
    </row>
    <row r="31">
      <c r="A31" s="5" t="inlineStr">
        <is>
          <t>Availability under combined facilities</t>
        </is>
      </c>
    </row>
    <row r="32">
      <c r="A32" s="3" t="inlineStr">
        <is>
          <t>Amounts outstanding</t>
        </is>
      </c>
      <c r="B32" s="4" t="n">
        <v>69000000</v>
      </c>
    </row>
    <row r="33">
      <c r="A33" s="3" t="inlineStr">
        <is>
          <t>Letters of credit</t>
        </is>
      </c>
    </row>
    <row r="34">
      <c r="A34" s="5" t="inlineStr">
        <is>
          <t>Availability under combined facilities</t>
        </is>
      </c>
    </row>
    <row r="35">
      <c r="A35" s="3" t="inlineStr">
        <is>
          <t>Amounts outstanding</t>
        </is>
      </c>
      <c r="B35" s="4" t="n">
        <v>230000000</v>
      </c>
    </row>
    <row r="36">
      <c r="A36" s="3" t="inlineStr">
        <is>
          <t>Letters of credit | DTE Electric</t>
        </is>
      </c>
    </row>
    <row r="37">
      <c r="A37" s="5" t="inlineStr">
        <is>
          <t>Availability under combined facilities</t>
        </is>
      </c>
    </row>
    <row r="38">
      <c r="A38" s="3" t="inlineStr">
        <is>
          <t>Amounts outstanding</t>
        </is>
      </c>
      <c r="B38" s="4" t="n">
        <v>0</v>
      </c>
    </row>
    <row r="39">
      <c r="A39" s="3" t="inlineStr">
        <is>
          <t>Letters of credit | DTE Gas</t>
        </is>
      </c>
    </row>
    <row r="40">
      <c r="A40" s="5" t="inlineStr">
        <is>
          <t>Availability under combined facilities</t>
        </is>
      </c>
    </row>
    <row r="41">
      <c r="A41" s="3" t="inlineStr">
        <is>
          <t>Amounts outstanding</t>
        </is>
      </c>
      <c r="B41" s="4" t="n">
        <v>0</v>
      </c>
    </row>
    <row r="42">
      <c r="A42" s="3" t="inlineStr">
        <is>
          <t>Letters of credit | DTE Energy</t>
        </is>
      </c>
    </row>
    <row r="43">
      <c r="A43" s="5" t="inlineStr">
        <is>
          <t>Availability under combined facilities</t>
        </is>
      </c>
    </row>
    <row r="44">
      <c r="A44" s="3" t="inlineStr">
        <is>
          <t>Amounts outstanding</t>
        </is>
      </c>
      <c r="B44" s="4" t="n">
        <v>230000000</v>
      </c>
    </row>
    <row r="45">
      <c r="A45" s="3" t="inlineStr">
        <is>
          <t>Unsecured revolving credit facility, expiring April 2025 | Revolver borrowings</t>
        </is>
      </c>
    </row>
    <row r="46">
      <c r="A46" s="5" t="inlineStr">
        <is>
          <t>Availability under combined facilities</t>
        </is>
      </c>
    </row>
    <row r="47">
      <c r="A47" s="3" t="inlineStr">
        <is>
          <t>Maximum borrowing capacity</t>
        </is>
      </c>
      <c r="B47" s="4" t="n">
        <v>2300000000</v>
      </c>
    </row>
    <row r="48">
      <c r="A48" s="3" t="inlineStr">
        <is>
          <t>Unsecured revolving credit facility, expiring April 2025 | Revolver borrowings | DTE Electric</t>
        </is>
      </c>
    </row>
    <row r="49">
      <c r="A49" s="5" t="inlineStr">
        <is>
          <t>Availability under combined facilities</t>
        </is>
      </c>
    </row>
    <row r="50">
      <c r="A50" s="3" t="inlineStr">
        <is>
          <t>Maximum borrowing capacity</t>
        </is>
      </c>
      <c r="B50" s="4" t="n">
        <v>500000000</v>
      </c>
    </row>
    <row r="51">
      <c r="A51" s="3" t="inlineStr">
        <is>
          <t>Unsecured revolving credit facility, expiring April 2025 | Revolver borrowings | DTE Gas</t>
        </is>
      </c>
    </row>
    <row r="52">
      <c r="A52" s="5" t="inlineStr">
        <is>
          <t>Availability under combined facilities</t>
        </is>
      </c>
    </row>
    <row r="53">
      <c r="A53" s="3" t="inlineStr">
        <is>
          <t>Maximum borrowing capacity</t>
        </is>
      </c>
      <c r="B53" s="4" t="n">
        <v>300000000</v>
      </c>
    </row>
    <row r="54">
      <c r="A54" s="3" t="inlineStr">
        <is>
          <t>Unsecured revolving credit facility, expiring April 2025 | Revolver borrowings | DTE Energy</t>
        </is>
      </c>
    </row>
    <row r="55">
      <c r="A55" s="5" t="inlineStr">
        <is>
          <t>Availability under combined facilities</t>
        </is>
      </c>
    </row>
    <row r="56">
      <c r="A56" s="3" t="inlineStr">
        <is>
          <t>Maximum borrowing capacity</t>
        </is>
      </c>
      <c r="B56" s="4" t="n">
        <v>1500000000</v>
      </c>
    </row>
    <row r="57">
      <c r="A57" s="3" t="inlineStr">
        <is>
          <t>Unsecured Canadian revolving credit facility, expiring May 2023 | Revolver borrowings</t>
        </is>
      </c>
    </row>
    <row r="58">
      <c r="A58" s="5" t="inlineStr">
        <is>
          <t>Availability under combined facilities</t>
        </is>
      </c>
    </row>
    <row r="59">
      <c r="A59" s="3" t="inlineStr">
        <is>
          <t>Maximum borrowing capacity</t>
        </is>
      </c>
      <c r="B59" s="4" t="n">
        <v>89000000</v>
      </c>
    </row>
    <row r="60">
      <c r="A60" s="3" t="inlineStr">
        <is>
          <t>Unsecured Canadian revolving credit facility, expiring May 2023 | Revolver borrowings | DTE Electric</t>
        </is>
      </c>
    </row>
    <row r="61">
      <c r="A61" s="5" t="inlineStr">
        <is>
          <t>Availability under combined facilities</t>
        </is>
      </c>
    </row>
    <row r="62">
      <c r="A62" s="3" t="inlineStr">
        <is>
          <t>Maximum borrowing capacity</t>
        </is>
      </c>
      <c r="B62" s="4" t="n">
        <v>0</v>
      </c>
    </row>
    <row r="63">
      <c r="A63" s="3" t="inlineStr">
        <is>
          <t>Unsecured Canadian revolving credit facility, expiring May 2023 | Revolver borrowings | DTE Gas</t>
        </is>
      </c>
    </row>
    <row r="64">
      <c r="A64" s="5" t="inlineStr">
        <is>
          <t>Availability under combined facilities</t>
        </is>
      </c>
    </row>
    <row r="65">
      <c r="A65" s="3" t="inlineStr">
        <is>
          <t>Maximum borrowing capacity</t>
        </is>
      </c>
      <c r="B65" s="4" t="n">
        <v>0</v>
      </c>
    </row>
    <row r="66">
      <c r="A66" s="3" t="inlineStr">
        <is>
          <t>Unsecured Canadian revolving credit facility, expiring May 2023 | Revolver borrowings | DTE Energy</t>
        </is>
      </c>
    </row>
    <row r="67">
      <c r="A67" s="5" t="inlineStr">
        <is>
          <t>Availability under combined facilities</t>
        </is>
      </c>
    </row>
    <row r="68">
      <c r="A68" s="3" t="inlineStr">
        <is>
          <t>Maximum borrowing capacity</t>
        </is>
      </c>
      <c r="B68" s="4" t="n">
        <v>89000000</v>
      </c>
    </row>
    <row r="69">
      <c r="A69" s="3" t="inlineStr">
        <is>
          <t>Secured revolving credit facility, expiring June 2026</t>
        </is>
      </c>
    </row>
    <row r="70">
      <c r="A70" s="5" t="inlineStr">
        <is>
          <t>Availability under combined facilities</t>
        </is>
      </c>
    </row>
    <row r="71">
      <c r="A71" s="3" t="inlineStr">
        <is>
          <t>Maximum borrowing capacity</t>
        </is>
      </c>
      <c r="B71" s="4" t="n">
        <v>33000000</v>
      </c>
    </row>
    <row r="72">
      <c r="A72" s="3" t="inlineStr">
        <is>
          <t>Secured revolving credit facility, expiring June 2026 | DTE Electric</t>
        </is>
      </c>
    </row>
    <row r="73">
      <c r="A73" s="5" t="inlineStr">
        <is>
          <t>Availability under combined facilities</t>
        </is>
      </c>
    </row>
    <row r="74">
      <c r="A74" s="3" t="inlineStr">
        <is>
          <t>Maximum borrowing capacity</t>
        </is>
      </c>
      <c r="B74" s="4" t="n">
        <v>0</v>
      </c>
    </row>
    <row r="75">
      <c r="A75" s="3" t="inlineStr">
        <is>
          <t>Secured revolving credit facility, expiring June 2026 | DTE Gas</t>
        </is>
      </c>
    </row>
    <row r="76">
      <c r="A76" s="5" t="inlineStr">
        <is>
          <t>Availability under combined facilities</t>
        </is>
      </c>
    </row>
    <row r="77">
      <c r="A77" s="3" t="inlineStr">
        <is>
          <t>Maximum borrowing capacity</t>
        </is>
      </c>
      <c r="B77" s="4" t="n">
        <v>0</v>
      </c>
    </row>
    <row r="78">
      <c r="A78" s="3" t="inlineStr">
        <is>
          <t>Secured revolving credit facility, expiring June 2026 | DT Midstream</t>
        </is>
      </c>
    </row>
    <row r="79">
      <c r="A79" s="5" t="inlineStr">
        <is>
          <t>Availability under combined facilities</t>
        </is>
      </c>
    </row>
    <row r="80">
      <c r="A80" s="3" t="inlineStr">
        <is>
          <t>Maximum borrowing capacity</t>
        </is>
      </c>
      <c r="B80" s="4" t="n">
        <v>750000000</v>
      </c>
    </row>
    <row r="81">
      <c r="A81" s="3" t="inlineStr">
        <is>
          <t>Secured revolving credit facility, expiring June 2026 | DTE Energy</t>
        </is>
      </c>
    </row>
    <row r="82">
      <c r="A82" s="5" t="inlineStr">
        <is>
          <t>Availability under combined facilities</t>
        </is>
      </c>
    </row>
    <row r="83">
      <c r="A83" s="3" t="inlineStr">
        <is>
          <t>Maximum borrowing capacity</t>
        </is>
      </c>
      <c r="B83" s="4" t="n">
        <v>33000000</v>
      </c>
    </row>
    <row r="84">
      <c r="A84" s="3" t="inlineStr">
        <is>
          <t>Secured revolving credit facility, expiring June 2026 | Revolver borrowings | DTE Energy</t>
        </is>
      </c>
    </row>
    <row r="85">
      <c r="A85" s="5" t="inlineStr">
        <is>
          <t>Availability under combined facilities</t>
        </is>
      </c>
    </row>
    <row r="86">
      <c r="A86" s="3" t="inlineStr">
        <is>
          <t>Maximum borrowing capacity</t>
        </is>
      </c>
      <c r="B86" s="4" t="n">
        <v>25000000</v>
      </c>
    </row>
    <row r="87">
      <c r="A87" s="3" t="inlineStr">
        <is>
          <t>Secured revolving credit facility, expiring June 2026 | Letters of credit | DTE Energy</t>
        </is>
      </c>
    </row>
    <row r="88">
      <c r="A88" s="5" t="inlineStr">
        <is>
          <t>Availability under combined facilities</t>
        </is>
      </c>
    </row>
    <row r="89">
      <c r="A89" s="3" t="inlineStr">
        <is>
          <t>Maximum borrowing capacity</t>
        </is>
      </c>
      <c r="B89" s="4" t="n">
        <v>8000000</v>
      </c>
    </row>
    <row r="90">
      <c r="A90" s="3" t="inlineStr">
        <is>
          <t>Unsecured letter of credit facility, expiring in February 2023 | Letters of credit</t>
        </is>
      </c>
    </row>
    <row r="91">
      <c r="A91" s="5" t="inlineStr">
        <is>
          <t>Availability under combined facilities</t>
        </is>
      </c>
    </row>
    <row r="92">
      <c r="A92" s="3" t="inlineStr">
        <is>
          <t>Maximum borrowing capacity</t>
        </is>
      </c>
      <c r="B92" s="4" t="n">
        <v>150000000</v>
      </c>
    </row>
    <row r="93">
      <c r="A93" s="3" t="inlineStr">
        <is>
          <t>Unsecured letter of credit facility, expiring in February 2023 | Letters of credit | DTE Electric</t>
        </is>
      </c>
    </row>
    <row r="94">
      <c r="A94" s="5" t="inlineStr">
        <is>
          <t>Availability under combined facilities</t>
        </is>
      </c>
    </row>
    <row r="95">
      <c r="A95" s="3" t="inlineStr">
        <is>
          <t>Maximum borrowing capacity</t>
        </is>
      </c>
      <c r="B95" s="4" t="n">
        <v>0</v>
      </c>
    </row>
    <row r="96">
      <c r="A96" s="3" t="inlineStr">
        <is>
          <t>Unsecured letter of credit facility, expiring in February 2023 | Letters of credit | DTE Gas</t>
        </is>
      </c>
    </row>
    <row r="97">
      <c r="A97" s="5" t="inlineStr">
        <is>
          <t>Availability under combined facilities</t>
        </is>
      </c>
    </row>
    <row r="98">
      <c r="A98" s="3" t="inlineStr">
        <is>
          <t>Maximum borrowing capacity</t>
        </is>
      </c>
      <c r="B98" s="4" t="n">
        <v>0</v>
      </c>
    </row>
    <row r="99">
      <c r="A99" s="3" t="inlineStr">
        <is>
          <t>Unsecured letter of credit facility, expiring in February 2023 | Letters of credit | DTE Energy</t>
        </is>
      </c>
    </row>
    <row r="100">
      <c r="A100" s="5" t="inlineStr">
        <is>
          <t>Availability under combined facilities</t>
        </is>
      </c>
    </row>
    <row r="101">
      <c r="A101" s="3" t="inlineStr">
        <is>
          <t>Maximum borrowing capacity</t>
        </is>
      </c>
      <c r="B101" s="4" t="n">
        <v>150000000</v>
      </c>
    </row>
    <row r="102">
      <c r="A102" s="3" t="inlineStr">
        <is>
          <t>Unsecured letter of credit facility, expiring in August 2021 | Letters of credit</t>
        </is>
      </c>
    </row>
    <row r="103">
      <c r="A103" s="5" t="inlineStr">
        <is>
          <t>Availability under combined facilities</t>
        </is>
      </c>
    </row>
    <row r="104">
      <c r="A104" s="3" t="inlineStr">
        <is>
          <t>Maximum borrowing capacity</t>
        </is>
      </c>
      <c r="B104" s="4" t="n">
        <v>110000000</v>
      </c>
    </row>
    <row r="105">
      <c r="A105" s="3" t="inlineStr">
        <is>
          <t>Unsecured letter of credit facility, expiring in August 2021 | Letters of credit | DTE Electric</t>
        </is>
      </c>
    </row>
    <row r="106">
      <c r="A106" s="5" t="inlineStr">
        <is>
          <t>Availability under combined facilities</t>
        </is>
      </c>
    </row>
    <row r="107">
      <c r="A107" s="3" t="inlineStr">
        <is>
          <t>Maximum borrowing capacity</t>
        </is>
      </c>
      <c r="B107" s="4" t="n">
        <v>0</v>
      </c>
    </row>
    <row r="108">
      <c r="A108" s="3" t="inlineStr">
        <is>
          <t>Unsecured letter of credit facility, expiring in August 2021 | Letters of credit | DTE Gas</t>
        </is>
      </c>
    </row>
    <row r="109">
      <c r="A109" s="5" t="inlineStr">
        <is>
          <t>Availability under combined facilities</t>
        </is>
      </c>
    </row>
    <row r="110">
      <c r="A110" s="3" t="inlineStr">
        <is>
          <t>Maximum borrowing capacity</t>
        </is>
      </c>
      <c r="B110" s="4" t="n">
        <v>0</v>
      </c>
    </row>
    <row r="111">
      <c r="A111" s="3" t="inlineStr">
        <is>
          <t>Unsecured letter of credit facility, expiring in August 2021 | Letters of credit | DTE Energy</t>
        </is>
      </c>
    </row>
    <row r="112">
      <c r="A112" s="5" t="inlineStr">
        <is>
          <t>Availability under combined facilities</t>
        </is>
      </c>
    </row>
    <row r="113">
      <c r="A113" s="3" t="inlineStr">
        <is>
          <t>Maximum borrowing capacity</t>
        </is>
      </c>
      <c r="B113" s="4" t="n">
        <v>110000000</v>
      </c>
    </row>
    <row r="114">
      <c r="A114" s="3" t="inlineStr">
        <is>
          <t>Unsecured letter of credit facility | Letters of credit</t>
        </is>
      </c>
    </row>
    <row r="115">
      <c r="A115" s="5" t="inlineStr">
        <is>
          <t>Availability under combined facilities</t>
        </is>
      </c>
    </row>
    <row r="116">
      <c r="A116" s="3" t="inlineStr">
        <is>
          <t>Maximum borrowing capacity</t>
        </is>
      </c>
      <c r="B116" s="4" t="n">
        <v>50000000</v>
      </c>
    </row>
    <row r="117">
      <c r="A117" s="3" t="inlineStr">
        <is>
          <t>Unsecured letter of credit facility | Letters of credit | DTE Electric</t>
        </is>
      </c>
    </row>
    <row r="118">
      <c r="A118" s="5" t="inlineStr">
        <is>
          <t>Availability under combined facilities</t>
        </is>
      </c>
    </row>
    <row r="119">
      <c r="A119" s="3" t="inlineStr">
        <is>
          <t>Maximum borrowing capacity</t>
        </is>
      </c>
      <c r="B119" s="4" t="n">
        <v>0</v>
      </c>
    </row>
    <row r="120">
      <c r="A120" s="3" t="inlineStr">
        <is>
          <t>Unsecured letter of credit facility | Letters of credit | DTE Gas</t>
        </is>
      </c>
    </row>
    <row r="121">
      <c r="A121" s="5" t="inlineStr">
        <is>
          <t>Availability under combined facilities</t>
        </is>
      </c>
    </row>
    <row r="122">
      <c r="A122" s="3" t="inlineStr">
        <is>
          <t>Maximum borrowing capacity</t>
        </is>
      </c>
      <c r="B122" s="4" t="n">
        <v>0</v>
      </c>
    </row>
    <row r="123">
      <c r="A123" s="3" t="inlineStr">
        <is>
          <t>Unsecured letter of credit facility | Letters of credit | DTE Energy</t>
        </is>
      </c>
    </row>
    <row r="124">
      <c r="A124" s="5" t="inlineStr">
        <is>
          <t>Availability under combined facilities</t>
        </is>
      </c>
    </row>
    <row r="125">
      <c r="A125" s="3" t="inlineStr">
        <is>
          <t>Maximum borrowing capacity</t>
        </is>
      </c>
      <c r="B125" s="4" t="n">
        <v>50000000</v>
      </c>
    </row>
    <row r="126">
      <c r="A126" s="3" t="inlineStr">
        <is>
          <t>Unsecured revolving credit facility, expiring April 2024 | Revolver borrowings</t>
        </is>
      </c>
    </row>
    <row r="127">
      <c r="A127" s="5" t="inlineStr">
        <is>
          <t>Availability under combined facilities</t>
        </is>
      </c>
    </row>
    <row r="128">
      <c r="A128" s="3" t="inlineStr">
        <is>
          <t>Maximum borrowing capacity</t>
        </is>
      </c>
      <c r="B128" s="4" t="n">
        <v>102000000</v>
      </c>
    </row>
    <row r="129">
      <c r="A129" s="3" t="inlineStr">
        <is>
          <t>Unsecured revolving credit facility, expiring April 2024 | Revolver borrowings | DTE Electric</t>
        </is>
      </c>
    </row>
    <row r="130">
      <c r="A130" s="5" t="inlineStr">
        <is>
          <t>Availability under combined facilities</t>
        </is>
      </c>
    </row>
    <row r="131">
      <c r="A131" s="3" t="inlineStr">
        <is>
          <t>Maximum borrowing capacity</t>
        </is>
      </c>
      <c r="B131" s="4" t="n">
        <v>22000000</v>
      </c>
    </row>
    <row r="132">
      <c r="A132" s="3" t="inlineStr">
        <is>
          <t>Unsecured revolving credit facility, expiring April 2024 | Revolver borrowings | DTE Gas</t>
        </is>
      </c>
    </row>
    <row r="133">
      <c r="A133" s="5" t="inlineStr">
        <is>
          <t>Availability under combined facilities</t>
        </is>
      </c>
    </row>
    <row r="134">
      <c r="A134" s="3" t="inlineStr">
        <is>
          <t>Maximum borrowing capacity</t>
        </is>
      </c>
      <c r="B134" s="4" t="n">
        <v>13000000</v>
      </c>
    </row>
    <row r="135">
      <c r="A135" s="3" t="inlineStr">
        <is>
          <t>Unsecured revolving credit facility, expiring April 2024 | Revolver borrowings | DTE Energy</t>
        </is>
      </c>
    </row>
    <row r="136">
      <c r="A136" s="5" t="inlineStr">
        <is>
          <t>Availability under combined facilities</t>
        </is>
      </c>
    </row>
    <row r="137">
      <c r="A137" s="3" t="inlineStr">
        <is>
          <t>Maximum borrowing capacity</t>
        </is>
      </c>
      <c r="B137" s="6" t="n">
        <v>67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4" customWidth="1" min="6" max="6"/>
  </cols>
  <sheetData>
    <row r="1">
      <c r="A1" s="1" t="inlineStr">
        <is>
          <t>Leases (Details Textua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5" t="inlineStr">
        <is>
          <t>Leases [Abstract]</t>
        </is>
      </c>
    </row>
    <row r="4">
      <c r="A4" s="3" t="inlineStr">
        <is>
          <t>Additional net investment in finance leases</t>
        </is>
      </c>
      <c r="C4" s="6" t="n">
        <v>31</v>
      </c>
    </row>
    <row r="5">
      <c r="A5" s="3" t="inlineStr">
        <is>
          <t>Interest income recognized under finance leases</t>
        </is>
      </c>
      <c r="B5" s="6" t="n">
        <v>5</v>
      </c>
      <c r="D5" s="6" t="n">
        <v>4</v>
      </c>
      <c r="E5" s="6" t="n">
        <v>9</v>
      </c>
      <c r="F5" s="6" t="n">
        <v>8</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Components of Net Investment in Finance Leases) (Details) $ in Millions</t>
        </is>
      </c>
      <c r="B1" s="2" t="inlineStr">
        <is>
          <t>Jun. 30, 2021USD ($)</t>
        </is>
      </c>
    </row>
    <row r="2">
      <c r="A2" s="5" t="inlineStr">
        <is>
          <t>Leases [Abstract]</t>
        </is>
      </c>
    </row>
    <row r="3">
      <c r="A3" s="3" t="inlineStr">
        <is>
          <t>2021</t>
        </is>
      </c>
      <c r="B3" s="6" t="n">
        <v>13</v>
      </c>
    </row>
    <row r="4">
      <c r="A4" s="3" t="inlineStr">
        <is>
          <t>2022</t>
        </is>
      </c>
      <c r="B4" s="4" t="n">
        <v>22</v>
      </c>
    </row>
    <row r="5">
      <c r="A5" s="3" t="inlineStr">
        <is>
          <t>2023</t>
        </is>
      </c>
      <c r="B5" s="4" t="n">
        <v>21</v>
      </c>
    </row>
    <row r="6">
      <c r="A6" s="3" t="inlineStr">
        <is>
          <t>2024</t>
        </is>
      </c>
      <c r="B6" s="4" t="n">
        <v>22</v>
      </c>
    </row>
    <row r="7">
      <c r="A7" s="3" t="inlineStr">
        <is>
          <t>2025</t>
        </is>
      </c>
      <c r="B7" s="4" t="n">
        <v>22</v>
      </c>
    </row>
    <row r="8">
      <c r="A8" s="3" t="inlineStr">
        <is>
          <t>2026 and Thereafter</t>
        </is>
      </c>
      <c r="B8" s="4" t="n">
        <v>292</v>
      </c>
    </row>
    <row r="9">
      <c r="A9" s="3" t="inlineStr">
        <is>
          <t>Total minimum future lease receipts</t>
        </is>
      </c>
      <c r="B9" s="4" t="n">
        <v>392</v>
      </c>
    </row>
    <row r="10">
      <c r="A10" s="3" t="inlineStr">
        <is>
          <t>Residual value of leased pipeline</t>
        </is>
      </c>
      <c r="B10" s="4" t="n">
        <v>17</v>
      </c>
    </row>
    <row r="11">
      <c r="A11" s="3" t="inlineStr">
        <is>
          <t>Less unearned income</t>
        </is>
      </c>
      <c r="B11" s="4" t="n">
        <v>206</v>
      </c>
    </row>
    <row r="12">
      <c r="A12" s="3" t="inlineStr">
        <is>
          <t>Net investment in finance lease</t>
        </is>
      </c>
      <c r="B12" s="4" t="n">
        <v>203</v>
      </c>
    </row>
    <row r="13">
      <c r="A13" s="3" t="inlineStr">
        <is>
          <t>Less current portion</t>
        </is>
      </c>
      <c r="B13" s="4" t="n">
        <v>8</v>
      </c>
    </row>
    <row r="14">
      <c r="A14" s="3" t="inlineStr">
        <is>
          <t>Net investment in finance lease, noncurrent</t>
        </is>
      </c>
      <c r="B14" s="6" t="n">
        <v>1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Lease Income Associated with Operating Lea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Lessor, Lease, Description [Line Items]</t>
        </is>
      </c>
    </row>
    <row r="4">
      <c r="A4" s="3" t="inlineStr">
        <is>
          <t>Fixed payments</t>
        </is>
      </c>
      <c r="B4" s="6" t="n">
        <v>16</v>
      </c>
      <c r="C4" s="6" t="n">
        <v>17</v>
      </c>
      <c r="D4" s="6" t="n">
        <v>33</v>
      </c>
      <c r="E4" s="6" t="n">
        <v>33</v>
      </c>
    </row>
    <row r="5">
      <c r="A5" s="3" t="inlineStr">
        <is>
          <t>Variable payments</t>
        </is>
      </c>
      <c r="B5" s="4" t="n">
        <v>18</v>
      </c>
      <c r="C5" s="4" t="n">
        <v>16</v>
      </c>
      <c r="D5" s="4" t="n">
        <v>35</v>
      </c>
      <c r="E5" s="4" t="n">
        <v>39</v>
      </c>
    </row>
    <row r="6">
      <c r="A6" s="3" t="inlineStr">
        <is>
          <t>Total lease income under operating leases</t>
        </is>
      </c>
      <c r="B6" s="4" t="n">
        <v>34</v>
      </c>
      <c r="C6" s="4" t="n">
        <v>33</v>
      </c>
      <c r="D6" s="4" t="n">
        <v>68</v>
      </c>
      <c r="E6" s="4" t="n">
        <v>72</v>
      </c>
    </row>
    <row r="7">
      <c r="A7" s="3" t="inlineStr">
        <is>
          <t>Operating revenues</t>
        </is>
      </c>
    </row>
    <row r="8">
      <c r="A8" s="5" t="inlineStr">
        <is>
          <t>Lessor, Lease, Description [Line Items]</t>
        </is>
      </c>
    </row>
    <row r="9">
      <c r="A9" s="3" t="inlineStr">
        <is>
          <t>Total lease income under operating leases</t>
        </is>
      </c>
      <c r="B9" s="4" t="n">
        <v>24</v>
      </c>
      <c r="C9" s="4" t="n">
        <v>23</v>
      </c>
      <c r="D9" s="4" t="n">
        <v>48</v>
      </c>
      <c r="E9" s="4" t="n">
        <v>52</v>
      </c>
    </row>
    <row r="10">
      <c r="A10" s="3" t="inlineStr">
        <is>
          <t>Other income</t>
        </is>
      </c>
    </row>
    <row r="11">
      <c r="A11" s="5" t="inlineStr">
        <is>
          <t>Lessor, Lease, Description [Line Items]</t>
        </is>
      </c>
    </row>
    <row r="12">
      <c r="A12" s="3" t="inlineStr">
        <is>
          <t>Total lease income under operating leases</t>
        </is>
      </c>
      <c r="B12" s="6" t="n">
        <v>10</v>
      </c>
      <c r="C12" s="6" t="n">
        <v>10</v>
      </c>
      <c r="D12" s="6" t="n">
        <v>20</v>
      </c>
      <c r="E12" s="6" t="n">
        <v>2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29" customWidth="1" min="3" max="3"/>
    <col width="41" customWidth="1" min="4" max="4"/>
    <col width="21" customWidth="1" min="5" max="5"/>
    <col width="21" customWidth="1" min="6" max="6"/>
  </cols>
  <sheetData>
    <row r="1">
      <c r="A1" s="1" t="inlineStr">
        <is>
          <t>Commitments and Contingencies (Details Textuals)</t>
        </is>
      </c>
      <c r="B1" s="2" t="inlineStr">
        <is>
          <t>1 Months Ended</t>
        </is>
      </c>
      <c r="C1" s="2" t="inlineStr">
        <is>
          <t>3 Months Ended</t>
        </is>
      </c>
      <c r="D1" s="2" t="inlineStr">
        <is>
          <t>6 Months Ended</t>
        </is>
      </c>
    </row>
    <row r="2">
      <c r="B2" s="2" t="inlineStr">
        <is>
          <t>Jun. 30, 2020</t>
        </is>
      </c>
      <c r="C2" s="2" t="inlineStr">
        <is>
          <t>Jun. 30, 2021USD ($)employee</t>
        </is>
      </c>
      <c r="D2" s="2" t="inlineStr">
        <is>
          <t>Jun. 30, 2021USD ($)employeefacilitysite</t>
        </is>
      </c>
      <c r="E2" s="2" t="inlineStr">
        <is>
          <t>Dec. 31, 2020USD ($)</t>
        </is>
      </c>
      <c r="F2" s="2" t="inlineStr">
        <is>
          <t>Jul. 31, 2019CAD ($)</t>
        </is>
      </c>
    </row>
    <row r="3">
      <c r="A3" s="5" t="inlineStr">
        <is>
          <t>Loss Contingencies [Line Items]</t>
        </is>
      </c>
    </row>
    <row r="4">
      <c r="A4" s="3" t="inlineStr">
        <is>
          <t>Estimated capital expenditures and contributions to equity method investees for current fiscal year</t>
        </is>
      </c>
      <c r="C4" s="6" t="n">
        <v>3900000000</v>
      </c>
      <c r="D4" s="6" t="n">
        <v>3900000000</v>
      </c>
    </row>
    <row r="5">
      <c r="A5" s="3" t="inlineStr">
        <is>
          <t>Receivables reserved</t>
        </is>
      </c>
      <c r="C5" s="6" t="n">
        <v>115000000</v>
      </c>
      <c r="D5" s="6" t="n">
        <v>115000000</v>
      </c>
      <c r="E5" s="6" t="n">
        <v>104000000</v>
      </c>
    </row>
    <row r="6">
      <c r="A6" s="3" t="inlineStr">
        <is>
          <t>Workforce subject to collective bargaining arrangements | Labor force concentration risk</t>
        </is>
      </c>
    </row>
    <row r="7">
      <c r="A7" s="5" t="inlineStr">
        <is>
          <t>Loss Contingencies [Line Items]</t>
        </is>
      </c>
    </row>
    <row r="8">
      <c r="A8" s="3" t="inlineStr">
        <is>
          <t>Number of employees | employee</t>
        </is>
      </c>
      <c r="C8" s="4" t="n">
        <v>5200</v>
      </c>
      <c r="D8" s="4" t="n">
        <v>5200</v>
      </c>
    </row>
    <row r="9">
      <c r="A9" s="3" t="inlineStr">
        <is>
          <t>Percentage of total employees</t>
        </is>
      </c>
      <c r="D9" s="3" t="inlineStr">
        <is>
          <t>49.00%</t>
        </is>
      </c>
    </row>
    <row r="10">
      <c r="A10" s="3" t="inlineStr">
        <is>
          <t>Synthetic fuel</t>
        </is>
      </c>
    </row>
    <row r="11">
      <c r="A11" s="5" t="inlineStr">
        <is>
          <t>Loss Contingencies [Line Items]</t>
        </is>
      </c>
    </row>
    <row r="12">
      <c r="A12" s="3" t="inlineStr">
        <is>
          <t>Number of days after expiration of statutes of limitations</t>
        </is>
      </c>
      <c r="D12" s="3" t="inlineStr">
        <is>
          <t>90 days</t>
        </is>
      </c>
    </row>
    <row r="13">
      <c r="A13" s="3" t="inlineStr">
        <is>
          <t>Maximum potential liability</t>
        </is>
      </c>
      <c r="C13" s="6" t="n">
        <v>400000000</v>
      </c>
      <c r="D13" s="6" t="n">
        <v>400000000</v>
      </c>
    </row>
    <row r="14">
      <c r="A14" s="3" t="inlineStr">
        <is>
          <t>Reduced emissions fuel guarantees</t>
        </is>
      </c>
    </row>
    <row r="15">
      <c r="A15" s="5" t="inlineStr">
        <is>
          <t>Loss Contingencies [Line Items]</t>
        </is>
      </c>
    </row>
    <row r="16">
      <c r="A16" s="3" t="inlineStr">
        <is>
          <t>Number of days after expiration of statutes of limitations</t>
        </is>
      </c>
      <c r="D16" s="3" t="inlineStr">
        <is>
          <t>90 days</t>
        </is>
      </c>
    </row>
    <row r="17">
      <c r="A17" s="3" t="inlineStr">
        <is>
          <t>Maximum potential liability</t>
        </is>
      </c>
      <c r="C17" s="4" t="n">
        <v>617000000</v>
      </c>
      <c r="D17" s="6" t="n">
        <v>617000000</v>
      </c>
    </row>
    <row r="18">
      <c r="A18" s="3" t="inlineStr">
        <is>
          <t>Other guarantees</t>
        </is>
      </c>
    </row>
    <row r="19">
      <c r="A19" s="5" t="inlineStr">
        <is>
          <t>Loss Contingencies [Line Items]</t>
        </is>
      </c>
    </row>
    <row r="20">
      <c r="A20" s="3" t="inlineStr">
        <is>
          <t>Maximum potential liability</t>
        </is>
      </c>
      <c r="C20" s="4" t="n">
        <v>50000000</v>
      </c>
      <c r="D20" s="4" t="n">
        <v>50000000</v>
      </c>
    </row>
    <row r="21">
      <c r="A21" s="3" t="inlineStr">
        <is>
          <t>Performance surety bonds</t>
        </is>
      </c>
    </row>
    <row r="22">
      <c r="A22" s="5" t="inlineStr">
        <is>
          <t>Loss Contingencies [Line Items]</t>
        </is>
      </c>
    </row>
    <row r="23">
      <c r="A23" s="3" t="inlineStr">
        <is>
          <t>Performance bonds outstanding</t>
        </is>
      </c>
      <c r="C23" s="4" t="n">
        <v>176000000</v>
      </c>
      <c r="D23" s="4" t="n">
        <v>176000000</v>
      </c>
    </row>
    <row r="24">
      <c r="A24" s="3" t="inlineStr">
        <is>
          <t>Vector | Revolving Term Credit Facility</t>
        </is>
      </c>
    </row>
    <row r="25">
      <c r="A25" s="5" t="inlineStr">
        <is>
          <t>Loss Contingencies [Line Items]</t>
        </is>
      </c>
    </row>
    <row r="26">
      <c r="A26" s="3" t="inlineStr">
        <is>
          <t>Financing receivables</t>
        </is>
      </c>
      <c r="F26" s="6" t="n">
        <v>70000000</v>
      </c>
    </row>
    <row r="27">
      <c r="A27" s="3" t="inlineStr">
        <is>
          <t>Maximum potential payments under line of credit</t>
        </is>
      </c>
      <c r="C27" s="4" t="n">
        <v>56000000</v>
      </c>
      <c r="D27" s="6" t="n">
        <v>56000000</v>
      </c>
    </row>
    <row r="28">
      <c r="A28" s="3" t="inlineStr">
        <is>
          <t>Reduction of Carbon Emissions by 2023</t>
        </is>
      </c>
    </row>
    <row r="29">
      <c r="A29" s="5" t="inlineStr">
        <is>
          <t>Loss Contingencies [Line Items]</t>
        </is>
      </c>
    </row>
    <row r="30">
      <c r="A30" s="3" t="inlineStr">
        <is>
          <t>Commitment to reduce carbon emissions, percentage</t>
        </is>
      </c>
      <c r="D30" s="3" t="inlineStr">
        <is>
          <t>32.00%</t>
        </is>
      </c>
    </row>
    <row r="31">
      <c r="A31" s="3" t="inlineStr">
        <is>
          <t>Reduction of Carbon Emissions by 2030</t>
        </is>
      </c>
    </row>
    <row r="32">
      <c r="A32" s="5" t="inlineStr">
        <is>
          <t>Loss Contingencies [Line Items]</t>
        </is>
      </c>
    </row>
    <row r="33">
      <c r="A33" s="3" t="inlineStr">
        <is>
          <t>Commitment to reduce carbon emissions, percentage</t>
        </is>
      </c>
      <c r="D33" s="3" t="inlineStr">
        <is>
          <t>50.00%</t>
        </is>
      </c>
    </row>
    <row r="34">
      <c r="A34" s="3" t="inlineStr">
        <is>
          <t>Reduction of Carbon Emissions by 2040</t>
        </is>
      </c>
    </row>
    <row r="35">
      <c r="A35" s="5" t="inlineStr">
        <is>
          <t>Loss Contingencies [Line Items]</t>
        </is>
      </c>
    </row>
    <row r="36">
      <c r="A36" s="3" t="inlineStr">
        <is>
          <t>Commitment to reduce carbon emissions, percentage</t>
        </is>
      </c>
      <c r="D36" s="3" t="inlineStr">
        <is>
          <t>80.00%</t>
        </is>
      </c>
    </row>
    <row r="37">
      <c r="A37" s="3" t="inlineStr">
        <is>
          <t>DTE Electric</t>
        </is>
      </c>
    </row>
    <row r="38">
      <c r="A38" s="5" t="inlineStr">
        <is>
          <t>Loss Contingencies [Line Items]</t>
        </is>
      </c>
    </row>
    <row r="39">
      <c r="A39" s="3" t="inlineStr">
        <is>
          <t>Environmental capital expenditures</t>
        </is>
      </c>
      <c r="C39" s="4" t="n">
        <v>2400000000</v>
      </c>
      <c r="D39" s="6" t="n">
        <v>2400000000</v>
      </c>
    </row>
    <row r="40">
      <c r="A40" s="3" t="inlineStr">
        <is>
          <t>Estimated environmental capital expenditures</t>
        </is>
      </c>
      <c r="D40" s="6" t="n">
        <v>0</v>
      </c>
    </row>
    <row r="41">
      <c r="A41" s="3" t="inlineStr">
        <is>
          <t>Number of former MGP sites | site</t>
        </is>
      </c>
      <c r="D41" s="4" t="n">
        <v>3</v>
      </c>
    </row>
    <row r="42">
      <c r="A42" s="3" t="inlineStr">
        <is>
          <t>Accrued for remediation</t>
        </is>
      </c>
      <c r="C42" s="4" t="n">
        <v>10000000</v>
      </c>
      <c r="D42" s="6" t="n">
        <v>10000000</v>
      </c>
      <c r="E42" s="4" t="n">
        <v>10000000</v>
      </c>
    </row>
    <row r="43">
      <c r="A43" s="3" t="inlineStr">
        <is>
          <t>Number of permitted engineered ash storage facilities owned | facility</t>
        </is>
      </c>
      <c r="D43" s="4" t="n">
        <v>3</v>
      </c>
    </row>
    <row r="44">
      <c r="A44" s="3" t="inlineStr">
        <is>
          <t>Estimated capital expenditures and contributions to equity method investees for current fiscal year</t>
        </is>
      </c>
      <c r="C44" s="4" t="n">
        <v>3000000000</v>
      </c>
      <c r="D44" s="6" t="n">
        <v>3000000000</v>
      </c>
    </row>
    <row r="45">
      <c r="A45" s="3" t="inlineStr">
        <is>
          <t>Receivables reserved</t>
        </is>
      </c>
      <c r="C45" s="6" t="n">
        <v>56000000</v>
      </c>
      <c r="D45" s="6" t="n">
        <v>56000000</v>
      </c>
      <c r="E45" s="4" t="n">
        <v>57000000</v>
      </c>
    </row>
    <row r="46">
      <c r="A46" s="3" t="inlineStr">
        <is>
          <t>DTE Electric | Workforce subject to collective bargaining arrangements | Labor force concentration risk</t>
        </is>
      </c>
    </row>
    <row r="47">
      <c r="A47" s="5" t="inlineStr">
        <is>
          <t>Loss Contingencies [Line Items]</t>
        </is>
      </c>
    </row>
    <row r="48">
      <c r="A48" s="3" t="inlineStr">
        <is>
          <t>Number of employees | employee</t>
        </is>
      </c>
      <c r="C48" s="4" t="n">
        <v>2700</v>
      </c>
      <c r="D48" s="4" t="n">
        <v>2700</v>
      </c>
    </row>
    <row r="49">
      <c r="A49" s="3" t="inlineStr">
        <is>
          <t>Percentage of total employees</t>
        </is>
      </c>
      <c r="D49" s="3" t="inlineStr">
        <is>
          <t>57.00%</t>
        </is>
      </c>
    </row>
    <row r="50">
      <c r="A50" s="3" t="inlineStr">
        <is>
          <t>DTE Electric | Performance surety bonds</t>
        </is>
      </c>
    </row>
    <row r="51">
      <c r="A51" s="5" t="inlineStr">
        <is>
          <t>Loss Contingencies [Line Items]</t>
        </is>
      </c>
    </row>
    <row r="52">
      <c r="A52" s="3" t="inlineStr">
        <is>
          <t>Performance bonds outstanding</t>
        </is>
      </c>
      <c r="C52" s="6" t="n">
        <v>120000000</v>
      </c>
      <c r="D52" s="6" t="n">
        <v>120000000</v>
      </c>
    </row>
    <row r="53">
      <c r="A53" s="3" t="inlineStr">
        <is>
          <t>DTE Electric | Reduction of Carbon Emissions by 2050</t>
        </is>
      </c>
    </row>
    <row r="54">
      <c r="A54" s="5" t="inlineStr">
        <is>
          <t>Loss Contingencies [Line Items]</t>
        </is>
      </c>
    </row>
    <row r="55">
      <c r="A55" s="3" t="inlineStr">
        <is>
          <t>Goal of net carbon emissions, percentage</t>
        </is>
      </c>
      <c r="D55" s="3" t="inlineStr">
        <is>
          <t>0.00%</t>
        </is>
      </c>
    </row>
    <row r="56">
      <c r="A56" s="3" t="inlineStr">
        <is>
          <t>DTE Electric | Coal Combustion Residual And Effluent Limitations Guidelines Rules</t>
        </is>
      </c>
    </row>
    <row r="57">
      <c r="A57" s="5" t="inlineStr">
        <is>
          <t>Loss Contingencies [Line Items]</t>
        </is>
      </c>
    </row>
    <row r="58">
      <c r="A58" s="3" t="inlineStr">
        <is>
          <t>Estimated impact of the CCR and ELG rules</t>
        </is>
      </c>
      <c r="C58" s="4" t="n">
        <v>718000000</v>
      </c>
      <c r="D58" s="6" t="n">
        <v>718000000</v>
      </c>
    </row>
    <row r="59">
      <c r="A59" s="3" t="inlineStr">
        <is>
          <t>Estimated impact of the CCR and ELG rules through 2025</t>
        </is>
      </c>
      <c r="C59" s="4" t="n">
        <v>573000000</v>
      </c>
      <c r="D59" s="6" t="n">
        <v>573000000</v>
      </c>
    </row>
    <row r="60">
      <c r="A60" s="3" t="inlineStr">
        <is>
          <t>DTE Gas</t>
        </is>
      </c>
    </row>
    <row r="61">
      <c r="A61" s="5" t="inlineStr">
        <is>
          <t>Loss Contingencies [Line Items]</t>
        </is>
      </c>
    </row>
    <row r="62">
      <c r="A62" s="3" t="inlineStr">
        <is>
          <t>Number of former MGP sites | site</t>
        </is>
      </c>
      <c r="D62" s="4" t="n">
        <v>14</v>
      </c>
    </row>
    <row r="63">
      <c r="A63" s="3" t="inlineStr">
        <is>
          <t>Accrued for remediation</t>
        </is>
      </c>
      <c r="C63" s="4" t="n">
        <v>23000000</v>
      </c>
      <c r="D63" s="6" t="n">
        <v>23000000</v>
      </c>
      <c r="E63" s="6" t="n">
        <v>24000000</v>
      </c>
    </row>
    <row r="64">
      <c r="A64" s="3" t="inlineStr">
        <is>
          <t>Amortization period (in years)</t>
        </is>
      </c>
      <c r="D64" s="3" t="inlineStr">
        <is>
          <t>10 years</t>
        </is>
      </c>
    </row>
    <row r="65">
      <c r="A65" s="3" t="inlineStr">
        <is>
          <t>DTE Gas | Clean up completed and site closed</t>
        </is>
      </c>
    </row>
    <row r="66">
      <c r="A66" s="5" t="inlineStr">
        <is>
          <t>Loss Contingencies [Line Items]</t>
        </is>
      </c>
    </row>
    <row r="67">
      <c r="A67" s="3" t="inlineStr">
        <is>
          <t>Number of former MGP sites | site</t>
        </is>
      </c>
      <c r="D67" s="4" t="n">
        <v>8</v>
      </c>
    </row>
    <row r="68">
      <c r="A68" s="3" t="inlineStr">
        <is>
          <t>DTE Gas | Partial closure complete</t>
        </is>
      </c>
    </row>
    <row r="69">
      <c r="A69" s="5" t="inlineStr">
        <is>
          <t>Loss Contingencies [Line Items]</t>
        </is>
      </c>
    </row>
    <row r="70">
      <c r="A70" s="3" t="inlineStr">
        <is>
          <t>Number of former MGP sites | site</t>
        </is>
      </c>
      <c r="D70" s="4" t="n">
        <v>4</v>
      </c>
    </row>
    <row r="71">
      <c r="A71" s="3" t="inlineStr">
        <is>
          <t>DTE Gas | Reduction of Greenhouse Gas Emissions by 2050</t>
        </is>
      </c>
    </row>
    <row r="72">
      <c r="A72" s="5" t="inlineStr">
        <is>
          <t>Loss Contingencies [Line Items]</t>
        </is>
      </c>
    </row>
    <row r="73">
      <c r="A73" s="3" t="inlineStr">
        <is>
          <t>Goal of net greenhouse gas emissions, percentage</t>
        </is>
      </c>
      <c r="B73" s="3" t="inlineStr">
        <is>
          <t>0.00%</t>
        </is>
      </c>
    </row>
    <row r="74">
      <c r="A74" s="3" t="inlineStr">
        <is>
          <t>DTE Energy Trading | Brilliant</t>
        </is>
      </c>
    </row>
    <row r="75">
      <c r="A75" s="5" t="inlineStr">
        <is>
          <t>Loss Contingencies [Line Items]</t>
        </is>
      </c>
    </row>
    <row r="76">
      <c r="A76" s="3" t="inlineStr">
        <is>
          <t>Receivables reserved</t>
        </is>
      </c>
      <c r="C76" s="4" t="n">
        <v>9000000</v>
      </c>
      <c r="D76" s="6" t="n">
        <v>9000000</v>
      </c>
    </row>
    <row r="77">
      <c r="A77" s="3" t="inlineStr">
        <is>
          <t>Receivables recovered</t>
        </is>
      </c>
      <c r="C77" s="6" t="n">
        <v>3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tirement Benefits and Trusteed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ension Benefits</t>
        </is>
      </c>
    </row>
    <row r="4">
      <c r="A4" s="5" t="inlineStr">
        <is>
          <t>Defined Benefit Plan Disclosure [Line Items]</t>
        </is>
      </c>
    </row>
    <row r="5">
      <c r="A5" s="3" t="inlineStr">
        <is>
          <t>Service cost</t>
        </is>
      </c>
      <c r="B5" s="6" t="n">
        <v>27</v>
      </c>
      <c r="C5" s="6" t="n">
        <v>24</v>
      </c>
      <c r="D5" s="6" t="n">
        <v>54</v>
      </c>
      <c r="E5" s="6" t="n">
        <v>49</v>
      </c>
    </row>
    <row r="6">
      <c r="A6" s="3" t="inlineStr">
        <is>
          <t>Interest cost</t>
        </is>
      </c>
      <c r="B6" s="4" t="n">
        <v>40</v>
      </c>
      <c r="C6" s="4" t="n">
        <v>47</v>
      </c>
      <c r="D6" s="4" t="n">
        <v>79</v>
      </c>
      <c r="E6" s="4" t="n">
        <v>93</v>
      </c>
    </row>
    <row r="7">
      <c r="A7" s="3" t="inlineStr">
        <is>
          <t>Expected return on plan assets</t>
        </is>
      </c>
      <c r="B7" s="4" t="n">
        <v>-86</v>
      </c>
      <c r="C7" s="4" t="n">
        <v>-83</v>
      </c>
      <c r="D7" s="4" t="n">
        <v>-170</v>
      </c>
      <c r="E7" s="4" t="n">
        <v>-166</v>
      </c>
    </row>
    <row r="8">
      <c r="A8" s="3" t="inlineStr">
        <is>
          <t>Amortization of net actuarial loss</t>
        </is>
      </c>
      <c r="B8" s="4" t="n">
        <v>49</v>
      </c>
      <c r="C8" s="4" t="n">
        <v>43</v>
      </c>
      <c r="D8" s="4" t="n">
        <v>98</v>
      </c>
      <c r="E8" s="4" t="n">
        <v>86</v>
      </c>
    </row>
    <row r="9">
      <c r="A9" s="3" t="inlineStr">
        <is>
          <t>Amortization of prior service credit</t>
        </is>
      </c>
      <c r="B9" s="4" t="n">
        <v>0</v>
      </c>
      <c r="C9" s="4" t="n">
        <v>0</v>
      </c>
      <c r="D9" s="4" t="n">
        <v>0</v>
      </c>
      <c r="E9" s="4" t="n">
        <v>0</v>
      </c>
    </row>
    <row r="10">
      <c r="A10" s="3" t="inlineStr">
        <is>
          <t>Net periodic benefit cost (credit)</t>
        </is>
      </c>
      <c r="B10" s="4" t="n">
        <v>30</v>
      </c>
      <c r="C10" s="4" t="n">
        <v>31</v>
      </c>
      <c r="D10" s="4" t="n">
        <v>61</v>
      </c>
      <c r="E10" s="4" t="n">
        <v>62</v>
      </c>
    </row>
    <row r="11">
      <c r="A11" s="3" t="inlineStr">
        <is>
          <t>Other Postretirement Benefits</t>
        </is>
      </c>
    </row>
    <row r="12">
      <c r="A12" s="5" t="inlineStr">
        <is>
          <t>Defined Benefit Plan Disclosure [Line Items]</t>
        </is>
      </c>
    </row>
    <row r="13">
      <c r="A13" s="3" t="inlineStr">
        <is>
          <t>Service cost</t>
        </is>
      </c>
      <c r="B13" s="4" t="n">
        <v>7</v>
      </c>
      <c r="C13" s="4" t="n">
        <v>7</v>
      </c>
      <c r="D13" s="4" t="n">
        <v>15</v>
      </c>
      <c r="E13" s="4" t="n">
        <v>13</v>
      </c>
    </row>
    <row r="14">
      <c r="A14" s="3" t="inlineStr">
        <is>
          <t>Interest cost</t>
        </is>
      </c>
      <c r="B14" s="4" t="n">
        <v>12</v>
      </c>
      <c r="C14" s="4" t="n">
        <v>14</v>
      </c>
      <c r="D14" s="4" t="n">
        <v>23</v>
      </c>
      <c r="E14" s="4" t="n">
        <v>28</v>
      </c>
    </row>
    <row r="15">
      <c r="A15" s="3" t="inlineStr">
        <is>
          <t>Expected return on plan assets</t>
        </is>
      </c>
      <c r="B15" s="4" t="n">
        <v>-32</v>
      </c>
      <c r="C15" s="4" t="n">
        <v>-32</v>
      </c>
      <c r="D15" s="4" t="n">
        <v>-64</v>
      </c>
      <c r="E15" s="4" t="n">
        <v>-64</v>
      </c>
    </row>
    <row r="16">
      <c r="A16" s="3" t="inlineStr">
        <is>
          <t>Amortization of net actuarial loss</t>
        </is>
      </c>
      <c r="B16" s="4" t="n">
        <v>4</v>
      </c>
      <c r="C16" s="4" t="n">
        <v>3</v>
      </c>
      <c r="D16" s="4" t="n">
        <v>7</v>
      </c>
      <c r="E16" s="4" t="n">
        <v>8</v>
      </c>
    </row>
    <row r="17">
      <c r="A17" s="3" t="inlineStr">
        <is>
          <t>Amortization of prior service credit</t>
        </is>
      </c>
      <c r="B17" s="4" t="n">
        <v>-5</v>
      </c>
      <c r="C17" s="4" t="n">
        <v>-5</v>
      </c>
      <c r="D17" s="4" t="n">
        <v>-10</v>
      </c>
      <c r="E17" s="4" t="n">
        <v>-10</v>
      </c>
    </row>
    <row r="18">
      <c r="A18" s="3" t="inlineStr">
        <is>
          <t>Net periodic benefit cost (credit)</t>
        </is>
      </c>
      <c r="B18" s="4" t="n">
        <v>-14</v>
      </c>
      <c r="C18" s="4" t="n">
        <v>-13</v>
      </c>
      <c r="D18" s="4" t="n">
        <v>-29</v>
      </c>
      <c r="E18" s="4" t="n">
        <v>-25</v>
      </c>
    </row>
    <row r="19">
      <c r="A19" s="3" t="inlineStr">
        <is>
          <t>Other Postretirement Benefits | DTE Electric</t>
        </is>
      </c>
    </row>
    <row r="20">
      <c r="A20" s="5" t="inlineStr">
        <is>
          <t>Defined Benefit Plan Disclosure [Line Items]</t>
        </is>
      </c>
    </row>
    <row r="21">
      <c r="A21" s="3" t="inlineStr">
        <is>
          <t>Service cost</t>
        </is>
      </c>
      <c r="B21" s="4" t="n">
        <v>5</v>
      </c>
      <c r="C21" s="4" t="n">
        <v>5</v>
      </c>
      <c r="D21" s="4" t="n">
        <v>11</v>
      </c>
      <c r="E21" s="4" t="n">
        <v>10</v>
      </c>
    </row>
    <row r="22">
      <c r="A22" s="3" t="inlineStr">
        <is>
          <t>Interest cost</t>
        </is>
      </c>
      <c r="B22" s="4" t="n">
        <v>9</v>
      </c>
      <c r="C22" s="4" t="n">
        <v>10</v>
      </c>
      <c r="D22" s="4" t="n">
        <v>17</v>
      </c>
      <c r="E22" s="4" t="n">
        <v>21</v>
      </c>
    </row>
    <row r="23">
      <c r="A23" s="3" t="inlineStr">
        <is>
          <t>Expected return on plan assets</t>
        </is>
      </c>
      <c r="B23" s="4" t="n">
        <v>-21</v>
      </c>
      <c r="C23" s="4" t="n">
        <v>-22</v>
      </c>
      <c r="D23" s="4" t="n">
        <v>-43</v>
      </c>
      <c r="E23" s="4" t="n">
        <v>-44</v>
      </c>
    </row>
    <row r="24">
      <c r="A24" s="3" t="inlineStr">
        <is>
          <t>Amortization of net actuarial loss</t>
        </is>
      </c>
      <c r="B24" s="4" t="n">
        <v>3</v>
      </c>
      <c r="C24" s="4" t="n">
        <v>3</v>
      </c>
      <c r="D24" s="4" t="n">
        <v>6</v>
      </c>
      <c r="E24" s="4" t="n">
        <v>6</v>
      </c>
    </row>
    <row r="25">
      <c r="A25" s="3" t="inlineStr">
        <is>
          <t>Amortization of prior service credit</t>
        </is>
      </c>
      <c r="B25" s="4" t="n">
        <v>-4</v>
      </c>
      <c r="C25" s="4" t="n">
        <v>-3</v>
      </c>
      <c r="D25" s="4" t="n">
        <v>-7</v>
      </c>
      <c r="E25" s="4" t="n">
        <v>-7</v>
      </c>
    </row>
    <row r="26">
      <c r="A26" s="3" t="inlineStr">
        <is>
          <t>Net periodic benefit cost (credit)</t>
        </is>
      </c>
      <c r="B26" s="6" t="n">
        <v>-8</v>
      </c>
      <c r="C26" s="6" t="n">
        <v>-7</v>
      </c>
      <c r="D26" s="6" t="n">
        <v>-16</v>
      </c>
      <c r="E26" s="6" t="n">
        <v>-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25" customWidth="1" min="6" max="6"/>
    <col width="13" customWidth="1" min="7" max="7"/>
    <col width="25" customWidth="1" min="8" max="8"/>
    <col width="39" customWidth="1" min="9" max="9"/>
    <col width="30" customWidth="1" min="10" max="10"/>
  </cols>
  <sheetData>
    <row r="1">
      <c r="A1" s="1" t="inlineStr">
        <is>
          <t>Consolidated Statements of Changes in Equity (Unaudited) - USD ($) $ in Millions</t>
        </is>
      </c>
      <c r="B1" s="2" t="inlineStr">
        <is>
          <t>Total</t>
        </is>
      </c>
      <c r="C1" s="2" t="inlineStr">
        <is>
          <t>Common Stock</t>
        </is>
      </c>
      <c r="D1" s="2" t="inlineStr">
        <is>
          <t>Retained Earnings</t>
        </is>
      </c>
      <c r="E1" s="2" t="inlineStr">
        <is>
          <t>Accumulated Other Comprehensive Income (Loss)</t>
        </is>
      </c>
      <c r="F1" s="2" t="inlineStr">
        <is>
          <t>Noncontrolling Interests</t>
        </is>
      </c>
      <c r="G1" s="2" t="inlineStr">
        <is>
          <t>DTE Electric</t>
        </is>
      </c>
      <c r="H1" s="2" t="inlineStr">
        <is>
          <t>DTE ElectricCommon Stock</t>
        </is>
      </c>
      <c r="I1" s="2" t="inlineStr">
        <is>
          <t>DTE ElectricAdditional Paid-in Capital</t>
        </is>
      </c>
      <c r="J1" s="2" t="inlineStr">
        <is>
          <t>DTE ElectricRetained Earnings</t>
        </is>
      </c>
    </row>
    <row r="2">
      <c r="A2" s="3" t="inlineStr">
        <is>
          <t>Beginning Balance (in shares) at Dec. 31, 2019</t>
        </is>
      </c>
      <c r="C2" s="4" t="n">
        <v>192209000</v>
      </c>
      <c r="H2" s="4" t="n">
        <v>138632000</v>
      </c>
    </row>
    <row r="3">
      <c r="A3" s="3" t="inlineStr">
        <is>
          <t>Beginning Balance at Dec. 31, 2019</t>
        </is>
      </c>
      <c r="B3" s="6" t="n">
        <v>11836</v>
      </c>
      <c r="C3" s="6" t="n">
        <v>5233</v>
      </c>
      <c r="D3" s="6" t="n">
        <v>6587</v>
      </c>
      <c r="E3" s="6" t="n">
        <v>-148</v>
      </c>
      <c r="F3" s="6" t="n">
        <v>164</v>
      </c>
    </row>
    <row r="4">
      <c r="A4" s="3" t="inlineStr">
        <is>
          <t>Beginning Balance at Dec. 31, 2019</t>
        </is>
      </c>
      <c r="G4" s="6" t="n">
        <v>7195</v>
      </c>
      <c r="H4" s="6" t="n">
        <v>1386</v>
      </c>
      <c r="I4" s="6" t="n">
        <v>3425</v>
      </c>
      <c r="J4" s="6" t="n">
        <v>2384</v>
      </c>
    </row>
    <row r="5">
      <c r="A5" s="5" t="inlineStr">
        <is>
          <t>Increase (Decrease) in Stockholders' Equity [Roll Forward]</t>
        </is>
      </c>
    </row>
    <row r="6">
      <c r="A6" s="3" t="inlineStr">
        <is>
          <t>Net Income</t>
        </is>
      </c>
      <c r="B6" s="4" t="n">
        <v>342</v>
      </c>
      <c r="D6" s="4" t="n">
        <v>340</v>
      </c>
      <c r="F6" s="4" t="n">
        <v>2</v>
      </c>
    </row>
    <row r="7">
      <c r="A7" s="3" t="inlineStr">
        <is>
          <t>Net Income</t>
        </is>
      </c>
      <c r="G7" s="4" t="n">
        <v>94</v>
      </c>
      <c r="J7" s="4" t="n">
        <v>94</v>
      </c>
    </row>
    <row r="8">
      <c r="A8" s="3" t="inlineStr">
        <is>
          <t>Dividends declared on common stock</t>
        </is>
      </c>
      <c r="B8" s="4" t="n">
        <v>-195</v>
      </c>
      <c r="D8" s="4" t="n">
        <v>-195</v>
      </c>
      <c r="G8" s="4" t="n">
        <v>-135</v>
      </c>
      <c r="J8" s="4" t="n">
        <v>-135</v>
      </c>
    </row>
    <row r="9">
      <c r="A9" s="3" t="inlineStr">
        <is>
          <t>Other comprehensive income (loss), net of tax</t>
        </is>
      </c>
      <c r="B9" s="4" t="n">
        <v>3</v>
      </c>
      <c r="E9" s="4" t="n">
        <v>3</v>
      </c>
    </row>
    <row r="10">
      <c r="A10" s="3" t="inlineStr">
        <is>
          <t>Stock-based compensation, net distributions to noncontrolling interests, and other (in shares)</t>
        </is>
      </c>
      <c r="C10" s="4" t="n">
        <v>403000</v>
      </c>
    </row>
    <row r="11">
      <c r="A11" s="3" t="inlineStr">
        <is>
          <t>Stock-based compensation, net distributions to noncontrolling interests, and other</t>
        </is>
      </c>
      <c r="B11" s="4" t="n">
        <v>2</v>
      </c>
      <c r="C11" s="6" t="n">
        <v>2</v>
      </c>
    </row>
    <row r="12">
      <c r="A12" s="3" t="inlineStr">
        <is>
          <t>Ending Balance (in shares) at Mar. 31, 2020</t>
        </is>
      </c>
      <c r="C12" s="4" t="n">
        <v>192612000</v>
      </c>
      <c r="H12" s="4" t="n">
        <v>138632000</v>
      </c>
    </row>
    <row r="13">
      <c r="A13" s="3" t="inlineStr">
        <is>
          <t>Ending Balance at Mar. 31, 2020</t>
        </is>
      </c>
      <c r="B13" s="4" t="n">
        <v>11988</v>
      </c>
      <c r="C13" s="6" t="n">
        <v>5235</v>
      </c>
      <c r="D13" s="4" t="n">
        <v>6732</v>
      </c>
      <c r="E13" s="4" t="n">
        <v>-145</v>
      </c>
      <c r="F13" s="4" t="n">
        <v>166</v>
      </c>
    </row>
    <row r="14">
      <c r="A14" s="3" t="inlineStr">
        <is>
          <t>Ending Balance at Mar. 31, 2020</t>
        </is>
      </c>
      <c r="G14" s="4" t="n">
        <v>7154</v>
      </c>
      <c r="H14" s="6" t="n">
        <v>1386</v>
      </c>
      <c r="I14" s="4" t="n">
        <v>3425</v>
      </c>
      <c r="J14" s="4" t="n">
        <v>2343</v>
      </c>
    </row>
    <row r="15">
      <c r="A15" s="3" t="inlineStr">
        <is>
          <t>Beginning Balance (in shares) at Dec. 31, 2019</t>
        </is>
      </c>
      <c r="C15" s="4" t="n">
        <v>192209000</v>
      </c>
      <c r="H15" s="4" t="n">
        <v>138632000</v>
      </c>
    </row>
    <row r="16">
      <c r="A16" s="3" t="inlineStr">
        <is>
          <t>Beginning Balance at Dec. 31, 2019</t>
        </is>
      </c>
      <c r="B16" s="4" t="n">
        <v>11836</v>
      </c>
      <c r="C16" s="6" t="n">
        <v>5233</v>
      </c>
      <c r="D16" s="4" t="n">
        <v>6587</v>
      </c>
      <c r="E16" s="4" t="n">
        <v>-148</v>
      </c>
      <c r="F16" s="4" t="n">
        <v>164</v>
      </c>
    </row>
    <row r="17">
      <c r="A17" s="3" t="inlineStr">
        <is>
          <t>Beginning Balance at Dec. 31, 2019</t>
        </is>
      </c>
      <c r="G17" s="4" t="n">
        <v>7195</v>
      </c>
      <c r="H17" s="6" t="n">
        <v>1386</v>
      </c>
      <c r="I17" s="4" t="n">
        <v>3425</v>
      </c>
      <c r="J17" s="4" t="n">
        <v>2384</v>
      </c>
    </row>
    <row r="18">
      <c r="A18" s="5" t="inlineStr">
        <is>
          <t>Increase (Decrease) in Stockholders' Equity [Roll Forward]</t>
        </is>
      </c>
    </row>
    <row r="19">
      <c r="A19" s="3" t="inlineStr">
        <is>
          <t>Net Income</t>
        </is>
      </c>
      <c r="B19" s="4" t="n">
        <v>619</v>
      </c>
    </row>
    <row r="20">
      <c r="A20" s="3" t="inlineStr">
        <is>
          <t>Net Income</t>
        </is>
      </c>
      <c r="B20" s="4" t="n">
        <v>617</v>
      </c>
      <c r="G20" s="4" t="n">
        <v>277</v>
      </c>
    </row>
    <row r="21">
      <c r="A21" s="3" t="inlineStr">
        <is>
          <t>Other comprehensive income (loss), net of tax</t>
        </is>
      </c>
      <c r="B21" s="4" t="n">
        <v>7</v>
      </c>
      <c r="G21" s="4" t="n">
        <v>0</v>
      </c>
    </row>
    <row r="22">
      <c r="A22" s="3" t="inlineStr">
        <is>
          <t>Ending Balance (in shares) at Jun. 30, 2020</t>
        </is>
      </c>
      <c r="C22" s="4" t="n">
        <v>192651000</v>
      </c>
      <c r="H22" s="4" t="n">
        <v>138632000</v>
      </c>
    </row>
    <row r="23">
      <c r="A23" s="3" t="inlineStr">
        <is>
          <t>Ending Balance at Jun. 30, 2020</t>
        </is>
      </c>
      <c r="B23" s="4" t="n">
        <v>11892</v>
      </c>
      <c r="C23" s="6" t="n">
        <v>5247</v>
      </c>
      <c r="D23" s="4" t="n">
        <v>6618</v>
      </c>
      <c r="E23" s="4" t="n">
        <v>-141</v>
      </c>
      <c r="F23" s="4" t="n">
        <v>168</v>
      </c>
    </row>
    <row r="24">
      <c r="A24" s="3" t="inlineStr">
        <is>
          <t>Ending Balance at Jun. 30, 2020</t>
        </is>
      </c>
      <c r="G24" s="4" t="n">
        <v>7203</v>
      </c>
      <c r="H24" s="6" t="n">
        <v>1386</v>
      </c>
      <c r="I24" s="4" t="n">
        <v>3425</v>
      </c>
      <c r="J24" s="4" t="n">
        <v>2392</v>
      </c>
    </row>
    <row r="25">
      <c r="A25" s="3" t="inlineStr">
        <is>
          <t>Beginning Balance (in shares) at Mar. 31, 2020</t>
        </is>
      </c>
      <c r="C25" s="4" t="n">
        <v>192612000</v>
      </c>
      <c r="H25" s="4" t="n">
        <v>138632000</v>
      </c>
    </row>
    <row r="26">
      <c r="A26" s="3" t="inlineStr">
        <is>
          <t>Beginning Balance at Mar. 31, 2020</t>
        </is>
      </c>
      <c r="B26" s="4" t="n">
        <v>11988</v>
      </c>
      <c r="C26" s="6" t="n">
        <v>5235</v>
      </c>
      <c r="D26" s="4" t="n">
        <v>6732</v>
      </c>
      <c r="E26" s="4" t="n">
        <v>-145</v>
      </c>
      <c r="F26" s="4" t="n">
        <v>166</v>
      </c>
    </row>
    <row r="27">
      <c r="A27" s="3" t="inlineStr">
        <is>
          <t>Beginning Balance at Mar. 31, 2020</t>
        </is>
      </c>
      <c r="G27" s="4" t="n">
        <v>7154</v>
      </c>
      <c r="H27" s="6" t="n">
        <v>1386</v>
      </c>
      <c r="I27" s="4" t="n">
        <v>3425</v>
      </c>
      <c r="J27" s="4" t="n">
        <v>2343</v>
      </c>
    </row>
    <row r="28">
      <c r="A28" s="5" t="inlineStr">
        <is>
          <t>Increase (Decrease) in Stockholders' Equity [Roll Forward]</t>
        </is>
      </c>
    </row>
    <row r="29">
      <c r="A29" s="3" t="inlineStr">
        <is>
          <t>Net Income</t>
        </is>
      </c>
      <c r="B29" s="4" t="n">
        <v>277</v>
      </c>
      <c r="D29" s="4" t="n">
        <v>277</v>
      </c>
      <c r="F29" s="4" t="n">
        <v>0</v>
      </c>
    </row>
    <row r="30">
      <c r="A30" s="3" t="inlineStr">
        <is>
          <t>Net Income</t>
        </is>
      </c>
      <c r="B30" s="4" t="n">
        <v>277</v>
      </c>
      <c r="G30" s="4" t="n">
        <v>183</v>
      </c>
      <c r="J30" s="4" t="n">
        <v>183</v>
      </c>
    </row>
    <row r="31">
      <c r="A31" s="3" t="inlineStr">
        <is>
          <t>Dividends declared on common stock</t>
        </is>
      </c>
      <c r="B31" s="4" t="n">
        <v>-390</v>
      </c>
      <c r="D31" s="4" t="n">
        <v>-390</v>
      </c>
      <c r="G31" s="4" t="n">
        <v>-134</v>
      </c>
      <c r="J31" s="4" t="n">
        <v>-134</v>
      </c>
    </row>
    <row r="32">
      <c r="A32" s="3" t="inlineStr">
        <is>
          <t>Other comprehensive income (loss), net of tax</t>
        </is>
      </c>
      <c r="B32" s="4" t="n">
        <v>4</v>
      </c>
      <c r="E32" s="4" t="n">
        <v>4</v>
      </c>
      <c r="G32" s="4" t="n">
        <v>0</v>
      </c>
    </row>
    <row r="33">
      <c r="A33" s="3" t="inlineStr">
        <is>
          <t>Stock-based compensation, net distributions to noncontrolling interests, and other (in shares)</t>
        </is>
      </c>
      <c r="C33" s="4" t="n">
        <v>39000</v>
      </c>
    </row>
    <row r="34">
      <c r="A34" s="3" t="inlineStr">
        <is>
          <t>Stock-based compensation, net distributions to noncontrolling interests, and other</t>
        </is>
      </c>
      <c r="B34" s="4" t="n">
        <v>13</v>
      </c>
      <c r="C34" s="6" t="n">
        <v>12</v>
      </c>
      <c r="D34" s="4" t="n">
        <v>-1</v>
      </c>
      <c r="F34" s="4" t="n">
        <v>2</v>
      </c>
    </row>
    <row r="35">
      <c r="A35" s="3" t="inlineStr">
        <is>
          <t>Ending Balance (in shares) at Jun. 30, 2020</t>
        </is>
      </c>
      <c r="C35" s="4" t="n">
        <v>192651000</v>
      </c>
      <c r="H35" s="4" t="n">
        <v>138632000</v>
      </c>
    </row>
    <row r="36">
      <c r="A36" s="3" t="inlineStr">
        <is>
          <t>Ending Balance at Jun. 30, 2020</t>
        </is>
      </c>
      <c r="B36" s="6" t="n">
        <v>11892</v>
      </c>
      <c r="C36" s="6" t="n">
        <v>5247</v>
      </c>
      <c r="D36" s="4" t="n">
        <v>6618</v>
      </c>
      <c r="E36" s="4" t="n">
        <v>-141</v>
      </c>
      <c r="F36" s="4" t="n">
        <v>168</v>
      </c>
    </row>
    <row r="37">
      <c r="A37" s="3" t="inlineStr">
        <is>
          <t>Ending Balance at Jun. 30, 2020</t>
        </is>
      </c>
      <c r="G37" s="6" t="n">
        <v>7203</v>
      </c>
      <c r="H37" s="6" t="n">
        <v>1386</v>
      </c>
      <c r="I37" s="4" t="n">
        <v>3425</v>
      </c>
      <c r="J37" s="4" t="n">
        <v>2392</v>
      </c>
    </row>
    <row r="38">
      <c r="A38" s="3" t="inlineStr">
        <is>
          <t>Beginning Balance (in shares) at Dec. 31, 2020</t>
        </is>
      </c>
      <c r="B38" s="4" t="n">
        <v>193770617</v>
      </c>
      <c r="C38" s="4" t="n">
        <v>193771000</v>
      </c>
      <c r="G38" s="4" t="n">
        <v>138632324</v>
      </c>
      <c r="H38" s="4" t="n">
        <v>138632000</v>
      </c>
    </row>
    <row r="39">
      <c r="A39" s="3" t="inlineStr">
        <is>
          <t>Beginning Balance at Dec. 31, 2020</t>
        </is>
      </c>
      <c r="B39" s="6" t="n">
        <v>12589</v>
      </c>
      <c r="C39" s="6" t="n">
        <v>5406</v>
      </c>
      <c r="D39" s="4" t="n">
        <v>7156</v>
      </c>
      <c r="E39" s="4" t="n">
        <v>-137</v>
      </c>
      <c r="F39" s="4" t="n">
        <v>164</v>
      </c>
    </row>
    <row r="40">
      <c r="A40" s="3" t="inlineStr">
        <is>
          <t>Beginning Balance at Dec. 31, 2020</t>
        </is>
      </c>
      <c r="B40" s="4" t="n">
        <v>12425</v>
      </c>
      <c r="G40" s="6" t="n">
        <v>8070</v>
      </c>
      <c r="H40" s="6" t="n">
        <v>1386</v>
      </c>
      <c r="I40" s="4" t="n">
        <v>4061</v>
      </c>
      <c r="J40" s="4" t="n">
        <v>2623</v>
      </c>
    </row>
    <row r="41">
      <c r="A41" s="5" t="inlineStr">
        <is>
          <t>Increase (Decrease) in Stockholders' Equity [Roll Forward]</t>
        </is>
      </c>
    </row>
    <row r="42">
      <c r="A42" s="3" t="inlineStr">
        <is>
          <t>Net Income</t>
        </is>
      </c>
      <c r="B42" s="4" t="n">
        <v>397</v>
      </c>
      <c r="D42" s="4" t="n">
        <v>397</v>
      </c>
    </row>
    <row r="43">
      <c r="A43" s="3" t="inlineStr">
        <is>
          <t>Net Income</t>
        </is>
      </c>
      <c r="G43" s="4" t="n">
        <v>208</v>
      </c>
      <c r="J43" s="4" t="n">
        <v>208</v>
      </c>
    </row>
    <row r="44">
      <c r="A44" s="3" t="inlineStr">
        <is>
          <t>Dividends declared on common stock</t>
        </is>
      </c>
      <c r="B44" s="4" t="n">
        <v>-210</v>
      </c>
      <c r="D44" s="4" t="n">
        <v>-210</v>
      </c>
      <c r="G44" s="4" t="n">
        <v>-147</v>
      </c>
      <c r="J44" s="4" t="n">
        <v>-147</v>
      </c>
    </row>
    <row r="45">
      <c r="A45" s="3" t="inlineStr">
        <is>
          <t>Repurchase of common stock (in shares)</t>
        </is>
      </c>
      <c r="C45" s="4" t="n">
        <v>-430000</v>
      </c>
    </row>
    <row r="46">
      <c r="A46" s="3" t="inlineStr">
        <is>
          <t>Repurchase of common stock</t>
        </is>
      </c>
      <c r="B46" s="4" t="n">
        <v>-54</v>
      </c>
      <c r="C46" s="6" t="n">
        <v>-54</v>
      </c>
    </row>
    <row r="47">
      <c r="A47" s="3" t="inlineStr">
        <is>
          <t>Other comprehensive income (loss), net of tax</t>
        </is>
      </c>
      <c r="B47" s="4" t="n">
        <v>3</v>
      </c>
      <c r="E47" s="4" t="n">
        <v>3</v>
      </c>
    </row>
    <row r="48">
      <c r="A48" s="3" t="inlineStr">
        <is>
          <t>Stock-based compensation, net distributions to noncontrolling interests, and other (in shares)</t>
        </is>
      </c>
      <c r="C48" s="4" t="n">
        <v>386000</v>
      </c>
    </row>
    <row r="49">
      <c r="A49" s="3" t="inlineStr">
        <is>
          <t>Stock-based compensation, net distributions to noncontrolling interests, and other</t>
        </is>
      </c>
      <c r="B49" s="4" t="n">
        <v>-11</v>
      </c>
      <c r="C49" s="6" t="n">
        <v>-8</v>
      </c>
      <c r="D49" s="4" t="n">
        <v>-1</v>
      </c>
      <c r="F49" s="4" t="n">
        <v>-2</v>
      </c>
    </row>
    <row r="50">
      <c r="A50" s="3" t="inlineStr">
        <is>
          <t>Ending Balance (in shares) at Mar. 31, 2021</t>
        </is>
      </c>
      <c r="C50" s="4" t="n">
        <v>193727000</v>
      </c>
      <c r="H50" s="4" t="n">
        <v>138632000</v>
      </c>
    </row>
    <row r="51">
      <c r="A51" s="3" t="inlineStr">
        <is>
          <t>Ending Balance at Mar. 31, 2021</t>
        </is>
      </c>
      <c r="B51" s="6" t="n">
        <v>12714</v>
      </c>
      <c r="C51" s="6" t="n">
        <v>5344</v>
      </c>
      <c r="D51" s="4" t="n">
        <v>7342</v>
      </c>
      <c r="E51" s="4" t="n">
        <v>-134</v>
      </c>
      <c r="F51" s="4" t="n">
        <v>162</v>
      </c>
    </row>
    <row r="52">
      <c r="A52" s="3" t="inlineStr">
        <is>
          <t>Ending Balance at Mar. 31, 2021</t>
        </is>
      </c>
      <c r="G52" s="6" t="n">
        <v>8131</v>
      </c>
      <c r="H52" s="6" t="n">
        <v>1386</v>
      </c>
      <c r="I52" s="4" t="n">
        <v>4061</v>
      </c>
      <c r="J52" s="4" t="n">
        <v>2684</v>
      </c>
    </row>
    <row r="53">
      <c r="A53" s="3" t="inlineStr">
        <is>
          <t>Beginning Balance (in shares) at Dec. 31, 2020</t>
        </is>
      </c>
      <c r="B53" s="4" t="n">
        <v>193770617</v>
      </c>
      <c r="C53" s="4" t="n">
        <v>193771000</v>
      </c>
      <c r="G53" s="4" t="n">
        <v>138632324</v>
      </c>
      <c r="H53" s="4" t="n">
        <v>138632000</v>
      </c>
    </row>
    <row r="54">
      <c r="A54" s="3" t="inlineStr">
        <is>
          <t>Beginning Balance at Dec. 31, 2020</t>
        </is>
      </c>
      <c r="B54" s="6" t="n">
        <v>12589</v>
      </c>
      <c r="C54" s="6" t="n">
        <v>5406</v>
      </c>
      <c r="D54" s="4" t="n">
        <v>7156</v>
      </c>
      <c r="E54" s="4" t="n">
        <v>-137</v>
      </c>
      <c r="F54" s="4" t="n">
        <v>164</v>
      </c>
    </row>
    <row r="55">
      <c r="A55" s="3" t="inlineStr">
        <is>
          <t>Beginning Balance at Dec. 31, 2020</t>
        </is>
      </c>
      <c r="B55" s="4" t="n">
        <v>12425</v>
      </c>
      <c r="G55" s="6" t="n">
        <v>8070</v>
      </c>
      <c r="H55" s="6" t="n">
        <v>1386</v>
      </c>
      <c r="I55" s="4" t="n">
        <v>4061</v>
      </c>
      <c r="J55" s="4" t="n">
        <v>2623</v>
      </c>
    </row>
    <row r="56">
      <c r="A56" s="5" t="inlineStr">
        <is>
          <t>Increase (Decrease) in Stockholders' Equity [Roll Forward]</t>
        </is>
      </c>
    </row>
    <row r="57">
      <c r="A57" s="3" t="inlineStr">
        <is>
          <t>Net Income</t>
        </is>
      </c>
      <c r="B57" s="4" t="n">
        <v>576</v>
      </c>
    </row>
    <row r="58">
      <c r="A58" s="3" t="inlineStr">
        <is>
          <t>Net Income</t>
        </is>
      </c>
      <c r="B58" s="4" t="n">
        <v>576</v>
      </c>
      <c r="G58" s="4" t="n">
        <v>446</v>
      </c>
    </row>
    <row r="59">
      <c r="A59" s="3" t="inlineStr">
        <is>
          <t>Other comprehensive income (loss), net of tax</t>
        </is>
      </c>
      <c r="B59" s="6" t="n">
        <v>5</v>
      </c>
      <c r="G59" s="6" t="n">
        <v>0</v>
      </c>
    </row>
    <row r="60">
      <c r="A60" s="3" t="inlineStr">
        <is>
          <t>Ending Balance (in shares) at Jun. 30, 2021</t>
        </is>
      </c>
      <c r="B60" s="4" t="n">
        <v>193751554</v>
      </c>
      <c r="C60" s="4" t="n">
        <v>193752000</v>
      </c>
      <c r="G60" s="4" t="n">
        <v>138632324</v>
      </c>
      <c r="H60" s="4" t="n">
        <v>138632000</v>
      </c>
    </row>
    <row r="61">
      <c r="A61" s="3" t="inlineStr">
        <is>
          <t>Ending Balance at Jun. 30, 2021</t>
        </is>
      </c>
      <c r="B61" s="6" t="n">
        <v>12539</v>
      </c>
      <c r="C61" s="6" t="n">
        <v>5361</v>
      </c>
      <c r="D61" s="4" t="n">
        <v>7149</v>
      </c>
      <c r="E61" s="4" t="n">
        <v>-132</v>
      </c>
      <c r="F61" s="4" t="n">
        <v>161</v>
      </c>
    </row>
    <row r="62">
      <c r="A62" s="3" t="inlineStr">
        <is>
          <t>Ending Balance at Jun. 30, 2021</t>
        </is>
      </c>
      <c r="B62" s="4" t="n">
        <v>12378</v>
      </c>
      <c r="G62" s="6" t="n">
        <v>8223</v>
      </c>
      <c r="H62" s="6" t="n">
        <v>1386</v>
      </c>
      <c r="I62" s="4" t="n">
        <v>4061</v>
      </c>
      <c r="J62" s="4" t="n">
        <v>2776</v>
      </c>
    </row>
    <row r="63">
      <c r="A63" s="3" t="inlineStr">
        <is>
          <t>Beginning Balance (in shares) at Mar. 31, 2021</t>
        </is>
      </c>
      <c r="C63" s="4" t="n">
        <v>193727000</v>
      </c>
      <c r="H63" s="4" t="n">
        <v>138632000</v>
      </c>
    </row>
    <row r="64">
      <c r="A64" s="3" t="inlineStr">
        <is>
          <t>Beginning Balance at Mar. 31, 2021</t>
        </is>
      </c>
      <c r="B64" s="4" t="n">
        <v>12714</v>
      </c>
      <c r="C64" s="6" t="n">
        <v>5344</v>
      </c>
      <c r="D64" s="4" t="n">
        <v>7342</v>
      </c>
      <c r="E64" s="4" t="n">
        <v>-134</v>
      </c>
      <c r="F64" s="4" t="n">
        <v>162</v>
      </c>
    </row>
    <row r="65">
      <c r="A65" s="3" t="inlineStr">
        <is>
          <t>Beginning Balance at Mar. 31, 2021</t>
        </is>
      </c>
      <c r="G65" s="4" t="n">
        <v>8131</v>
      </c>
      <c r="H65" s="6" t="n">
        <v>1386</v>
      </c>
      <c r="I65" s="4" t="n">
        <v>4061</v>
      </c>
      <c r="J65" s="4" t="n">
        <v>2684</v>
      </c>
    </row>
    <row r="66">
      <c r="A66" s="5" t="inlineStr">
        <is>
          <t>Increase (Decrease) in Stockholders' Equity [Roll Forward]</t>
        </is>
      </c>
    </row>
    <row r="67">
      <c r="A67" s="3" t="inlineStr">
        <is>
          <t>Net Income</t>
        </is>
      </c>
      <c r="B67" s="4" t="n">
        <v>179</v>
      </c>
      <c r="D67" s="4" t="n">
        <v>179</v>
      </c>
    </row>
    <row r="68">
      <c r="A68" s="3" t="inlineStr">
        <is>
          <t>Net Income</t>
        </is>
      </c>
      <c r="B68" s="4" t="n">
        <v>179</v>
      </c>
      <c r="G68" s="4" t="n">
        <v>238</v>
      </c>
      <c r="J68" s="4" t="n">
        <v>238</v>
      </c>
    </row>
    <row r="69">
      <c r="A69" s="3" t="inlineStr">
        <is>
          <t>Dividends declared on common stock</t>
        </is>
      </c>
      <c r="B69" s="4" t="n">
        <v>-370</v>
      </c>
      <c r="D69" s="4" t="n">
        <v>-370</v>
      </c>
      <c r="G69" s="4" t="n">
        <v>-146</v>
      </c>
      <c r="J69" s="4" t="n">
        <v>-146</v>
      </c>
    </row>
    <row r="70">
      <c r="A70" s="3" t="inlineStr">
        <is>
          <t>Other comprehensive income (loss), net of tax</t>
        </is>
      </c>
      <c r="B70" s="4" t="n">
        <v>2</v>
      </c>
      <c r="E70" s="4" t="n">
        <v>2</v>
      </c>
      <c r="G70" s="6" t="n">
        <v>0</v>
      </c>
    </row>
    <row r="71">
      <c r="A71" s="3" t="inlineStr">
        <is>
          <t>Stock-based compensation, net distributions to noncontrolling interests, and other (in shares)</t>
        </is>
      </c>
      <c r="C71" s="4" t="n">
        <v>25000</v>
      </c>
    </row>
    <row r="72">
      <c r="A72" s="3" t="inlineStr">
        <is>
          <t>Stock-based compensation, net distributions to noncontrolling interests, and other</t>
        </is>
      </c>
      <c r="B72" s="6" t="n">
        <v>14</v>
      </c>
      <c r="C72" s="6" t="n">
        <v>17</v>
      </c>
      <c r="D72" s="4" t="n">
        <v>-2</v>
      </c>
      <c r="F72" s="4" t="n">
        <v>-1</v>
      </c>
    </row>
    <row r="73">
      <c r="A73" s="3" t="inlineStr">
        <is>
          <t>Ending Balance (in shares) at Jun. 30, 2021</t>
        </is>
      </c>
      <c r="B73" s="4" t="n">
        <v>193751554</v>
      </c>
      <c r="C73" s="4" t="n">
        <v>193752000</v>
      </c>
      <c r="G73" s="4" t="n">
        <v>138632324</v>
      </c>
      <c r="H73" s="4" t="n">
        <v>138632000</v>
      </c>
    </row>
    <row r="74">
      <c r="A74" s="3" t="inlineStr">
        <is>
          <t>Ending Balance at Jun. 30, 2021</t>
        </is>
      </c>
      <c r="B74" s="6" t="n">
        <v>12539</v>
      </c>
      <c r="C74" s="6" t="n">
        <v>5361</v>
      </c>
      <c r="D74" s="6" t="n">
        <v>7149</v>
      </c>
      <c r="E74" s="6" t="n">
        <v>-132</v>
      </c>
      <c r="F74" s="6" t="n">
        <v>161</v>
      </c>
    </row>
    <row r="75">
      <c r="A75" s="3" t="inlineStr">
        <is>
          <t>Ending Balance at Jun. 30, 2021</t>
        </is>
      </c>
      <c r="B75" s="6" t="n">
        <v>12378</v>
      </c>
      <c r="G75" s="6" t="n">
        <v>8223</v>
      </c>
      <c r="H75" s="6" t="n">
        <v>1386</v>
      </c>
      <c r="I75" s="6" t="n">
        <v>4061</v>
      </c>
      <c r="J75" s="6" t="n">
        <v>277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tirement Benefits and Trusteed Assets (Details Textua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ension plans | Qualified Plan | Maximum</t>
        </is>
      </c>
    </row>
    <row r="4">
      <c r="A4" s="5" t="inlineStr">
        <is>
          <t>Defined Benefit Plan Disclosure [Line Items]</t>
        </is>
      </c>
    </row>
    <row r="5">
      <c r="A5" s="3" t="inlineStr">
        <is>
          <t>Anticipated contributions, current fiscal year</t>
        </is>
      </c>
      <c r="B5" s="6" t="n">
        <v>107000000</v>
      </c>
      <c r="D5" s="6" t="n">
        <v>107000000</v>
      </c>
    </row>
    <row r="6">
      <c r="A6" s="3" t="inlineStr">
        <is>
          <t>Postretirement benefit plans</t>
        </is>
      </c>
    </row>
    <row r="7">
      <c r="A7" s="5" t="inlineStr">
        <is>
          <t>Defined Benefit Plan Disclosure [Line Items]</t>
        </is>
      </c>
    </row>
    <row r="8">
      <c r="A8" s="3" t="inlineStr">
        <is>
          <t>Anticipated contributions, current fiscal year</t>
        </is>
      </c>
      <c r="B8" s="4" t="n">
        <v>0</v>
      </c>
      <c r="D8" s="4" t="n">
        <v>0</v>
      </c>
    </row>
    <row r="9">
      <c r="A9" s="3" t="inlineStr">
        <is>
          <t>DTE Electric | Pension plans</t>
        </is>
      </c>
    </row>
    <row r="10">
      <c r="A10" s="5" t="inlineStr">
        <is>
          <t>Defined Benefit Plan Disclosure [Line Items]</t>
        </is>
      </c>
    </row>
    <row r="11">
      <c r="A11" s="3" t="inlineStr">
        <is>
          <t>Pension cost</t>
        </is>
      </c>
      <c r="B11" s="4" t="n">
        <v>26000000</v>
      </c>
      <c r="C11" s="6" t="n">
        <v>25000000</v>
      </c>
      <c r="D11" s="4" t="n">
        <v>52000000</v>
      </c>
      <c r="E11" s="6" t="n">
        <v>51000000</v>
      </c>
    </row>
    <row r="12">
      <c r="A12" s="3" t="inlineStr">
        <is>
          <t>DTE Electric | Pension plans | Qualified Plan | Maximum</t>
        </is>
      </c>
    </row>
    <row r="13">
      <c r="A13" s="5" t="inlineStr">
        <is>
          <t>Defined Benefit Plan Disclosure [Line Items]</t>
        </is>
      </c>
    </row>
    <row r="14">
      <c r="A14" s="3" t="inlineStr">
        <is>
          <t>Anticipated contributions, current fiscal year</t>
        </is>
      </c>
      <c r="B14" s="6" t="n">
        <v>100000000</v>
      </c>
      <c r="D14" s="6" t="n">
        <v>1000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egment and Related Information (Details Textuals) customer in Millions</t>
        </is>
      </c>
      <c r="B1" s="2" t="inlineStr">
        <is>
          <t>Jun. 30, 2021customer</t>
        </is>
      </c>
    </row>
    <row r="2">
      <c r="A2" s="5" t="inlineStr">
        <is>
          <t>Segment Reporting [Abstract]</t>
        </is>
      </c>
    </row>
    <row r="3">
      <c r="A3" s="3" t="inlineStr">
        <is>
          <t>Number of electric utility customers</t>
        </is>
      </c>
      <c r="B3" s="8" t="n">
        <v>2.2</v>
      </c>
    </row>
    <row r="4">
      <c r="A4" s="3" t="inlineStr">
        <is>
          <t>Number of gas utility customers</t>
        </is>
      </c>
      <c r="B4" s="8" t="n">
        <v>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Financial Data - Inter-segment Billing)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egment Reporting Information [Line Items]</t>
        </is>
      </c>
    </row>
    <row r="4">
      <c r="A4" s="3" t="inlineStr">
        <is>
          <t>Operating Revenues</t>
        </is>
      </c>
      <c r="B4" s="6" t="n">
        <v>-3229</v>
      </c>
      <c r="C4" s="6" t="n">
        <v>-2583</v>
      </c>
      <c r="D4" s="6" t="n">
        <v>-7007</v>
      </c>
      <c r="E4" s="6" t="n">
        <v>-5605</v>
      </c>
    </row>
    <row r="5">
      <c r="A5" s="3" t="inlineStr">
        <is>
          <t>Electric</t>
        </is>
      </c>
    </row>
    <row r="6">
      <c r="A6" s="5" t="inlineStr">
        <is>
          <t>Segment Reporting Information [Line Items]</t>
        </is>
      </c>
    </row>
    <row r="7">
      <c r="A7" s="3" t="inlineStr">
        <is>
          <t>Operating Revenues</t>
        </is>
      </c>
      <c r="B7" s="4" t="n">
        <v>-1411</v>
      </c>
      <c r="C7" s="4" t="n">
        <v>-1312</v>
      </c>
      <c r="D7" s="4" t="n">
        <v>-2775</v>
      </c>
      <c r="E7" s="4" t="n">
        <v>-2528</v>
      </c>
    </row>
    <row r="8">
      <c r="A8" s="3" t="inlineStr">
        <is>
          <t>Gas</t>
        </is>
      </c>
    </row>
    <row r="9">
      <c r="A9" s="5" t="inlineStr">
        <is>
          <t>Segment Reporting Information [Line Items]</t>
        </is>
      </c>
    </row>
    <row r="10">
      <c r="A10" s="3" t="inlineStr">
        <is>
          <t>Operating Revenues</t>
        </is>
      </c>
      <c r="B10" s="4" t="n">
        <v>-265</v>
      </c>
      <c r="C10" s="4" t="n">
        <v>-251</v>
      </c>
      <c r="D10" s="4" t="n">
        <v>-877</v>
      </c>
      <c r="E10" s="4" t="n">
        <v>-791</v>
      </c>
    </row>
    <row r="11">
      <c r="A11" s="3" t="inlineStr">
        <is>
          <t>Gas Storage and Pipelines</t>
        </is>
      </c>
    </row>
    <row r="12">
      <c r="A12" s="5" t="inlineStr">
        <is>
          <t>Segment Reporting Information [Line Items]</t>
        </is>
      </c>
    </row>
    <row r="13">
      <c r="A13" s="3" t="inlineStr">
        <is>
          <t>Operating Revenues</t>
        </is>
      </c>
      <c r="B13" s="4" t="n">
        <v>-208</v>
      </c>
      <c r="C13" s="4" t="n">
        <v>-172</v>
      </c>
      <c r="D13" s="4" t="n">
        <v>-405</v>
      </c>
      <c r="E13" s="4" t="n">
        <v>-342</v>
      </c>
    </row>
    <row r="14">
      <c r="A14" s="3" t="inlineStr">
        <is>
          <t>Power and Industrial Projects</t>
        </is>
      </c>
    </row>
    <row r="15">
      <c r="A15" s="5" t="inlineStr">
        <is>
          <t>Segment Reporting Information [Line Items]</t>
        </is>
      </c>
    </row>
    <row r="16">
      <c r="A16" s="3" t="inlineStr">
        <is>
          <t>Operating Revenues</t>
        </is>
      </c>
      <c r="B16" s="4" t="n">
        <v>-394</v>
      </c>
      <c r="C16" s="4" t="n">
        <v>-219</v>
      </c>
      <c r="D16" s="4" t="n">
        <v>-760</v>
      </c>
      <c r="E16" s="4" t="n">
        <v>-526</v>
      </c>
    </row>
    <row r="17">
      <c r="A17" s="3" t="inlineStr">
        <is>
          <t>Energy Trading</t>
        </is>
      </c>
    </row>
    <row r="18">
      <c r="A18" s="5" t="inlineStr">
        <is>
          <t>Segment Reporting Information [Line Items]</t>
        </is>
      </c>
    </row>
    <row r="19">
      <c r="A19" s="3" t="inlineStr">
        <is>
          <t>Operating Revenues</t>
        </is>
      </c>
      <c r="B19" s="4" t="n">
        <v>-1167</v>
      </c>
      <c r="C19" s="4" t="n">
        <v>-740</v>
      </c>
      <c r="D19" s="4" t="n">
        <v>-2606</v>
      </c>
      <c r="E19" s="4" t="n">
        <v>-1653</v>
      </c>
    </row>
    <row r="20">
      <c r="A20" s="3" t="inlineStr">
        <is>
          <t>Reconciliation and Eliminations</t>
        </is>
      </c>
    </row>
    <row r="21">
      <c r="A21" s="5" t="inlineStr">
        <is>
          <t>Segment Reporting Information [Line Items]</t>
        </is>
      </c>
    </row>
    <row r="22">
      <c r="A22" s="3" t="inlineStr">
        <is>
          <t>Operating Revenues</t>
        </is>
      </c>
      <c r="B22" s="4" t="n">
        <v>216</v>
      </c>
      <c r="C22" s="4" t="n">
        <v>112</v>
      </c>
      <c r="D22" s="4" t="n">
        <v>417</v>
      </c>
      <c r="E22" s="4" t="n">
        <v>236</v>
      </c>
    </row>
    <row r="23">
      <c r="A23" s="3" t="inlineStr">
        <is>
          <t>Reconciliation and Eliminations | Electric</t>
        </is>
      </c>
    </row>
    <row r="24">
      <c r="A24" s="5" t="inlineStr">
        <is>
          <t>Segment Reporting Information [Line Items]</t>
        </is>
      </c>
    </row>
    <row r="25">
      <c r="A25" s="3" t="inlineStr">
        <is>
          <t>Operating Revenues</t>
        </is>
      </c>
      <c r="B25" s="4" t="n">
        <v>15</v>
      </c>
      <c r="C25" s="4" t="n">
        <v>15</v>
      </c>
      <c r="D25" s="4" t="n">
        <v>31</v>
      </c>
      <c r="E25" s="4" t="n">
        <v>30</v>
      </c>
    </row>
    <row r="26">
      <c r="A26" s="3" t="inlineStr">
        <is>
          <t>Reconciliation and Eliminations | Gas</t>
        </is>
      </c>
    </row>
    <row r="27">
      <c r="A27" s="5" t="inlineStr">
        <is>
          <t>Segment Reporting Information [Line Items]</t>
        </is>
      </c>
    </row>
    <row r="28">
      <c r="A28" s="3" t="inlineStr">
        <is>
          <t>Operating Revenues</t>
        </is>
      </c>
      <c r="B28" s="4" t="n">
        <v>3</v>
      </c>
      <c r="C28" s="4" t="n">
        <v>4</v>
      </c>
      <c r="D28" s="4" t="n">
        <v>7</v>
      </c>
      <c r="E28" s="4" t="n">
        <v>8</v>
      </c>
    </row>
    <row r="29">
      <c r="A29" s="3" t="inlineStr">
        <is>
          <t>Reconciliation and Eliminations | Gas Storage and Pipelines</t>
        </is>
      </c>
    </row>
    <row r="30">
      <c r="A30" s="5" t="inlineStr">
        <is>
          <t>Segment Reporting Information [Line Items]</t>
        </is>
      </c>
    </row>
    <row r="31">
      <c r="A31" s="3" t="inlineStr">
        <is>
          <t>Operating Revenues</t>
        </is>
      </c>
      <c r="B31" s="4" t="n">
        <v>9</v>
      </c>
      <c r="C31" s="4" t="n">
        <v>5</v>
      </c>
      <c r="D31" s="4" t="n">
        <v>14</v>
      </c>
      <c r="E31" s="4" t="n">
        <v>9</v>
      </c>
    </row>
    <row r="32">
      <c r="A32" s="3" t="inlineStr">
        <is>
          <t>Reconciliation and Eliminations | Power and Industrial Projects</t>
        </is>
      </c>
    </row>
    <row r="33">
      <c r="A33" s="5" t="inlineStr">
        <is>
          <t>Segment Reporting Information [Line Items]</t>
        </is>
      </c>
    </row>
    <row r="34">
      <c r="A34" s="3" t="inlineStr">
        <is>
          <t>Operating Revenues</t>
        </is>
      </c>
      <c r="B34" s="4" t="n">
        <v>176</v>
      </c>
      <c r="C34" s="4" t="n">
        <v>80</v>
      </c>
      <c r="D34" s="4" t="n">
        <v>338</v>
      </c>
      <c r="E34" s="4" t="n">
        <v>174</v>
      </c>
    </row>
    <row r="35">
      <c r="A35" s="3" t="inlineStr">
        <is>
          <t>Reconciliation and Eliminations | Energy Trading</t>
        </is>
      </c>
    </row>
    <row r="36">
      <c r="A36" s="5" t="inlineStr">
        <is>
          <t>Segment Reporting Information [Line Items]</t>
        </is>
      </c>
    </row>
    <row r="37">
      <c r="A37" s="3" t="inlineStr">
        <is>
          <t>Operating Revenues</t>
        </is>
      </c>
      <c r="B37" s="4" t="n">
        <v>13</v>
      </c>
      <c r="C37" s="4" t="n">
        <v>8</v>
      </c>
      <c r="D37" s="4" t="n">
        <v>26</v>
      </c>
      <c r="E37" s="4" t="n">
        <v>14</v>
      </c>
    </row>
    <row r="38">
      <c r="A38" s="3" t="inlineStr">
        <is>
          <t>Reconciliation and Eliminations | Corporate and Other</t>
        </is>
      </c>
    </row>
    <row r="39">
      <c r="A39" s="5" t="inlineStr">
        <is>
          <t>Segment Reporting Information [Line Items]</t>
        </is>
      </c>
    </row>
    <row r="40">
      <c r="A40" s="3" t="inlineStr">
        <is>
          <t>Operating Revenues</t>
        </is>
      </c>
      <c r="B40" s="6" t="n">
        <v>0</v>
      </c>
      <c r="C40" s="6" t="n">
        <v>0</v>
      </c>
      <c r="D40" s="6" t="n">
        <v>1</v>
      </c>
      <c r="E40" s="6" t="n">
        <v>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Financial Data - Operating Revenues including Inter-segment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egment Reporting, Revenue Reconciling Item [Line Items]</t>
        </is>
      </c>
    </row>
    <row r="4">
      <c r="A4" s="3" t="inlineStr">
        <is>
          <t>Operating Revenues — Utility operations</t>
        </is>
      </c>
      <c r="B4" s="6" t="n">
        <v>1655</v>
      </c>
      <c r="C4" s="6" t="n">
        <v>1542</v>
      </c>
      <c r="D4" s="6" t="n">
        <v>3608</v>
      </c>
      <c r="E4" s="6" t="n">
        <v>3275</v>
      </c>
    </row>
    <row r="5">
      <c r="A5" s="3" t="inlineStr">
        <is>
          <t>Operating Revenues — Non-utility operations</t>
        </is>
      </c>
      <c r="B5" s="4" t="n">
        <v>1574</v>
      </c>
      <c r="C5" s="4" t="n">
        <v>1041</v>
      </c>
      <c r="D5" s="4" t="n">
        <v>3399</v>
      </c>
      <c r="E5" s="4" t="n">
        <v>2330</v>
      </c>
    </row>
    <row r="6">
      <c r="A6" s="3" t="inlineStr">
        <is>
          <t>Operating Revenues</t>
        </is>
      </c>
      <c r="B6" s="4" t="n">
        <v>3229</v>
      </c>
      <c r="C6" s="4" t="n">
        <v>2583</v>
      </c>
      <c r="D6" s="4" t="n">
        <v>7007</v>
      </c>
      <c r="E6" s="4" t="n">
        <v>5605</v>
      </c>
    </row>
    <row r="7">
      <c r="A7" s="3" t="inlineStr">
        <is>
          <t>Reconciliation and Eliminations</t>
        </is>
      </c>
    </row>
    <row r="8">
      <c r="A8" s="5" t="inlineStr">
        <is>
          <t>Segment Reporting, Revenue Reconciling Item [Line Items]</t>
        </is>
      </c>
    </row>
    <row r="9">
      <c r="A9" s="3" t="inlineStr">
        <is>
          <t>Operating Revenues — Non-utility operations</t>
        </is>
      </c>
      <c r="B9" s="4" t="n">
        <v>-216</v>
      </c>
      <c r="C9" s="4" t="n">
        <v>-112</v>
      </c>
      <c r="D9" s="4" t="n">
        <v>-417</v>
      </c>
      <c r="E9" s="4" t="n">
        <v>-236</v>
      </c>
    </row>
    <row r="10">
      <c r="A10" s="3" t="inlineStr">
        <is>
          <t>Operating Revenues</t>
        </is>
      </c>
      <c r="B10" s="4" t="n">
        <v>-216</v>
      </c>
      <c r="C10" s="4" t="n">
        <v>-112</v>
      </c>
      <c r="D10" s="4" t="n">
        <v>-417</v>
      </c>
      <c r="E10" s="4" t="n">
        <v>-236</v>
      </c>
    </row>
    <row r="11">
      <c r="A11" s="3" t="inlineStr">
        <is>
          <t>Electric</t>
        </is>
      </c>
    </row>
    <row r="12">
      <c r="A12" s="5" t="inlineStr">
        <is>
          <t>Segment Reporting, Revenue Reconciling Item [Line Items]</t>
        </is>
      </c>
    </row>
    <row r="13">
      <c r="A13" s="3" t="inlineStr">
        <is>
          <t>Operating Revenues</t>
        </is>
      </c>
      <c r="B13" s="4" t="n">
        <v>1411</v>
      </c>
      <c r="C13" s="4" t="n">
        <v>1312</v>
      </c>
      <c r="D13" s="4" t="n">
        <v>2775</v>
      </c>
      <c r="E13" s="4" t="n">
        <v>2528</v>
      </c>
    </row>
    <row r="14">
      <c r="A14" s="3" t="inlineStr">
        <is>
          <t>Electric | Operating segments</t>
        </is>
      </c>
    </row>
    <row r="15">
      <c r="A15" s="5" t="inlineStr">
        <is>
          <t>Segment Reporting, Revenue Reconciling Item [Line Items]</t>
        </is>
      </c>
    </row>
    <row r="16">
      <c r="A16" s="3" t="inlineStr">
        <is>
          <t>Operating Revenues — Utility operations</t>
        </is>
      </c>
      <c r="B16" s="4" t="n">
        <v>1408</v>
      </c>
      <c r="C16" s="4" t="n">
        <v>1309</v>
      </c>
      <c r="D16" s="4" t="n">
        <v>2768</v>
      </c>
      <c r="E16" s="4" t="n">
        <v>2521</v>
      </c>
    </row>
    <row r="17">
      <c r="A17" s="3" t="inlineStr">
        <is>
          <t>Operating Revenues — Non-utility operations</t>
        </is>
      </c>
      <c r="B17" s="4" t="n">
        <v>3</v>
      </c>
      <c r="C17" s="4" t="n">
        <v>3</v>
      </c>
      <c r="D17" s="4" t="n">
        <v>7</v>
      </c>
      <c r="E17" s="4" t="n">
        <v>7</v>
      </c>
    </row>
    <row r="18">
      <c r="A18" s="3" t="inlineStr">
        <is>
          <t>Electric | Reconciliation and Eliminations</t>
        </is>
      </c>
    </row>
    <row r="19">
      <c r="A19" s="5" t="inlineStr">
        <is>
          <t>Segment Reporting, Revenue Reconciling Item [Line Items]</t>
        </is>
      </c>
    </row>
    <row r="20">
      <c r="A20" s="3" t="inlineStr">
        <is>
          <t>Operating Revenues</t>
        </is>
      </c>
      <c r="B20" s="4" t="n">
        <v>-15</v>
      </c>
      <c r="C20" s="4" t="n">
        <v>-15</v>
      </c>
      <c r="D20" s="4" t="n">
        <v>-31</v>
      </c>
      <c r="E20" s="4" t="n">
        <v>-30</v>
      </c>
    </row>
    <row r="21">
      <c r="A21" s="3" t="inlineStr">
        <is>
          <t>Gas</t>
        </is>
      </c>
    </row>
    <row r="22">
      <c r="A22" s="5" t="inlineStr">
        <is>
          <t>Segment Reporting, Revenue Reconciling Item [Line Items]</t>
        </is>
      </c>
    </row>
    <row r="23">
      <c r="A23" s="3" t="inlineStr">
        <is>
          <t>Operating Revenues</t>
        </is>
      </c>
      <c r="B23" s="4" t="n">
        <v>265</v>
      </c>
      <c r="C23" s="4" t="n">
        <v>251</v>
      </c>
      <c r="D23" s="4" t="n">
        <v>877</v>
      </c>
      <c r="E23" s="4" t="n">
        <v>791</v>
      </c>
    </row>
    <row r="24">
      <c r="A24" s="3" t="inlineStr">
        <is>
          <t>Gas | Operating segments</t>
        </is>
      </c>
    </row>
    <row r="25">
      <c r="A25" s="5" t="inlineStr">
        <is>
          <t>Segment Reporting, Revenue Reconciling Item [Line Items]</t>
        </is>
      </c>
    </row>
    <row r="26">
      <c r="A26" s="3" t="inlineStr">
        <is>
          <t>Operating Revenues — Utility operations</t>
        </is>
      </c>
      <c r="B26" s="4" t="n">
        <v>265</v>
      </c>
      <c r="C26" s="4" t="n">
        <v>251</v>
      </c>
      <c r="D26" s="4" t="n">
        <v>877</v>
      </c>
      <c r="E26" s="4" t="n">
        <v>791</v>
      </c>
    </row>
    <row r="27">
      <c r="A27" s="3" t="inlineStr">
        <is>
          <t>Gas | Reconciliation and Eliminations</t>
        </is>
      </c>
    </row>
    <row r="28">
      <c r="A28" s="5" t="inlineStr">
        <is>
          <t>Segment Reporting, Revenue Reconciling Item [Line Items]</t>
        </is>
      </c>
    </row>
    <row r="29">
      <c r="A29" s="3" t="inlineStr">
        <is>
          <t>Operating Revenues</t>
        </is>
      </c>
      <c r="B29" s="4" t="n">
        <v>-3</v>
      </c>
      <c r="C29" s="4" t="n">
        <v>-4</v>
      </c>
      <c r="D29" s="4" t="n">
        <v>-7</v>
      </c>
      <c r="E29" s="4" t="n">
        <v>-8</v>
      </c>
    </row>
    <row r="30">
      <c r="A30" s="3" t="inlineStr">
        <is>
          <t>Gas Storage and Pipelines</t>
        </is>
      </c>
    </row>
    <row r="31">
      <c r="A31" s="5" t="inlineStr">
        <is>
          <t>Segment Reporting, Revenue Reconciling Item [Line Items]</t>
        </is>
      </c>
    </row>
    <row r="32">
      <c r="A32" s="3" t="inlineStr">
        <is>
          <t>Operating Revenues</t>
        </is>
      </c>
      <c r="B32" s="4" t="n">
        <v>208</v>
      </c>
      <c r="C32" s="4" t="n">
        <v>172</v>
      </c>
      <c r="D32" s="4" t="n">
        <v>405</v>
      </c>
      <c r="E32" s="4" t="n">
        <v>342</v>
      </c>
    </row>
    <row r="33">
      <c r="A33" s="3" t="inlineStr">
        <is>
          <t>Gas Storage and Pipelines | Operating segments</t>
        </is>
      </c>
    </row>
    <row r="34">
      <c r="A34" s="5" t="inlineStr">
        <is>
          <t>Segment Reporting, Revenue Reconciling Item [Line Items]</t>
        </is>
      </c>
    </row>
    <row r="35">
      <c r="A35" s="3" t="inlineStr">
        <is>
          <t>Operating Revenues — Non-utility operations</t>
        </is>
      </c>
      <c r="B35" s="4" t="n">
        <v>208</v>
      </c>
      <c r="C35" s="4" t="n">
        <v>172</v>
      </c>
      <c r="D35" s="4" t="n">
        <v>405</v>
      </c>
      <c r="E35" s="4" t="n">
        <v>342</v>
      </c>
    </row>
    <row r="36">
      <c r="A36" s="3" t="inlineStr">
        <is>
          <t>Gas Storage and Pipelines | Reconciliation and Eliminations</t>
        </is>
      </c>
    </row>
    <row r="37">
      <c r="A37" s="5" t="inlineStr">
        <is>
          <t>Segment Reporting, Revenue Reconciling Item [Line Items]</t>
        </is>
      </c>
    </row>
    <row r="38">
      <c r="A38" s="3" t="inlineStr">
        <is>
          <t>Operating Revenues</t>
        </is>
      </c>
      <c r="B38" s="4" t="n">
        <v>-9</v>
      </c>
      <c r="C38" s="4" t="n">
        <v>-5</v>
      </c>
      <c r="D38" s="4" t="n">
        <v>-14</v>
      </c>
      <c r="E38" s="4" t="n">
        <v>-9</v>
      </c>
    </row>
    <row r="39">
      <c r="A39" s="3" t="inlineStr">
        <is>
          <t>Power and Industrial Projects</t>
        </is>
      </c>
    </row>
    <row r="40">
      <c r="A40" s="5" t="inlineStr">
        <is>
          <t>Segment Reporting, Revenue Reconciling Item [Line Items]</t>
        </is>
      </c>
    </row>
    <row r="41">
      <c r="A41" s="3" t="inlineStr">
        <is>
          <t>Operating Revenues</t>
        </is>
      </c>
      <c r="B41" s="4" t="n">
        <v>394</v>
      </c>
      <c r="C41" s="4" t="n">
        <v>219</v>
      </c>
      <c r="D41" s="4" t="n">
        <v>760</v>
      </c>
      <c r="E41" s="4" t="n">
        <v>526</v>
      </c>
    </row>
    <row r="42">
      <c r="A42" s="3" t="inlineStr">
        <is>
          <t>Power and Industrial Projects | Operating segments</t>
        </is>
      </c>
    </row>
    <row r="43">
      <c r="A43" s="5" t="inlineStr">
        <is>
          <t>Segment Reporting, Revenue Reconciling Item [Line Items]</t>
        </is>
      </c>
    </row>
    <row r="44">
      <c r="A44" s="3" t="inlineStr">
        <is>
          <t>Operating Revenues — Non-utility operations</t>
        </is>
      </c>
      <c r="B44" s="4" t="n">
        <v>394</v>
      </c>
      <c r="C44" s="4" t="n">
        <v>219</v>
      </c>
      <c r="D44" s="4" t="n">
        <v>760</v>
      </c>
      <c r="E44" s="4" t="n">
        <v>526</v>
      </c>
    </row>
    <row r="45">
      <c r="A45" s="3" t="inlineStr">
        <is>
          <t>Power and Industrial Projects | Reconciliation and Eliminations</t>
        </is>
      </c>
    </row>
    <row r="46">
      <c r="A46" s="5" t="inlineStr">
        <is>
          <t>Segment Reporting, Revenue Reconciling Item [Line Items]</t>
        </is>
      </c>
    </row>
    <row r="47">
      <c r="A47" s="3" t="inlineStr">
        <is>
          <t>Operating Revenues</t>
        </is>
      </c>
      <c r="B47" s="4" t="n">
        <v>-176</v>
      </c>
      <c r="C47" s="4" t="n">
        <v>-80</v>
      </c>
      <c r="D47" s="4" t="n">
        <v>-338</v>
      </c>
      <c r="E47" s="4" t="n">
        <v>-174</v>
      </c>
    </row>
    <row r="48">
      <c r="A48" s="3" t="inlineStr">
        <is>
          <t>Energy Trading</t>
        </is>
      </c>
    </row>
    <row r="49">
      <c r="A49" s="5" t="inlineStr">
        <is>
          <t>Segment Reporting, Revenue Reconciling Item [Line Items]</t>
        </is>
      </c>
    </row>
    <row r="50">
      <c r="A50" s="3" t="inlineStr">
        <is>
          <t>Operating Revenues</t>
        </is>
      </c>
      <c r="B50" s="4" t="n">
        <v>1167</v>
      </c>
      <c r="C50" s="4" t="n">
        <v>740</v>
      </c>
      <c r="D50" s="4" t="n">
        <v>2606</v>
      </c>
      <c r="E50" s="4" t="n">
        <v>1653</v>
      </c>
    </row>
    <row r="51">
      <c r="A51" s="3" t="inlineStr">
        <is>
          <t>Energy Trading | Operating segments</t>
        </is>
      </c>
    </row>
    <row r="52">
      <c r="A52" s="5" t="inlineStr">
        <is>
          <t>Segment Reporting, Revenue Reconciling Item [Line Items]</t>
        </is>
      </c>
    </row>
    <row r="53">
      <c r="A53" s="3" t="inlineStr">
        <is>
          <t>Operating Revenues — Non-utility operations</t>
        </is>
      </c>
      <c r="B53" s="4" t="n">
        <v>1167</v>
      </c>
      <c r="C53" s="4" t="n">
        <v>740</v>
      </c>
      <c r="D53" s="4" t="n">
        <v>2606</v>
      </c>
      <c r="E53" s="4" t="n">
        <v>1653</v>
      </c>
    </row>
    <row r="54">
      <c r="A54" s="3" t="inlineStr">
        <is>
          <t>Energy Trading | Reconciliation and Eliminations</t>
        </is>
      </c>
    </row>
    <row r="55">
      <c r="A55" s="5" t="inlineStr">
        <is>
          <t>Segment Reporting, Revenue Reconciling Item [Line Items]</t>
        </is>
      </c>
    </row>
    <row r="56">
      <c r="A56" s="3" t="inlineStr">
        <is>
          <t>Operating Revenues</t>
        </is>
      </c>
      <c r="B56" s="4" t="n">
        <v>-13</v>
      </c>
      <c r="C56" s="4" t="n">
        <v>-8</v>
      </c>
      <c r="D56" s="4" t="n">
        <v>-26</v>
      </c>
      <c r="E56" s="4" t="n">
        <v>-14</v>
      </c>
    </row>
    <row r="57">
      <c r="A57" s="3" t="inlineStr">
        <is>
          <t>Corporate and Other | Operating segments</t>
        </is>
      </c>
    </row>
    <row r="58">
      <c r="A58" s="5" t="inlineStr">
        <is>
          <t>Segment Reporting, Revenue Reconciling Item [Line Items]</t>
        </is>
      </c>
    </row>
    <row r="59">
      <c r="A59" s="3" t="inlineStr">
        <is>
          <t>Operating Revenues — Non-utility operations</t>
        </is>
      </c>
      <c r="B59" s="4" t="n">
        <v>0</v>
      </c>
      <c r="C59" s="4" t="n">
        <v>1</v>
      </c>
      <c r="D59" s="4" t="n">
        <v>1</v>
      </c>
      <c r="E59" s="4" t="n">
        <v>1</v>
      </c>
    </row>
    <row r="60">
      <c r="A60" s="3" t="inlineStr">
        <is>
          <t>Corporate and Other | Reconciliation and Eliminations</t>
        </is>
      </c>
    </row>
    <row r="61">
      <c r="A61" s="5" t="inlineStr">
        <is>
          <t>Segment Reporting, Revenue Reconciling Item [Line Items]</t>
        </is>
      </c>
    </row>
    <row r="62">
      <c r="A62" s="3" t="inlineStr">
        <is>
          <t>Operating Revenues</t>
        </is>
      </c>
      <c r="B62" s="6" t="n">
        <v>0</v>
      </c>
      <c r="C62" s="6" t="n">
        <v>0</v>
      </c>
      <c r="D62" s="6" t="n">
        <v>-1</v>
      </c>
      <c r="E62" s="6" t="n">
        <v>-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Financial Data - Net Income (Loss) Attributable to DTE Energy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egment Reporting, Reconciling Item for Operating Profit (Loss) from Segment to Consolidated [Line Items]</t>
        </is>
      </c>
    </row>
    <row r="4">
      <c r="A4" s="3" t="inlineStr">
        <is>
          <t>Net Income Attributable to DTE Energy Company</t>
        </is>
      </c>
      <c r="B4" s="6" t="n">
        <v>179</v>
      </c>
      <c r="C4" s="6" t="n">
        <v>277</v>
      </c>
      <c r="D4" s="6" t="n">
        <v>576</v>
      </c>
      <c r="E4" s="6" t="n">
        <v>617</v>
      </c>
    </row>
    <row r="5">
      <c r="A5" s="3" t="inlineStr">
        <is>
          <t>Electric</t>
        </is>
      </c>
    </row>
    <row r="6">
      <c r="A6" s="5" t="inlineStr">
        <is>
          <t>Segment Reporting, Reconciling Item for Operating Profit (Loss) from Segment to Consolidated [Line Items]</t>
        </is>
      </c>
    </row>
    <row r="7">
      <c r="A7" s="3" t="inlineStr">
        <is>
          <t>Net Income Attributable to DTE Energy Company</t>
        </is>
      </c>
      <c r="B7" s="4" t="n">
        <v>238</v>
      </c>
      <c r="C7" s="4" t="n">
        <v>183</v>
      </c>
      <c r="D7" s="4" t="n">
        <v>446</v>
      </c>
      <c r="E7" s="4" t="n">
        <v>277</v>
      </c>
    </row>
    <row r="8">
      <c r="A8" s="3" t="inlineStr">
        <is>
          <t>Gas</t>
        </is>
      </c>
    </row>
    <row r="9">
      <c r="A9" s="5" t="inlineStr">
        <is>
          <t>Segment Reporting, Reconciling Item for Operating Profit (Loss) from Segment to Consolidated [Line Items]</t>
        </is>
      </c>
    </row>
    <row r="10">
      <c r="A10" s="3" t="inlineStr">
        <is>
          <t>Net Income Attributable to DTE Energy Company</t>
        </is>
      </c>
      <c r="B10" s="4" t="n">
        <v>7</v>
      </c>
      <c r="C10" s="4" t="n">
        <v>1</v>
      </c>
      <c r="D10" s="4" t="n">
        <v>176</v>
      </c>
      <c r="E10" s="4" t="n">
        <v>122</v>
      </c>
    </row>
    <row r="11">
      <c r="A11" s="3" t="inlineStr">
        <is>
          <t>Gas Storage and Pipelines</t>
        </is>
      </c>
    </row>
    <row r="12">
      <c r="A12" s="5" t="inlineStr">
        <is>
          <t>Segment Reporting, Reconciling Item for Operating Profit (Loss) from Segment to Consolidated [Line Items]</t>
        </is>
      </c>
    </row>
    <row r="13">
      <c r="A13" s="3" t="inlineStr">
        <is>
          <t>Net Income Attributable to DTE Energy Company</t>
        </is>
      </c>
      <c r="B13" s="4" t="n">
        <v>64</v>
      </c>
      <c r="C13" s="4" t="n">
        <v>70</v>
      </c>
      <c r="D13" s="4" t="n">
        <v>143</v>
      </c>
      <c r="E13" s="4" t="n">
        <v>142</v>
      </c>
    </row>
    <row r="14">
      <c r="A14" s="3" t="inlineStr">
        <is>
          <t>Power and Industrial Projects</t>
        </is>
      </c>
    </row>
    <row r="15">
      <c r="A15" s="5" t="inlineStr">
        <is>
          <t>Segment Reporting, Reconciling Item for Operating Profit (Loss) from Segment to Consolidated [Line Items]</t>
        </is>
      </c>
    </row>
    <row r="16">
      <c r="A16" s="3" t="inlineStr">
        <is>
          <t>Net Income Attributable to DTE Energy Company</t>
        </is>
      </c>
      <c r="B16" s="4" t="n">
        <v>14</v>
      </c>
      <c r="C16" s="4" t="n">
        <v>25</v>
      </c>
      <c r="D16" s="4" t="n">
        <v>42</v>
      </c>
      <c r="E16" s="4" t="n">
        <v>55</v>
      </c>
    </row>
    <row r="17">
      <c r="A17" s="3" t="inlineStr">
        <is>
          <t>Energy Trading</t>
        </is>
      </c>
    </row>
    <row r="18">
      <c r="A18" s="5" t="inlineStr">
        <is>
          <t>Segment Reporting, Reconciling Item for Operating Profit (Loss) from Segment to Consolidated [Line Items]</t>
        </is>
      </c>
    </row>
    <row r="19">
      <c r="A19" s="3" t="inlineStr">
        <is>
          <t>Net Income Attributable to DTE Energy Company</t>
        </is>
      </c>
      <c r="B19" s="4" t="n">
        <v>-66</v>
      </c>
      <c r="C19" s="4" t="n">
        <v>-1</v>
      </c>
      <c r="D19" s="4" t="n">
        <v>-121</v>
      </c>
      <c r="E19" s="4" t="n">
        <v>33</v>
      </c>
    </row>
    <row r="20">
      <c r="A20" s="3" t="inlineStr">
        <is>
          <t>Corporate and Other</t>
        </is>
      </c>
    </row>
    <row r="21">
      <c r="A21" s="5" t="inlineStr">
        <is>
          <t>Segment Reporting, Reconciling Item for Operating Profit (Loss) from Segment to Consolidated [Line Items]</t>
        </is>
      </c>
    </row>
    <row r="22">
      <c r="A22" s="3" t="inlineStr">
        <is>
          <t>Net Income Attributable to DTE Energy Company</t>
        </is>
      </c>
      <c r="B22" s="6" t="n">
        <v>-78</v>
      </c>
      <c r="C22" s="6" t="n">
        <v>-1</v>
      </c>
      <c r="D22" s="6" t="n">
        <v>-110</v>
      </c>
      <c r="E22" s="6" t="n">
        <v>-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Equity (Unaudited) (Parenthetical) - $ / shares</t>
        </is>
      </c>
      <c r="B1" s="2" t="inlineStr">
        <is>
          <t>3 Months Ended</t>
        </is>
      </c>
    </row>
    <row r="2">
      <c r="B2" s="2" t="inlineStr">
        <is>
          <t>Jun. 30, 2021</t>
        </is>
      </c>
      <c r="C2" s="2" t="inlineStr">
        <is>
          <t>Mar. 31, 2021</t>
        </is>
      </c>
      <c r="D2" s="2" t="inlineStr">
        <is>
          <t>Jun. 30, 2020</t>
        </is>
      </c>
      <c r="E2" s="2" t="inlineStr">
        <is>
          <t>Mar. 31, 2020</t>
        </is>
      </c>
    </row>
    <row r="3">
      <c r="A3" s="5" t="inlineStr">
        <is>
          <t>Statement of Stockholders' Equity [Abstract]</t>
        </is>
      </c>
    </row>
    <row r="4">
      <c r="A4" s="3" t="inlineStr">
        <is>
          <t>Dividends declared on common stock (in dollars per share)</t>
        </is>
      </c>
      <c r="B4" s="7" t="n">
        <v>1.91</v>
      </c>
      <c r="C4" s="7" t="n">
        <v>1.09</v>
      </c>
      <c r="D4" s="7" t="n">
        <v>2.03</v>
      </c>
      <c r="E4" s="7" t="n">
        <v>1.0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4:01:28Z</dcterms:created>
  <dcterms:modified xmlns:dcterms="http://purl.org/dc/terms/" xmlns:xsi="http://www.w3.org/2001/XMLSchema-instance" xsi:type="dcterms:W3CDTF">2021-07-27T14:01:28Z</dcterms:modified>
</cp:coreProperties>
</file>